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Securities" sheetId="12" state="visible" r:id="rId12"/>
    <sheet xmlns:r="http://schemas.openxmlformats.org/officeDocument/2006/relationships" name="Loans Receivable and Allowance " sheetId="13" state="visible" r:id="rId13"/>
    <sheet xmlns:r="http://schemas.openxmlformats.org/officeDocument/2006/relationships" name="Premises and Equipment" sheetId="14" state="visible" r:id="rId14"/>
    <sheet xmlns:r="http://schemas.openxmlformats.org/officeDocument/2006/relationships" name="Interest Receivable" sheetId="15" state="visible" r:id="rId15"/>
    <sheet xmlns:r="http://schemas.openxmlformats.org/officeDocument/2006/relationships" name="Deposits" sheetId="16" state="visible" r:id="rId16"/>
    <sheet xmlns:r="http://schemas.openxmlformats.org/officeDocument/2006/relationships" name="Short-Term Debt and Long-Term D" sheetId="17" state="visible" r:id="rId17"/>
    <sheet xmlns:r="http://schemas.openxmlformats.org/officeDocument/2006/relationships" name="Subordinated Debt" sheetId="18" state="visible" r:id="rId18"/>
    <sheet xmlns:r="http://schemas.openxmlformats.org/officeDocument/2006/relationships" name="Regulatory Matters" sheetId="19" state="visible" r:id="rId19"/>
    <sheet xmlns:r="http://schemas.openxmlformats.org/officeDocument/2006/relationships" name="Benefits Plans" sheetId="20" state="visible" r:id="rId20"/>
    <sheet xmlns:r="http://schemas.openxmlformats.org/officeDocument/2006/relationships" name="Stockholders' Equity" sheetId="21" state="visible" r:id="rId21"/>
    <sheet xmlns:r="http://schemas.openxmlformats.org/officeDocument/2006/relationships" name="Goodwill and Other Intangible A" sheetId="22" state="visible" r:id="rId22"/>
    <sheet xmlns:r="http://schemas.openxmlformats.org/officeDocument/2006/relationships" name="Dividend Restrictio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Fair Value Measurements and Fai" sheetId="26" state="visible" r:id="rId26"/>
    <sheet xmlns:r="http://schemas.openxmlformats.org/officeDocument/2006/relationships" name="Accumulated Other Comprehensive" sheetId="27" state="visible" r:id="rId27"/>
    <sheet xmlns:r="http://schemas.openxmlformats.org/officeDocument/2006/relationships" name="Parent Only Condensed Financial"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ecurities (Tables)" sheetId="32" state="visible" r:id="rId32"/>
    <sheet xmlns:r="http://schemas.openxmlformats.org/officeDocument/2006/relationships" name="Loans Receivable and Allowanc_2" sheetId="33" state="visible" r:id="rId33"/>
    <sheet xmlns:r="http://schemas.openxmlformats.org/officeDocument/2006/relationships" name="Premises and Equipment (Tables)" sheetId="34" state="visible" r:id="rId34"/>
    <sheet xmlns:r="http://schemas.openxmlformats.org/officeDocument/2006/relationships" name="Interest Receivable (Tables)" sheetId="35" state="visible" r:id="rId35"/>
    <sheet xmlns:r="http://schemas.openxmlformats.org/officeDocument/2006/relationships" name="Deposits (Tables)" sheetId="36" state="visible" r:id="rId36"/>
    <sheet xmlns:r="http://schemas.openxmlformats.org/officeDocument/2006/relationships" name="Short-Term Debt and Long-Term_2" sheetId="37" state="visible" r:id="rId37"/>
    <sheet xmlns:r="http://schemas.openxmlformats.org/officeDocument/2006/relationships" name="Regulatory Matters (Tables)" sheetId="38" state="visible" r:id="rId38"/>
    <sheet xmlns:r="http://schemas.openxmlformats.org/officeDocument/2006/relationships" name="Benefits Plans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Fair Value Measurements and F_2" sheetId="42" state="visible" r:id="rId42"/>
    <sheet xmlns:r="http://schemas.openxmlformats.org/officeDocument/2006/relationships" name="Accumulated Other Comprehensi_2" sheetId="43" state="visible" r:id="rId43"/>
    <sheet xmlns:r="http://schemas.openxmlformats.org/officeDocument/2006/relationships" name="Parent Only Condensed Financi_2" sheetId="44" state="visible" r:id="rId44"/>
    <sheet xmlns:r="http://schemas.openxmlformats.org/officeDocument/2006/relationships" name="Organization (Narrative) (Detai"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Related Party Transactions (Nar" sheetId="49" state="visible" r:id="rId49"/>
    <sheet xmlns:r="http://schemas.openxmlformats.org/officeDocument/2006/relationships" name="Securities (Narrative) (Details" sheetId="50" state="visible" r:id="rId50"/>
    <sheet xmlns:r="http://schemas.openxmlformats.org/officeDocument/2006/relationships" name="Securities (Summary of Disaggre" sheetId="51" state="visible" r:id="rId51"/>
    <sheet xmlns:r="http://schemas.openxmlformats.org/officeDocument/2006/relationships" name="Securities (Amortized Cost and " sheetId="52" state="visible" r:id="rId52"/>
    <sheet xmlns:r="http://schemas.openxmlformats.org/officeDocument/2006/relationships" name="Securities (Available-for-sale " sheetId="53" state="visible" r:id="rId53"/>
    <sheet xmlns:r="http://schemas.openxmlformats.org/officeDocument/2006/relationships" name="Loans Receivable and Allowanc_3" sheetId="54" state="visible" r:id="rId54"/>
    <sheet xmlns:r="http://schemas.openxmlformats.org/officeDocument/2006/relationships" name="Loans Receivable and Allowanc_4" sheetId="55" state="visible" r:id="rId55"/>
    <sheet xmlns:r="http://schemas.openxmlformats.org/officeDocument/2006/relationships" name="Loans Receivable and Allowanc_5" sheetId="56" state="visible" r:id="rId56"/>
    <sheet xmlns:r="http://schemas.openxmlformats.org/officeDocument/2006/relationships" name="Loans Receivable and Allowanc_6" sheetId="57" state="visible" r:id="rId57"/>
    <sheet xmlns:r="http://schemas.openxmlformats.org/officeDocument/2006/relationships" name="Loans Receivable and Allowanc_7" sheetId="58" state="visible" r:id="rId58"/>
    <sheet xmlns:r="http://schemas.openxmlformats.org/officeDocument/2006/relationships" name="Loans Receivable and Allowanc_8" sheetId="59" state="visible" r:id="rId59"/>
    <sheet xmlns:r="http://schemas.openxmlformats.org/officeDocument/2006/relationships" name="Loans Receivable and Allowanc_9" sheetId="60" state="visible" r:id="rId60"/>
    <sheet xmlns:r="http://schemas.openxmlformats.org/officeDocument/2006/relationships" name="Loans Receivable and Allowan_10" sheetId="61" state="visible" r:id="rId61"/>
    <sheet xmlns:r="http://schemas.openxmlformats.org/officeDocument/2006/relationships" name="Premises and Equipment (Narrati" sheetId="62" state="visible" r:id="rId62"/>
    <sheet xmlns:r="http://schemas.openxmlformats.org/officeDocument/2006/relationships" name="Premises and Equipment (Summary" sheetId="63" state="visible" r:id="rId63"/>
    <sheet xmlns:r="http://schemas.openxmlformats.org/officeDocument/2006/relationships" name="Interest Receivable (Summary of" sheetId="64" state="visible" r:id="rId64"/>
    <sheet xmlns:r="http://schemas.openxmlformats.org/officeDocument/2006/relationships" name="Deposits (Narrative) (Details)" sheetId="65" state="visible" r:id="rId65"/>
    <sheet xmlns:r="http://schemas.openxmlformats.org/officeDocument/2006/relationships" name="Deposits (Schedule of Deposits)" sheetId="66" state="visible" r:id="rId66"/>
    <sheet xmlns:r="http://schemas.openxmlformats.org/officeDocument/2006/relationships" name="Deposits (Schedule of Maturitie" sheetId="67" state="visible" r:id="rId67"/>
    <sheet xmlns:r="http://schemas.openxmlformats.org/officeDocument/2006/relationships" name="Short-Term Debt and Long-term_3" sheetId="68" state="visible" r:id="rId68"/>
    <sheet xmlns:r="http://schemas.openxmlformats.org/officeDocument/2006/relationships" name="Short-Term Debt and Long-term_4" sheetId="69" state="visible" r:id="rId69"/>
    <sheet xmlns:r="http://schemas.openxmlformats.org/officeDocument/2006/relationships" name="Short-Term Debt and Long-term_5" sheetId="70" state="visible" r:id="rId70"/>
    <sheet xmlns:r="http://schemas.openxmlformats.org/officeDocument/2006/relationships" name="Subordinated Debt (Narrative) (" sheetId="71" state="visible" r:id="rId71"/>
    <sheet xmlns:r="http://schemas.openxmlformats.org/officeDocument/2006/relationships" name="Regulatory Matters (Narrative) " sheetId="72" state="visible" r:id="rId72"/>
    <sheet xmlns:r="http://schemas.openxmlformats.org/officeDocument/2006/relationships" name="Regulatory Matters (Schedule of" sheetId="73" state="visible" r:id="rId73"/>
    <sheet xmlns:r="http://schemas.openxmlformats.org/officeDocument/2006/relationships" name="Benefits Plans (Narrative) (Det" sheetId="74" state="visible" r:id="rId74"/>
    <sheet xmlns:r="http://schemas.openxmlformats.org/officeDocument/2006/relationships" name="Benefits Plans (Pension Plan's " sheetId="75" state="visible" r:id="rId75"/>
    <sheet xmlns:r="http://schemas.openxmlformats.org/officeDocument/2006/relationships" name="Benefits Plans (Net Periodic Pe" sheetId="76" state="visible" r:id="rId76"/>
    <sheet xmlns:r="http://schemas.openxmlformats.org/officeDocument/2006/relationships" name="Benefits Plans (Asset Allocatio" sheetId="77" state="visible" r:id="rId77"/>
    <sheet xmlns:r="http://schemas.openxmlformats.org/officeDocument/2006/relationships" name="Benefits Plans (Schedule of Fai" sheetId="78" state="visible" r:id="rId78"/>
    <sheet xmlns:r="http://schemas.openxmlformats.org/officeDocument/2006/relationships" name="Benefits Plans (Expected Benefi" sheetId="79" state="visible" r:id="rId79"/>
    <sheet xmlns:r="http://schemas.openxmlformats.org/officeDocument/2006/relationships" name="Benefits Plans (Schedule of Sha" sheetId="80" state="visible" r:id="rId80"/>
    <sheet xmlns:r="http://schemas.openxmlformats.org/officeDocument/2006/relationships" name="Benefits Plans (Summary of Stat" sheetId="81" state="visible" r:id="rId81"/>
    <sheet xmlns:r="http://schemas.openxmlformats.org/officeDocument/2006/relationships" name="Benefits Plans (Summary of Stoc" sheetId="82" state="visible" r:id="rId82"/>
    <sheet xmlns:r="http://schemas.openxmlformats.org/officeDocument/2006/relationships" name="Stockholders' Equity (Narrative" sheetId="83" state="visible" r:id="rId83"/>
    <sheet xmlns:r="http://schemas.openxmlformats.org/officeDocument/2006/relationships" name="Goodwill and Other Intangible_2" sheetId="84" state="visible" r:id="rId84"/>
    <sheet xmlns:r="http://schemas.openxmlformats.org/officeDocument/2006/relationships" name="Dividend Restrictions (Narrativ" sheetId="85" state="visible" r:id="rId85"/>
    <sheet xmlns:r="http://schemas.openxmlformats.org/officeDocument/2006/relationships" name="Income Taxes (Narrative) (Detai" sheetId="86" state="visible" r:id="rId86"/>
    <sheet xmlns:r="http://schemas.openxmlformats.org/officeDocument/2006/relationships" name="Income Taxes (Components of Inc" sheetId="87" state="visible" r:id="rId87"/>
    <sheet xmlns:r="http://schemas.openxmlformats.org/officeDocument/2006/relationships" name="Income Taxes (Deferred Tax Asse" sheetId="88" state="visible" r:id="rId88"/>
    <sheet xmlns:r="http://schemas.openxmlformats.org/officeDocument/2006/relationships" name="Income Taxes (Summary of Change" sheetId="89" state="visible" r:id="rId89"/>
    <sheet xmlns:r="http://schemas.openxmlformats.org/officeDocument/2006/relationships" name="Income Taxes (Effective Income "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Commitments and Contingencies_4" sheetId="93" state="visible" r:id="rId93"/>
    <sheet xmlns:r="http://schemas.openxmlformats.org/officeDocument/2006/relationships" name="Commitments and Contingencies_5" sheetId="94" state="visible" r:id="rId94"/>
    <sheet xmlns:r="http://schemas.openxmlformats.org/officeDocument/2006/relationships" name="Commitments and Contingencies_6" sheetId="95" state="visible" r:id="rId95"/>
    <sheet xmlns:r="http://schemas.openxmlformats.org/officeDocument/2006/relationships" name="Fair Value Measurements and F_3" sheetId="96" state="visible" r:id="rId96"/>
    <sheet xmlns:r="http://schemas.openxmlformats.org/officeDocument/2006/relationships" name="Fair Value Measurements and F_4" sheetId="97" state="visible" r:id="rId97"/>
    <sheet xmlns:r="http://schemas.openxmlformats.org/officeDocument/2006/relationships" name="Fair Value Measurements and F_5" sheetId="98" state="visible" r:id="rId98"/>
    <sheet xmlns:r="http://schemas.openxmlformats.org/officeDocument/2006/relationships" name="Fair Value Measurements and F_6" sheetId="99" state="visible" r:id="rId99"/>
    <sheet xmlns:r="http://schemas.openxmlformats.org/officeDocument/2006/relationships" name="Fair Value Measurements and F_7" sheetId="100" state="visible" r:id="rId100"/>
    <sheet xmlns:r="http://schemas.openxmlformats.org/officeDocument/2006/relationships" name="Accumulated Other Comprehensi_3" sheetId="101" state="visible" r:id="rId101"/>
    <sheet xmlns:r="http://schemas.openxmlformats.org/officeDocument/2006/relationships" name="Parent Only Condensed Financi_3" sheetId="102" state="visible" r:id="rId102"/>
    <sheet xmlns:r="http://schemas.openxmlformats.org/officeDocument/2006/relationships" name="Parent Only Condensed Financi_4" sheetId="103" state="visible" r:id="rId103"/>
    <sheet xmlns:r="http://schemas.openxmlformats.org/officeDocument/2006/relationships" name="Parent Only Condensed Financi_5" sheetId="104" state="visible" r:id="rId104"/>
    <sheet xmlns:r="http://schemas.openxmlformats.org/officeDocument/2006/relationships" name="Subsequent Events (Narrative) (" sheetId="105" state="visible" r:id="rId105"/>
    <sheet xmlns:r="http://schemas.openxmlformats.org/officeDocument/2006/relationships" name="Insider Trading Arrangements" sheetId="106" state="visible" r:id="rId106"/>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0000%_);(#,##0.00000%)"/>
    <numFmt numFmtId="171" formatCode="#,##0.0000_);(#,##0.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1,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0275</t>
        </is>
      </c>
      <c r="C8" s="4" t="inlineStr">
        <is>
          <t xml:space="preserve"> </t>
        </is>
      </c>
      <c r="D8" s="4" t="inlineStr">
        <is>
          <t xml:space="preserve"> </t>
        </is>
      </c>
    </row>
    <row r="9">
      <c r="A9" s="4" t="inlineStr">
        <is>
          <t>Entity Registrant Name</t>
        </is>
      </c>
      <c r="B9" s="4" t="inlineStr">
        <is>
          <t>BCB BANCORP, INC.</t>
        </is>
      </c>
      <c r="C9" s="4" t="inlineStr">
        <is>
          <t xml:space="preserve"> </t>
        </is>
      </c>
      <c r="D9" s="4" t="inlineStr">
        <is>
          <t xml:space="preserve"> </t>
        </is>
      </c>
    </row>
    <row r="10">
      <c r="A10" s="4" t="inlineStr">
        <is>
          <t>Entity Incorporation, State or Country Code</t>
        </is>
      </c>
      <c r="B10" s="4" t="inlineStr">
        <is>
          <t>NJ</t>
        </is>
      </c>
      <c r="C10" s="4" t="inlineStr">
        <is>
          <t xml:space="preserve"> </t>
        </is>
      </c>
      <c r="D10" s="4" t="inlineStr">
        <is>
          <t xml:space="preserve"> </t>
        </is>
      </c>
    </row>
    <row r="11">
      <c r="A11" s="4" t="inlineStr">
        <is>
          <t>Entity Tax Identification Number</t>
        </is>
      </c>
      <c r="B11" s="4" t="inlineStr">
        <is>
          <t>26-0065262</t>
        </is>
      </c>
      <c r="C11" s="4" t="inlineStr">
        <is>
          <t xml:space="preserve"> </t>
        </is>
      </c>
      <c r="D11" s="4" t="inlineStr">
        <is>
          <t xml:space="preserve"> </t>
        </is>
      </c>
    </row>
    <row r="12">
      <c r="A12" s="4" t="inlineStr">
        <is>
          <t>Entity Address, Address Line One</t>
        </is>
      </c>
      <c r="B12" s="4" t="inlineStr">
        <is>
          <t>104-110 Avenue C</t>
        </is>
      </c>
      <c r="C12" s="4" t="inlineStr">
        <is>
          <t xml:space="preserve"> </t>
        </is>
      </c>
      <c r="D12" s="4" t="inlineStr">
        <is>
          <t xml:space="preserve"> </t>
        </is>
      </c>
    </row>
    <row r="13">
      <c r="A13" s="4" t="inlineStr">
        <is>
          <t>Entity Address, City or Town</t>
        </is>
      </c>
      <c r="B13" s="4" t="inlineStr">
        <is>
          <t>Bayonne</t>
        </is>
      </c>
      <c r="C13" s="4" t="inlineStr">
        <is>
          <t xml:space="preserve"> </t>
        </is>
      </c>
      <c r="D13" s="4" t="inlineStr">
        <is>
          <t xml:space="preserve"> </t>
        </is>
      </c>
    </row>
    <row r="14">
      <c r="A14" s="4" t="inlineStr">
        <is>
          <t>Entity Address, State or Province</t>
        </is>
      </c>
      <c r="B14" s="4" t="inlineStr">
        <is>
          <t>NJ</t>
        </is>
      </c>
      <c r="C14" s="4" t="inlineStr">
        <is>
          <t xml:space="preserve"> </t>
        </is>
      </c>
      <c r="D14" s="4" t="inlineStr">
        <is>
          <t xml:space="preserve"> </t>
        </is>
      </c>
    </row>
    <row r="15">
      <c r="A15" s="4" t="inlineStr">
        <is>
          <t>Entity Address, Postal Zip Code</t>
        </is>
      </c>
      <c r="B15" s="4" t="inlineStr">
        <is>
          <t>07002</t>
        </is>
      </c>
      <c r="C15" s="4" t="inlineStr">
        <is>
          <t xml:space="preserve"> </t>
        </is>
      </c>
      <c r="D15" s="4" t="inlineStr">
        <is>
          <t xml:space="preserve"> </t>
        </is>
      </c>
    </row>
    <row r="16">
      <c r="A16" s="4" t="inlineStr">
        <is>
          <t>City Area Code</t>
        </is>
      </c>
      <c r="B16" s="4" t="inlineStr">
        <is>
          <t>800</t>
        </is>
      </c>
      <c r="C16" s="4" t="inlineStr">
        <is>
          <t xml:space="preserve"> </t>
        </is>
      </c>
      <c r="D16" s="4" t="inlineStr">
        <is>
          <t xml:space="preserve"> </t>
        </is>
      </c>
    </row>
    <row r="17">
      <c r="A17" s="4" t="inlineStr">
        <is>
          <t>Local Phone Number</t>
        </is>
      </c>
      <c r="B17" s="4" t="inlineStr">
        <is>
          <t>680-6872</t>
        </is>
      </c>
      <c r="C17" s="4" t="inlineStr">
        <is>
          <t xml:space="preserve"> </t>
        </is>
      </c>
      <c r="D17" s="4" t="inlineStr">
        <is>
          <t xml:space="preserve"> </t>
        </is>
      </c>
    </row>
    <row r="18">
      <c r="A18" s="4" t="inlineStr">
        <is>
          <t>Title of 12(b) Security</t>
        </is>
      </c>
      <c r="B18" s="4" t="inlineStr">
        <is>
          <t>Common Stock, no par value</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Trading Symbol</t>
        </is>
      </c>
      <c r="B20" s="4" t="inlineStr">
        <is>
          <t>BCBP</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72.2</v>
      </c>
    </row>
    <row r="31">
      <c r="A31" s="4" t="inlineStr">
        <is>
          <t>Entity Common Stock, Shares Outstanding</t>
        </is>
      </c>
      <c r="B31" s="4" t="inlineStr">
        <is>
          <t xml:space="preserve"> </t>
        </is>
      </c>
      <c r="C31" s="6" t="n">
        <v>16957391</v>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22845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Documents Incorporated by Reference [Text Block]</t>
        </is>
      </c>
      <c r="B38" s="4" t="inlineStr">
        <is>
          <t xml:space="preserve"> DOCUMENTS INCORPORATED BY REFERENCE: (1) Proxy Statement for the 2023 Annual Meeting of Stockholders of the Registrant (Part III)</t>
        </is>
      </c>
      <c r="C38" s="4" t="inlineStr">
        <is>
          <t xml:space="preserve"> </t>
        </is>
      </c>
      <c r="D38" s="4" t="inlineStr">
        <is>
          <t xml:space="preserve"> </t>
        </is>
      </c>
    </row>
    <row r="39">
      <c r="A39" s="4" t="inlineStr">
        <is>
          <t>Auditor Name</t>
        </is>
      </c>
      <c r="B39" s="4" t="inlineStr">
        <is>
          <t>Wolf &amp; Company, P.C</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Auditor Firm ID</t>
        </is>
      </c>
      <c r="B41" s="4" t="inlineStr">
        <is>
          <t>392</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Basis of Consolidated Financial Statement Presentation The consolidated financial statements which include the accounts of the Company and its wholly-owned subsidiaries, the Bank, the New Jersey Investment Company, BCB Capital Finance Group LLC, and Special Asset REO 2, LLC have been prepared in conformity with U.S. generally accepted accounting principles (“GAAP”). All significant intercompany accounts and transactions have been eliminated in consolidation. In preparing the consolidated financial statements, management is required to make estimates and assumptions that affect the reported amounts of assets and liabilities, disclosure of contingent assets and liabilities at the date of the consolidated financial statements and the reported amounts of revenues and expenses for the years then ended. Material estimates that are particularly susceptible to significant change relate to the determination of the allowance for credit losses and a determination as to possible impairment of goodwill. Management believes that the allowance for credit losses is adequate. While management uses available information to recognize losses on loans, future additions to the allowance for credit losses may be necessary based on changes in economic conditions in the market area. Management’s assessment regarding impairment of securities is based on future projections of cash flow which are subject to change. Management performed a quantitative assessment of goodwill and determined there was no impairment as of December 31, 2023. In addition, various regulatory agencies, as an integral part of their examination process, periodically review the Bank’s allowance for credit losses. Such agencies may require the Bank to recognize additions to the allowance based on their judgments about information available to them at the time of their examination. In preparing these consolidated financial statements, the Company evaluated the events that occurred between December 31, 2023 and the date these consolidated financial statements were issued. Cash and Cash Equivalents Cash and cash equivalents include cash and amounts due from depository institutions and interest-earning deposits in other banks having original maturities of three months or less. Note 2 - Summary of Significant Accounting Policies (continued ) Debt Securities Investments in debt securities that the Bank has the positive intent and ability to hold to maturity are classified as held-to-maturity securities and reported at amortized cost. Debt securities that are bought and held principally for the purpose of selling them in the near-term are classified as trading securities and reported at fair value, with unrealized holding gains and losses included in earnings. Debt securities not classified as trading securities or as held-to-maturity securities are classified as available-for-sale securities (“AFS”) and reported at fair value, with unrealized holding gains or losses, net of applicable deferred income taxes, reported in the accumulated other comprehensive income (loss) component of stockholders’ equity. Gains and losses on the sale of securities are recorded on the trade date and are determined using the specific identification method. There were no debt securities classified as held-to-maturity on December 31, 2023 and 2022. For debt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for-sale that do not meet the above criteria, the Company evaluates whether the decline in fair value has resulted from credit losses or other factors. In making this assessment, the Company considers the extent to which fair value is less than amortized cost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elected the practical expedient of zero loss estimates for securities issued by U.S. government entities and agencies. These securities are either explicitly or implicitly guaranteed by the U.S. government, are highly rate by major agencies and have a long history of no credit losses. Discounts on securities are amortized/accreted to maturity using the interest method. Premiums on securities are amortized to maturity or the earliest call date for callable securities using the interest method. Interest and dividend income on securities, which includes amortization of premiums and accretion of discounts, are recognized in the consolidated financial statements when earned. Loans Held For Sale Loans held for sale consist primarily of residential mortgage loans intended for sale and are carried at the lower of cost or estimated fair market value using the aggregate method. These loans are generally sold with servicing rights released. Gains and losses recognized on loan sales are based upon the cash proceeds received and the cost of the related loans sold. Loans Receivable Loans receivable are stated at unpaid principal balances, less net deferred loan origination fees and the allowance for credit losses. Loan origination fees and certain direct loan origination costs are deferred and amortized/accreted, as an adjustment of yield, over the contractual lives of the related loans. Generally, the accrual of interest on loans that are contractually delinquent more than ninety days is discontinued and the related loans are placed on nonaccrual status. All payments received while in nonaccrual status, are applied to principal until the loan has performed as expected for a minimum of six (6) months or until the loan is determined to qualify for return to normal accruing status. Loans may be returned to accrual status when all the principal and interest contractually due are brought current and future payments are reasonably assured. Concentration of Risk Financial instruments which potentially subject the Company and its subsidiaries to concentrations of credit risk consist of cash and cash equivalents, investment and mortgage-backed securities and loans. Cash and cash equivalents include amounts placed with highly rated financial institutions. Securities include securities backed by the U.S. Government and other highly rated instruments. The Bank’s lending activity is primarily concentrated in loans collateralized by real estate in the State of New Jersey and the New York metropolitan area as a result, credit risk related to loans is broadly dependent on the real estate market and general economic conditions in the area. Note 2 - Summary of Significant Accounting Policies (continued ) Allowance for Credit losses The allowance for credit losses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credit losses is reported separately as a contra-asset on the consolidated statement of financial condition. The expected credit loss for unfunded lending commitments and unfunded loan commitments is reported on the consolidated statement of financial condition in other liabilities while the provision for credit losses related to unfunded commitments is reported in other non-interest expense. Allowance for Credit Losses on Loans Receivable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If the loan does not share risk characteristics with other loans, the Company will evaluate the loan on an individual basis. Individually evaluated loans are primarily non-accrual and collateral dependent loans. Furthermore, the Company evaluates the pooling methodology at least annually to ensure that loans with similar risk characteristics are pooled appropriately. Loans are charged off against the allowance for credit losses when the Company believes the balances to be uncollectible. Expected recoveries do not exceed the aggregate of amounts previously charged off or expected to be charged off. The Company has chosen to segment its portfolio consistent with the manner in which it manages credit risk. The Company calculates estimated credit losses for these loan segments using quantitative models and qualitative factors. Further information on loan segmentation and the credit loss estimation is included in Note 5 – Loan Receivables and Allowance for Credit Losses.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costs to sell at the reporting date and the amortized cost basis of the loan. Allowance for Credit Losses on Off-Balance Sheet Commitments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As noted above, the allowance for credit losses on unfunded loan commitments is included in other liabilities on the consolidated statement of financial condition and the related credit expense is recorded in other non-interest expense in the consolidated statements of operations. Allowance for Credit Losses on Available-for-Sale Securities For available-for-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for-sale that do not meet the above criteria, the Company evaluates whether the decline in fair value has resulted from credit losses or other factors. In making this assessment, the Company considers the extent to which fair value is less than amortized cost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elected the practical expedient of zero loss estimates for securities issued by U.S. government entities and agencies. These securities are either explicitly or implicitly guaranteed by the U.S. government, are highly rate by major agencies and have a long history of no credit losses. Accrued Interest Receivable The Company made an accounting policy election to exclude accrued interest receivable from the amortized cost basis of loans and available-for-sale securities. Accrued interest receivable on loans and securities is reported as a component of accrued interest receivable on the consolidated statement of financial condition. Changes in the allowance for credit losses are recorded as provision for, or reversal of, credit loss expense. Losses are charged against the allowance when management believes the uncollectibility of an available-for-sale security is confirmed or when either of the criteria regarding intent or requirement to sell is met. Premises and Equipment Land is carried at cost. Buildings, building improvements, leasehold improvements and furniture, fixtures and equipment are carried at cost less accumulated depreciation and amortization. Significant renovations and additions are charged to the property and equipment account. Maintenance and repairs are charged to expense in the period incurred. Depreciation charges are computed on the straight-line method over the following estimated useful lives of each type of asset. Years Buildings 40 Building improvements 7 - 40 Furniture, fixtures and equipment 5 - 7 Leasehold improvements Shorter of useful life or term of lease Note 2 - Summary of Significant Accounting Policies (continued ) Federal Home Loan Bank of New York Stock Federal law requires a member institution of the FHLB system to purchase and hold restricted stock of its district FHLB according to a predetermined formula. Such stock is carried at cost. The Company reviews for impairment based on the ultimate recoverability of the cost basis of the stock. No impairment charges were recorded related to the FHLB of New York stock during 2023, 2022 or 2021. Other Real Estate Owned Assets acquired through, or in lieu of, loan foreclosures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Costs relating to development and improvement of property are capitalized, whereas costs relating to the holding of property are expensed. At December 31, 2023 the Bank owned no properties. At December 31, 2022, the Bank owned one property totaling $ 75,000 . Interest Rate Risk The Bank is principally engaged in the business of attracting deposits from the general public and using these deposits, together with other funds, to make loans primarily secured by real estate and to purchase securities. The potential for interest-rate risk exists as a result of the difference in duration of the Bank’s interest-sensitive liabilities compared to its interest-sensitive assets. For this reason, management regularly monitors the maturity structure of the Bank’s interest-earning assets and interest-bearing liabilities in order to measure its level of interest-rate risk and to plan for future volatility. Fair Value Hierarchy ASC Topic 820, Fair Value Measurements and Disclosures,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Mortgage Servicing Rights The Company recognizes as separate assets the rights to service mortgage loans. The right to service loans for others is generally obtained through the sale of loans with servicing retained. The initial asset recognized for originated mortgage servicing rights (“MSR”) is measured at fair value. The estimated fair value of MSR is obtained through independent third-party valuations through an analysis of future cash flows, incorporating assumptions market participants would use in determining fair value including market discount rates, prepayment speeds, servicing income, servicing costs, default rates and other market driven data, including the market’s perception of future interest rate movements. MSR are amortized in proportion to and over the period of estimated net servicing income. We apply the amortization method for measurements of our MSR. MSR are assessed for impairment based on fair value at each reporting date. MSR impairment, if any, is recognized in a valuation allowance through charges to earnings as a component of fees and service charges. Subsequent increases in the fair value of impaired MSR are recognized only up to the amount of the previously recognized valuation allowance. Fees earned for servicing loans are reported as income when the related mortgage loan payments are collected.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Bank-Owned Life Insurance Bank-Owned Life Insurance policies are reflected on the consolidated statements of financial condition at cash surrender value. Changes in the net cash surrender value of the policies, as well as insurance proceeds received in excess of carrying value, are reflected in non-interest income on the consolidated statements of operations and are not subject to income taxes. Goodwill and Other Intangible Assets Goodwill resulting from a business combination is generally determined as the excess of the fair value of the consideration transferred over the fair value of the net assets acquired as of the acquisition date. Goodwill acquired in a business combination and determined to have an indefinite useful life is not amortized, but tested for impairment at least annually. The Company has selected October 31 as the date to perform the annual goodwill impairment test. Income Taxes The Company and its subsidiaries file a consolidated federal income tax return. Income taxes are allocated to the Company and its subsidiaries based upon their respective income or loss included in the consolidated income tax return. Separate state income tax returns are filed by the Company and its subsidiaries. Note 2 – Summary of Significant Accounting Policies (continued) Federal and state income tax expense has been provided on the basis of reported income. The amounts reflected on the tax returns differ from these provisions due principally to temporary differences in the reporting of certain items for financial reporting and income tax reporting purposes. The tax effect of these temporary differences is accounted for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more likely than not to be realized. The Company accounts for uncertainty in income taxes recognized in the consolidated financial statements in accordance with ASC Topic 740, Income Taxes ,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 tax position is recognized as a benefit only if it is “more likely than not” that the tax position would be sustained in a tax examination, with a tax examination being presumed to occur. The amount recognized is the largest amount of tax benefit that has a likelihood of being realized on examination of more than 50 percent. For tax positions not meeting the “more likely than not” test, no tax benefit is recorded. Under the “more likely than not” threshold guidelines, the Company believes no significant uncertain tax positions exist, either individually or in the aggregate, that would give rise to the non-recognition of an existing tax benefit. The Company recognizes interest and penalties on unrecognized tax benefits in income taxes expense in the consolidated statement of operations. The Company did not recognize any interest and penalties for the years ended December 31, 2023, 2022, or 2021. The tax years subject to examination by the Federal taxing authority are the years ended December 31, 2022, 2021, and 2020. The tax years subject to examination by the State taxing authorities are the years ended December 31, 2022, 2021, and 2020. In 2022, the Company received notice that it had been selected for audit by the State of New Jersey for the years ending December 31, 2020, 2019, and 2018. The audit was completed in 2022 and resulted in a nominal audit adjustment. In 2022, the Company received notice that it had been selected for an audit by the City of New York for the years ending December 31, 2020, 2019, 2018, and 2017. The audit was completed in 2022 and resulted in a nominal audit adjustment. Net Income per Common Share Basic net income per common share is computed by dividing net income less dividends on preferred stock by the weighted average number of shares of common stock outstanding. The diluted net income per common share is computed by adjusting the weighted average number of shares of common stock outstanding to include the effects of outstanding stock options, if dilutive, using the treasury stock method. Dilution is not applicable in periods of net loss. For the years ended December 31, 2023 and 2022, the difference in the weighted average number of basic and diluted common shares was due solely to the effects of outstanding stock options. No adjustments to net income were necessary in calculating basic and diluted net income per share. For the year ended December 31, 2023, the Company had 6,476 shares considered to be anti-dilutive. For the year ended December 31, 2022, the Company had no shares considered to be anti-dilutive. For the Year Ended December 31, 2023 2022 2021 Net Income Shares Per Share Net Income Shares Per Share Net Income Shares Per Share (Numerator) (Denominator) Amount (Numerator) (Denominator) Amount (Numerator) (Denominator) Amount (In Thousands, Except per share data) Net income $ 29,483 $ 45,579 $ 34,240 Basic earnings per share- Income available to Common stockholders $ 28,781 16,870 $ 1.71 $ 44,783 16,969 $ 2.64 $ 33,080 17,063 $ 1.94 Effect of dilutive securities: Stock options 62 380 176 Diluted earnings per share- Income available to Common stockholders $ 28,781 16,932 $ 1.70 $ 44,783 17,349 $ 2.58 $ 33,080 17,239 $ 1.92 Stock-Based Compensation Plans The Company, under plans approved by its stockholders in 2018 and 2011, has granted stock options to employees and outside directors. See Note 12 for additional information as to option grants. Compensation expense recognized for option grants is net of estimated forfeitures and is recognized over the awards’ respective requisite service periods. The fair values relating to options granted are estimated using a Black-Scholes option pricing model. Expected volatilities are based on historical volatility of the Company’s stock and other factors, such as implied market volatility using the respective options’ expected term. The Company used the mid-point of the original vesting period and original option life to estimate the options’ expected term, which represents the period of time that the options granted are expected to be outstanding. The risk-free rate for periods within the contractual life of the option is based on the U.S. Treasury yield curve in effect at the time of grant. The Company recognizes compensation expense for the fair values of option awards, which have graded vesting, on a straight-line basis . Benefit Plans The Company acquired, through the merger with Pamrapo Bancorp, Inc., a non-contributory defined benefit pension plan covering all eligible employees of Pamrapo Savings Bank. Effective January 1, 2010, the defined benefit pension plan (the “Pension Plan”), was frozen by Pamrapo Savings Bank. All benefits for eligible participants accrued in the Pension Plan to January 1, 2010 have been retained. The benefits are based on years of service and employee’s compensation. The Pension Plan is funded in conformity with funding requirements of applicable government regulations. Prior service costs for the Pension Plan generally are amortized over the estimated remaining service periods of employees. Note 2 – Summary of Significant Accounting Policies (continued) The Bank entered into a Supplemental Executive Retirement Agreement (the “SERP Agreement”) with its Chief Executive Officer (“the CEO”) in December 2021. Upon the CEO’s retirement, the Bank will provide for a monthly retirement payment for his lifetime. The SERP Agreement provides that a retirement benefit is payable upon his attaining age sixty-five ( 65 ) while in service to the Bank and a lesser benefit is payable upon early retirement. The SERP Agreement provides the CEO with supplemental retirement income payable in the form of a life annuity. Upon the Executive’s separation from service after reaching normal retirement age (age 65 ), for any reason other than death, benefit payments will commence on the first day of the second month following CEO’s separation from service, payable monthly and continuing for the CEO’s lifetime. The monthly benefit payment will be $ 10,000 . The amount charged to expense follows the vesting schedule in the SERP Agreement and was $ 350,000 and $ 328,000 , during the years ended December 31, 2023 and 2022, respectively. Comprehensive Income (Loss) The Company records unrealized gains and losses, net of deferred income taxes, on securities available-for-sale in accumulated other comprehensive income (loss). Realized gains and losses, if any, are reclassified to non-interest income upon sale of the related securities or upon the recognition of an impairment loss. Accumulated other comprehensive income (loss) also includes benefit plan amounts recognized in accordance with ASC 715, Compensation-Retirement Benefits , which reflect, net of tax, the unrecognized actuarial gains (losses) on the benefit plans. Recent Accounting Pronouncements In March 2022, the Financial Accounting Standards Board (“FASB”) issued Accounting Standards Update (“ASU”) 2022-02, Financial Instruments—Credit Losses (Topic 326): Troubled Debt Restructurings and Vintage Disclosures. The amendments in this update eliminate the existing accounting guidance for troubled debt restructures ("TDRs") by creditors in Subtopic 310-40, Receivables - Troubled Debt Restructurings by Creditor s and instead requires that an entity evaluate whether a modification represents a new loan or a continuation of an existing loan. The amendments also enhance disclosure requirements for certain loan refinancing and restructuring by creditors when a borrower is experiencing financial difficulty. All amendments in this update are effective for fiscal years beginning after December 15, 2022, including interim periods within those fiscal years. The Company adopted ASU 2016-13 on January 1, 2023. The adoption of this standard did not have a material effect on the Company's financial statements In June 2016, the FASB issued ASU 2016-13, Financial Instruments - Credit Losses ASU 2016-13, and related guidance, requires entities to report “expected” credit losses on financial instruments and other commitments to extend credit rather than the current “incurred loss” model. The Company adopted ASU 2016-13 on January 1, 2023 for all financial assets measured at amortized cost and off-balance sheet credit exposures using the modified retrospective method. Results for the twelve months ended December 31, 2023 are presented under Accounting Standards Codification 326, Financial Instruments – Credit Losses, while prior period amounts continue to be reported with previously applicable GAAP and have not been restated. Effective January 1, 2023, the Company recorded a $ 4.2 million decrease in allowance for credit losses on loans that is referred to as the current expected credit loss (“CECL”) methodology (previously allowance for loan losses), an elimination of $ 1.1 million of reserves related to acquired loans, and a $ 1.3 million increase related to allowance for off-balance sheet credit exposures included in other liabilities section of the consolidated statements of financial condition, which resulted in a total cumulative effect adjustment of $ 2.9 million and an increase to retained earnings a component of the stockholders’ equity (net of tax). Further information regarding the impact of CECL can be found in Note 5 – Loan Receivable and Allowance for Credit Losses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air Values of Financial Instruments (Carrying Values and Estimated Fair Values of Financial Instruments) (Details) - USD ($) $ in Thousands</t>
        </is>
      </c>
      <c r="B1" s="2" t="inlineStr">
        <is>
          <t>Dec.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bt securities available for sale, at fair value</t>
        </is>
      </c>
      <c r="B3" s="7" t="n">
        <v>87769</v>
      </c>
      <c r="C3" s="7" t="n">
        <v>91715</v>
      </c>
      <c r="D3" s="7" t="n">
        <v>85186</v>
      </c>
    </row>
    <row r="4">
      <c r="A4" s="4" t="inlineStr">
        <is>
          <t>Equity investments</t>
        </is>
      </c>
      <c r="B4" s="6" t="n">
        <v>9093</v>
      </c>
      <c r="C4" s="6" t="n">
        <v>17686</v>
      </c>
      <c r="D4" s="6" t="n">
        <v>25187</v>
      </c>
    </row>
    <row r="5">
      <c r="A5" s="4" t="inlineStr">
        <is>
          <t>Carrying Value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ash and cash equivalents</t>
        </is>
      </c>
      <c r="B7" s="6" t="n">
        <v>279523</v>
      </c>
      <c r="C7" s="6" t="n">
        <v>229359</v>
      </c>
      <c r="D7" s="4" t="inlineStr">
        <is>
          <t xml:space="preserve"> </t>
        </is>
      </c>
    </row>
    <row r="8">
      <c r="A8" s="4" t="inlineStr">
        <is>
          <t>Interest-earning time deposits</t>
        </is>
      </c>
      <c r="B8" s="6" t="n">
        <v>735</v>
      </c>
      <c r="C8" s="6" t="n">
        <v>735</v>
      </c>
      <c r="D8" s="4" t="inlineStr">
        <is>
          <t xml:space="preserve"> </t>
        </is>
      </c>
    </row>
    <row r="9">
      <c r="A9" s="4" t="inlineStr">
        <is>
          <t>Debt securities available for sale, at fair value</t>
        </is>
      </c>
      <c r="B9" s="6" t="n">
        <v>87769</v>
      </c>
      <c r="C9" s="6" t="n">
        <v>91715</v>
      </c>
      <c r="D9" s="4" t="inlineStr">
        <is>
          <t xml:space="preserve"> </t>
        </is>
      </c>
    </row>
    <row r="10">
      <c r="A10" s="4" t="inlineStr">
        <is>
          <t>Equity investments</t>
        </is>
      </c>
      <c r="B10" s="6" t="n">
        <v>9093</v>
      </c>
      <c r="C10" s="6" t="n">
        <v>17686</v>
      </c>
      <c r="D10" s="4" t="inlineStr">
        <is>
          <t xml:space="preserve"> </t>
        </is>
      </c>
    </row>
    <row r="11">
      <c r="A11" s="4" t="inlineStr">
        <is>
          <t>Loans held for sale</t>
        </is>
      </c>
      <c r="B11" s="6" t="n">
        <v>1287</v>
      </c>
      <c r="C11" s="6" t="n">
        <v>658</v>
      </c>
      <c r="D11" s="4" t="inlineStr">
        <is>
          <t xml:space="preserve"> </t>
        </is>
      </c>
    </row>
    <row r="12">
      <c r="A12" s="4" t="inlineStr">
        <is>
          <t>Loans receivable, net</t>
        </is>
      </c>
      <c r="B12" s="6" t="n">
        <v>3279708</v>
      </c>
      <c r="C12" s="6" t="n">
        <v>3045331</v>
      </c>
      <c r="D12" s="4" t="inlineStr">
        <is>
          <t xml:space="preserve"> </t>
        </is>
      </c>
    </row>
    <row r="13">
      <c r="A13" s="4" t="inlineStr">
        <is>
          <t>FHLB of New York stock, at cost</t>
        </is>
      </c>
      <c r="B13" s="6" t="n">
        <v>24917</v>
      </c>
      <c r="C13" s="6" t="n">
        <v>20113</v>
      </c>
      <c r="D13" s="4" t="inlineStr">
        <is>
          <t xml:space="preserve"> </t>
        </is>
      </c>
    </row>
    <row r="14">
      <c r="A14" s="4" t="inlineStr">
        <is>
          <t>Accrued interest receivable</t>
        </is>
      </c>
      <c r="B14" s="6" t="n">
        <v>16072</v>
      </c>
      <c r="C14" s="6" t="n">
        <v>13455</v>
      </c>
      <c r="D14" s="4" t="inlineStr">
        <is>
          <t xml:space="preserve"> </t>
        </is>
      </c>
    </row>
    <row r="15">
      <c r="A15" s="4" t="inlineStr">
        <is>
          <t>Deposits</t>
        </is>
      </c>
      <c r="B15" s="6" t="n">
        <v>2979080</v>
      </c>
      <c r="C15" s="6" t="n">
        <v>2811607</v>
      </c>
      <c r="D15" s="4" t="inlineStr">
        <is>
          <t xml:space="preserve"> </t>
        </is>
      </c>
    </row>
    <row r="16">
      <c r="A16" s="4" t="inlineStr">
        <is>
          <t>Debt</t>
        </is>
      </c>
      <c r="B16" s="6" t="n">
        <v>472811</v>
      </c>
      <c r="C16" s="6" t="n">
        <v>382261</v>
      </c>
      <c r="D16" s="4" t="inlineStr">
        <is>
          <t xml:space="preserve"> </t>
        </is>
      </c>
    </row>
    <row r="17">
      <c r="A17" s="4" t="inlineStr">
        <is>
          <t>Subordinated debentures</t>
        </is>
      </c>
      <c r="B17" s="6" t="n">
        <v>37624</v>
      </c>
      <c r="C17" s="6" t="n">
        <v>37508</v>
      </c>
      <c r="D17" s="4" t="inlineStr">
        <is>
          <t xml:space="preserve"> </t>
        </is>
      </c>
    </row>
    <row r="18">
      <c r="A18" s="4" t="inlineStr">
        <is>
          <t>Accrued interest payable</t>
        </is>
      </c>
      <c r="B18" s="6" t="n">
        <v>5777</v>
      </c>
      <c r="C18" s="6" t="n">
        <v>3073</v>
      </c>
      <c r="D18" s="4" t="inlineStr">
        <is>
          <t xml:space="preserve"> </t>
        </is>
      </c>
    </row>
    <row r="19">
      <c r="A19" s="4" t="inlineStr">
        <is>
          <t>Fair Value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Cash and cash equivalents</t>
        </is>
      </c>
      <c r="B21" s="6" t="n">
        <v>279523</v>
      </c>
      <c r="C21" s="6" t="n">
        <v>229359</v>
      </c>
      <c r="D21" s="4" t="inlineStr">
        <is>
          <t xml:space="preserve"> </t>
        </is>
      </c>
    </row>
    <row r="22">
      <c r="A22" s="4" t="inlineStr">
        <is>
          <t>Interest-earning time deposits</t>
        </is>
      </c>
      <c r="B22" s="6" t="n">
        <v>735</v>
      </c>
      <c r="C22" s="6" t="n">
        <v>735</v>
      </c>
      <c r="D22" s="4" t="inlineStr">
        <is>
          <t xml:space="preserve"> </t>
        </is>
      </c>
    </row>
    <row r="23">
      <c r="A23" s="4" t="inlineStr">
        <is>
          <t>Debt securities available for sale, at fair value</t>
        </is>
      </c>
      <c r="B23" s="6" t="n">
        <v>87769</v>
      </c>
      <c r="C23" s="6" t="n">
        <v>91715</v>
      </c>
      <c r="D23" s="4" t="inlineStr">
        <is>
          <t xml:space="preserve"> </t>
        </is>
      </c>
    </row>
    <row r="24">
      <c r="A24" s="4" t="inlineStr">
        <is>
          <t>Equity investments</t>
        </is>
      </c>
      <c r="B24" s="6" t="n">
        <v>9093</v>
      </c>
      <c r="C24" s="6" t="n">
        <v>17686</v>
      </c>
      <c r="D24" s="4" t="inlineStr">
        <is>
          <t xml:space="preserve"> </t>
        </is>
      </c>
    </row>
    <row r="25">
      <c r="A25" s="4" t="inlineStr">
        <is>
          <t>Loans held for sale</t>
        </is>
      </c>
      <c r="B25" s="6" t="n">
        <v>1287</v>
      </c>
      <c r="C25" s="6" t="n">
        <v>658</v>
      </c>
      <c r="D25" s="4" t="inlineStr">
        <is>
          <t xml:space="preserve"> </t>
        </is>
      </c>
    </row>
    <row r="26">
      <c r="A26" s="4" t="inlineStr">
        <is>
          <t>Loans receivable, net</t>
        </is>
      </c>
      <c r="B26" s="6" t="n">
        <v>3112980</v>
      </c>
      <c r="C26" s="6" t="n">
        <v>2876925</v>
      </c>
      <c r="D26" s="4" t="inlineStr">
        <is>
          <t xml:space="preserve"> </t>
        </is>
      </c>
    </row>
    <row r="27">
      <c r="A27" s="4" t="inlineStr">
        <is>
          <t>FHLB of New York stock, at cost</t>
        </is>
      </c>
      <c r="B27" s="6" t="n">
        <v>24917</v>
      </c>
      <c r="C27" s="6" t="n">
        <v>20113</v>
      </c>
      <c r="D27" s="4" t="inlineStr">
        <is>
          <t xml:space="preserve"> </t>
        </is>
      </c>
    </row>
    <row r="28">
      <c r="A28" s="4" t="inlineStr">
        <is>
          <t>Accrued interest receivable</t>
        </is>
      </c>
      <c r="B28" s="6" t="n">
        <v>16072</v>
      </c>
      <c r="C28" s="6" t="n">
        <v>13455</v>
      </c>
      <c r="D28" s="4" t="inlineStr">
        <is>
          <t xml:space="preserve"> </t>
        </is>
      </c>
    </row>
    <row r="29">
      <c r="A29" s="4" t="inlineStr">
        <is>
          <t>Deposits</t>
        </is>
      </c>
      <c r="B29" s="6" t="n">
        <v>2978654</v>
      </c>
      <c r="C29" s="6" t="n">
        <v>2499978</v>
      </c>
      <c r="D29" s="4" t="inlineStr">
        <is>
          <t xml:space="preserve"> </t>
        </is>
      </c>
    </row>
    <row r="30">
      <c r="A30" s="4" t="inlineStr">
        <is>
          <t>Debt</t>
        </is>
      </c>
      <c r="B30" s="6" t="n">
        <v>472184</v>
      </c>
      <c r="C30" s="6" t="n">
        <v>377227</v>
      </c>
      <c r="D30" s="4" t="inlineStr">
        <is>
          <t xml:space="preserve"> </t>
        </is>
      </c>
    </row>
    <row r="31">
      <c r="A31" s="4" t="inlineStr">
        <is>
          <t>Subordinated debentures</t>
        </is>
      </c>
      <c r="B31" s="6" t="n">
        <v>39299</v>
      </c>
      <c r="C31" s="6" t="n">
        <v>40113</v>
      </c>
      <c r="D31" s="4" t="inlineStr">
        <is>
          <t xml:space="preserve"> </t>
        </is>
      </c>
    </row>
    <row r="32">
      <c r="A32" s="4" t="inlineStr">
        <is>
          <t>Accrued interest payable</t>
        </is>
      </c>
      <c r="B32" s="6" t="n">
        <v>5777</v>
      </c>
      <c r="C32" s="6" t="n">
        <v>3073</v>
      </c>
      <c r="D32" s="4" t="inlineStr">
        <is>
          <t xml:space="preserve"> </t>
        </is>
      </c>
    </row>
    <row r="33">
      <c r="A33" s="4" t="inlineStr">
        <is>
          <t>(Level 1) Quoted Prices in Active Markets for Identical Assets [Member]</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Cash and cash equivalents</t>
        </is>
      </c>
      <c r="B35" s="6" t="n">
        <v>279523</v>
      </c>
      <c r="C35" s="6" t="n">
        <v>229359</v>
      </c>
      <c r="D35" s="4" t="inlineStr">
        <is>
          <t xml:space="preserve"> </t>
        </is>
      </c>
    </row>
    <row r="36">
      <c r="A36" s="4" t="inlineStr">
        <is>
          <t>Equity investments</t>
        </is>
      </c>
      <c r="B36" s="6" t="n">
        <v>9093</v>
      </c>
      <c r="C36" s="6" t="n">
        <v>17686</v>
      </c>
      <c r="D36" s="6" t="n">
        <v>25187</v>
      </c>
    </row>
    <row r="37">
      <c r="A37" s="4" t="inlineStr">
        <is>
          <t>Deposits</t>
        </is>
      </c>
      <c r="B37" s="6" t="n">
        <v>2120514</v>
      </c>
      <c r="C37" s="6" t="n">
        <v>1713754</v>
      </c>
      <c r="D37" s="4" t="inlineStr">
        <is>
          <t xml:space="preserve"> </t>
        </is>
      </c>
    </row>
    <row r="38">
      <c r="A38" s="4" t="inlineStr">
        <is>
          <t>(Level 2) Significant Other Observable Inputs [Member]</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Interest-earning time deposits</t>
        </is>
      </c>
      <c r="B40" s="6" t="n">
        <v>735</v>
      </c>
      <c r="C40" s="6" t="n">
        <v>735</v>
      </c>
      <c r="D40" s="4" t="inlineStr">
        <is>
          <t xml:space="preserve"> </t>
        </is>
      </c>
    </row>
    <row r="41">
      <c r="A41" s="4" t="inlineStr">
        <is>
          <t>Debt securities available for sale, at fair value</t>
        </is>
      </c>
      <c r="B41" s="6" t="n">
        <v>87769</v>
      </c>
      <c r="C41" s="6" t="n">
        <v>91715</v>
      </c>
      <c r="D41" s="7" t="n">
        <v>85186</v>
      </c>
    </row>
    <row r="42">
      <c r="A42" s="4" t="inlineStr">
        <is>
          <t>Loans held for sale</t>
        </is>
      </c>
      <c r="B42" s="6" t="n">
        <v>1287</v>
      </c>
      <c r="C42" s="6" t="n">
        <v>658</v>
      </c>
      <c r="D42" s="4" t="inlineStr">
        <is>
          <t xml:space="preserve"> </t>
        </is>
      </c>
    </row>
    <row r="43">
      <c r="A43" s="4" t="inlineStr">
        <is>
          <t>FHLB of New York stock, at cost</t>
        </is>
      </c>
      <c r="B43" s="6" t="n">
        <v>24917</v>
      </c>
      <c r="C43" s="6" t="n">
        <v>20113</v>
      </c>
      <c r="D43" s="4" t="inlineStr">
        <is>
          <t xml:space="preserve"> </t>
        </is>
      </c>
    </row>
    <row r="44">
      <c r="A44" s="4" t="inlineStr">
        <is>
          <t>Accrued interest receivable</t>
        </is>
      </c>
      <c r="B44" s="6" t="n">
        <v>16072</v>
      </c>
      <c r="C44" s="6" t="n">
        <v>13455</v>
      </c>
      <c r="D44" s="4" t="inlineStr">
        <is>
          <t xml:space="preserve"> </t>
        </is>
      </c>
    </row>
    <row r="45">
      <c r="A45" s="4" t="inlineStr">
        <is>
          <t>Deposits</t>
        </is>
      </c>
      <c r="B45" s="6" t="n">
        <v>858140</v>
      </c>
      <c r="C45" s="6" t="n">
        <v>786224</v>
      </c>
      <c r="D45" s="4" t="inlineStr">
        <is>
          <t xml:space="preserve"> </t>
        </is>
      </c>
    </row>
    <row r="46">
      <c r="A46" s="4" t="inlineStr">
        <is>
          <t>Debt</t>
        </is>
      </c>
      <c r="B46" s="6" t="n">
        <v>472184</v>
      </c>
      <c r="C46" s="6" t="n">
        <v>377227</v>
      </c>
      <c r="D46" s="4" t="inlineStr">
        <is>
          <t xml:space="preserve"> </t>
        </is>
      </c>
    </row>
    <row r="47">
      <c r="A47" s="4" t="inlineStr">
        <is>
          <t>Subordinated debentures</t>
        </is>
      </c>
      <c r="B47" s="6" t="n">
        <v>39299</v>
      </c>
      <c r="C47" s="6" t="n">
        <v>40113</v>
      </c>
      <c r="D47" s="4" t="inlineStr">
        <is>
          <t xml:space="preserve"> </t>
        </is>
      </c>
    </row>
    <row r="48">
      <c r="A48" s="4" t="inlineStr">
        <is>
          <t>Accrued interest payable</t>
        </is>
      </c>
      <c r="B48" s="6" t="n">
        <v>5777</v>
      </c>
      <c r="C48" s="6" t="n">
        <v>3073</v>
      </c>
      <c r="D48" s="4" t="inlineStr">
        <is>
          <t xml:space="preserve"> </t>
        </is>
      </c>
    </row>
    <row r="49">
      <c r="A49" s="4" t="inlineStr">
        <is>
          <t>(Level 3) Significant Unobservable Inputs [Member]</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Loans receivable, net</t>
        </is>
      </c>
      <c r="B51" s="7" t="n">
        <v>3112980</v>
      </c>
      <c r="C51" s="7" t="n">
        <v>2876925</v>
      </c>
      <c r="D51"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Loss (Components of Accumulated Other Comprehensive Loss) (Details) - USD ($) $ in Thousands</t>
        </is>
      </c>
      <c r="B1" s="2" t="inlineStr">
        <is>
          <t>Dec. 31, 2023</t>
        </is>
      </c>
      <c r="C1" s="2" t="inlineStr">
        <is>
          <t>Dec. 31, 2022</t>
        </is>
      </c>
      <c r="D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Accumulated other comprehensive loss</t>
        </is>
      </c>
      <c r="B3" s="7" t="n">
        <v>-7491</v>
      </c>
      <c r="C3" s="7" t="n">
        <v>-6491</v>
      </c>
      <c r="D3" s="7" t="n">
        <v>1128</v>
      </c>
    </row>
    <row r="4">
      <c r="A4" s="4" t="inlineStr">
        <is>
          <t>Net Unrealized loss On Securities Available For Sale [Member]</t>
        </is>
      </c>
      <c r="B4" s="4" t="inlineStr">
        <is>
          <t xml:space="preserve"> </t>
        </is>
      </c>
      <c r="C4" s="4" t="inlineStr">
        <is>
          <t xml:space="preserve"> </t>
        </is>
      </c>
      <c r="D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row>
    <row r="6">
      <c r="A6" s="4" t="inlineStr">
        <is>
          <t>Accumulated other comprehensive income (loss), before tax</t>
        </is>
      </c>
      <c r="B6" s="6" t="n">
        <v>-9380</v>
      </c>
      <c r="C6" s="6" t="n">
        <v>-7887</v>
      </c>
      <c r="D6" s="6" t="n">
        <v>2440</v>
      </c>
    </row>
    <row r="7">
      <c r="A7" s="4" t="inlineStr">
        <is>
          <t>Tax effect</t>
        </is>
      </c>
      <c r="B7" s="6" t="n">
        <v>2310</v>
      </c>
      <c r="C7" s="6" t="n">
        <v>1955</v>
      </c>
      <c r="D7" s="6" t="n">
        <v>-605</v>
      </c>
    </row>
    <row r="8">
      <c r="A8" s="4" t="inlineStr">
        <is>
          <t>Accumulated other comprehensive loss</t>
        </is>
      </c>
      <c r="B8" s="6" t="n">
        <v>-7070</v>
      </c>
      <c r="C8" s="6" t="n">
        <v>-5932</v>
      </c>
      <c r="D8" s="6" t="n">
        <v>1835</v>
      </c>
    </row>
    <row r="9">
      <c r="A9" s="4" t="inlineStr">
        <is>
          <t>Benefit Plan Adjustments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Accumulated other comprehensive income (loss), before tax</t>
        </is>
      </c>
      <c r="B11" s="6" t="n">
        <v>-587</v>
      </c>
      <c r="C11" s="6" t="n">
        <v>-718</v>
      </c>
      <c r="D11" s="6" t="n">
        <v>-930</v>
      </c>
    </row>
    <row r="12">
      <c r="A12" s="4" t="inlineStr">
        <is>
          <t>Tax effect</t>
        </is>
      </c>
      <c r="B12" s="6" t="n">
        <v>166</v>
      </c>
      <c r="C12" s="6" t="n">
        <v>159</v>
      </c>
      <c r="D12" s="6" t="n">
        <v>223</v>
      </c>
    </row>
    <row r="13">
      <c r="A13" s="4" t="inlineStr">
        <is>
          <t>Accumulated other comprehensive loss</t>
        </is>
      </c>
      <c r="B13" s="7" t="n">
        <v>-421</v>
      </c>
      <c r="C13" s="7" t="n">
        <v>-559</v>
      </c>
      <c r="D13" s="7" t="n">
        <v>-70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Only Condensed Financial Information (Statements of Financial Condition) (Details) - USD ($) $ in Thousands</t>
        </is>
      </c>
      <c r="B1" s="2" t="inlineStr">
        <is>
          <t>Dec. 31, 2023</t>
        </is>
      </c>
      <c r="C1" s="2" t="inlineStr">
        <is>
          <t>Dec. 31, 2022</t>
        </is>
      </c>
      <c r="D1" s="2" t="inlineStr">
        <is>
          <t>Dec. 31, 2021</t>
        </is>
      </c>
      <c r="E1" s="2" t="inlineStr">
        <is>
          <t>Dec. 31, 2020</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Cash and due from banks</t>
        </is>
      </c>
      <c r="B3" s="7" t="n">
        <v>16597</v>
      </c>
      <c r="C3" s="7" t="n">
        <v>11520</v>
      </c>
      <c r="D3" s="4" t="inlineStr">
        <is>
          <t xml:space="preserve"> </t>
        </is>
      </c>
      <c r="E3" s="4" t="inlineStr">
        <is>
          <t xml:space="preserve"> </t>
        </is>
      </c>
    </row>
    <row r="4">
      <c r="A4" s="4" t="inlineStr">
        <is>
          <t>Other assets</t>
        </is>
      </c>
      <c r="B4" s="6" t="n">
        <v>10428</v>
      </c>
      <c r="C4" s="6" t="n">
        <v>9538</v>
      </c>
      <c r="D4" s="4" t="inlineStr">
        <is>
          <t xml:space="preserve"> </t>
        </is>
      </c>
      <c r="E4" s="4" t="inlineStr">
        <is>
          <t xml:space="preserve"> </t>
        </is>
      </c>
    </row>
    <row r="5">
      <c r="A5" s="4" t="inlineStr">
        <is>
          <t>Total assets</t>
        </is>
      </c>
      <c r="B5" s="6" t="n">
        <v>3832397</v>
      </c>
      <c r="C5" s="6" t="n">
        <v>3546193</v>
      </c>
      <c r="D5" s="4" t="inlineStr">
        <is>
          <t xml:space="preserve"> </t>
        </is>
      </c>
      <c r="E5" s="4" t="inlineStr">
        <is>
          <t xml:space="preserve"> </t>
        </is>
      </c>
    </row>
    <row r="6">
      <c r="A6" s="4" t="inlineStr">
        <is>
          <t>Subordinated debentures</t>
        </is>
      </c>
      <c r="B6" s="6" t="n">
        <v>37624</v>
      </c>
      <c r="C6" s="6" t="n">
        <v>37508</v>
      </c>
      <c r="D6" s="4" t="inlineStr">
        <is>
          <t xml:space="preserve"> </t>
        </is>
      </c>
      <c r="E6" s="4" t="inlineStr">
        <is>
          <t xml:space="preserve"> </t>
        </is>
      </c>
    </row>
    <row r="7">
      <c r="A7" s="4" t="inlineStr">
        <is>
          <t>Other liabilities</t>
        </is>
      </c>
      <c r="B7" s="6" t="n">
        <v>15512</v>
      </c>
      <c r="C7" s="6" t="n">
        <v>9704</v>
      </c>
      <c r="D7" s="4" t="inlineStr">
        <is>
          <t xml:space="preserve"> </t>
        </is>
      </c>
      <c r="E7" s="4" t="inlineStr">
        <is>
          <t xml:space="preserve"> </t>
        </is>
      </c>
    </row>
    <row r="8">
      <c r="A8" s="4" t="inlineStr">
        <is>
          <t>Total liabilities</t>
        </is>
      </c>
      <c r="B8" s="6" t="n">
        <v>3518342</v>
      </c>
      <c r="C8" s="6" t="n">
        <v>3254939</v>
      </c>
      <c r="D8" s="4" t="inlineStr">
        <is>
          <t xml:space="preserve"> </t>
        </is>
      </c>
      <c r="E8" s="4" t="inlineStr">
        <is>
          <t xml:space="preserve"> </t>
        </is>
      </c>
    </row>
    <row r="9">
      <c r="A9" s="4" t="inlineStr">
        <is>
          <t>Stockholders’ Equity</t>
        </is>
      </c>
      <c r="B9" s="6" t="n">
        <v>314055</v>
      </c>
      <c r="C9" s="6" t="n">
        <v>291254</v>
      </c>
      <c r="D9" s="7" t="n">
        <v>274024</v>
      </c>
      <c r="E9" s="7" t="n">
        <v>249211</v>
      </c>
    </row>
    <row r="10">
      <c r="A10" s="4" t="inlineStr">
        <is>
          <t>Total Liabilities and Stockholders' equity</t>
        </is>
      </c>
      <c r="B10" s="6" t="n">
        <v>3832397</v>
      </c>
      <c r="C10" s="6" t="n">
        <v>3546193</v>
      </c>
      <c r="D10" s="4" t="inlineStr">
        <is>
          <t xml:space="preserve"> </t>
        </is>
      </c>
      <c r="E10" s="4" t="inlineStr">
        <is>
          <t xml:space="preserve"> </t>
        </is>
      </c>
    </row>
    <row r="11">
      <c r="A11" s="4" t="inlineStr">
        <is>
          <t>Parent Company [Member]</t>
        </is>
      </c>
      <c r="B11" s="4" t="inlineStr">
        <is>
          <t xml:space="preserve"> </t>
        </is>
      </c>
      <c r="C11" s="4" t="inlineStr">
        <is>
          <t xml:space="preserve"> </t>
        </is>
      </c>
      <c r="D11" s="4" t="inlineStr">
        <is>
          <t xml:space="preserve"> </t>
        </is>
      </c>
      <c r="E11" s="4" t="inlineStr">
        <is>
          <t xml:space="preserve"> </t>
        </is>
      </c>
    </row>
    <row r="12">
      <c r="A12" s="3" t="inlineStr">
        <is>
          <t>Condensed Balance Sheet Statements, Captions [Line Items]</t>
        </is>
      </c>
      <c r="B12" s="4" t="inlineStr">
        <is>
          <t xml:space="preserve"> </t>
        </is>
      </c>
      <c r="C12" s="4" t="inlineStr">
        <is>
          <t xml:space="preserve"> </t>
        </is>
      </c>
      <c r="D12" s="4" t="inlineStr">
        <is>
          <t xml:space="preserve"> </t>
        </is>
      </c>
      <c r="E12" s="4" t="inlineStr">
        <is>
          <t xml:space="preserve"> </t>
        </is>
      </c>
    </row>
    <row r="13">
      <c r="A13" s="4" t="inlineStr">
        <is>
          <t>Cash and due from banks</t>
        </is>
      </c>
      <c r="B13" s="6" t="n">
        <v>1290</v>
      </c>
      <c r="C13" s="6" t="n">
        <v>1553</v>
      </c>
      <c r="D13" s="4" t="inlineStr">
        <is>
          <t xml:space="preserve"> </t>
        </is>
      </c>
      <c r="E13" s="4" t="inlineStr">
        <is>
          <t xml:space="preserve"> </t>
        </is>
      </c>
    </row>
    <row r="14">
      <c r="A14" s="4" t="inlineStr">
        <is>
          <t>Investment in subsidiaries</t>
        </is>
      </c>
      <c r="B14" s="6" t="n">
        <v>349775</v>
      </c>
      <c r="C14" s="6" t="n">
        <v>327960</v>
      </c>
      <c r="D14" s="4" t="inlineStr">
        <is>
          <t xml:space="preserve"> </t>
        </is>
      </c>
      <c r="E14" s="4" t="inlineStr">
        <is>
          <t xml:space="preserve"> </t>
        </is>
      </c>
    </row>
    <row r="15">
      <c r="A15" s="4" t="inlineStr">
        <is>
          <t>Restricted common stock</t>
        </is>
      </c>
      <c r="B15" s="6" t="n">
        <v>124</v>
      </c>
      <c r="C15" s="6" t="n">
        <v>124</v>
      </c>
      <c r="D15" s="4" t="inlineStr">
        <is>
          <t xml:space="preserve"> </t>
        </is>
      </c>
      <c r="E15" s="4" t="inlineStr">
        <is>
          <t xml:space="preserve"> </t>
        </is>
      </c>
    </row>
    <row r="16">
      <c r="A16" s="4" t="inlineStr">
        <is>
          <t>Other assets</t>
        </is>
      </c>
      <c r="B16" s="6" t="n">
        <v>1172</v>
      </c>
      <c r="C16" s="6" t="n">
        <v>110</v>
      </c>
      <c r="D16" s="4" t="inlineStr">
        <is>
          <t xml:space="preserve"> </t>
        </is>
      </c>
      <c r="E16" s="4" t="inlineStr">
        <is>
          <t xml:space="preserve"> </t>
        </is>
      </c>
    </row>
    <row r="17">
      <c r="A17" s="4" t="inlineStr">
        <is>
          <t>Total assets</t>
        </is>
      </c>
      <c r="B17" s="6" t="n">
        <v>352361</v>
      </c>
      <c r="C17" s="6" t="n">
        <v>329747</v>
      </c>
      <c r="D17" s="4" t="inlineStr">
        <is>
          <t xml:space="preserve"> </t>
        </is>
      </c>
      <c r="E17" s="4" t="inlineStr">
        <is>
          <t xml:space="preserve"> </t>
        </is>
      </c>
    </row>
    <row r="18">
      <c r="A18" s="4" t="inlineStr">
        <is>
          <t>Subordinated debentures</t>
        </is>
      </c>
      <c r="B18" s="6" t="n">
        <v>37624</v>
      </c>
      <c r="C18" s="6" t="n">
        <v>37508</v>
      </c>
      <c r="D18" s="4" t="inlineStr">
        <is>
          <t xml:space="preserve"> </t>
        </is>
      </c>
      <c r="E18" s="4" t="inlineStr">
        <is>
          <t xml:space="preserve"> </t>
        </is>
      </c>
    </row>
    <row r="19">
      <c r="A19" s="4" t="inlineStr">
        <is>
          <t>Other liabilities</t>
        </is>
      </c>
      <c r="B19" s="6" t="n">
        <v>682</v>
      </c>
      <c r="C19" s="6" t="n">
        <v>985</v>
      </c>
      <c r="D19" s="4" t="inlineStr">
        <is>
          <t xml:space="preserve"> </t>
        </is>
      </c>
      <c r="E19" s="4" t="inlineStr">
        <is>
          <t xml:space="preserve"> </t>
        </is>
      </c>
    </row>
    <row r="20">
      <c r="A20" s="4" t="inlineStr">
        <is>
          <t>Total liabilities</t>
        </is>
      </c>
      <c r="B20" s="6" t="n">
        <v>38306</v>
      </c>
      <c r="C20" s="6" t="n">
        <v>38493</v>
      </c>
      <c r="D20" s="4" t="inlineStr">
        <is>
          <t xml:space="preserve"> </t>
        </is>
      </c>
      <c r="E20" s="4" t="inlineStr">
        <is>
          <t xml:space="preserve"> </t>
        </is>
      </c>
    </row>
    <row r="21">
      <c r="A21" s="4" t="inlineStr">
        <is>
          <t>Stockholders’ Equity</t>
        </is>
      </c>
      <c r="B21" s="6" t="n">
        <v>314055</v>
      </c>
      <c r="C21" s="6" t="n">
        <v>291254</v>
      </c>
      <c r="D21" s="4" t="inlineStr">
        <is>
          <t xml:space="preserve"> </t>
        </is>
      </c>
      <c r="E21" s="4" t="inlineStr">
        <is>
          <t xml:space="preserve"> </t>
        </is>
      </c>
    </row>
    <row r="22">
      <c r="A22" s="4" t="inlineStr">
        <is>
          <t>Total Liabilities and Stockholders' equity</t>
        </is>
      </c>
      <c r="B22" s="7" t="n">
        <v>352361</v>
      </c>
      <c r="C22" s="7" t="n">
        <v>329747</v>
      </c>
      <c r="D22" s="4" t="inlineStr">
        <is>
          <t xml:space="preserve"> </t>
        </is>
      </c>
      <c r="E22"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Condensed Financial Information (Statements of Operations) (Details) - USD ($) $ in Thousand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Total Income</t>
        </is>
      </c>
      <c r="B4" s="7" t="n">
        <v>188360</v>
      </c>
      <c r="C4" s="7" t="n">
        <v>131441</v>
      </c>
      <c r="D4" s="7" t="n">
        <v>112573</v>
      </c>
    </row>
    <row r="5">
      <c r="A5" s="4" t="inlineStr">
        <is>
          <t>Interest expense, borrowed money</t>
        </is>
      </c>
      <c r="B5" s="6" t="n">
        <v>84298</v>
      </c>
      <c r="C5" s="6" t="n">
        <v>17496</v>
      </c>
      <c r="D5" s="6" t="n">
        <v>15180</v>
      </c>
    </row>
    <row r="6">
      <c r="A6" s="4" t="inlineStr">
        <is>
          <t>Income tax benefit</t>
        </is>
      </c>
      <c r="B6" s="6" t="n">
        <v>11972</v>
      </c>
      <c r="C6" s="6" t="n">
        <v>17531</v>
      </c>
      <c r="D6" s="6" t="n">
        <v>14018</v>
      </c>
    </row>
    <row r="7">
      <c r="A7" s="4" t="inlineStr">
        <is>
          <t>Net Income</t>
        </is>
      </c>
      <c r="B7" s="6" t="n">
        <v>29483</v>
      </c>
      <c r="C7" s="6" t="n">
        <v>45579</v>
      </c>
      <c r="D7" s="6" t="n">
        <v>34240</v>
      </c>
    </row>
    <row r="8">
      <c r="A8" s="4" t="inlineStr">
        <is>
          <t>Parent Company [Member]</t>
        </is>
      </c>
      <c r="B8" s="4" t="inlineStr">
        <is>
          <t xml:space="preserve"> </t>
        </is>
      </c>
      <c r="C8" s="4" t="inlineStr">
        <is>
          <t xml:space="preserve"> </t>
        </is>
      </c>
      <c r="D8" s="4" t="inlineStr">
        <is>
          <t xml:space="preserve"> </t>
        </is>
      </c>
    </row>
    <row r="9">
      <c r="A9" s="3" t="inlineStr">
        <is>
          <t>Condensed Income Statements, Captions [Line Items]</t>
        </is>
      </c>
      <c r="B9" s="4" t="inlineStr">
        <is>
          <t xml:space="preserve"> </t>
        </is>
      </c>
      <c r="C9" s="4" t="inlineStr">
        <is>
          <t xml:space="preserve"> </t>
        </is>
      </c>
      <c r="D9" s="4" t="inlineStr">
        <is>
          <t xml:space="preserve"> </t>
        </is>
      </c>
    </row>
    <row r="10">
      <c r="A10" s="4" t="inlineStr">
        <is>
          <t>Dividends from Bank</t>
        </is>
      </c>
      <c r="B10" s="6" t="n">
        <v>20580</v>
      </c>
      <c r="C10" s="6" t="n">
        <v>22338</v>
      </c>
      <c r="D10" s="6" t="n">
        <v>15885</v>
      </c>
    </row>
    <row r="11">
      <c r="A11" s="4" t="inlineStr">
        <is>
          <t>Interest and dividends from investments</t>
        </is>
      </c>
      <c r="B11" s="6" t="n">
        <v>2</v>
      </c>
      <c r="C11" s="4" t="inlineStr">
        <is>
          <t xml:space="preserve"> </t>
        </is>
      </c>
      <c r="D11" s="4" t="inlineStr">
        <is>
          <t xml:space="preserve"> </t>
        </is>
      </c>
    </row>
    <row r="12">
      <c r="A12" s="4" t="inlineStr">
        <is>
          <t>Total Income</t>
        </is>
      </c>
      <c r="B12" s="6" t="n">
        <v>20582</v>
      </c>
      <c r="C12" s="6" t="n">
        <v>22338</v>
      </c>
      <c r="D12" s="6" t="n">
        <v>15885</v>
      </c>
    </row>
    <row r="13">
      <c r="A13" s="4" t="inlineStr">
        <is>
          <t>Interest expense, borrowed money</t>
        </is>
      </c>
      <c r="B13" s="6" t="n">
        <v>2725</v>
      </c>
      <c r="C13" s="6" t="n">
        <v>2299</v>
      </c>
      <c r="D13" s="6" t="n">
        <v>2230</v>
      </c>
    </row>
    <row r="14">
      <c r="A14" s="4" t="inlineStr">
        <is>
          <t>Other</t>
        </is>
      </c>
      <c r="B14" s="6" t="n">
        <v>422</v>
      </c>
      <c r="C14" s="6" t="n">
        <v>366</v>
      </c>
      <c r="D14" s="6" t="n">
        <v>353</v>
      </c>
    </row>
    <row r="15">
      <c r="A15" s="4" t="inlineStr">
        <is>
          <t>Total Expense</t>
        </is>
      </c>
      <c r="B15" s="6" t="n">
        <v>3147</v>
      </c>
      <c r="C15" s="6" t="n">
        <v>2665</v>
      </c>
      <c r="D15" s="6" t="n">
        <v>2583</v>
      </c>
    </row>
    <row r="16">
      <c r="A16" s="4" t="inlineStr">
        <is>
          <t>Income before Income Tax Benefit and Equity in Undistributed Earnings of Subsidiaries</t>
        </is>
      </c>
      <c r="B16" s="6" t="n">
        <v>17435</v>
      </c>
      <c r="C16" s="6" t="n">
        <v>19673</v>
      </c>
      <c r="D16" s="6" t="n">
        <v>13302</v>
      </c>
    </row>
    <row r="17">
      <c r="A17" s="4" t="inlineStr">
        <is>
          <t>Income tax benefit</t>
        </is>
      </c>
      <c r="B17" s="6" t="n">
        <v>-924</v>
      </c>
      <c r="C17" s="6" t="n">
        <v>-843</v>
      </c>
      <c r="D17" s="6" t="n">
        <v>-777</v>
      </c>
    </row>
    <row r="18">
      <c r="A18" s="4" t="inlineStr">
        <is>
          <t>Income before Equity in Undistributed Earnings of Subsidiaries</t>
        </is>
      </c>
      <c r="B18" s="6" t="n">
        <v>18359</v>
      </c>
      <c r="C18" s="6" t="n">
        <v>20516</v>
      </c>
      <c r="D18" s="6" t="n">
        <v>14079</v>
      </c>
    </row>
    <row r="19">
      <c r="A19" s="4" t="inlineStr">
        <is>
          <t>Equity in undistributed earnings of subsidiaries</t>
        </is>
      </c>
      <c r="B19" s="6" t="n">
        <v>11124</v>
      </c>
      <c r="C19" s="6" t="n">
        <v>25063</v>
      </c>
      <c r="D19" s="6" t="n">
        <v>20161</v>
      </c>
    </row>
    <row r="20">
      <c r="A20" s="4" t="inlineStr">
        <is>
          <t>Net Income</t>
        </is>
      </c>
      <c r="B20" s="7" t="n">
        <v>29483</v>
      </c>
      <c r="C20" s="7" t="n">
        <v>45579</v>
      </c>
      <c r="D20" s="7" t="n">
        <v>3424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Condensed Financial Information (Statements of Cash Flows) (Details) - USD ($) $ in Thousands</t>
        </is>
      </c>
      <c r="B1" s="2" t="inlineStr">
        <is>
          <t>12 Months Ended</t>
        </is>
      </c>
    </row>
    <row r="2">
      <c r="B2" s="2" t="inlineStr">
        <is>
          <t>Dec. 31, 2023</t>
        </is>
      </c>
      <c r="C2" s="2" t="inlineStr">
        <is>
          <t>Dec. 31, 2022</t>
        </is>
      </c>
      <c r="D2" s="2" t="inlineStr">
        <is>
          <t>Dec. 31, 2021</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Income</t>
        </is>
      </c>
      <c r="B4" s="7" t="n">
        <v>29483</v>
      </c>
      <c r="C4" s="7" t="n">
        <v>45579</v>
      </c>
      <c r="D4" s="7" t="n">
        <v>34240</v>
      </c>
    </row>
    <row r="5">
      <c r="A5" s="4" t="inlineStr">
        <is>
          <t>Decrease (increase) in other assets</t>
        </is>
      </c>
      <c r="B5" s="6" t="n">
        <v>-890</v>
      </c>
      <c r="C5" s="6" t="n">
        <v>-1552</v>
      </c>
      <c r="D5" s="6" t="n">
        <v>1025</v>
      </c>
    </row>
    <row r="6">
      <c r="A6" s="4" t="inlineStr">
        <is>
          <t>(Decrease) increase in other liabilities</t>
        </is>
      </c>
      <c r="B6" s="6" t="n">
        <v>1969</v>
      </c>
      <c r="C6" s="6" t="n">
        <v>-2469</v>
      </c>
      <c r="D6" s="6" t="n">
        <v>2613</v>
      </c>
    </row>
    <row r="7">
      <c r="A7" s="4" t="inlineStr">
        <is>
          <t>Net Cash Provided By Operating Activities</t>
        </is>
      </c>
      <c r="B7" s="6" t="n">
        <v>35158</v>
      </c>
      <c r="C7" s="6" t="n">
        <v>40889</v>
      </c>
      <c r="D7" s="6" t="n">
        <v>45893</v>
      </c>
    </row>
    <row r="8">
      <c r="A8" s="4" t="inlineStr">
        <is>
          <t>Net Cash Used In Investing Activities</t>
        </is>
      </c>
      <c r="B8" s="6" t="n">
        <v>-233322</v>
      </c>
      <c r="C8" s="6" t="n">
        <v>-761502</v>
      </c>
      <c r="D8" s="6" t="n">
        <v>-7668</v>
      </c>
    </row>
    <row r="9">
      <c r="A9" s="4" t="inlineStr">
        <is>
          <t>Proceeds from issuance of preferred stock</t>
        </is>
      </c>
      <c r="B9" s="6" t="n">
        <v>15270</v>
      </c>
      <c r="C9" s="6" t="n">
        <v>6810</v>
      </c>
      <c r="D9" s="6" t="n">
        <v>3200</v>
      </c>
    </row>
    <row r="10">
      <c r="A10" s="4" t="inlineStr">
        <is>
          <t>Redemption of preferred stock</t>
        </is>
      </c>
      <c r="B10" s="6" t="n">
        <v>-11230</v>
      </c>
      <c r="C10" s="6" t="n">
        <v>-14730</v>
      </c>
      <c r="D10" s="4" t="inlineStr">
        <is>
          <t xml:space="preserve"> </t>
        </is>
      </c>
    </row>
    <row r="11">
      <c r="A11" s="4" t="inlineStr">
        <is>
          <t>Proceeds from issuance of common stock</t>
        </is>
      </c>
      <c r="B11" s="6" t="n">
        <v>1355</v>
      </c>
      <c r="C11" s="6" t="n">
        <v>419</v>
      </c>
      <c r="D11" s="6" t="n">
        <v>478</v>
      </c>
    </row>
    <row r="12">
      <c r="A12" s="4" t="inlineStr">
        <is>
          <t>Cash dividend paid</t>
        </is>
      </c>
      <c r="B12" s="6" t="n">
        <v>-10440</v>
      </c>
      <c r="C12" s="6" t="n">
        <v>-10379</v>
      </c>
      <c r="D12" s="6" t="n">
        <v>-9775</v>
      </c>
    </row>
    <row r="13">
      <c r="A13" s="4" t="inlineStr">
        <is>
          <t>Purchase of treasury stock</t>
        </is>
      </c>
      <c r="B13" s="6" t="n">
        <v>-3816</v>
      </c>
      <c r="C13" s="6" t="n">
        <v>-3406</v>
      </c>
      <c r="D13" s="6" t="n">
        <v>-4207</v>
      </c>
    </row>
    <row r="14">
      <c r="A14" s="4" t="inlineStr">
        <is>
          <t>Net Cash Provided by (Used In) Financing Activities</t>
        </is>
      </c>
      <c r="B14" s="6" t="n">
        <v>248328</v>
      </c>
      <c r="C14" s="6" t="n">
        <v>538343</v>
      </c>
      <c r="D14" s="6" t="n">
        <v>112175</v>
      </c>
    </row>
    <row r="15">
      <c r="A15" s="4" t="inlineStr">
        <is>
          <t>Net Increase (Decrease) in Cash and Cash Equivalents</t>
        </is>
      </c>
      <c r="B15" s="6" t="n">
        <v>50164</v>
      </c>
      <c r="C15" s="6" t="n">
        <v>-182270</v>
      </c>
      <c r="D15" s="6" t="n">
        <v>150400</v>
      </c>
    </row>
    <row r="16">
      <c r="A16" s="4" t="inlineStr">
        <is>
          <t>Cash and Cash Equivalents-Beginning</t>
        </is>
      </c>
      <c r="B16" s="6" t="n">
        <v>229359</v>
      </c>
      <c r="C16" s="6" t="n">
        <v>411629</v>
      </c>
      <c r="D16" s="6" t="n">
        <v>261229</v>
      </c>
    </row>
    <row r="17">
      <c r="A17" s="4" t="inlineStr">
        <is>
          <t>Cash and Cash Equivalents-Ending</t>
        </is>
      </c>
      <c r="B17" s="6" t="n">
        <v>279523</v>
      </c>
      <c r="C17" s="6" t="n">
        <v>229359</v>
      </c>
      <c r="D17" s="6" t="n">
        <v>411629</v>
      </c>
    </row>
    <row r="18">
      <c r="A18" s="4" t="inlineStr">
        <is>
          <t>Parent Company [Member]</t>
        </is>
      </c>
      <c r="B18" s="4" t="inlineStr">
        <is>
          <t xml:space="preserve"> </t>
        </is>
      </c>
      <c r="C18" s="4" t="inlineStr">
        <is>
          <t xml:space="preserve"> </t>
        </is>
      </c>
      <c r="D18" s="4" t="inlineStr">
        <is>
          <t xml:space="preserve"> </t>
        </is>
      </c>
    </row>
    <row r="19">
      <c r="A19" s="3" t="inlineStr">
        <is>
          <t>Condensed Cash Flow Statements, Captions [Line Items]</t>
        </is>
      </c>
      <c r="B19" s="4" t="inlineStr">
        <is>
          <t xml:space="preserve"> </t>
        </is>
      </c>
      <c r="C19" s="4" t="inlineStr">
        <is>
          <t xml:space="preserve"> </t>
        </is>
      </c>
      <c r="D19" s="4" t="inlineStr">
        <is>
          <t xml:space="preserve"> </t>
        </is>
      </c>
    </row>
    <row r="20">
      <c r="A20" s="4" t="inlineStr">
        <is>
          <t>Net Income</t>
        </is>
      </c>
      <c r="B20" s="6" t="n">
        <v>29483</v>
      </c>
      <c r="C20" s="6" t="n">
        <v>45579</v>
      </c>
      <c r="D20" s="6" t="n">
        <v>34240</v>
      </c>
    </row>
    <row r="21">
      <c r="A21" s="4" t="inlineStr">
        <is>
          <t>Amortization</t>
        </is>
      </c>
      <c r="B21" s="6" t="n">
        <v>116</v>
      </c>
      <c r="C21" s="6" t="n">
        <v>233</v>
      </c>
      <c r="D21" s="6" t="n">
        <v>233</v>
      </c>
    </row>
    <row r="22">
      <c r="A22" s="4" t="inlineStr">
        <is>
          <t>Equity in undistributed earnings of subsidiaries</t>
        </is>
      </c>
      <c r="B22" s="6" t="n">
        <v>-11124</v>
      </c>
      <c r="C22" s="6" t="n">
        <v>-25063</v>
      </c>
      <c r="D22" s="6" t="n">
        <v>-20161</v>
      </c>
    </row>
    <row r="23">
      <c r="A23" s="4" t="inlineStr">
        <is>
          <t>Decrease (increase) in other assets</t>
        </is>
      </c>
      <c r="B23" s="6" t="n">
        <v>-1062</v>
      </c>
      <c r="C23" s="6" t="n">
        <v>1223</v>
      </c>
      <c r="D23" s="6" t="n">
        <v>-781</v>
      </c>
    </row>
    <row r="24">
      <c r="A24" s="4" t="inlineStr">
        <is>
          <t>(Decrease) increase in other liabilities</t>
        </is>
      </c>
      <c r="B24" s="6" t="n">
        <v>-303</v>
      </c>
      <c r="C24" s="6" t="n">
        <v>-149</v>
      </c>
      <c r="D24" s="6" t="n">
        <v>10</v>
      </c>
    </row>
    <row r="25">
      <c r="A25" s="4" t="inlineStr">
        <is>
          <t>Net Cash Provided By Operating Activities</t>
        </is>
      </c>
      <c r="B25" s="6" t="n">
        <v>17110</v>
      </c>
      <c r="C25" s="6" t="n">
        <v>21823</v>
      </c>
      <c r="D25" s="6" t="n">
        <v>13541</v>
      </c>
    </row>
    <row r="26">
      <c r="A26" s="4" t="inlineStr">
        <is>
          <t>Additional investment in subsidiary</t>
        </is>
      </c>
      <c r="B26" s="6" t="n">
        <v>-8227</v>
      </c>
      <c r="C26" s="6" t="n">
        <v>-2220</v>
      </c>
      <c r="D26" s="6" t="n">
        <v>-289</v>
      </c>
    </row>
    <row r="27">
      <c r="A27" s="4" t="inlineStr">
        <is>
          <t>Net Cash Used In Investing Activities</t>
        </is>
      </c>
      <c r="B27" s="6" t="n">
        <v>-8227</v>
      </c>
      <c r="C27" s="6" t="n">
        <v>-2220</v>
      </c>
      <c r="D27" s="6" t="n">
        <v>-289</v>
      </c>
    </row>
    <row r="28">
      <c r="A28" s="4" t="inlineStr">
        <is>
          <t>Proceeds from issuance of preferred stock</t>
        </is>
      </c>
      <c r="B28" s="6" t="n">
        <v>15270</v>
      </c>
      <c r="C28" s="6" t="n">
        <v>6810</v>
      </c>
      <c r="D28" s="6" t="n">
        <v>3200</v>
      </c>
    </row>
    <row r="29">
      <c r="A29" s="4" t="inlineStr">
        <is>
          <t>Redemption of preferred stock</t>
        </is>
      </c>
      <c r="B29" s="6" t="n">
        <v>-11230</v>
      </c>
      <c r="C29" s="6" t="n">
        <v>-14730</v>
      </c>
      <c r="D29" s="4" t="inlineStr">
        <is>
          <t xml:space="preserve"> </t>
        </is>
      </c>
    </row>
    <row r="30">
      <c r="A30" s="4" t="inlineStr">
        <is>
          <t>Proceeds from issuance of common stock</t>
        </is>
      </c>
      <c r="B30" s="6" t="n">
        <v>1773</v>
      </c>
      <c r="C30" s="6" t="n">
        <v>639</v>
      </c>
      <c r="D30" s="6" t="n">
        <v>765</v>
      </c>
    </row>
    <row r="31">
      <c r="A31" s="4" t="inlineStr">
        <is>
          <t>Cash dividend paid</t>
        </is>
      </c>
      <c r="B31" s="6" t="n">
        <v>-11142</v>
      </c>
      <c r="C31" s="6" t="n">
        <v>-11175</v>
      </c>
      <c r="D31" s="6" t="n">
        <v>-10935</v>
      </c>
    </row>
    <row r="32">
      <c r="A32" s="4" t="inlineStr">
        <is>
          <t>Purchase of treasury stock</t>
        </is>
      </c>
      <c r="B32" s="6" t="n">
        <v>-3816</v>
      </c>
      <c r="C32" s="6" t="n">
        <v>-3406</v>
      </c>
      <c r="D32" s="6" t="n">
        <v>-4207</v>
      </c>
    </row>
    <row r="33">
      <c r="A33" s="4" t="inlineStr">
        <is>
          <t>Net Cash Provided by (Used In) Financing Activities</t>
        </is>
      </c>
      <c r="B33" s="6" t="n">
        <v>-9145</v>
      </c>
      <c r="C33" s="6" t="n">
        <v>-21862</v>
      </c>
      <c r="D33" s="6" t="n">
        <v>-11177</v>
      </c>
    </row>
    <row r="34">
      <c r="A34" s="4" t="inlineStr">
        <is>
          <t>Net Increase (Decrease) in Cash and Cash Equivalents</t>
        </is>
      </c>
      <c r="B34" s="6" t="n">
        <v>-263</v>
      </c>
      <c r="C34" s="6" t="n">
        <v>-2259</v>
      </c>
      <c r="D34" s="6" t="n">
        <v>2075</v>
      </c>
    </row>
    <row r="35">
      <c r="A35" s="4" t="inlineStr">
        <is>
          <t>Cash and Cash Equivalents-Beginning</t>
        </is>
      </c>
      <c r="B35" s="6" t="n">
        <v>1553</v>
      </c>
      <c r="C35" s="6" t="n">
        <v>3812</v>
      </c>
      <c r="D35" s="6" t="n">
        <v>1737</v>
      </c>
    </row>
    <row r="36">
      <c r="A36" s="4" t="inlineStr">
        <is>
          <t>Cash and Cash Equivalents-Ending</t>
        </is>
      </c>
      <c r="B36" s="7" t="n">
        <v>1290</v>
      </c>
      <c r="C36" s="7" t="n">
        <v>1553</v>
      </c>
      <c r="D36" s="7" t="n">
        <v>381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5" customWidth="1" min="2" max="2"/>
  </cols>
  <sheetData>
    <row r="1">
      <c r="A1" s="1" t="inlineStr">
        <is>
          <t>Subsequent Events (Narrative) (Details) - Subsequent Event [Member]</t>
        </is>
      </c>
      <c r="B1" s="2" t="inlineStr">
        <is>
          <t>Jan. 25, 2024 $ / shares</t>
        </is>
      </c>
    </row>
    <row r="2">
      <c r="A2" s="3" t="inlineStr">
        <is>
          <t>Subsequent Event [Line Items]</t>
        </is>
      </c>
      <c r="B2" s="4" t="inlineStr">
        <is>
          <t xml:space="preserve"> </t>
        </is>
      </c>
    </row>
    <row r="3">
      <c r="A3" s="4" t="inlineStr">
        <is>
          <t>Date declared</t>
        </is>
      </c>
      <c r="B3" s="4" t="inlineStr">
        <is>
          <t>Jan. 25,  2024</t>
        </is>
      </c>
    </row>
    <row r="4">
      <c r="A4" s="4" t="inlineStr">
        <is>
          <t>Dividends per common share</t>
        </is>
      </c>
      <c r="B4" s="8" t="n">
        <v>0.16</v>
      </c>
    </row>
    <row r="5">
      <c r="A5" s="4" t="inlineStr">
        <is>
          <t>Date of record</t>
        </is>
      </c>
      <c r="B5" s="4" t="inlineStr">
        <is>
          <t>Feb.  02,  2024</t>
        </is>
      </c>
    </row>
    <row r="6">
      <c r="A6" s="4" t="inlineStr">
        <is>
          <t>Date paid</t>
        </is>
      </c>
      <c r="B6" s="4" t="inlineStr">
        <is>
          <t>Feb. 16,  2024</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3 - Related Party Transactions The Bank leases a property from New Bay, LLC. (“New Bay”), a limited liability company 100 percent owned by Directors of the Bank and the Company. In conjunction with the lease, New Bay substantially removed the pre-existing structure on the site and constructed a new building suitable to the Bank for its banking operations. Under the terms of the lease, the cost of this project was reimbursed to New Bay by the Bank. The amount reimbursed, which occurred during the year 2000, was $ 943,000 , and is included in property and equipment under the caption “Building and improvements” (see Note 6). On May 1, 2006, the Bank renegotiated the lease to a twenty-five -year term. The Bank paid New Bay $ 165,000 a year ($ 13,750 per month) which is included in the consolidated statements of operations for 2023, 2022 and 2021, within occupancy expense. The rent is to be adjusted every five years thereafter at the fair market rental value. The Bank expects to pay $ 165,000 in rental expense for the year 2024. On March 6, 2014, the Bank entered into a ten -year lease of property in Rutherford, New Jersey with 190 Park Avenue, LLC, which is owned by Directors of the Bank and the Company. The rent is $ 7,816 per month and lease payments of $ 105,000 , $ 102,000 and $ 99,000 were made in years 2023, 2022 and 2021, which is reflected in the consolidated statements of operations within occupancy expense. The Bank expects to pay $ 31,264 in rental expense for the year 2024. On August 3, 2018, the Bank entered in to a ten -year lease of property in River Edge, New Jersey with 876 Kinderkamack, LLC, which is owned by a majority of the Directors of the Bank and the Company. The rent is $ 8,240 per month and lease payments of $ 97,000 , $ 96,000 and $ 96,000 were made in the years 2023, 2022 and 2021, which is reflected in the consolidated statements of operations within occupancy expense. The Bank expects to pay $ 98,880 in rental expense for the year 2024. On April 2, 2021, the Bank renewed a five -year lease of property in Lyndhurst, New Jersey with 734 Ridge Realty, LLC, which is owned by Directors of the Bank and the Company. The rent is $ 7,718 per month and lease payments of $ 93,000 , $ 93,000 and $ 91,000 were made in years 2023, 2022 and 2021, which is reflected in the consolidated statements of operations within occupancy expense. The Bank expects to pay $ 93,000 in rental expense for the year 2024. During the year ended December 31, 2022, legal fees were paid to a law firm owned by a Director of the Bank and the Company totaling $ 75,000 . No payments were made during the years ended December 31, 2023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3</t>
        </is>
      </c>
    </row>
    <row r="3">
      <c r="A3" s="3" t="inlineStr">
        <is>
          <t>Securities [Abstract]</t>
        </is>
      </c>
      <c r="B3" s="4" t="inlineStr">
        <is>
          <t xml:space="preserve"> </t>
        </is>
      </c>
    </row>
    <row r="4">
      <c r="A4" s="4" t="inlineStr">
        <is>
          <t>Securities</t>
        </is>
      </c>
      <c r="B4" s="4" t="inlineStr">
        <is>
          <t xml:space="preserve">Note 4- Securities Equity Securities Equity securities are reported at fair value on the Company’s consolidated statements of financial condition. The Company’s portfolio of equity securities had an estimated fair value of $ 9.1 million and $ 17.7 million as of December 31, 2023 and December 31, 2022, respectively. Included in this category are equity holdings of financial institutions. Equity securities are defined to include (a) preferred, common and other ownership interests in entities including partnerships, joint ventures and limited liability companies and (b) rights to acquire or dispose of ownership interest in entities at fixed or determinable prices. Equity securities are generally required to be measured at fair value with market value adjustments being reflected in net income. Note 4- Securities (continued) The following table presents the disaggregated net gains and losses on equity securities reported in the consolidated statements of operations (In Thousands): For the Twelve Months Ended December 31, 2023 For the Twelve Months Ended December 31, 2022 For the Twelve Months Ended December 31, 2021 Net gains (losses) recognized during the period on equity securities $ ( 3,361 ) $ ( 6,269 ) $ 147 Less: Net gains (losses) recognized during the period on equity securities sold during the period ( 24 ) ( 59 ) - Unrealized gains (losses) recognized during the reporting period on equity securities still held at the reporting date $ ( 3,337 ) $ ( 6,210 ) $ 147 Debt Securities Available-for-Sale The following table sets forth information regarding the amortized cost, estimated fair values, and unrealized gains and losses for the Bank’s debt securities portfolio at December 31 by final contractual maturity. The following table does not take into consideration the effects of scheduled repayments or the effects of possible prepayments. Certain securities have interest rates that are adjustable and will reprice annually within the various maturity ranges. The effect of these repricings are not reflected in the table below. December 31, 2023 Gross Gross Amortized Unrealized Unrealized Cost Gains Losses Fair Value (In Thousands) Residential Mortgage-backed securities: More than one to five years $ 605 $ - $ 24 $ 581 More than five to ten years 4,147 - 230 3,917 More than ten years 32,833 192 2,910 30,115 Sub-total: 37,585 192 3,164 34,613 Corporate Debt Securities: More than one to five years 8,981 - 197 8,784 More than five to ten years 50,583 - 6,211 44,372 Sub-total: 59,564 - 6,408 53,156 Total Debt Securities Available-for-Sale $ 97,149 $ 192 $ 9,572 $ 87,769 December 31, 2022 Gross Gross Amortized Unrealized Unrealized Cost Gains Losses Fair Value (In Thousands) Residential Mortgage-backed securities More than five to ten years $ 5,445 $ - $ 350 $ 5,095 More than ten years 23,210 - 3,435 19,775 Sub-total: 28,655 - 3,785 24,870 Corporate Debt Securities: Due within one year 7,321 - 91 7,230 More than five to ten years 59,629 - 4,005 55,624 Sub-total: 66,950 - 4,096 62,854 Municipal obligations: Due after ten years 3,997 - 6 3,991 Sub-total: 3,997 - 6 3,991 Total Debt Securities Available-for-Sale $ 99,602 $ - $ 7,887 $ 91,715 Note 4- Securities (continued) The unrealized losses, categorized by the length of time of continuous loss position, and fair value of related securities available-for-sale were as follows: Less than 12 Months More than 12 Months Total Fair Unrealized Fair Unrealized Fair Unrealized Value Losses Value Losses Value Losses (In Thousands) December 31, 2023 Residential mortgage-backed securities $ 5,316 $ 98 $ 22,153 $ 3,066 $ 27,469 $ 3,164 Corporate Debt Securities - - 51,856 6,408 51,856 6,408 $ 5,316 $ 98 $ 74,009 $ 9,474 $ 79,325 $ 9,572 December 31, 2022 Residential mortgage-backed securities $ 17,362 $ 2,022 $ 7,508 $ 1,763 $ 24,870 $ 3,785 Corporate Debt Securities 51,607 3,199 9,948 897 61,555 4,096 Municipal obligations 3,991 6 3,991 6 $ 72,960 $ 5,227 $ 17,456 $ 2,660 $ 90,416 $ 7,8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Receivable and Allowance for Credit Losses</t>
        </is>
      </c>
      <c r="B1" s="2" t="inlineStr">
        <is>
          <t>12 Months Ended</t>
        </is>
      </c>
    </row>
    <row r="2">
      <c r="B2" s="2" t="inlineStr">
        <is>
          <t>Dec. 31, 2023</t>
        </is>
      </c>
    </row>
    <row r="3">
      <c r="A3" s="3" t="inlineStr">
        <is>
          <t>Loans Receivable and Allowance for Credit Losses [Abstract]</t>
        </is>
      </c>
      <c r="B3" s="4" t="inlineStr">
        <is>
          <t xml:space="preserve"> </t>
        </is>
      </c>
    </row>
    <row r="4">
      <c r="A4" s="4" t="inlineStr">
        <is>
          <t>Loans Receivable and Allowance for Credit Losses</t>
        </is>
      </c>
      <c r="B4" s="4" t="inlineStr">
        <is>
          <t>Note 5 - Loans Receivable and Allowance for Credit losses The following table presents the recorded investment in loans receivable at December 31, 2023 and December 31, 2022 by segment and class: December 31, 2023 December 31, 2022 (In Thousands) Loans: Residential one-to-four family $ 248,295 $ 250,123 Commercial and multi-family 2,434,115 2,345,229 Construction 192,816 144,931 Commercial business (1) 372,202 282,007 Home equity (2) 66,331 56,888 Consumer 3,643 3,240 Total Loans 3,317,402 3,082,418 Less: Deferred loan fees, net ( 4,086 ) ( 4,714 ) Allowance for credit losses ( 33,608 ) ( 32,373 ) ( 37,694 ) ( 37,087 ) Total Loans, net $ 3,279,708 $ 3,045,331 __________ (1) Includes business lines of credit. (2) Includes home equity lines of credit. The Company occasionally transfers a portion of its originated commercial loans to participating lending partners. The amounts transferred have been accounted for as sales and are therefore not included in the Company’s accompanying consolidated statements of financial condition. The Company and its lending partners share proportionally in any gains or losses that may result from a borrower’s lack of compliance with contractual terms of the loan. The Company continues to service the loans, collects cash payments from the borrowers, remits payments (net of servicing fees), and disburses required escrow funds to relevant parties. Note 5 - Loans Receivable and Allowance for Credit losses (continued) At December 31, 2023 and 2022, loans serviced by the Bank for the benefit of others totaled $ 135.4 million and $ 159.3 million, respectively. Related-Party Loans The Bank grants loans to its officers and directors and to their associates. The activity with respect to loans to directors, officers and associates of such persons, is as follows: Years Ended December 31, 2023 2022 (In Thousands) Balance – beginning $ 26,265 $ 31,696 Loans originated 2,882 - Collections of principal ( 939 ) ( 5,431 ) Balance - ending $ 28,208 $ 26,265 Allowance for Credit losses The Company engages a third-party vendor to assist in the CECL calculation and has established a robust internal governance framework to oversee the quarterly estimation process for the allowance for credit losses (“ACL”). The ACL calculation methodology relies on regression-based discounted cash flow (“DCF”) models that correlate relationships between certain financial metrics and external market and macroeconomic variables. Following are some of the key factors and assumptions that are used in the Company’s CECL calculations:  methods based on probability of default and loss given default which are modeled based on macroeconomic scenarios;  a reasonable and supportable forecast period determined based on management’s current review of macroeconomic environment;  a reversion period after the reasonable and supportable forecast period;  estimated prepayment rates based on the Company’s historical experience and future macroeconomic environment;  estimated credit utilization rates based on the Company’s historical experience and future macroeconomic environment; and  incorporation of qualitative factors not captured within the modeled results. The qualitative factors include but are not limited to changes in lending policies, business conditions, changes in the nature and size of the portfolio, portfolio concentrations, and external factors such as competition. Allowance for credit losses are aggregated for the major loan segments, with similar risk characteristics, summarized below. However, for the purposes of calculating the reserves, these segments may be further broken down into loan classes by risk characteristics that include but are not limited to regulatory call codes, industry type, geographic location, and collateral type. Residential one-to-four family real estate loans involve certain risks such as interest rate risk and risk of non-repayment. Adjustable-rate residential real est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ies may be adversely affected by higher interest rates. Repayment risk may be affected by a number of factors including, but not necessarily limited to, job loss, divorce, illness and personal bankruptcy of the borrower. Commercial and multi-family real estate lending entails additional risks as compared with residential family property lending. Such loans typically involve large loan balances to single borrowers or groups of related borrowers. The payment experience on such loans is typically dependent on the successful operation of the real estate project. The success of such projects is sensitive to changes in supply and demand conditions in the market for commercial real estate as well as general economic conditions. Construction lending is generally considered to involve a high risk due to the concentration of principal in a limited number of loans and borrowers and the effects of the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generally difficult to evaluate and monitor. In addition, speculative construction loans to a builder are not necessarily pre-sold and thus pose a greater potential risk to the Bank than construction loans to individuals on their personal residence. Commercial business lending, including lines of credit, is generally considered higher risk due to the concentration of principal in a limited number of loans and borrowers and the effects of general economic conditions on the business. Commercial business loans are primarily secured by inventories and other business assets. In many cases, any repossessed collateral for a defaulted commercial business loans will not provide an adequate source of repayment of the outstanding loan balance. Home equity lending entails certain risks such as interest rate risk and risk of non-repayment. The marketability of the underlying property may be adversely affected by higher interest rates, decreasing the collateral value securing the loan. Repayment risk can be affected by job loss, divorce, illness and personal bankruptcy of the borrower. Home equity line of credit lending entails securing an equity interest in the borrower’s home. In many cases, the Bank’s position in these loans is as a junior lien holder to another institution’s superior lien. This type of lending is often priced on an adjustable rate basis with the rate set at or above a predefined index. Adjustable-r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Other consumer loans generally have more credit risk because of the type and nature of the collateral and, in certain cases, the absence of collateral. Consumer loans generally have shorter terms and higher interest rates than other lending. In addition, consumer lending collections are dependent on the borrower’s continuing financial stability, and thus are more likely to be adversely affected by job loss, divorce, illness and personal bankruptcy. In many cases, any repossessed collateral for a defaulted consumer loan will not provide an adequate source of repayment of the outstanding loan. Note 5- Loans Receivable and Allowance for Credit losses (continued) The following tables set forth the activity in the Bank’s allowance for credit losses and recorded investment in loans receivable at December 31, 2023 and December 31, 2022. The table also details the amount of total loans receivable, that are evaluated individually, and collectively, for impairment, and the related portion of the allowance for credit losses that is allocated to each loan class (In Thousands): Residential Commercial &amp; Multi-family Construction Commercial Business (1) Home Equity (2) Consumer Unallocated Total Allowance for credit losses: Ending Balance, December 31, 2022 2,474 21,749 2,094 5,367 485 24 180 32,373 Effect of adopting ASU No. 2016-13 ("CECL") 144 ( 7,123 ) 1,387 1,418 182 7 ( 180 ) ( 4,165 ) Beginning Balance, January 1, 2023 $ 2,618 $ 14,626 $ 3,481 $ 6,785 $ 667 $ 31 $ - $ 28,208 Charge-offs: - - - ( 805 ) - - - ( 805 ) Recoveries: 45 - - 40 16 - - 101 Provision (benefit): ( 319 ) 1,675 360 4,333 8 47 - 6,104 Ending Balance, December 31, 2023 $ 2,344 $ 16,301 $ 3,841 $ 10,353 $ 691 $ 78 $ - $ 33,608 Ending Balance attributable to loans: Individually evaluated $ - $ 990 $ 310 $ 2,929 $ - $ - $ - $ 4,229 Collectively evaluated 2,344 15,311 3,531 7,424 691 78 - 29,379 Ending Balance, December 31, 2023 $ 2,344 $ 16,301 $ 3,841 $ 10,353 $ 691 $ 78 $ - $ 33,608 Loans Receivables: Individually evaluated $ 444 $ 42,259 $ 4,292 $ 6,812 $ 212 $ - $ - $ 54,019 Collectively evaluated 247,851 2,391,856 188,524 365,390 66,119 3,643 - 3,263,383 Total Gross Loans $ 248,295 $ 2,434,115 $ 192,816 $ 372,202 $ 66,331 $ 3,643 $ - $ 3,317,402 (1) Includes business lines of credit. (2) Includes home equity lines of credit. Residential Commercial &amp; Multi-family Construction Commercial Business (1) Home Equity (2) Consumer Unallocated Total Allowance for credit losses: Beginning Balance, December 31, 2021 $ 4,094 $ 22,065 $ 2,231 $ 8,000 $ 533 $ 14 $ 182 $ 37,119 Charge-offs: - - - ( 2,095 ) - - - ( 2,095 ) Recoveries: 23 - - 191 12 198 - 424 Provision (benefit): ( 1,643 ) ( 316 ) ( 137 ) ( 729 ) ( 60 ) ( 188 ) ( 2 ) ( 3,075 ) Ending Balance, December 31, 2022 $ 2,474 $ 21,749 $ 2,094 $ 5,367 $ 485 $ 24 $ 180 $ 32,373 Ending Balance attributable to loans: Individually evaluated for impairment $ 196 $ - $ 518 $ 2,066 $ 4 $ - $ - $ 2,784 Collectively evaluated for impairment 2,278 21,749 1,576 3,301 481 24 180 29,589 Ending Balance, December 31, 2022 $ 2,474 $ 21,749 $ 2,094 $ 5,367 $ 485 $ 24 $ 180 $ 32,373 Loans Receivables: Individually evaluated for impairment $ 5,147 $ 15,397 $ 3,180 $ 3,821 $ 727 $ - $ - $ 28,272 Collectively evaluated for impairment 244,976 2,329,832 141,751 278,186 56,161 3,240 - 3,054,146 Total Gross Loans $ 250,123 $ 2,345,229 $ 144,931 $ 282,007 $ 56,888 $ 3,240 $ - $ 3,082,418 (1) Includes business lines of credit. (2) Includes home equity lines of credit. Note 5- Loans Receivable and Allowance for Credit losses (continued) The tables below set forth the amounts and types of nonaccrual loans in the Bank’s loan portfolio at December 31 2023 and 2022, respectively. Loans are generally placed on nonaccrual status when they become more than 90 days delinquent, or when the collection of principal and/or interest become doubtful. As of December 31, 2023, nonaccrual loans differed from the amount of total loans past due greater than 90 days due to loans 90 days past due but still accruing interest or loans that were previously 90 days past due both of which are maintained on nonaccrual status for a minimum of six months until the borrower has demonstrated their ability to satisfy the terms of the loan. As of December 31, 2023 (in Thousands) Nonaccrual loans with Allowance for Credit Losses Nonaccrual loans without Allowance for Credit Losses Total Nonaccrual loans Amortized Cost of Loans Past due 90 and Still Accruing Residential one-to-four family $ - $ 270 $ 270 $ - Commercial and multi-family 2,029 6,655 8,684 - Construction 2,312 1,980 4,292 - Commercial business (1) 2,599 2,892 5,491 - Home equity (2) - 46 46 - Total $ 6,940 $ 11,843 $ 18,783 $ - (1) Includes business lines of credit. (2) Includes home equity lines of credit. As of December 31, 2022 (In Thousands) Non-Accruing Loans: Residential one-to-four family $ 243 Commercial and multi-family 346 Construction 3,180 Commercial business (1) 1,340 Total $ 5,109 (1) Includes business lines of credit. Had nonaccrual loans been performing in accordance with their original terms, the interest income recognized for the years ended December 31, 2023 and 2022 would have been approximately $ 1.9 million and $ 1.0 million, respectively. Interest income recognized on loans returned to accrual was approximately $ 314,000 and $ 1.6 million, respectively. The Bank is not committed to lend additional funds to the borrowers whose loans have been placed on a nonaccrual status. At December 31, 2023 and 2022, there were no loans which were more than ninety days past due and still accruing interest. The following Table summarizes the recorded investment and unpaid principal balances of individually evaluated loans for the year ended December 31, 2022. (In Thousands): As of December 31, 2022 Recorded Unpaid Principal Related Investment Balance Allowance Loans with no related allowance: Residential one-to-four family $ 3,313 $ 3,472 $ - Commercial and multi-family 15,397 16,355 - Commercial business (1) 691 4,648 - Home equity (2) 500 500 - Total Individually Evaluated Loans with no related allowance recorded: $ 19,901 $ 24,975 $ - Loans with an allowance recorded: Residential one-to-four family $ 1,834 $ 1,856 $ 196 Commercial and Multi-family - - - Construction 3,180 3,180 518 Commercial business (1) 3,130 8,276 2,066 Home equity (2) 227 227 4 Total Individually Evaluated Loans with an allowance recorded: $ 8,371 $ 13,539 $ 2,784 Total Individually Evaluated Loans: $ 28,272 $ 38,514 $ 2,784 (1) Includes business lines of credit. (2) Includes home equity lines of credit. Note 5- Loans Receivable and Allowance for Credit losses (continued) The following table summarizes the average recorded investment and actual interest income recognized on individually evaluated loans for the year ended December 31, 2022. (In Thousands) 2022 2022 Average Interest Recorded Income Investment Recognized Loans with no related allowance recorded: Residential one-to-four family $ 2,981 $ 149 Commercial and multi-family 22,511 1,088 Construction - - Commercial business (1) 1,250 73 Home equity (2) 540 24 Total Individually Evaluated Loans with no allowance recorded: $ 27,282 $ 1,334 Loans with an allowance recorded: Residential one-to-four family $ 1,948 $ 63 Commercial and Multi-family 2,841 266 Construction 3,041 41 Commercial business (1) 4,924 105 Home equity (2) 272 5 Total Individually Evaluated Loans with an allowance recorded: $ 13,026 $ 480 Total Individually Evaluated Loans: $ 40,308 $ 1,814 (1) Includes business lines of credit. (2) Includes home equity lines of credit. The Company adopted ASU 2022-02, Financial Instruments - Credit Losses (Topic 326) Troubled Debt Restructurings and Vintage Disclosures (“ASU 2022-02”) effective January 1, 2023. The amendments in ASU 2022-02 eliminated the recognition and measurement of troubled debt restructurings and enhanced disclosures for loan modifications to borrowers experiencing financial difficulty. The Company did not have any loans that were both experiencing financial difficulty and modified during the twelve months ending December 31, 2023. The following table sets forth the delinquency status of total loans receivable at December 31, 2023: Loans Receivable 30-59 Days 60-90 Days Greater Than Total Past Total Loans &gt;90 Days Past Due Past Due 90 Days Due Current Receivable and Accruing (In Thousands) Residential one-to-four family $ 4,701 $ - $ 270 $ 4,971 $ 243,324 $ 248,295 $ - Commercial and multi-family 1,853 7,876 6,842 16,571 2,417,544 2,434,115 - Construction 3,641 - 586 4,227 188,589 192,816 - Commercial business (1) 4,236 611 1,131 5,978 366,224 372,202 - Home equity (2) 907 - - 907 65,424 66,331 - Consumer - - - - 3,643 3,643 - Total $ 15,338 $ 8,487 $ 8,829 $ 32,654 $ 3,284,748 $ 3,317,402 $ - (1) Includes business lines of credit. (2) Includes home equity lines of credit. The following table sets forth the delinquency status of total loans receivable at December 31, 2022: Loans Receivable 30-59 Days 60-90 Days Greater Than Total Past Total Loans &gt;90 Days Past Due Past Due 90 Days Due Current Receivable and Accruing (In Thousands) Residential one-to-four family $ 253 $ 314 $ - $ 567 $ 249,556 $ 250,123 $ - Commercial and multi-family 2,163 428 - 2,591 2,342,638 2,345,229 - Construction - - 3,180 3,180 141,751 144,931 - Commercial business (1) 190 1,115 1,086 2,391 279,616 282,007 - Home equity (2) 699 - - 699 56,189 56,888 - Consumer - - - - 3,240 3,240 - Total $ 3,305 $ 1,857 $ 4,266 $ 9,428 $ 3,072,990 $ 3,082,418 $ - (1) Includes business lines of credit. (2) Includes home equity lines of credit. Note 5 - Loans Receivable and Allowance for Credit losses (continued) Criticized and Classified Assets The Company’s policies provide for a classification system for problem assets. Under this classification system, problem assets are classified as “substandard,” “doubtful,” or “loss.” When the Company classifies problem assets, the Company may establish general allowances for credit losses in an amount deemed prudent by management. General allowances represent loss allowances which have been established to recognize the inherent risk associated with lending activities, but which, unlike specific allowances, have not been allocated to particular problem assets. A portion of general loss allowances established to cover possible losses related to assets classified as substandard or doubtful may be included in determining our regulatory capital. Specific valuation allowances for credit losses generally do not qualify as regulatory capital. As of December 31, 2023, the Company had $ 85.7 million in assets classified as substandard, of which $ 54.0 million were individually evaluated for impairment. As of December 31, 2022, the Company had $ 17.8 million in assets classified as substandard, which were also individually evaluated for impairment. The loans classified as substandard represent primarily commercial loans secured either by residential real estate, commercial real estate or heavy equipment. The loans that have been classified substandard were classified as such primarily due to payment status, because updated financial information has not been timely provided, or the collateral underlying the loan is in the process of being revalued. The Company’s internal credit risk grades are based on the definitions currently utilized by the banking regulatory agencies. The grades assigned and definitions are as follows, and loans graded excellent, above average, good and watch list (risk ratings 1-5) are treated as “pass” for grading purposes. The “criticized” risk rating (6) and the “classified” risk ratings (7-9) are detailed below: 6 – Special Mention- Loans currently performing but with potential weaknesses including adverse trends in borrower’s operations, credit quality, financial strength, or possible collateral deficiency. 7 – Substandard - Loans that are inadequately protected by current sound worth, paying capacity, and collateral support. Loans on “nonaccrual” status. The loan needs special and corrective attention. 8 – Doubtful - Weaknesses in credit quality and collateral support make full collection improbable, but pending reasonable factors remain sufficient to defer the loss status. 9 – Loss - Continuance as a bankable asset is not warranted. However, this does not preclude future attempts at partial recovery. Residential, home equity, and consumer loans are rated pass at origination with subsequent adjustments based on delinquency status. Note 5 - Loans Receivable and Allowance for Credit losses (continued) The following table presents the loan portfolio types summarized by the aggregate pass rating and the classified ratings of special mention, substandard, doubtful, and loss within the Company’s internal risk rating system as of December 31, 2023 and 2022 (In Thousands): Loans by Year of Origination at December 31, 2023 2023 2022 2021 2020 2019 Prior Revolving Loans Revolving Loans to Term Loans Total Residential one-to-four family Pass $ 17,080 $ 53,623 $ 38,178 $ 31,420 $ 12,067 $ 93,764 $ - $ - $ 246,132 Special Mention - 492 91 - - - - - 583 Substandard - - 1,310 - - 270 - - 1,580 Total one-to-four family $ 17,080 $ 54,115 $ 39,579 $ 31,420 $ 12,067 $ 94,034 $ - $ - $ 248,295 Commercial and multi-family Pass $ 222,435 $ 778,076 $ 224,823 $ 214,768 $ 50,755 $ 824,375 $ 1,922 $ - $ 2,317,154 Special Mention 9,908 34,375 - - 529 4,453 140 - 49,405 Substandard - 14,931 4,023 3,575 - 45,027 - - 67,556 Total Commercial and multi-family $ 232,343 $ 827,382 $ 228,846 $ 218,343 $ 51,284 $ 873,855 $ 2,062 $ - $ 2,434,115 Construction Pass $ 21,730 $ 74,180 $ 59,564 $ 21,462 $ - $ 5,878 $ 5,710 $ - $ 188,524 Special Mention - - - - - - - - - Substandard - 1,394 - 586 - 2,312 - - 4,292 Total Construction $ 21,730 $ 75,574 $ 59,564 $ 22,048 $ - $ 8,190 $ 5,710 $ - $ 192,816 Commercial business Pass $ 3,328 $ 297 $ 2,967 $ 4,234 $ 7,080 $ 33,675 $ 302,540 $ - $ 354,121 Special Mention - - - - 317 830 5,010 - 6,157 Substandard - - - - - 4,703 7,221 - 11,924 Total Commercial business $ 3,328 $ 297 $ 2,967 $ 4,234 $ 7,397 $ 39,208 $ 314,771 $ - $ 372,202 Home equity Pass $ 5,022 $ 1,487 $ 553 $ 769 $ 1,280 $ 6,181 $ 50,111 $ 553 $ 65,956 Special Mention - - - - - - - - - Substandard - 46 - - - - 117 212 375 Total Home equity $ 5,022 $ 1,533 $ 553 $ 769 $ 1,280 $ 6,181 $ 50,228 $ 765 $ 66,331 Consumer Pass $ 1,497 $ 471 $ 1,521 $ 109 $ 39 $ - $ 6 $ - $ 3,643 Special Mention - - - - - - - - - Substandard - - - - - - - - - Total Consumer $ 1,497 $ 471 $ 1,521 $ 109 $ 39 $ - $ 6 $ - $ 3,643 Total Loans $ 281,000 $ 959,372 $ 333,030 $ 276,923 $ 72,067 $ 1,021,468 $ 372,777 $ 765 $ 3,317,402 Gross charge-offs $ 500 $ 305 $ - $ - $ - $ - $ - $ - $ 805 Pass Special Mention Substandard Doubtful Loss Total December 31, 2022 Residential one-to-four family $ 249,398 $ 303 $ 422 $ - $ - $ 250,123 Commercial and multi-family 2,320,865 14,183 10,181 - - 2,345,229 Construction 141,751 - 3,180 - - 144,931 Commercial business (1) 273,770 4,416 3,821 - - 282,007 Home equity (2) 56,676 - 212 - - 56,888 Consumer 3,240 - - - - 3,240 Total Gross Loans $ 3,045,700 $ 18,902 $ 17,816 $ - $ - $ 3,082,418 (1) Includes business lines of credit. (2) Includes home equity lines of cre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3</t>
        </is>
      </c>
    </row>
    <row r="3">
      <c r="A3" s="3" t="inlineStr">
        <is>
          <t>Premises and Equipment [Abstract]</t>
        </is>
      </c>
      <c r="B3" s="4" t="inlineStr">
        <is>
          <t xml:space="preserve"> </t>
        </is>
      </c>
    </row>
    <row r="4">
      <c r="A4" s="4" t="inlineStr">
        <is>
          <t>Premises and Equipment</t>
        </is>
      </c>
      <c r="B4" s="4" t="inlineStr">
        <is>
          <t xml:space="preserve">Note 6 - Premises and Equipment Premises and equipment as of December 31, 2023 and 2022 consists of the following: December 31, 2023 2022 (In Thousands) Land $ 1,646 $ 1,447 Buildings and improvements 10,023 6,514 Leasehold improvements 12,009 12,750 Furniture, fixtures and equipment 8,928 9,111 32,606 29,822 Accumulated depreciation and amortization ( 19,549 ) ( 19,314 ) $ 13,057 $ 10,508 Depreciation and amortization expense for the years ended December 31, 2023 and 2022 was $ 2.0 million and $ 2.2 million, respectively. Buildings and improvements include a building constructed on property leased from a related party (see Note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eceivable</t>
        </is>
      </c>
      <c r="B1" s="2" t="inlineStr">
        <is>
          <t>12 Months Ended</t>
        </is>
      </c>
    </row>
    <row r="2">
      <c r="B2" s="2" t="inlineStr">
        <is>
          <t>Dec. 31, 2023</t>
        </is>
      </c>
    </row>
    <row r="3">
      <c r="A3" s="3" t="inlineStr">
        <is>
          <t>Interest Receivable [Abstract]</t>
        </is>
      </c>
      <c r="B3" s="4" t="inlineStr">
        <is>
          <t xml:space="preserve"> </t>
        </is>
      </c>
    </row>
    <row r="4">
      <c r="A4" s="4" t="inlineStr">
        <is>
          <t>Interest Receivable</t>
        </is>
      </c>
      <c r="B4" s="4" t="inlineStr">
        <is>
          <t xml:space="preserve">Note 7 - Interest Receivable The distribution of interest receivable at December 31, 2023 and 2022 was as follows: December 31, 2023 2022 (In Thousands) Loans $ 15,188 $ 12,577 Securities 884 878 $ 16,072 $ 13,4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Note 8 – Deposits The distribution of deposits at December 31, 2023 and 2022 were as follows: December 31, 2023 2022 (In Thousands) Demand: Non-interest bearing $ 536,264 $ 613,910 Interest bearing 564,912 757,615 Money market 370,934 305,556 1,472,110 1,677,081 Savings and club 284,273 329,752 Certificates of deposit 1,222,697 804,774 $ 2,979,080 $ 2,811,607 Deposits of certain municipalities and local government agencies are collateralized by $ 34.6 million of investment securities and by a $ 270.0 million Municipal Letter of Credit with the FHLB. At December 31, 2023 and 2022, certificates of deposit of $250,000 or more totaled approximately $ 341.9 million and $ 207.7 million, respectively. At December 31, 2023, deposits from officers, directors and their associates totaled approximately $ 87.3 million. The scheduled maturities of certificates of deposit at December 31, 2023, were as follows (In thousands): Amount 2024 $ 1,199,120 2025 17,134 2026 3,569 2027 1,785 Thereafter 1,089 $ 1,222,697 As of December 31, 2023, the Company had $ 505.4 million in brokered certificate deposits. As of December 31, 2022, the Company had $ 335.0 million in brokered certificate deposits and $ 35.0 million in brokered demand deposits. The Company had no brokered demand deposits at December 31, 2023. Reciprocal deposits are not considered brokered deposits under applicable regul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Debt and Long-Term Debt</t>
        </is>
      </c>
      <c r="B1" s="2" t="inlineStr">
        <is>
          <t>12 Months Ended</t>
        </is>
      </c>
    </row>
    <row r="2">
      <c r="B2" s="2" t="inlineStr">
        <is>
          <t>Dec. 31, 2023</t>
        </is>
      </c>
    </row>
    <row r="3">
      <c r="A3" s="3" t="inlineStr">
        <is>
          <t>Debt [Abstract]</t>
        </is>
      </c>
      <c r="B3" s="4" t="inlineStr">
        <is>
          <t xml:space="preserve"> </t>
        </is>
      </c>
    </row>
    <row r="4">
      <c r="A4" s="4" t="inlineStr">
        <is>
          <t>Short-Term Debt and Long-Term Debt</t>
        </is>
      </c>
      <c r="B4" s="4" t="inlineStr">
        <is>
          <t>Note 9 - Short-Term Debt and Long-Term Debt Information regarding short-term borrowings is as follows: December 31, 2023 2022 Amount Amount ( In Thousands) Balance at end of period $ - $ 60,000 Average balance outstanding during the year $ 60,941 $ 1,313 Highest month-end balance during the year $ 350,000 $ 87,000 Average interest rate during the year 5.25 % 3.13 % Weighted average interest rate at year-end - % 4.61 % Long-term debt consists of the following: December 31, 2023 2022 Weighted Average Rate Amount ($000s) Weighted Average Rate Amount ($000s) Federal Home Loan Bank Advances: Maturing by December 31, 2023 - % $ - % $ 250,000 2024 0.48 18,000 0.48 18,000 2025 4.15 219,811 1.84 44,261 2026 4.53 235,000 0.65 10,000 4.21 % $ 472,811 4.07 % $ 322,261 FHLB advances are presented net of unamortized prepayment penalties totaling $ 988,000 at December 31, 2023, $ 1.5 million at December 31, 2022 and $ 2.1 million at December 31, 2021. At December 31, 2023 and 2022, loans with carrying values of approximately $ 1.7 billion and $ 1.2 billion, respectively, were pledged to secure the above noted Federal Home Loan Bank of New York borrowings. No securities were pledged for borrowings at December 31, 2023 and 2022. The Bank’s total credit exposure cannot exceed 50.0 percent of its total assets, or $ 1.916 billion, based on the borrowing limitations outlined in the FHLB of New York’s member products guide. The total credit exposure limit of 50.0 percent of total assets is recalculated each quarter. During the year ended December 31, 2021, the Company opted to extinguish $ 115.0 million of FHLB advances which held an average rate of 1.60 percent and were originally set to mature in 2021, 2022, 2023 and 2024. The effect of the extinguishment of the debt reduced the weighted average cost of FHLB borrowings by approximately 16 basis points on an annualized basis. The related expense for the extinguishment of this debt is included in non-interes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ordinated Debt</t>
        </is>
      </c>
      <c r="B1" s="2" t="inlineStr">
        <is>
          <t>12 Months Ended</t>
        </is>
      </c>
    </row>
    <row r="2">
      <c r="B2" s="2" t="inlineStr">
        <is>
          <t>Dec. 31, 2023</t>
        </is>
      </c>
    </row>
    <row r="3">
      <c r="A3" s="3" t="inlineStr">
        <is>
          <t>Debt [Abstract]</t>
        </is>
      </c>
      <c r="B3" s="4" t="inlineStr">
        <is>
          <t xml:space="preserve"> </t>
        </is>
      </c>
    </row>
    <row r="4">
      <c r="A4" s="4" t="inlineStr">
        <is>
          <t>Subordinated Debt</t>
        </is>
      </c>
      <c r="B4" s="4" t="inlineStr">
        <is>
          <t xml:space="preserve">Note 10 – Subordinated Debt On July 30, 2018, the Company issued $ 33.5 million of fixed-to-floating rate subordinated debentures (the “Notes”) in a private placement. The Notes have a 10 -year term and bore an interest at a fixed annual rate of 5.625 % for the first five years of the term (the "Fixed Interest Rate Period"). On August 1, 2023, the interest rate was scheduled to adjust to a floating rate based on the three-month LIBOR plus 2.72 % until redemption or maturity (the "Floating Interest Rate Period"). However LIBOR was replaced as the benchmark rate per the discussion below. The Notes are scheduled to mature on August 1, 2028. The Company will pay interest in arrears quarterly during the remaining term of the Notes. The Notes constitute an unsecured and subordinated obligation of the Company and rank junior in right of payment to any senior indebtedness and obligations to general and secured creditors. The Notes qualify as Tier 2 capital for the Company for regulatory purposes, when applicable, and the portion that the Company contributes to the Bank will qualify as Tier 1 capital for the Bank. The additional capital is used for general corporate purposes including organic growth initiatives. Subordinated debt included associated deferred costs of $ 116,000 at December 31, 2023, which were fully amortized during the year ended December 31, 2023. The Company also has $ 4.1 million of mandatory redeemable trust preferred securities. The interest rate on these floating rate junior subordinated debentures adjusts quarterly, and had been equal to the three-month LIBOR plus 2.65 %. In accordance with the Adjustable Interest Rate (LIBOR) Act (the “LIBOR Act”) and the regulation issued by the Board of Governors of the Federal Reserve System implementing the LIBOR Act, the Company has selected the three-month CME Term SOFR as the applicable successor rate for both the Notes and the trust preferred securities. The calculation of the amount of interest payable, based on the three-month CME Term SOFR, will also include the applicable tenor spread adjustment of 0.26161 % per annum as specified in the LIBOR Act. At December 31, 2023, the interest rate for the subordinated debentures and trust preferred securities was 8.359 % and 8.289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3</t>
        </is>
      </c>
    </row>
    <row r="3">
      <c r="A3" s="3" t="inlineStr">
        <is>
          <t>Regulatory Matters [Abstract]</t>
        </is>
      </c>
      <c r="B3" s="4" t="inlineStr">
        <is>
          <t xml:space="preserve"> </t>
        </is>
      </c>
    </row>
    <row r="4">
      <c r="A4" s="4" t="inlineStr">
        <is>
          <t>Regulatory Matters</t>
        </is>
      </c>
      <c r="B4" s="4" t="inlineStr">
        <is>
          <t>Note 11 - Regulatory Matters The Bank is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weightings and other factors. In July 2013, the FDIC and the other federal bank regulatory agencies issued a final rule that revised their leverage and risk-based capital requirements and the method for calculating risk-weighted assets to make them consistent with agreements that were reached by the Basel Committee on Banking Supervision and certain provisions of the Dodd-Frank Act. Among other things, the new rule established a new common equity Tier 1 minimum capital requirement (4.5 percent of risk-weighted assets), increased the minimum Tier 1 capital to risk-based assets requirement (from 4.0 percent to 6.0 percent of risk-weighted assets) and assigned a higher risk weight (150 percent) to exposures that are more than 90 days past due or are on nonaccrual status and to certain commercial real estate facilities that finance the acquisition, development or construction of real property. The final rule also requires unrealized gains and losses on certain available-for-sale securities holdings and defined benefit plan obligations to be included for purposes of calculating regulatory capital requirements unless a one-time opt-in or opt-out is exercised. The Bank exercised the opt-out election. On September 17, 2019, the FDIC passed a final rule providing qualifying community banking organizations the ability to opt-in to a new community bank leverage ratio (“CBLR”) framework, (tier 1 capital to average consolidated assets) at 9.0 percent for institutions under $10.0 billion in assets that such institutions may elect to utilize in lieu of the general applicable risk-based capital requirements under Basel III. Such institutions that meet the community bank leverage ratio and certain other qualifying criteria will automatically be deemed to be well-capitalized. The Bank opted in to the community bank leverage ratio (tier 1 capital to average consolidated assets) (“CBLR”) framework, with a minimum requirement of 9% for institutions under $10 billion in assets. Such institutions meeting that requirement may elect to utilize the CBLR in lieu of the general applicable risk-based capital requirements under Basel III. Such institutions that meet the CBLR and certain other qualifying criteria will automatically be deemed to be well-capitalized. At December 31, 2023 and December 31, 2022, the Bank exceeded all of its regulatory capital requirements. The following table sets forth the regulatory capital ratios for the Bank as well as regulatory capital requirements for the periods presented. For Capital Adequacy To be Well Capitalized under Prompt Corrective Actual Purposes Action Provisions Amount Ratio Amount Ratio Amount Ratio (Dollars in Thousands) As of December 31, 2023 Bank Community Bank Leverage Ratio $ 350,749 9.09 % $ 308,608 8.00 % $ 347,184 9.00 % As of December 31, 2022 Bank Community Bank Leverage Ratio $ 327,806 9.86 % $ 265,557 8.00 % $ 298,752 9.00 % The following table sets forth the regulatory capital ratios for the Company as well as the regulatory requirements for the year ended December 31, 2023. For Capital Adequacy To be Well Capitalized under Prompt Corrective Actual Purposes Action Provisions Amount Ratio Amount Ratio Amount Ratio (Dollars in Thousands) As of December 31, 2023 Bancorp Total Capital (to Risk-Weighted Assets) $ 379,562 11.14 % $ 272,564 8.00 % $ 340,705 10.00 % Tier 1 Capital (to Risk-Weighted Assets) 319,154 9.37 204,422 6.00 272,563 8.00 C/E Tier 1 Capital (to Risk-Weighted Assets) 289,987 8.51 153,317 4.50 221,458 6.50 Tier 1 Capital (to adjusted total assets) 319,154 8.27 154,315 4.00 192,894 5.00 At December 31, 2022, the Company was not subject to the larger capital requirements set forth in the “Regulatory Relief Act”. As of December 31, 2023 and 2022, the most recent notification from the Company and the Bank’s regulators categorized the Bank as “well-capitalized” under the regulatory framework for prompt corrective action. There are no conditions or events occurring since that notification that management believes have changed the Bank’s category. On December 11, 2020, the Company authorized another stock repurchase plan, which would allow it to repurchase up to 500,000 shares of stock. On October 17, 2022, the Company authorized an amendment to its stock repurchase program to increase the number of shares yet to be repurchased from 82,350 shares to a total number of 500,000 shares. The Company repurchased 266,753 shares during the year ende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Condition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amounts due from depository institutions</t>
        </is>
      </c>
      <c r="B3" s="7" t="n">
        <v>16597000</v>
      </c>
      <c r="C3" s="7" t="n">
        <v>11520000</v>
      </c>
    </row>
    <row r="4">
      <c r="A4" s="4" t="inlineStr">
        <is>
          <t>Interest-earning deposits</t>
        </is>
      </c>
      <c r="B4" s="6" t="n">
        <v>262926000</v>
      </c>
      <c r="C4" s="6" t="n">
        <v>217839000</v>
      </c>
    </row>
    <row r="5">
      <c r="A5" s="4" t="inlineStr">
        <is>
          <t>Total cash and cash equivalents</t>
        </is>
      </c>
      <c r="B5" s="6" t="n">
        <v>279523000</v>
      </c>
      <c r="C5" s="6" t="n">
        <v>229359000</v>
      </c>
    </row>
    <row r="6">
      <c r="A6" s="4" t="inlineStr">
        <is>
          <t>Interest-earning time deposits</t>
        </is>
      </c>
      <c r="B6" s="6" t="n">
        <v>735000</v>
      </c>
      <c r="C6" s="6" t="n">
        <v>735000</v>
      </c>
    </row>
    <row r="7">
      <c r="A7" s="4" t="inlineStr">
        <is>
          <t>Debt securities available for sale, at fair value</t>
        </is>
      </c>
      <c r="B7" s="6" t="n">
        <v>87769000</v>
      </c>
      <c r="C7" s="6" t="n">
        <v>91715000</v>
      </c>
    </row>
    <row r="8">
      <c r="A8" s="4" t="inlineStr">
        <is>
          <t>Equity investments</t>
        </is>
      </c>
      <c r="B8" s="6" t="n">
        <v>9093000</v>
      </c>
      <c r="C8" s="6" t="n">
        <v>17686000</v>
      </c>
    </row>
    <row r="9">
      <c r="A9" s="4" t="inlineStr">
        <is>
          <t>Loans held for sale</t>
        </is>
      </c>
      <c r="B9" s="6" t="n">
        <v>1287000</v>
      </c>
      <c r="C9" s="6" t="n">
        <v>658000</v>
      </c>
    </row>
    <row r="10">
      <c r="A10" s="4" t="inlineStr">
        <is>
          <t>Loans receivable, net of allowance for credit losses of $33,608 and $32,373, respectively</t>
        </is>
      </c>
      <c r="B10" s="6" t="n">
        <v>3279708000</v>
      </c>
      <c r="C10" s="6" t="n">
        <v>3045331000</v>
      </c>
    </row>
    <row r="11">
      <c r="A11" s="4" t="inlineStr">
        <is>
          <t>Federal Home Loan Bank of New York stock, at cost</t>
        </is>
      </c>
      <c r="B11" s="6" t="n">
        <v>24917000</v>
      </c>
      <c r="C11" s="6" t="n">
        <v>20113000</v>
      </c>
    </row>
    <row r="12">
      <c r="A12" s="4" t="inlineStr">
        <is>
          <t>Premises and equipment, net</t>
        </is>
      </c>
      <c r="B12" s="6" t="n">
        <v>13057000</v>
      </c>
      <c r="C12" s="6" t="n">
        <v>10508000</v>
      </c>
    </row>
    <row r="13">
      <c r="A13" s="4" t="inlineStr">
        <is>
          <t>Accrued interest receivable</t>
        </is>
      </c>
      <c r="B13" s="6" t="n">
        <v>16072000</v>
      </c>
      <c r="C13" s="6" t="n">
        <v>13455000</v>
      </c>
    </row>
    <row r="14">
      <c r="A14" s="4" t="inlineStr">
        <is>
          <t>Other real estate owned</t>
        </is>
      </c>
      <c r="B14" s="4" t="inlineStr">
        <is>
          <t xml:space="preserve"> </t>
        </is>
      </c>
      <c r="C14" s="6" t="n">
        <v>75000</v>
      </c>
    </row>
    <row r="15">
      <c r="A15" s="4" t="inlineStr">
        <is>
          <t>Deferred income taxes</t>
        </is>
      </c>
      <c r="B15" s="6" t="n">
        <v>18213000</v>
      </c>
      <c r="C15" s="6" t="n">
        <v>16462000</v>
      </c>
    </row>
    <row r="16">
      <c r="A16" s="4" t="inlineStr">
        <is>
          <t>Goodwill and other intangibles</t>
        </is>
      </c>
      <c r="B16" s="6" t="n">
        <v>5253000</v>
      </c>
      <c r="C16" s="6" t="n">
        <v>5382000</v>
      </c>
    </row>
    <row r="17">
      <c r="A17" s="4" t="inlineStr">
        <is>
          <t>Operating lease right-of-use assets</t>
        </is>
      </c>
      <c r="B17" s="6" t="n">
        <v>12935000</v>
      </c>
      <c r="C17" s="6" t="n">
        <v>13520000</v>
      </c>
    </row>
    <row r="18">
      <c r="A18" s="4" t="inlineStr">
        <is>
          <t>Bank-owned life Insurance ("BOLI")</t>
        </is>
      </c>
      <c r="B18" s="6" t="n">
        <v>73407000</v>
      </c>
      <c r="C18" s="6" t="n">
        <v>71656000</v>
      </c>
    </row>
    <row r="19">
      <c r="A19" s="4" t="inlineStr">
        <is>
          <t>Other assets</t>
        </is>
      </c>
      <c r="B19" s="6" t="n">
        <v>10428000</v>
      </c>
      <c r="C19" s="6" t="n">
        <v>9538000</v>
      </c>
    </row>
    <row r="20">
      <c r="A20" s="4" t="inlineStr">
        <is>
          <t>Total Assets</t>
        </is>
      </c>
      <c r="B20" s="6" t="n">
        <v>3832397000</v>
      </c>
      <c r="C20" s="6" t="n">
        <v>3546193000</v>
      </c>
    </row>
    <row r="21">
      <c r="A21" s="3" t="inlineStr">
        <is>
          <t>LIABILITIES</t>
        </is>
      </c>
      <c r="B21" s="4" t="inlineStr">
        <is>
          <t xml:space="preserve"> </t>
        </is>
      </c>
      <c r="C21" s="4" t="inlineStr">
        <is>
          <t xml:space="preserve"> </t>
        </is>
      </c>
    </row>
    <row r="22">
      <c r="A22" s="4" t="inlineStr">
        <is>
          <t>Non-interest-bearing deposits</t>
        </is>
      </c>
      <c r="B22" s="6" t="n">
        <v>536264000</v>
      </c>
      <c r="C22" s="6" t="n">
        <v>613910000</v>
      </c>
    </row>
    <row r="23">
      <c r="A23" s="4" t="inlineStr">
        <is>
          <t>Interest bearing deposits</t>
        </is>
      </c>
      <c r="B23" s="6" t="n">
        <v>2442816000</v>
      </c>
      <c r="C23" s="6" t="n">
        <v>2197697000</v>
      </c>
    </row>
    <row r="24">
      <c r="A24" s="4" t="inlineStr">
        <is>
          <t>Total deposits</t>
        </is>
      </c>
      <c r="B24" s="6" t="n">
        <v>2979080000</v>
      </c>
      <c r="C24" s="6" t="n">
        <v>2811607000</v>
      </c>
    </row>
    <row r="25">
      <c r="A25" s="4" t="inlineStr">
        <is>
          <t>FHLB Advances</t>
        </is>
      </c>
      <c r="B25" s="6" t="n">
        <v>472811000</v>
      </c>
      <c r="C25" s="6" t="n">
        <v>382261000</v>
      </c>
    </row>
    <row r="26">
      <c r="A26" s="4" t="inlineStr">
        <is>
          <t>Subordinated debentures</t>
        </is>
      </c>
      <c r="B26" s="6" t="n">
        <v>37624000</v>
      </c>
      <c r="C26" s="6" t="n">
        <v>37508000</v>
      </c>
    </row>
    <row r="27">
      <c r="A27" s="4" t="inlineStr">
        <is>
          <t>Operating lease liability</t>
        </is>
      </c>
      <c r="B27" s="6" t="n">
        <v>13315000</v>
      </c>
      <c r="C27" s="6" t="n">
        <v>13859000</v>
      </c>
    </row>
    <row r="28">
      <c r="A28" s="4" t="inlineStr">
        <is>
          <t>Other liabilities</t>
        </is>
      </c>
      <c r="B28" s="6" t="n">
        <v>15512000</v>
      </c>
      <c r="C28" s="6" t="n">
        <v>9704000</v>
      </c>
    </row>
    <row r="29">
      <c r="A29" s="4" t="inlineStr">
        <is>
          <t>Total Liabilities</t>
        </is>
      </c>
      <c r="B29" s="6" t="n">
        <v>3518342000</v>
      </c>
      <c r="C29" s="6" t="n">
        <v>3254939000</v>
      </c>
    </row>
    <row r="30">
      <c r="A30" s="3" t="inlineStr">
        <is>
          <t>STOCKHOLDERS' EQUITY</t>
        </is>
      </c>
      <c r="B30" s="4" t="inlineStr">
        <is>
          <t xml:space="preserve"> </t>
        </is>
      </c>
      <c r="C30" s="4" t="inlineStr">
        <is>
          <t xml:space="preserve"> </t>
        </is>
      </c>
    </row>
    <row r="31">
      <c r="A31" s="4" t="inlineStr">
        <is>
          <t>Preferred stock: $0.01 par value, 10,000,000 shares authorized; issued and outstanding 2,528 shares of Series I 3.0% and Series J 8.0% (liquidation value $10,000 per share) noncumulative perpetual preferred stock at December 31, 2023 and 2,124 shares of Series H 3.5% and Series I 3% (liquidation value $10,000 per share) noncumulative perpetual preferred stock at December 31, 2022</t>
        </is>
      </c>
      <c r="B31" s="4" t="inlineStr">
        <is>
          <t xml:space="preserve"> </t>
        </is>
      </c>
      <c r="C31" s="4" t="inlineStr">
        <is>
          <t xml:space="preserve"> </t>
        </is>
      </c>
    </row>
    <row r="32">
      <c r="A32" s="4" t="inlineStr">
        <is>
          <t>Additional paid-in capital preferred stock</t>
        </is>
      </c>
      <c r="B32" s="6" t="n">
        <v>25043000</v>
      </c>
      <c r="C32" s="6" t="n">
        <v>21003000</v>
      </c>
    </row>
    <row r="33">
      <c r="A33" s="4" t="inlineStr">
        <is>
          <t>Common stock: no par value; 40,000,000 shares authorized, issued 20,138,294 and 19,898,197 at December 31, 2023 and December 31, 2022, respectively, outstanding 16,904,323 shares and 16,930,979 shares, at December 31, 2023 and December 31, 2022, respectively</t>
        </is>
      </c>
      <c r="B33" s="4" t="inlineStr">
        <is>
          <t xml:space="preserve"> </t>
        </is>
      </c>
      <c r="C33" s="4" t="inlineStr">
        <is>
          <t xml:space="preserve"> </t>
        </is>
      </c>
    </row>
    <row r="34">
      <c r="A34" s="4" t="inlineStr">
        <is>
          <t>Additional paid-in capital common stock</t>
        </is>
      </c>
      <c r="B34" s="6" t="n">
        <v>198923000</v>
      </c>
      <c r="C34" s="6" t="n">
        <v>196164000</v>
      </c>
    </row>
    <row r="35">
      <c r="A35" s="4" t="inlineStr">
        <is>
          <t>Retained earnings</t>
        </is>
      </c>
      <c r="B35" s="6" t="n">
        <v>135927000</v>
      </c>
      <c r="C35" s="6" t="n">
        <v>115109000</v>
      </c>
    </row>
    <row r="36">
      <c r="A36" s="4" t="inlineStr">
        <is>
          <t>Accumulated other comprehensive loss</t>
        </is>
      </c>
      <c r="B36" s="6" t="n">
        <v>-7491000</v>
      </c>
      <c r="C36" s="6" t="n">
        <v>-6491000</v>
      </c>
    </row>
    <row r="37">
      <c r="A37" s="4" t="inlineStr">
        <is>
          <t>Treasury stock, at cost, 3,233,971 and 2,967,218 shares at December 31, 2023 and December 31, 2022 respectively</t>
        </is>
      </c>
      <c r="B37" s="6" t="n">
        <v>-38347000</v>
      </c>
      <c r="C37" s="6" t="n">
        <v>-34531000</v>
      </c>
    </row>
    <row r="38">
      <c r="A38" s="4" t="inlineStr">
        <is>
          <t>Total Stockholders' Equity</t>
        </is>
      </c>
      <c r="B38" s="6" t="n">
        <v>314055000</v>
      </c>
      <c r="C38" s="6" t="n">
        <v>291254000</v>
      </c>
    </row>
    <row r="39">
      <c r="A39" s="4" t="inlineStr">
        <is>
          <t>Total Liabilities and Stockholders' Equity</t>
        </is>
      </c>
      <c r="B39" s="7" t="n">
        <v>3832397000</v>
      </c>
      <c r="C39" s="7" t="n">
        <v>354619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enefits Plans</t>
        </is>
      </c>
      <c r="B1" s="2" t="inlineStr">
        <is>
          <t>12 Months Ended</t>
        </is>
      </c>
    </row>
    <row r="2">
      <c r="B2" s="2" t="inlineStr">
        <is>
          <t>Dec. 31, 2023</t>
        </is>
      </c>
    </row>
    <row r="3">
      <c r="A3" s="3" t="inlineStr">
        <is>
          <t>Benefits Plans [Abstract]</t>
        </is>
      </c>
      <c r="B3" s="4" t="inlineStr">
        <is>
          <t xml:space="preserve"> </t>
        </is>
      </c>
    </row>
    <row r="4">
      <c r="A4" s="4" t="inlineStr">
        <is>
          <t>Benefits Plans</t>
        </is>
      </c>
      <c r="B4" s="4" t="inlineStr">
        <is>
          <t>Note 12- Benefits Plans Pension Plan The Company acquired, through the merger with Pamrapo Bancorp, Inc. a non-contributory defined benefit pension plan (“Pension Plan”) covering all eligible employees of Pamrapo Savings Bank. Effective January 1, 2010, the Pension Plan was frozen by Pamrapo Savings Bank. All benefits for eligible participants accrued in the Pension Plan to the freeze date have been retained. The benefits are based on years of service and employee’s compensation. The Pension Plan is funded in conformity with funding requirements of applicable government regulations. Prior service costs for the Pension Plan generally are amortized over the estimated remaining service periods of employees. The following tables set forth the Pension Plan's funded status at December 31, 2023, 2022 and 2021 and components of net periodic pension cost for the years ended December 31, 2023, 2022 and 2021: Change in Benefit Obligation: December 31, 2023 2022 2021 (In Thousands) Benefit obligation, beginning of year $ 4,935 $ 6,492 $ 8,194 Interest cost 238 178 201 Actuarial gain ( 25 ) ( 1,362 ) ( 929 ) Benefits paid ( 346 ) ( 363 ) ( 459 ) Lump sum distributions - ( 10 ) ( 515 ) Benefit obligation, ending $ 4,802 $ 4,935 $ 6,492 Change in Plan Assets: Fair value of assets, beginning of year $ 5,965 $ 7,144 $ 7,112 Actual return on plan assets 393 ( 806 ) 1,006 Benefits paid ( 346 ) ( 363 ) ( 459 ) Lump sum distributions - ( 10 ) ( 515 ) Fair value of assets, ending $ 6,012 $ 5,965 $ 7,144 Fair value of assets $ 6,012 $ 5,965 $ 7,144 Projected benefit obligation 4,802 4,935 6,492 Funded status, included in other liabilities, net $ 1,210 $ 1,030 $ 652 Valuation assumptions used to determine benefit obligation at period end: Discount rate 4.83 % 5.02 % 2.83 % Salary increase rate N/A N/A N/A Net Periodic Pension Expense: December 31, 2023 2022 2021 (In Thousands) Interest cost $ 238 $ 178 $ 201 Expected return on assets ( 346 ) ( 417 ) ( 413 ) Amortization of net loss 55 66 635 Net periodic pension cost (benefit) $ ( 53 ) $ ( 173 ) $ 423 Valuation assumptions used to determine net periodic cost (benefit) cost for the year: Discount rate 5.02 % 2.83 % 2.52 % Long term rate of return on plan assets 6.00 % 6.00 % 6.00 % Salary increase rate N/A N/A N/A At December 31, 2023, 2022 and December 31, 2021, unrecognized net losses of $ 580,000 , $ 559,000 and $ 707,000 , respectively, were included, net of deferred income tax, in accumulated other comprehensive loss in accordance with ASC 715-20 and ASC 715-30. Note 12 - Benefits Plan (continued) Plan Assets Investment Policies and Strategies The primary long-term objective for the Pension Plan is to maintain assets at a level that will sufficiently cover future beneficiary obligations. The Pension Plan is structured to include a volatility reducing component (the fixed income commitment) and a growth component (the equity commitment). To achieve the Bank’s long-term investment objectives, the trustee invests the assets of the Pension Plan in a diversified combination of asset classes, investment strategies, and pooled vehicles. The asset allocation guidelines in the table below reflect the Bank’s risk tolerance and long-term objectives for the Pension Plan. These parameters will be reviewed on a regular basis and subject to change following discussions between the Bank and the trustee. The following asset allocation targets and ranges guides the trustee in structuring the overall allocation in the Pension Plan’s investment portfolio. The Bank or the trustee may amend these allocations to reflect the most appropriate standards consistent with changing circumstances. Any such fundamental amendments in strategy will be discussed between the Bank and the trustee prior to implementation. Based on the above considerations, the following asset allocation ranges will be implemented: Asset Allocation Parameters by Asset Class Minimum Target Maximum Equity Large-Cap U.S. 42 % Mid/Small-Cap U.S. 11 % Non-U.S. 26 % Total-Equity 40 % 55 % 60 % Fixed Income Long/Short Duration 43 % Money Market/Certificates of Deposit 2 % Total-Fixed Income 40 % 45 % 60 % The parameters for each asset class provide the trustee with the latitude for managing the Pension Plan within a minimum and maximum range. The trustee has full discretion to buy, sell, invest and reinvest in these asset segments based on these guidelines which includes allowing the underlying investments to fluctuate within the stated policy ranges. The Pension Plan maintains a cash equivalents component (not to exceed 3 percent under normal circumstances) within the fixed income allocation for liquidity purposes. The trustee monitors the actual asset segment exposures of the Pension Plan on a regular basis and, periodically, may adjust the asset allocation within the ranges set forth above as it deems appropriate. Periodic reallocations of assets are based on the trustee’s perception of the changing risk/return opportunities of the respective asset classes. Determination of Long-Term Rate of Return The long-term rate of return on assets assumption was set based on historical returns earned by equities and fixed income securities, adjusted to reflect expectations of future returns as applied to the Pension Plan’s target allocation of asset classes. Equities and fixed income securities were assumed to earn real rates of return in the ranges of 6.0 to 10.0 percent and 2.0 to 6.0 percent, respectively. The long-term inflation rate was estimated to be 3.0 percent. When these overall return expectations are applied to the Pension Plan’s target allocation, the result is an expected rate of return of 4.0 to 7.0 percent. Note 12 - Benefits Plan (continued) The fair values of the Pension Plan assets at December 31, 2023, by asset category (see Note 2 for the definitions of levels), are as follows (In Thousands): Asset Category Total (Level 1) (Level 2) (Level 3) Mutual funds-Equity Large-Cap Value (a) $ 1,120 $ 1,120 $ - $ - Large-Cap Growth (b) 261 261 - - Diversified Emerging Markets (f) 95 95 - - Large Blend (d) 1,025 1,025 - - Technology (g) 137 137 - - Mutual Funds-Fixed Income Long Government (h) 46 46 - - Multi-Sector Bond (c) 1,244 1,244 - - High Yield Bond (e) 648 648 - - Intermediate Core Bond (i) 656 656 BCB Common Stock 666 666 - - Cash Equivalents Money Market 114 114 - - Total $ 6,012 $ 6,012 $ - $ - The fair values of the Company’s pension plan assets at December 31, 2022, by asset category (see Note 2 for the definitions of levels), are as follows (In Thousands): Asset Category Total (Level 1) (Level 2) (Level 3) Mutual funds-Equity Large-Cap Value (a) $ 1,052 $ 1,052 $ - $ - Large-Cap Growth (b) 170 170 - - Diversified Emerging Markets (f) 96 96 - - Large Blend (d) 957 957 - - Technology (g) 96 96 - - Mutual Funds-Fixed Income Long Government (h) 48 48 - - Multi-Sector Bond (c) 1,244 1,244 - - High Yield Bond (e) 622 622 - - Intermediate Core Bond (i) 670 670 - - BCB Common Stock 932 932 - - Cash Equivalents Money Market 78 78 - - Total $ 5,965 $ 5,965 $ - $ - a) Large-value portfolios invest primarily in big U.S. companies that are less expensive or growing more slowly than other large-cap stocks. Stocks in the top 70 percent of the capitalization of the U.S. equity market are defined as large cap. Value is defined based on low valuations (low price ratios and high dividend yields) and slow growth (low growth rates for earnings, sales, book value, and cash flow). b) Large Cap Growth Stocks of large cap companies that are projected to grow faster than other large cap stocks. Stocks in the top 70% of the capitalization of the U.S. equity market defined as large cap. Growth is defined based on fast growth (high growth rates for earnings, sales, book value, and cash flow) and high valuations (high price ratios and low dividend yields). c) Multi Sector portfolios seek income by diversifying their assets among several fixed-income sectors, usually U.S. government obligations, foreign bonds, and high-yield domestic debt securities. d) This fund invests in 500 of the largest U.S. companies, which span many different industries and account for about three-fourths of the U.S. Stock Markets value. e) High Yield Bond funds invest at least 65 percent of assets in bonds rated below BBB. This fund seeks to provide shareholders with a high level of current income with capital growth as a secondary objective. f) The fund invests at least 80% of the value of its assets in equity securities and equity related instruments that are tied economically to emerging markets. g) The fund normally invests at least 80% of the fund’s net assets in securities of issuers principally engaged in offering, using or developing products, processes or services that will provide or benefit significantly from technological advances and improvements. h) The fund normally invests at least 80% of assets in securities included in the Bloomberg Barclays U.S. Long Treasury Bond Index. i) Intermediate term core bond portfolios invest primarily in investment grade U.S. fixed-income issues including government, corporate, and securitized debt, and hold less than 5% in below-investment grade exposures. Note 12 - Benefits Plan (continued) The Company does not expect to contribute, based upon actuarial estimates, to the Pension Plan in 2024. Benefit payments are expected to be paid for the years ended December 31 as follows (In thousands): 2024 $ 369 2025 376 2026 377 2027 380 2028 378 2029-2033 1,732 Equity Incentive Plans The Company, under the plan approved by its shareholders on April 27, 2023 (“2023 Equity Incentive Plan”), authorized the issuance of up to 1,000,000 shares of common stock of the Company pursuant to grants of stock options, restricted stock awards, restricted stock units, and performance awards. Employees and directors of the Company and the Bank are eligible to participate in the 2023 Equity Incentive Plan. All stock options will b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The Company, under the plan approved by its shareholders on April 26, 2018 (“2018 Equity Incentive Plan”), authorized the issuance of up to 1,000,000 shares of common stock of the Company pursuant to grants of stock options and restricted stock units. Employees and directors of the Company and the Bank are eligible to participate in the 2018 Stock Plan. All stock options will b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The Company, under the plan approved by its shareholders on April 28, 2011 (“2011 Stock Plan”), authorized the issuance of up to 900,000 shares of common stock of the Company pursuant to grants of stock options. Employees and directors of the Company and the Bank are eligible to participate in the 2011 Stock Plan. All stock options wer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On January 31, 2023, awards of 27,000 shares of restricted stock, in aggregate were declared for members of the Board of Directors of the Bank and the Company, which vest over a 4 -year period, commencing on the anniversary of the award date. On June 30, 2023, an award of 25,252 shares of restricted stock was declared for a director and executive officer of the Bank and the Company, which fully vests on the anniversary of the award date. On September 30, 2022, awards of 36,000 shares of restricted stock, in aggregate, were declared for certain executive officers of the Bank and the Company, which fully vested on November 30, 2022. On January 12, 2022, awards of 33,000 shares of restricted stock were declared for members of the Board of Directors of the Bank and the Company, which vest over a 4 -year period, commencing on the anniversary of the award date. The following table presents the share-based compensation expense for the years ended December 31, 2023, 2022 and 2021 (In Thousands). Years Ended December 31, 2023 2022 2021 Stock Option Expense $ 133 $ 216 $ 230 Restricted Stock Expense 460 916 187 Total share-based compensation expense $ 593 $ 1,132 $ 417 The following is a summary of the status of the Company’s restricted shares as of December 31, 2023. Number of Shares Awarded Weighted Average Grant Date Fair Value Non-vested at December 31, 2022 48,150 $ 14.83 Granted 52,252 15.01 Vested ( 13,650 ) 14.60 Forfeited - - Non-vested at December 31, 2023 86,752 $ 14.98 The remaining non-vested restricted shares outstanding as of December 31, 2023 will be charged to expense in 2024-2025, totaling $ 814,000 Note 12 - Benefits Plan (continued) A summary of stock option activity, follows: Number of Options Range of Exercise Price Weighted Average Exercise Price Weighted Average Remaining Contractual Term Aggregate Intrinsic Value (000's) Outstanding at January 1, 2022 1,194,425 $ 9.02 - 13.68 $ 11.64 5.44 $ 4,528 Options forfeited - - - - - Options exercised (1) ( 157,450 ) 9.03 - 13.68 11.1 - - Options granted - - - - - Options expired - - - - - Outstanding at December 31, 2022 1,036,975 $ 9.03 - 13.68 $ 11.72 4.47 $ 6,502 Options forfeited - - - - - Options exercised ( 61,000 ) 9.03 9.03 - - Options granted - - - - - Options expired - - - - - Outstanding at December 31, 2023 975,975 $ 10.55 - 13.68 $ 11.89 3.83 $ 984 Exercisable at December 31, 2023 809,495 __________ (1) Includes 9,628 and 84,604 cashless exercise of options during 2023 and 2022, respectively. It is Company policy to issue new shares upon share option exercise. Expected future compensation expense relating to the 166,480 shares of unvested options outstanding as of December 31, 2023, is $ 272,000 and will be recognized over a weighted average period of 2.95 years. There were no options awarded during the years ended December 31, 2023 and 2022. Supplemental Executive Retirement Plan The Bank entered into a Supplemental Executive Retirement Agreement (the “SERP Agreement”) with its Chief Executive Officer (“the CEO”) in December 2021, payable in the form of a life annuity. The SERP Agreement is an unfunded arrangement maintained primarily to provide supplemental retirement benefits and comply with Section 409A of the Internal Revenue Code. The cost of the benefit is being amortized over a three-year vesting period beginning in 2021. The Bank recorded compensation expense of $ 350,000 and $ 328,000 related to the Plan during the years ended December 31, 2023 and 2022, respectively. For each of the years ended December 31, 2024 and 2025, the anticipated expense is $ 45,000 . The Bank has elected to fund the retirement benefit by purchasing annuities that have been designed to provide a future source of funds for the lifetime retirement benefits of the SERP Agreement, totaling $ 1.81 million, which is included in other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 xml:space="preserve">Note 13 – Stockholders’ Equity On December 14, 2023, the Company closed a private placement of Series J Noncumulative Perpetual Stock, par value $ 0.01 per share (the “Series J Preferred Stock”), resulting in gross proceeds of $ 15,270,000 for 1,527 shares. On September 14, 2023, the Company redeemed 22 outstanding shares of its Series H 3.5 % Noncumulative Perpetual Preferred Stock, at their face value of $ 10,000 per share, for a total redemption amount of $ 220,000 . The company redeemed the remaining 1,101 outstanding shares of its Series H 3.5 % Noncumulative Perpetual Preferred Stock during the fourth quarter, at their face value of $ 10,000 per share, for a total redemption amount of $ 11.0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Other Intangible Assets [Abstract]</t>
        </is>
      </c>
      <c r="B3" s="4" t="inlineStr">
        <is>
          <t xml:space="preserve"> </t>
        </is>
      </c>
    </row>
    <row r="4">
      <c r="A4" s="4" t="inlineStr">
        <is>
          <t>Goodwill and Other Intangible Assets</t>
        </is>
      </c>
      <c r="B4" s="4" t="inlineStr">
        <is>
          <t xml:space="preserve">Note 14 – Goodwill and Other Intangible Assets The Company’s intangible assets consist of goodwill and core deposit intangibles in connection with acquisitions. The initial recording of goodwill and other intangible assets requires subjective judgments concerning estimates of the fair value of the acquired assets and assumed liabilities. Goodwill is not amortized but is subject to annual tests for impairment or more often if events or circumstances indicate it may be impaired. Amortization expense of the core deposit intangibles was $ 129,000 , $ 49,000 and $ 57,000 for the years ended December 31, 2023, 2022 and 2021, respectively. The unamortized balance of the core deposit intangibles and the amount of goodwill at December 31, 2023 was $ 0 and $ 5.2 million, respectively. The unamortized balance of the core deposit intangibles and the amount of goodwill at December 31, 2022 was $ 129,000 and $ 5.2 million, respectively. The Company’s core deposit intangibles are amortized on an accelerated basis using an estimated life of 10 years and in accordance with U.S. GAAP are evaluated annually for impairment. An impairment loss will be recognized if the carrying amount of the intangible asset is not recoverable and exceeds fair value. The carrying amount of the intangible asset is not considered recoverable if it exceeds the sum of the undiscounted cash flows expected to result from the use of the asset. The Company conducts impairment analysis on goodwill at least annually or more often as conditions require. Pursuant to ASC 350-20-35, the Company conducted a qualitative assessment of goodwill as of October 31, 2023, and determined that it was more likely than not that goodwill was not impaired. Accordingly, there was no impairment at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 Restrictions</t>
        </is>
      </c>
      <c r="B1" s="2" t="inlineStr">
        <is>
          <t>12 Months Ended</t>
        </is>
      </c>
    </row>
    <row r="2">
      <c r="B2" s="2" t="inlineStr">
        <is>
          <t>Dec. 31, 2023</t>
        </is>
      </c>
    </row>
    <row r="3">
      <c r="A3" s="3" t="inlineStr">
        <is>
          <t>Dividend Restrictions [Abstract]</t>
        </is>
      </c>
      <c r="B3" s="4" t="inlineStr">
        <is>
          <t xml:space="preserve"> </t>
        </is>
      </c>
    </row>
    <row r="4">
      <c r="A4" s="4" t="inlineStr">
        <is>
          <t>Dividend Restrictions</t>
        </is>
      </c>
      <c r="B4" s="4" t="inlineStr">
        <is>
          <t xml:space="preserve">Note 15 - Dividend Restrictions Payment of cash dividends on common stock is conditional on earnings, financial condition, cash needs, capital considerations, the discretion of the Board of Directors of the Company, and compliance with regulatory requirements. State and federal law and regulations impose limitations on the Bank’s ability to pay dividends to the Company. Under New Jersey law, the Company is permitted to declare dividends on its common stock only if, after payment of the dividend, the capital stock of the Bank will be unimpaired and the Bank will have a surplus of no less than 50 percent of its capital stock or, if not, the payment of the dividend will not reduce the Bank’s surplus. During 2023, 2022 and 2021, the Bank paid the Company total dividends of $ 20,580,000 , $ 22,338,000 and $ 15,885,000 , respectively. The Company’s ability to declare dividends is dependent upon the amount of dividends paid to the Company by the Ban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6 - Income Taxes The components of income tax expense are summarized as follows: Years Ended December 31, 2023 2022 2021 (In Thousands) Current income tax expense: Federal $ 8,917 $ 12,323 $ 8,736 State 5,592 6,215 6,257 14,509 18,538 14,993 Deferred income tax benefit: Federal ( 1,634 ) ( 967 ) ( 571 ) State ( 903 ) ( 40 ) ( 404 ) ( 2,537 ) ( 1,007 ) ( 975 ) Total Income Tax Expense $ 11,972 $ 17,531 $ 14,018 The tax effects of existing temporary differences that give rise to significant portions of the deferred income tax assets and deferred income tax liabilities are as follows: December 31, 2023 2022 Deferred income tax assets: (In Thousands) Allowance for credit losses $ 9,805 $ 9,253 Other real estate owned expenses - 2 Non-accrual interest 176 279 Benefit plan-accumulated other comprehensive loss 166 159 Purchase accounting adjustment on loans receivable acquired - 752 Net operating loss carry forwards 1,166 1,263 Lease liability 3,806 3,961 Unrealized loss on securities 2,860 2,974 Capital loss carryover 477 66 Deferred fees and costs 1,168 1,348 Other 3,002 1,369 22,626 21,426 Deferred income tax liabilities: Purchase accounting adjustment on premises and equipment acquired 71 74 Right-of-use assets 3,697 3,865 SBA servicing asset 319 368 Borrowing modification 282 440 Benefit plans 44 217 4,413 4,964 Net Deferred Tax Asset $ 18,213 $ 16,462 Note 16 - Income Taxes (continued) A summary of the change in the net deferred tax asset is as follows: Years Ended December 31, 2023 2022 (In Thousands) Balance at beginning of year: $ 16,462 $ 12,959 Effect of adopting ASU No. 2016-13 ("CECL") ( 1,148 ) - Deferred tax benefit 2,537 1,007 Other comprehensive income Available-for-sale securities 355 2,560 Benefit plan 7 ( 64 ) Balance at end of year $ 18,213 $ 16,462 In assessing the realizability of deferred tax assets, management considers whether it is more likely than not that some portion or all of the deferred tax assets will not be realized. In making this assessment, management has considered the profitability of current core operations, future market growth, forecasted earnings, future taxable income, and ongoing, feasible and permissible tax planning strategies. If the Company was to determine that it would not be able to realize a portion of its net deferred tax asset in the future for which there is currently no valuation allowance, an adjustment to the net deferred tax asset would be charged to earnings in the period such determination was made. The ultimate realization of deferred tax assets is dependent upon the generation of future taxable income and capital gains during the periods in which temporary differences are deductible and carry forwards are available. The Company believes it will generate sufficient future taxable income and taxable gains to realize the tax benefits related to the remaining net deferred tax assets in our consolidated balance sheet. In conjunction with the Company’s acquisition of IA Bancorp in 2018, the Company acquired a federal net operating loss carry forward of $ 8.7 million. This carry forward is available for use through 2035 ; however, in accordance with Internal Revenue Code Section 382, usage of the carry forward is limited to $ 459,000 annually on a cumulative basis (portions of the $ 459,000 not used in a particular year may be added to subsequent usage). At December 31, 2023 and 2022, the Company had approximately $ 5.6 million and $ 6.0 million remaining of this federal net operating loss carry forward available to offset future taxable income for federal tax reporting purposes. The following table presents a reconciliation between the reported income tax expense and the income tax expense which would be computed by applying the normal federal income tax rate of 21.0 percent to income before income tax expense. Years Ended December 31, 2023 2022 2021 (In Thousands) Federal income tax expense at statutory rate $ 8,706 $ 13,253 $ 10,134 Increases in income taxes resulting from: State income tax , net of federal income tax effect 3,704 4,878 4,684 Tax-exempt income ( 30 ) ( 63 ) ( 45 ) Bank-owned life insurance earnings ( 368 ) ( 561 ) ( 620 ) Other items, net ( 40 ) 24 ( 135 ) Effective Income Tax Expense $ 11,972 $ 17,531 $ 14,018 Effective Income Tax Rate 28.9 % 27.8 % 2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7- Commitments and Contingencies The Bank is a party to financial instruments with off-balance-sheet risk in the normal course of business to meet the financing needs of its customers. These financial instruments primarily include commitments to extend credit. The Bank’s exposure to credit loss, in the event of nonperformance by the other party to the financial instrument for commitments to extend credit, is represented by the contractual amount of those instruments. The Bank uses the same credit policies in making commitments and conditional obligations as it does for on-balance-sheet instruments. Outstanding loan related commitments were as follows: December 31, 2023 2022 2021 (In Thousands) Loan origination commitments $ 975 $ 165,579 $ 67,392 Standby letters of credit 13,353 3,701 3,309 Construction loans in process 63,395 96,905 84,195 Unused lines of credit 235,329 218,865 114,779 $ 313,052 $ 485,050 $ 269,675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Collateral held varies but primarily includes residential real estate properties. Note 17- Commitments and Contingencies (continued) Leases At December 31, 2023, the Company leased 27 of its offices under various operating lease agreements. The leases have remaining terms of 1 year to 12 years . The leases contain provisions for the payment by the Company of its pro-rata share of real estate taxes, insurance, common area maintenance and other variable expenses. The Company will allocate payments made under such leases between lease and non-lease components. Some leases contain renewal options and options to purchase the assets. The Company evaluates its contracts and service agreements in order to determine if there is an asset imbedded in such contracts and agreements. Such determination is based upon whether there is a specific asset covered by the agreement, whether the Company is entitled to all of the economic benefits to the asset over the term of the agreement, and whether the Company has full control and use of the asset over the term of the agreement without substitution rights or direction of use of the asset by the lessor. The Company includes in its determination of its lease liability and concurrent right of use asset those renewal or purchase options for which it is reasonably certain it will exercise. Currently, the Company does not expect to exercise such purchase options and, accordingly, those are excluded in the determination of the lease liabilities and the concurrent right of use assets. The Company has elected not to recognize a lease liability and a right of use asset for leases with a lease term of 12 or fewer months. To calculate its lease liabilities, the Company used a discount rate based upon the applicable borrowing rates of the Federal Home Loan Bank at the inception of the lease agreement, which corresponds to the length of the lease term. Note 17- Commitments and Contingencies (continued) The following tables present certain information related to the Company’s lease obligations (in thousands): Twelve Months Ended December 31, 2023 Twelve Months Ended December 31, 2022 Operating lease cost $ 3,591 $ 3,758 Variable lease cost-operating leases 1,056 1,002 $ 4,647 $ 4,760 At December 31, 2023 At December 31, 2022 Supplemental balance sheet information related to leases: Operating Leases Operating lease right-of-use assets $ 12,935 $ 13,520 Operating Lease Liabilities: Current liabilities $ 3,094 $ 3,062 Operating lease liabilities (noncurrent portion) 11,526 12,218 Imputed interest ( 1,305 ) ( 1,421 ) Total operating lease liabilities $ 13,315 $ 13,859 The following tables summarize the Company’s weighted average remaining lease terms and weighted average discount rates: Weighted Average Remaining Lease Term Operating leases 5.77 years 6.49 years 5.99 years Weighted Average Discount Rate Operating leases 3.02 % 2.83 % 2.60 % The following table summarizes the Company’s maturity of lease obligations for operating leases at December 31, 2023 (in thousands): Maturities of lease liabilities (discounted): At December 31, 2023 Operating Leases One year or less $ 3,094 Over one year through three years 5,132 Over three years through five years 3,632 Over five years 2,762 Gross Operating Lease Liabilities $ 14,620 Imputed Interest ( 1,305 ) Total Operating Lease Liabilities $ 13,315 Legal Contingencies The Company is involved, from time to time, as plaintiff or defendant in various legal actions arising in the normal course of business. As of December 31, 2023, the Company was not involved in any material legal proceedings the outcome of which, if determined in a manner adverse to the Company, would have a material adverse effect on our financial cond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air Values of Financial Instruments</t>
        </is>
      </c>
      <c r="B1" s="2" t="inlineStr">
        <is>
          <t>12 Months Ended</t>
        </is>
      </c>
    </row>
    <row r="2">
      <c r="B2" s="2" t="inlineStr">
        <is>
          <t>Dec. 31, 2023</t>
        </is>
      </c>
    </row>
    <row r="3">
      <c r="A3" s="3" t="inlineStr">
        <is>
          <t>Fair Value Measurements and Fair Values of Financial Instruments [Abstract]</t>
        </is>
      </c>
      <c r="B3" s="4" t="inlineStr">
        <is>
          <t xml:space="preserve"> </t>
        </is>
      </c>
    </row>
    <row r="4">
      <c r="A4" s="4" t="inlineStr">
        <is>
          <t>Fair Value Measurements and Fair Values of Financial Instruments</t>
        </is>
      </c>
      <c r="B4" s="4" t="inlineStr">
        <is>
          <t>Note 18 - Fair Value Measurements and Fair Values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year-end. ASC Topic 820, Fair Value Measurements and Disclosures ,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An asset’s or liability’s level within the fair value hierarchy is based on the lowest level of input that is significant to the fair value measurement. There were no liabilities measured at fair value on a recurring or nonrecurring basis at December 31, 2023 and 2022. For assets measured at fair value on a recurring basis, the fair value measurements, by level, within the fair value hierarchy are as follows: (Level 1) (Level 2) Quoted Prices in Significant (Level 3) Active Markets Other Significant for Identical Observable Unobservable Description Total Assets Inputs Inputs (In Thousands) As of December 31, 2023: Securities Available-for-Sale Debt Securities Available-for-Sale $ 87,769 $ - $ 87,769 $ - Marketable Equities 9,093 9,093 - - Total Securities Available-for-Sale $ 96,862 $ 9,093 $ 87,769 $ - As of December 31, 2022: Securities Available for Sale Debt Securities Available-for-Sale $ 91,715 $ - $ 91,715 $ - Marketable Equities 17,686 17,686 - - Total Securities Available-for-Sale $ 109,401 $ 17,686 $ 91,715 $ - As of December 31, 2021: Securities Available for Sale Debt Securities Available-for-Sale $ 85,186 $ - $ 85,186 $ - Marketable Equities 25,187 25,187 - - Total Securities Available-for-Sale $ 110,373 $ 25,187 $ 85,186 $ - For assets measured at fair value on a nonrecurring basis, the fair value measurements by level within the fair value hierarchy are as follows: (Level 1) (Level 2) Quoted Prices in Significant (Level 3) Active Markets Other Significant for Identical Observable Unobservable Description Total Assets Inputs Inputs (In Thousands) As of December 31, 2023: Individually Evaluated Loans $ 23,585 $ - $ - $ 23,585 As of December 31, 2022: Individually Evaluated Loans $ 5,587 $ - $ - $ 5,587 Other real estate owned $ 75 $ - $ - $ 75 Certain individually evaluated loans were adjusted to the fair value, less costs to sell, of the underlying collateral securing these loans resulting in losses. The loss is not recorded directly as an adjustment to current earnings, but rather as a component in determining the allowance for credit losses. Fair value was measured using appraised values of collateral and adjusted as necessary by management based on unobservable inputs for specific properties. Losses (recoveries) on individually evaluated loans for the years ended December 31, 2023, 2022 and 2021 were $ 1.4 million, ($ 5.0 ) million and $ 5.7 million respectively. Note 18 - Fair Value Measurements and Fair Values of Financial Instruments (continued) The following table presents additional quantitative information about assets measured at fair value on a nonrecurring basis and for which the Company has utilized adjusted Level 3 inputs to determine fair value, (Dollars in thousands): Quantitative Information about Level 3 Fair Value Measurements Fair Value Valuation Unobservable Range Estimate Techniques Input December 31, 2023: Individually Evaluated Loans $ 23,585 Appraisal of collateral (1) Appraisal adjustments (2) 0 %- 10 % Quantitative Information about Level 3 Fair Value Measurements Fair Value Valuation Unobservable Range Estimate Techniques Input December 31, 2022: Individually Evaluated Loans $ 5,587 Appraisal of collateral (1) Appraisal adjustments (2) 0 %- 10 % Other Real Estate Owned $ 75 Appraisal of collateral (1) Appraisal adjustments (2) 0 %- 10 % (1) Fair value is generally determined through independent appraisals of the underlying collateral, which generally include various level 3 inputs which are not identifiable. (2) Appraisals may be adjusted by management for qualitative factors such as age of appraisal, expected condition of property, economic conditions, and estimated liquidation expenses. The range of liquidation expenses and other appraisal adjustments are presented as a percent of the appraisal.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December 31, 2023 and 2022. Cash and Cash Equivalents (Carried at Cost) The carrying amounts reported in the consolidated statements of financial condition for cash and interest-earning deposits approximate those assets’ fair values. Securities (Carried at Fair Value) The fair value of securities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Loans Held for Sale (Carried at Lower of Cost or Fair Value) The fair value of loans held for sale is determined, when possible, using quoted secondary-market prices. If no such quoted prices exist, the fair value of a loan is determined using quoted prices for a similar loan or loans, adjusted for specific attributes of that loan. Loans held for sale are carried at the lower of cost or fair value. Loans Receivable (Carried at Amortized Cost) The fair values of loans, except for certain individually evaluated loans, are estimated using discounted cash flow analyses, using market rates at the date of the Statement of Financial Condition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Individually Evaluated Loans (Generally Carried at Fair Value) Individually evaluated loans are those for which the Company has measured and recorded an ACL generally based on the fair value of the loan’s collateral, less estimated costs to sel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at December 31, 2023 and 2022 consists of the loan balances of $ 27.8 million and $ 8.4 million net of an ACL of $ 4.2 million and $ 2.8 million, respectively. FHLB of New York Stock (Carried at Cost) The carrying amount of restricted investment in bank stock approximates fair value, and considers the limited marketability of such securities. Accrued Interest Receivable and Payable (Carried at Cost) The carrying amount of accrued interest receivable and accrued interest payable approximates its fair value. Note 18 - Fair Value Measurements and Fair Values of Financial Instruments (continued) Deposit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Debt Including Subordinated Debentures (Carried at Cost) Fair values of debt are estimated using discounted cash flow analysis, based on quoted prices for new long-term debt with similar credit risk characteristics, terms and remaining maturity. These prices obtained from this active market represent a market value that is deemed to represent the transfer price if the liability were assumed by a third party. Off-Balance Sheet Financial Instruments Fair values for the Bank’s off-balance sheet financial instruments (lending commitments and unused lines of credit) are based on fees currently charged in the market to enter into similar agreements, taking into account, the remaining terms of the agreements and the counterparties’ credit standing. The fair value of these commitments was deemed immaterial and is not presented in the accompanying table. The carrying values and estimated fair values of financial instruments were as follows at December 31, 2023 and 2022: As of December 31, 2023 Quoted Prices in Active Significant Significant Carrying Markets for Identical Assets Other Observable Inputs Unobservable Inputs Value Fair Value (Level 1) (Level 2) (Level 3) (In Thousands) Financial assets: Cash and cash equivalents $ 279,523 $ 279,523 $ 279,523 $ - $ - Interest-earning time deposits 735 735 - 735 - Debt securities available-for-sale 87,769 87,769 - 87,769 - Equity investments 9,093 9,093 9,093 - - Loans held for sale 1,287 1,287 - 1,287 - Loans receivable, net 3,279,708 3,112,980 - - 3,112,980 FHLB of New York stock, at cost 24,917 24,917 - 24,917 - Accrued interest receivable 16,072 16,072 - 16,072 - Financial liabilities: Deposits 2,979,080 2,978,654 2,120,514 858,140 - Debt 472,811 472,184 - 472,184 - Subordinated debentures 37,624 39,299 - 39,299 - Accrued interest payable 5,777 5,777 - 5,777 - As of December 31, 2022 Quoted Prices in Active Significant Significant Carrying Markets for Identical Assets Other Observable Inputs Unobservable Inputs Value Fair Value (Level 1) (Level 2) (Level 3) (In Thousands) Financial assets: Cash and cash equivalents $ 229,359 $ 229,359 $ 229,359 $ - $ - Interest-earning time deposits 735 735 - 735 - Debt securities available-for-sale 91,715 91,715 - 91,715 - Equity investments 17,686 17,686 17,686 - - Loans held for sale 658 658 - 658 - Loans receivable, net 3,045,331 2,876,925 - - 2,876,925 FHLB of New York stock, at cost 20,113 20,113 - 20,113 - Accrued interest receivable 13,455 13,455 - 13,455 - Financial liabilities: Deposits 2,811,607 2,499,978 1,713,754 786,224 - Debt 382,261 377,227 - 377,227 - Subordinated debentures 37,508 40,113 - 40,113 - Accrued interest payable 3,073 3,073 - 3,07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Accumulated Other Comprehensive Loss [Abstract]</t>
        </is>
      </c>
      <c r="B3" s="4" t="inlineStr">
        <is>
          <t xml:space="preserve"> </t>
        </is>
      </c>
    </row>
    <row r="4">
      <c r="A4" s="4" t="inlineStr">
        <is>
          <t>Accumulated Other Comprehensive Loss</t>
        </is>
      </c>
      <c r="B4" s="4" t="inlineStr">
        <is>
          <t xml:space="preserve"> Note 19 - Accumulated Other Comprehensive Loss The components of accumulated other comprehensive loss included in stockholders' equity are as follows: At December 31, 2023 2022 2021 (In Thousands) Net unrealized loss on securities available-for-sale $ ( 9,380 ) $ ( 7,887 ) $ 2,440 Tax effect 2,310 1,955 ( 605 ) Net of tax amount ( 7,070 ) ( 5,932 ) 1,835 Benefit plan adjustments ( 587 ) ( 718 ) ( 930 ) Tax effect 166 159 223 Net of tax amount ( 421 ) ( 559 ) ( 707 ) Accumulated other comprehensive loss $ ( 7,491 ) $ ( 6,491 ) $ 1,1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arent Only Condensed Financial Information</t>
        </is>
      </c>
      <c r="B1" s="2" t="inlineStr">
        <is>
          <t>12 Months Ended</t>
        </is>
      </c>
    </row>
    <row r="2">
      <c r="B2" s="2" t="inlineStr">
        <is>
          <t>Dec. 31, 2023</t>
        </is>
      </c>
    </row>
    <row r="3">
      <c r="A3" s="3" t="inlineStr">
        <is>
          <t>Parent Only Condensed Financial Information [Abstract]</t>
        </is>
      </c>
      <c r="B3" s="4" t="inlineStr">
        <is>
          <t xml:space="preserve"> </t>
        </is>
      </c>
    </row>
    <row r="4">
      <c r="A4" s="4" t="inlineStr">
        <is>
          <t>Parent Only Condensed Financial Information</t>
        </is>
      </c>
      <c r="B4" s="4" t="inlineStr">
        <is>
          <t xml:space="preserve">Note 20 - Parent Only Condensed Financial Information STATEMENTS OF FINANCIAL CONDITION Years Ended December 31, 2023 2022 (In Thousands) Assets Cash and due from banks $ 1,290 $ 1,553 Investment in subsidiaries 349,775 327,960 Restricted common stock 124 124 Other assets 1,172 110 Total assets 352,361 329,747 Liabilities and Stockholders' Equity Liabilities Subordinated debentures $ 37,624 $ 37,508 Other liabilities 682 985 Total liabilities 38,306 38,493 Stockholders' Equity 314,055 291,254 Total Liabilities and Stockholders' Equity $ 352,361 $ 329,747 STATEMENTS OF OPERATIONS Years Ended December 31, 2023 2022 2021 (In Thousands) Dividends from Bank $ 20,580 $ 22,338 $ 15,885 Interest and dividends from investments 2 - - Total Income 20,582 22,338 15,885 Interest expense, borrowed money 2,725 2,299 2,230 Other 422 366 353 Total Expense 3,147 2,665 2,583 Income before Income Tax Benefit and Equity in Undistributed Earnings of Subsidiaries 17,435 19,673 13,302 Income tax benefit ( 924 ) ( 843 ) ( 777 ) Income before Equity in Undistributed Earnings of Subsidiaries 18,359 20,516 14,079 Equity in undistributed earnings of subsidiaries 11,124 25,063 20,161 Net Income $ 29,483 $ 45,579 $ 34,240 Note 20 - Parent Only Condensed Financial Information STATEMENTS OF CASH FLOWS Years Ended December 31, 2023 2022 2021 (In Thousands) Cash Flows from Operating Activities Net Income $ 29,483 $ 45,579 $ 34,240 Adjustments to reconcile net income to net cash provided by operating activities: Amortization 116 233 233 Equity in undistributed earnings of subsidiaries ( 11,124 ) ( 25,063 ) ( 20,161 ) Decrease (increase) in other assets ( 1,062 ) 1,223 ( 781 ) (Decrease) increase in other liabilities ( 303 ) ( 149 ) 10 Net Cash Provided By Operating Activities 17,110 21,823 13,541 Cash Flows from Investing Activities Additional investment in subsidiary ( 8,227 ) ( 2,220 ) ( 289 ) Net Cash Used In Investing Activities $ ( 8,227 ) $ ( 2,220 ) $ ( 289 ) Cash Flows from Financing Activities Proceeds from issuance of preferred stock 15,270 6,810 3,200 Redemption of preferred stock ( 11,230 ) ( 14,730 ) - Proceeds from issuance of common stock 1,773 639 765 Cash dividends paid ( 11,142 ) ( 11,175 ) ( 10,935 ) Purchase of treasury stock ( 3,816 ) ( 3,406 ) ( 4,207 ) Net Cash Used in Financing Activities ( 9,145 ) ( 21,862 ) ( 11,177 ) Net Increase (Decrease) in Cash and Cash Equivalents ( 263 ) ( 2,259 ) 2,075 Cash and Cash Equivalents - Beginning $ 1,553 $ 3,812 $ 1,737 Cash and Cash Equivalents - Ending $ 1,290 $ 1,553 $ 3,8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1 - Subsequent Events Subsequent Events are events or transactions that occur after the balance sheet date but before financial statements are issued or available to be issued. Financial statements are considered issued when they are widely distributed to stockholders and other financial statement users for general use and reliance in a form and format that complies with GAAP. On January 25, 2024 , the Company declared a cash dividend of $ 0.16 per share and was paid to stockholders on February 16, 2024 , with a record date of February 2,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Consolidated Statements of Financial Condition (Parenthetical) - USD ($)</t>
        </is>
      </c>
      <c r="B1" s="2" t="inlineStr">
        <is>
          <t>3 Months Ended</t>
        </is>
      </c>
      <c r="C1" s="2" t="inlineStr">
        <is>
          <t>12 Months Ended</t>
        </is>
      </c>
    </row>
    <row r="2">
      <c r="B2" s="2" t="inlineStr">
        <is>
          <t>Dec. 31, 2023</t>
        </is>
      </c>
      <c r="C2" s="2" t="inlineStr">
        <is>
          <t>Dec. 31, 2023</t>
        </is>
      </c>
      <c r="D2" s="2" t="inlineStr">
        <is>
          <t>Dec. 31, 2022</t>
        </is>
      </c>
    </row>
    <row r="3">
      <c r="A3" s="4" t="inlineStr">
        <is>
          <t>Loans receivable, allowance for loan losses</t>
        </is>
      </c>
      <c r="B3" s="7" t="n">
        <v>33608000</v>
      </c>
      <c r="C3" s="7" t="n">
        <v>33608000</v>
      </c>
      <c r="D3" s="7" t="n">
        <v>32373000</v>
      </c>
    </row>
    <row r="4">
      <c r="A4" s="4" t="inlineStr">
        <is>
          <t>Preferred stock, par value per share</t>
        </is>
      </c>
      <c r="B4" s="8" t="n">
        <v>0.01</v>
      </c>
      <c r="C4" s="8" t="n">
        <v>0.01</v>
      </c>
      <c r="D4" s="8" t="n">
        <v>0.01</v>
      </c>
    </row>
    <row r="5">
      <c r="A5" s="4" t="inlineStr">
        <is>
          <t>Preferred stock, shares authorized</t>
        </is>
      </c>
      <c r="B5" s="6" t="n">
        <v>10000000</v>
      </c>
      <c r="C5" s="6" t="n">
        <v>10000000</v>
      </c>
      <c r="D5" s="6" t="n">
        <v>10000000</v>
      </c>
    </row>
    <row r="6">
      <c r="A6" s="4" t="inlineStr">
        <is>
          <t>Preferred stock, shares issued</t>
        </is>
      </c>
      <c r="B6" s="6" t="n">
        <v>2528</v>
      </c>
      <c r="C6" s="6" t="n">
        <v>2528</v>
      </c>
      <c r="D6" s="6" t="n">
        <v>2124</v>
      </c>
    </row>
    <row r="7">
      <c r="A7" s="4" t="inlineStr">
        <is>
          <t>Preferred stock, shares outstanding</t>
        </is>
      </c>
      <c r="B7" s="6" t="n">
        <v>2528</v>
      </c>
      <c r="C7" s="6" t="n">
        <v>2528</v>
      </c>
      <c r="D7" s="6" t="n">
        <v>2124</v>
      </c>
    </row>
    <row r="8">
      <c r="A8" s="4" t="inlineStr">
        <is>
          <t>Common stock, no par value</t>
        </is>
      </c>
      <c r="B8" s="7" t="n">
        <v>0</v>
      </c>
      <c r="C8" s="7" t="n">
        <v>0</v>
      </c>
      <c r="D8" s="7" t="n">
        <v>0</v>
      </c>
    </row>
    <row r="9">
      <c r="A9" s="4" t="inlineStr">
        <is>
          <t>Common stock, shares authorized</t>
        </is>
      </c>
      <c r="B9" s="6" t="n">
        <v>40000000</v>
      </c>
      <c r="C9" s="6" t="n">
        <v>40000000</v>
      </c>
      <c r="D9" s="6" t="n">
        <v>40000000</v>
      </c>
    </row>
    <row r="10">
      <c r="A10" s="4" t="inlineStr">
        <is>
          <t>Common stock, shares issued</t>
        </is>
      </c>
      <c r="B10" s="6" t="n">
        <v>20138294</v>
      </c>
      <c r="C10" s="6" t="n">
        <v>20138294</v>
      </c>
      <c r="D10" s="6" t="n">
        <v>19898197</v>
      </c>
    </row>
    <row r="11">
      <c r="A11" s="4" t="inlineStr">
        <is>
          <t>Common stock, shares outstanding</t>
        </is>
      </c>
      <c r="B11" s="6" t="n">
        <v>16904323</v>
      </c>
      <c r="C11" s="6" t="n">
        <v>16904323</v>
      </c>
      <c r="D11" s="6" t="n">
        <v>16930979</v>
      </c>
    </row>
    <row r="12">
      <c r="A12" s="4" t="inlineStr">
        <is>
          <t>Treasury stock, shares</t>
        </is>
      </c>
      <c r="B12" s="6" t="n">
        <v>3233971</v>
      </c>
      <c r="C12" s="6" t="n">
        <v>3233971</v>
      </c>
      <c r="D12" s="6" t="n">
        <v>2967218</v>
      </c>
    </row>
    <row r="13">
      <c r="A13" s="4" t="inlineStr">
        <is>
          <t>Series H Preferred Stock [Member]</t>
        </is>
      </c>
      <c r="B13" s="4" t="inlineStr">
        <is>
          <t xml:space="preserve"> </t>
        </is>
      </c>
      <c r="C13" s="4" t="inlineStr">
        <is>
          <t xml:space="preserve"> </t>
        </is>
      </c>
      <c r="D13" s="4" t="inlineStr">
        <is>
          <t xml:space="preserve"> </t>
        </is>
      </c>
    </row>
    <row r="14">
      <c r="A14" s="4" t="inlineStr">
        <is>
          <t>Preferred stock, dividend rate</t>
        </is>
      </c>
      <c r="B14" s="9" t="n">
        <v>0.035</v>
      </c>
      <c r="C14" s="9" t="n">
        <v>0.035</v>
      </c>
      <c r="D14" s="9" t="n">
        <v>0.035</v>
      </c>
    </row>
    <row r="15">
      <c r="A15" s="4" t="inlineStr">
        <is>
          <t>Preferred stock, liquidation preference per share</t>
        </is>
      </c>
      <c r="B15" s="4" t="inlineStr">
        <is>
          <t xml:space="preserve"> </t>
        </is>
      </c>
      <c r="C15" s="4" t="inlineStr">
        <is>
          <t xml:space="preserve"> </t>
        </is>
      </c>
      <c r="D15" s="7" t="n">
        <v>10000</v>
      </c>
    </row>
    <row r="16">
      <c r="A16" s="4" t="inlineStr">
        <is>
          <t>Series I Preferred Stock [Member]</t>
        </is>
      </c>
      <c r="B16" s="4" t="inlineStr">
        <is>
          <t xml:space="preserve"> </t>
        </is>
      </c>
      <c r="C16" s="4" t="inlineStr">
        <is>
          <t xml:space="preserve"> </t>
        </is>
      </c>
      <c r="D16" s="4" t="inlineStr">
        <is>
          <t xml:space="preserve"> </t>
        </is>
      </c>
    </row>
    <row r="17">
      <c r="A17" s="4" t="inlineStr">
        <is>
          <t>Preferred stock, dividend rate</t>
        </is>
      </c>
      <c r="B17" s="4" t="inlineStr">
        <is>
          <t xml:space="preserve"> </t>
        </is>
      </c>
      <c r="C17" s="10" t="n">
        <v>0.03</v>
      </c>
      <c r="D17" s="10" t="n">
        <v>0.03</v>
      </c>
    </row>
    <row r="18">
      <c r="A18" s="4" t="inlineStr">
        <is>
          <t>Preferred stock, liquidation preference per share</t>
        </is>
      </c>
      <c r="B18" s="7" t="n">
        <v>10000</v>
      </c>
      <c r="C18" s="7" t="n">
        <v>10000</v>
      </c>
      <c r="D18" s="7" t="n">
        <v>10000</v>
      </c>
    </row>
    <row r="19">
      <c r="A19" s="4" t="inlineStr">
        <is>
          <t>Series J Preferred Stock [Member]</t>
        </is>
      </c>
      <c r="B19" s="4" t="inlineStr">
        <is>
          <t xml:space="preserve"> </t>
        </is>
      </c>
      <c r="C19" s="4" t="inlineStr">
        <is>
          <t xml:space="preserve"> </t>
        </is>
      </c>
      <c r="D19" s="4" t="inlineStr">
        <is>
          <t xml:space="preserve"> </t>
        </is>
      </c>
    </row>
    <row r="20">
      <c r="A20" s="4" t="inlineStr">
        <is>
          <t>Preferred stock, dividend rate</t>
        </is>
      </c>
      <c r="B20" s="4" t="inlineStr">
        <is>
          <t xml:space="preserve"> </t>
        </is>
      </c>
      <c r="C20" s="10" t="n">
        <v>0.08</v>
      </c>
      <c r="D20" s="4" t="inlineStr">
        <is>
          <t xml:space="preserve"> </t>
        </is>
      </c>
    </row>
    <row r="21">
      <c r="A21" s="4" t="inlineStr">
        <is>
          <t>Preferred stock, liquidation preference per share</t>
        </is>
      </c>
      <c r="B21" s="7" t="n">
        <v>10000</v>
      </c>
      <c r="C21" s="7" t="n">
        <v>10000</v>
      </c>
      <c r="D21" s="4" t="inlineStr">
        <is>
          <t xml:space="preserve"> </t>
        </is>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y)</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Consolidated Financial Statement Presentation</t>
        </is>
      </c>
      <c r="B4" s="4" t="inlineStr">
        <is>
          <t>Basis of Consolidated Financial Statement Presentation The consolidated financial statements which include the accounts of the Company and its wholly-owned subsidiaries, the Bank, the New Jersey Investment Company, BCB Capital Finance Group LLC, and Special Asset REO 2, LLC have been prepared in conformity with U.S. generally accepted accounting principles (“GAAP”). All significant intercompany accounts and transactions have been eliminated in consolidation. In preparing the consolidated financial statements, management is required to make estimates and assumptions that affect the reported amounts of assets and liabilities, disclosure of contingent assets and liabilities at the date of the consolidated financial statements and the reported amounts of revenues and expenses for the years then ended. Material estimates that are particularly susceptible to significant change relate to the determination of the allowance for credit losses and a determination as to possible impairment of goodwill. Management believes that the allowance for credit losses is adequate. While management uses available information to recognize losses on loans, future additions to the allowance for credit losses may be necessary based on changes in economic conditions in the market area. Management’s assessment regarding impairment of securities is based on future projections of cash flow which are subject to change. Management performed a quantitative assessment of goodwill and determined there was no impairment as of December 31, 2023. In addition, various regulatory agencies, as an integral part of their examination process, periodically review the Bank’s allowance for credit losses. Such agencies may require the Bank to recognize additions to the allowance based on their judgments about information available to them at the time of their examination. In preparing these consolidated financial statements, the Company evaluated the events that occurred between December 31, 2023 and the date these consolidated financial statements were issued.</t>
        </is>
      </c>
    </row>
    <row r="5">
      <c r="A5" s="4" t="inlineStr">
        <is>
          <t>Cash and Cash Equivalents</t>
        </is>
      </c>
      <c r="B5" s="4" t="inlineStr">
        <is>
          <t>Cash and Cash Equivalents Cash and cash equivalents include cash and amounts due from depository institutions and interest-earning deposits in other banks having original maturities of three months or less.</t>
        </is>
      </c>
    </row>
    <row r="6">
      <c r="A6" s="4" t="inlineStr">
        <is>
          <t>Debt Securities</t>
        </is>
      </c>
      <c r="B6" s="4" t="inlineStr">
        <is>
          <t xml:space="preserve">Debt Securities Investments in debt securities that the Bank has the positive intent and ability to hold to maturity are classified as held-to-maturity securities and reported at amortized cost. Debt securities that are bought and held principally for the purpose of selling them in the near-term are classified as trading securities and reported at fair value, with unrealized holding gains and losses included in earnings. Debt securities not classified as trading securities or as held-to-maturity securities are classified as available-for-sale securities (“AFS”) and reported at fair value, with unrealized holding gains or losses, net of applicable deferred income taxes, reported in the accumulated other comprehensive income (loss) component of stockholders’ equity. Gains and losses on the sale of securities are recorded on the trade date and are determined using the specific identification method. There were no debt securities classified as held-to-maturity on December 31, 2023 and 2022. For debt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for-sale that do not meet the above criteria, the Company evaluates whether the decline in fair value has resulted from credit losses or other factors. In making this assessment, the Company considers the extent to which fair value is less than amortized cost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elected the practical expedient of zero loss estimates for securities issued by U.S. government entities and agencies. These securities are either explicitly or implicitly guaranteed by the U.S. government, are highly rate by major agencies and have a long history of no credit losses. Discounts on securities are amortized/accreted to maturity using the interest method. Premiums on securities are amortized to maturity or the earliest call date for callable securities using the interest method. Interest and dividend income on securities, which includes amortization of premiums and accretion of discounts, are recognized in the consolidated financial statements when earned. </t>
        </is>
      </c>
    </row>
    <row r="7">
      <c r="A7" s="4" t="inlineStr">
        <is>
          <t>Loans Held For Sale</t>
        </is>
      </c>
      <c r="B7" s="4" t="inlineStr">
        <is>
          <t xml:space="preserve">Loans Held For Sale Loans held for sale consist primarily of residential mortgage loans intended for sale and are carried at the lower of cost or estimated fair market value using the aggregate method. These loans are generally sold with servicing rights released. Gains and losses recognized on loan sales are based upon the cash proceeds received and the cost of the related loans sold. </t>
        </is>
      </c>
    </row>
    <row r="8">
      <c r="A8" s="4" t="inlineStr">
        <is>
          <t>Loans Receivable</t>
        </is>
      </c>
      <c r="B8" s="4" t="inlineStr">
        <is>
          <t>Loans Receivable Loans receivable are stated at unpaid principal balances, less net deferred loan origination fees and the allowance for credit losses. Loan origination fees and certain direct loan origination costs are deferred and amortized/accreted, as an adjustment of yield, over the contractual lives of the related loans. Generally, the accrual of interest on loans that are contractually delinquent more than ninety days is discontinued and the related loans are placed on nonaccrual status. All payments received while in nonaccrual status, are applied to principal until the loan has performed as expected for a minimum of six (6) months or until the loan is determined to qualify for return to normal accruing status. Loans may be returned to accrual status when all the principal and interest contractually due are brought current and future payments are reasonably assured.</t>
        </is>
      </c>
    </row>
    <row r="9">
      <c r="A9" s="4" t="inlineStr">
        <is>
          <t>Concentration of Risk</t>
        </is>
      </c>
      <c r="B9" s="4" t="inlineStr">
        <is>
          <t>Concentration of Risk Financial instruments which potentially subject the Company and its subsidiaries to concentrations of credit risk consist of cash and cash equivalents, investment and mortgage-backed securities and loans. Cash and cash equivalents include amounts placed with highly rated financial institutions. Securities include securities backed by the U.S. Government and other highly rated instruments. The Bank’s lending activity is primarily concentrated in loans collateralized by real estate in the State of New Jersey and the New York metropolitan area as a result, credit risk related to loans is broadly dependent on the real estate market and general economic conditions in the area.</t>
        </is>
      </c>
    </row>
    <row r="10">
      <c r="A10" s="4" t="inlineStr">
        <is>
          <t>Allowance for Credit Losses</t>
        </is>
      </c>
      <c r="B10" s="4" t="inlineStr">
        <is>
          <t>Allowance for Credit losses The allowance for credit losses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credit losses is reported separately as a contra-asset on the consolidated statement of financial condition. The expected credit loss for unfunded lending commitments and unfunded loan commitments is reported on the consolidated statement of financial condition in other liabilities while the provision for credit losses related to unfunded commitments is reported in other non-interest expense. Allowance for Credit Losses on Loans Receivable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If the loan does not share risk characteristics with other loans, the Company will evaluate the loan on an individual basis. Individually evaluated loans are primarily non-accrual and collateral dependent loans. Furthermore, the Company evaluates the pooling methodology at least annually to ensure that loans with similar risk characteristics are pooled appropriately. Loans are charged off against the allowance for credit losses when the Company believes the balances to be uncollectible. Expected recoveries do not exceed the aggregate of amounts previously charged off or expected to be charged off. The Company has chosen to segment its portfolio consistent with the manner in which it manages credit risk. The Company calculates estimated credit losses for these loan segments using quantitative models and qualitative factors. Further information on loan segmentation and the credit loss estimation is included in Note 5 – Loan Receivables and Allowance for Credit Losses.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costs to sell at the reporting date and the amortized cost basis of the loan. Allowance for Credit Losses on Off-Balance Sheet Commitments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As noted above, the allowance for credit losses on unfunded loan commitments is included in other liabilities on the consolidated statement of financial condition and the related credit expense is recorded in other non-interest expense in the consolidated statements of operations. Allowance for Credit Losses on Available-for-Sale Securities For available-for-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for-sale that do not meet the above criteria, the Company evaluates whether the decline in fair value has resulted from credit losses or other factors. In making this assessment, the Company considers the extent to which fair value is less than amortized cost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elected the practical expedient of zero loss estimates for securities issued by U.S. government entities and agencies. These securities are either explicitly or implicitly guaranteed by the U.S. government, are highly rate by major agencies and have a long history of no credit losses. Accrued Interest Receivable The Company made an accounting policy election to exclude accrued interest receivable from the amortized cost basis of loans and available-for-sale securities. Accrued interest receivable on loans and securities is reported as a component of accrued interest receivable on the consolidated statement of financial condition. Changes in the allowance for credit losses are recorded as provision for, or reversal of, credit loss expense. Losses are charged against the allowance when management believes the uncollectibility of an available-for-sale security is confirmed or when either of the criteria regarding intent or requirement to sell is met.</t>
        </is>
      </c>
    </row>
    <row r="11">
      <c r="A11" s="4" t="inlineStr">
        <is>
          <t>Premises and Equipment</t>
        </is>
      </c>
      <c r="B11" s="4" t="inlineStr">
        <is>
          <t xml:space="preserve"> Premises and Equipment Land is carried at cost. Buildings, building improvements, leasehold improvements and furniture, fixtures and equipment are carried at cost less accumulated depreciation and amortization. Significant renovations and additions are charged to the property and equipment account. Maintenance and repairs are charged to expense in the period incurred. Depreciation charges are computed on the straight-line method over the following estimated useful lives of each type of asset. Years Buildings 40 Building improvements 7 - 40 Furniture, fixtures and equipment 5 - 7 Leasehold improvements Shorter of useful life or term of lease </t>
        </is>
      </c>
    </row>
    <row r="12">
      <c r="A12" s="4" t="inlineStr">
        <is>
          <t>Federal Home Loan Bank of New York Stock</t>
        </is>
      </c>
      <c r="B12" s="4" t="inlineStr">
        <is>
          <t>Federal Home Loan Bank of New York Stock Federal law requires a member institution of the FHLB system to purchase and hold restricted stock of its district FHLB according to a predetermined formula. Such stock is carried at cost. The Company reviews for impairment based on the ultimate recoverability of the cost basis of the stock. No impairment charges were recorded related to the FHLB of New York stock during 2023, 2022 or 2021.</t>
        </is>
      </c>
    </row>
    <row r="13">
      <c r="A13" s="4" t="inlineStr">
        <is>
          <t>Other Real Estate Owned</t>
        </is>
      </c>
      <c r="B13" s="4" t="inlineStr">
        <is>
          <t xml:space="preserve">Other Real Estate Owned Assets acquired through, or in lieu of, loan foreclosures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Costs relating to development and improvement of property are capitalized, whereas costs relating to the holding of property are expensed. At December 31, 2023 the Bank owned no properties. At December 31, 2022, the Bank owned one property totaling $ 75,000 . </t>
        </is>
      </c>
    </row>
    <row r="14">
      <c r="A14" s="4" t="inlineStr">
        <is>
          <t>Interest Rate Risk</t>
        </is>
      </c>
      <c r="B14" s="4" t="inlineStr">
        <is>
          <t>Interest Rate Risk The Bank is principally engaged in the business of attracting deposits from the general public and using these deposits, together with other funds, to make loans primarily secured by real estate and to purchase securities. The potential for interest-rate risk exists as a result of the difference in duration of the Bank’s interest-sensitive liabilities compared to its interest-sensitive assets. For this reason, management regularly monitors the maturity structure of the Bank’s interest-earning assets and interest-bearing liabilities in order to measure its level of interest-rate risk and to plan for future volatility.</t>
        </is>
      </c>
    </row>
    <row r="15">
      <c r="A15" s="4" t="inlineStr">
        <is>
          <t>Fair Value Hierarchy</t>
        </is>
      </c>
      <c r="B15" s="4" t="inlineStr">
        <is>
          <t>Fair Value Hierarchy ASC Topic 820, Fair Value Measurements and Disclosures,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t>
        </is>
      </c>
    </row>
    <row r="16">
      <c r="A16" s="4" t="inlineStr">
        <is>
          <t>Mortgage Servicing Rights</t>
        </is>
      </c>
      <c r="B16" s="4" t="inlineStr">
        <is>
          <t>Mortgage Servicing Rights The Company recognizes as separate assets the rights to service mortgage loans. The right to service loans for others is generally obtained through the sale of loans with servicing retained. The initial asset recognized for originated mortgage servicing rights (“MSR”) is measured at fair value. The estimated fair value of MSR is obtained through independent third-party valuations through an analysis of future cash flows, incorporating assumptions market participants would use in determining fair value including market discount rates, prepayment speeds, servicing income, servicing costs, default rates and other market driven data, including the market’s perception of future interest rate movements. MSR are amortized in proportion to and over the period of estimated net servicing income. We apply the amortization method for measurements of our MSR. MSR are assessed for impairment based on fair value at each reporting date. MSR impairment, if any, is recognized in a valuation allowance through charges to earnings as a component of fees and service charges. Subsequent increases in the fair value of impaired MSR are recognized only up to the amount of the previously recognized valuation allowance. Fees earned for servicing loans are reported as income when the related mortgage loan payments are collected.</t>
        </is>
      </c>
    </row>
    <row r="17">
      <c r="A17" s="4" t="inlineStr">
        <is>
          <t>Transfers of Financial Assets</t>
        </is>
      </c>
      <c r="B17"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8">
      <c r="A18" s="4" t="inlineStr">
        <is>
          <t>Bank-Owned Life Insurance</t>
        </is>
      </c>
      <c r="B18" s="4" t="inlineStr">
        <is>
          <t xml:space="preserve">Bank-Owned Life Insurance Bank-Owned Life Insurance policies are reflected on the consolidated statements of financial condition at cash surrender value. Changes in the net cash surrender value of the policies, as well as insurance proceeds received in excess of carrying value, are reflected in non-interest income on the consolidated statements of operations and are not subject to income taxes. </t>
        </is>
      </c>
    </row>
    <row r="19">
      <c r="A19" s="4" t="inlineStr">
        <is>
          <t>Goodwill and Other Intangible Assets</t>
        </is>
      </c>
      <c r="B19" s="4" t="inlineStr">
        <is>
          <t>Goodwill and Other Intangible Assets Goodwill resulting from a business combination is generally determined as the excess of the fair value of the consideration transferred over the fair value of the net assets acquired as of the acquisition date. Goodwill acquired in a business combination and determined to have an indefinite useful life is not amortized, but tested for impairment at least annually. The Company has selected October 31 as the date to perform the annual goodwill impairment test.</t>
        </is>
      </c>
    </row>
    <row r="20">
      <c r="A20" s="4" t="inlineStr">
        <is>
          <t>Income Taxes</t>
        </is>
      </c>
      <c r="B20" s="4" t="inlineStr">
        <is>
          <t xml:space="preserve">Income Taxes The Company and its subsidiaries file a consolidated federal income tax return. Income taxes are allocated to the Company and its subsidiaries based upon their respective income or loss included in the consolidated income tax return. Separate state income tax returns are filed by the Company and its subsidiaries. Note 2 – Summary of Significant Accounting Policies (continued) Federal and state income tax expense has been provided on the basis of reported income. The amounts reflected on the tax returns differ from these provisions due principally to temporary differences in the reporting of certain items for financial reporting and income tax reporting purposes. The tax effect of these temporary differences is accounted for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more likely than not to be realized. The Company accounts for uncertainty in income taxes recognized in the consolidated financial statements in accordance with ASC Topic 740, Income Taxes ,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 tax position is recognized as a benefit only if it is “more likely than not” that the tax position would be sustained in a tax examination, with a tax examination being presumed to occur. The amount recognized is the largest amount of tax benefit that has a likelihood of being realized on examination of more than 50 percent. For tax positions not meeting the “more likely than not” test, no tax benefit is recorded. Under the “more likely than not” threshold guidelines, the Company believes no significant uncertain tax positions exist, either individually or in the aggregate, that would give rise to the non-recognition of an existing tax benefit. The Company recognizes interest and penalties on unrecognized tax benefits in income taxes expense in the consolidated statement of operations. The Company did not recognize any interest and penalties for the years ended December 31, 2023, 2022, or 2021. The tax years subject to examination by the Federal taxing authority are the years ended December 31, 2022, 2021, and 2020. The tax years subject to examination by the State taxing authorities are the years ended December 31, 2022, 2021, and 2020. In 2022, the Company received notice that it had been selected for audit by the State of New Jersey for the years ending December 31, 2020, 2019, and 2018. The audit was completed in 2022 and resulted in a nominal audit adjustment. In 2022, the Company received notice that it had been selected for an audit by the City of New York for the years ending December 31, 2020, 2019, 2018, and 2017. The audit was completed in 2022 and resulted in a nominal audit adjustment. </t>
        </is>
      </c>
    </row>
    <row r="21">
      <c r="A21" s="4" t="inlineStr">
        <is>
          <t>Net Income per Common Share</t>
        </is>
      </c>
      <c r="B21" s="4" t="inlineStr">
        <is>
          <t>Net Income per Common Share Basic net income per common share is computed by dividing net income less dividends on preferred stock by the weighted average number of shares of common stock outstanding. The diluted net income per common share is computed by adjusting the weighted average number of shares of common stock outstanding to include the effects of outstanding stock options, if dilutive, using the treasury stock method. Dilution is not applicable in periods of net loss. For the years ended December 31, 2023 and 2022, the difference in the weighted average number of basic and diluted common shares was due solely to the effects of outstanding stock options. No adjustments to net income were necessary in calculating basic and diluted net income per share. For the year ended December 31, 2023, the Company had 6,476 shares considered to be anti-dilutive. For the year ended December 31, 2022, the Company had no shares considered to be anti-dilutive. For the Year Ended December 31, 2023 2022 2021 Net Income Shares Per Share Net Income Shares Per Share Net Income Shares Per Share (Numerator) (Denominator) Amount (Numerator) (Denominator) Amount (Numerator) (Denominator) Amount (In Thousands, Except per share data) Net income $ 29,483 $ 45,579 $ 34,240 Basic earnings per share- Income available to Common stockholders $ 28,781 16,870 $ 1.71 $ 44,783 16,969 $ 2.64 $ 33,080 17,063 $ 1.94 Effect of dilutive securities: Stock options 62 380 176 Diluted earnings per share- Income available to Common stockholders $ 28,781 16,932 $ 1.70 $ 44,783 17,349 $ 2.58 $ 33,080 17,239 $ 1.92</t>
        </is>
      </c>
    </row>
    <row r="22">
      <c r="A22" s="4" t="inlineStr">
        <is>
          <t>Stock-Based Compensation Plans</t>
        </is>
      </c>
      <c r="B22" s="4" t="inlineStr">
        <is>
          <t>Stock-Based Compensation Plans The Company, under plans approved by its stockholders in 2018 and 2011, has granted stock options to employees and outside directors. See Note 12 for additional information as to option grants. Compensation expense recognized for option grants is net of estimated forfeitures and is recognized over the awards’ respective requisite service periods. The fair values relating to options granted are estimated using a Black-Scholes option pricing model. Expected volatilities are based on historical volatility of the Company’s stock and other factors, such as implied market volatility using the respective options’ expected term. The Company used the mid-point of the original vesting period and original option life to estimate the options’ expected term, which represents the period of time that the options granted are expected to be outstanding. The risk-free rate for periods within the contractual life of the option is based on the U.S. Treasury yield curve in effect at the time of grant. The Company recognizes compensation expense for the fair values of option awards, which have graded vesting, on a straight-line basis .</t>
        </is>
      </c>
    </row>
    <row r="23">
      <c r="A23" s="4" t="inlineStr">
        <is>
          <t>Benefit Plans</t>
        </is>
      </c>
      <c r="B23" s="4" t="inlineStr">
        <is>
          <t>Benefit Plans The Company acquired, through the merger with Pamrapo Bancorp, Inc., a non-contributory defined benefit pension plan covering all eligible employees of Pamrapo Savings Bank. Effective January 1, 2010, the defined benefit pension plan (the “Pension Plan”), was frozen by Pamrapo Savings Bank. All benefits for eligible participants accrued in the Pension Plan to January 1, 2010 have been retained. The benefits are based on years of service and employee’s compensation. The Pension Plan is funded in conformity with funding requirements of applicable government regulations. Prior service costs for the Pension Plan generally are amortized over the estimated remaining service periods of employees. Note 2 – Summary of Significant Accounting Policies (continued) The Bank entered into a Supplemental Executive Retirement Agreement (the “SERP Agreement”) with its Chief Executive Officer (“the CEO”) in December 2021. Upon the CEO’s retirement, the Bank will provide for a monthly retirement payment for his lifetime. The SERP Agreement provides that a retirement benefit is payable upon his attaining age sixty-five ( 65 ) while in service to the Bank and a lesser benefit is payable upon early retirement. The SERP Agreement provides the CEO with supplemental retirement income payable in the form of a life annuity. Upon the Executive’s separation from service after reaching normal retirement age (age 65 ), for any reason other than death, benefit payments will commence on the first day of the second month following CEO’s separation from service, payable monthly and continuing for the CEO’s lifetime. The monthly benefit payment will be $ 10,000 . The amount charged to expense follows the vesting schedule in the SERP Agreement and was $ 350,000 and $ 328,000 , during the years ended December 31, 2023 and 2022, respectively.</t>
        </is>
      </c>
    </row>
    <row r="24">
      <c r="A24" s="4" t="inlineStr">
        <is>
          <t>Comprehensive Income (Loss)</t>
        </is>
      </c>
      <c r="B24" s="4" t="inlineStr">
        <is>
          <t xml:space="preserve">Comprehensive Income (Loss) The Company records unrealized gains and losses, net of deferred income taxes, on securities available-for-sale in accumulated other comprehensive income (loss). Realized gains and losses, if any, are reclassified to non-interest income upon sale of the related securities or upon the recognition of an impairment loss. Accumulated other comprehensive income (loss) also includes benefit plan amounts recognized in accordance with ASC 715, Compensation-Retirement Benefits , which reflect, net of tax, the unrecognized actuarial gains (losses) on the benefit plans. </t>
        </is>
      </c>
    </row>
    <row r="25">
      <c r="A25" s="4" t="inlineStr">
        <is>
          <t>Recent Accounting Pronouncements</t>
        </is>
      </c>
      <c r="B25" s="4" t="inlineStr">
        <is>
          <t>Recent Accounting Pronouncements In March 2022, the Financial Accounting Standards Board (“FASB”) issued Accounting Standards Update (“ASU”) 2022-02, Financial Instruments—Credit Losses (Topic 326): Troubled Debt Restructurings and Vintage Disclosures. The amendments in this update eliminate the existing accounting guidance for troubled debt restructures ("TDRs") by creditors in Subtopic 310-40, Receivables - Troubled Debt Restructurings by Creditor s and instead requires that an entity evaluate whether a modification represents a new loan or a continuation of an existing loan. The amendments also enhance disclosure requirements for certain loan refinancing and restructuring by creditors when a borrower is experiencing financial difficulty. All amendments in this update are effective for fiscal years beginning after December 15, 2022, including interim periods within those fiscal years. The Company adopted ASU 2016-13 on January 1, 2023. The adoption of this standard did not have a material effect on the Company's financial statements In June 2016, the FASB issued ASU 2016-13, Financial Instruments - Credit Losses ASU 2016-13, and related guidance, requires entities to report “expected” credit losses on financial instruments and other commitments to extend credit rather than the current “incurred loss” model. The Company adopted ASU 2016-13 on January 1, 2023 for all financial assets measured at amortized cost and off-balance sheet credit exposures using the modified retrospective method. Results for the twelve months ended December 31, 2023 are presented under Accounting Standards Codification 326, Financial Instruments – Credit Losses, while prior period amounts continue to be reported with previously applicable GAAP and have not been restated. Effective January 1, 2023, the Company recorded a $ 4.2 million decrease in allowance for credit losses on loans that is referred to as the current expected credit loss (“CECL”) methodology (previously allowance for loan losses), an elimination of $ 1.1 million of reserves related to acquired loans, and a $ 1.3 million increase related to allowance for off-balance sheet credit exposures included in other liabilities section of the consolidated statements of financial condition, which resulted in a total cumulative effect adjustment of $ 2.9 million and an increase to retained earnings a component of the stockholders’ equity (net of tax). Further information regarding the impact of CECL can be found in Note 5 – Loan Receivable and Allowance for Credit Los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Useful Lives of Property, Plant and Equipment</t>
        </is>
      </c>
      <c r="B4" s="4" t="inlineStr">
        <is>
          <t xml:space="preserve"> Years Buildings 40 Building improvements 7 - 40 Furniture, fixtures and equipment 5 - 7 Leasehold improvements Shorter of useful life or term of lease</t>
        </is>
      </c>
    </row>
    <row r="5">
      <c r="A5" s="4" t="inlineStr">
        <is>
          <t>Schedule of Earnings Per Share, Basic and Diluted</t>
        </is>
      </c>
      <c r="B5" s="4" t="inlineStr">
        <is>
          <t xml:space="preserve"> For the Year Ended December 31, 2023 2022 2021 Net Income Shares Per Share Net Income Shares Per Share Net Income Shares Per Share (Numerator) (Denominator) Amount (Numerator) (Denominator) Amount (Numerator) (Denominator) Amount (In Thousands, Except per share data) Net income $ 29,483 $ 45,579 $ 34,240 Basic earnings per share- Income available to Common stockholders $ 28,781 16,870 $ 1.71 $ 44,783 16,969 $ 2.64 $ 33,080 17,063 $ 1.94 Effect of dilutive securities: Stock options 62 380 176 Diluted earnings per share- Income available to Common stockholders $ 28,781 16,932 $ 1.70 $ 44,783 17,349 $ 2.58 $ 33,080 17,239 $ 1.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Securities [Abstract]</t>
        </is>
      </c>
      <c r="B3" s="4" t="inlineStr">
        <is>
          <t xml:space="preserve"> </t>
        </is>
      </c>
    </row>
    <row r="4">
      <c r="A4" s="4" t="inlineStr">
        <is>
          <t>Summary of Disaggregated Net Income on Equity Securities</t>
        </is>
      </c>
      <c r="B4" s="4" t="inlineStr">
        <is>
          <t xml:space="preserve"> For the Twelve Months Ended December 31, 2023 For the Twelve Months Ended December 31, 2022 For the Twelve Months Ended December 31, 2021 Net gains (losses) recognized during the period on equity securities $ ( 3,361 ) $ ( 6,269 ) $ 147 Less: Net gains (losses) recognized during the period on equity securities sold during the period ( 24 ) ( 59 ) - Unrealized gains (losses) recognized during the reporting period on equity securities still held at the reporting date $ ( 3,337 ) $ ( 6,210 ) $ 147</t>
        </is>
      </c>
    </row>
    <row r="5">
      <c r="A5" s="4" t="inlineStr">
        <is>
          <t>Amortized Cost and Gross Unrealized Gains and Losses on Securities Available for Sale</t>
        </is>
      </c>
      <c r="B5" s="4" t="inlineStr">
        <is>
          <t xml:space="preserve"> December 31, 2023 Gross Gross Amortized Unrealized Unrealized Cost Gains Losses Fair Value (In Thousands) Residential Mortgage-backed securities: More than one to five years $ 605 $ - $ 24 $ 581 More than five to ten years 4,147 - 230 3,917 More than ten years 32,833 192 2,910 30,115 Sub-total: 37,585 192 3,164 34,613 Corporate Debt Securities: More than one to five years 8,981 - 197 8,784 More than five to ten years 50,583 - 6,211 44,372 Sub-total: 59,564 - 6,408 53,156 Total Debt Securities Available-for-Sale $ 97,149 $ 192 $ 9,572 $ 87,769 December 31, 2022 Gross Gross Amortized Unrealized Unrealized Cost Gains Losses Fair Value (In Thousands) Residential Mortgage-backed securities More than five to ten years $ 5,445 $ - $ 350 $ 5,095 More than ten years 23,210 - 3,435 19,775 Sub-total: 28,655 - 3,785 24,870 Corporate Debt Securities: Due within one year 7,321 - 91 7,230 More than five to ten years 59,629 - 4,005 55,624 Sub-total: 66,950 - 4,096 62,854 Municipal obligations: Due after ten years 3,997 - 6 3,991 Sub-total: 3,997 - 6 3,991 Total Debt Securities Available-for-Sale $ 99,602 $ - $ 7,887 $ 91,715 </t>
        </is>
      </c>
    </row>
    <row r="6">
      <c r="A6" s="4" t="inlineStr">
        <is>
          <t>Available-for-sale Securities, Continuous Unrealized Loss Position, Fair Value</t>
        </is>
      </c>
      <c r="B6" s="4" t="inlineStr">
        <is>
          <t xml:space="preserve"> Less than 12 Months More than 12 Months Total Fair Unrealized Fair Unrealized Fair Unrealized Value Losses Value Losses Value Losses (In Thousands) December 31, 2023 Residential mortgage-backed securities $ 5,316 $ 98 $ 22,153 $ 3,066 $ 27,469 $ 3,164 Corporate Debt Securities - - 51,856 6,408 51,856 6,408 $ 5,316 $ 98 $ 74,009 $ 9,474 $ 79,325 $ 9,572 December 31, 2022 Residential mortgage-backed securities $ 17,362 $ 2,022 $ 7,508 $ 1,763 $ 24,870 $ 3,785 Corporate Debt Securities 51,607 3,199 9,948 897 61,555 4,096 Municipal obligations 3,991 6 3,991 6 $ 72,960 $ 5,227 $ 17,456 $ 2,660 $ 90,416 $ 7,8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Loans Receivable and Allowance for Credit Losses (Tables)</t>
        </is>
      </c>
      <c r="B1" s="2" t="inlineStr">
        <is>
          <t>12 Months Ended</t>
        </is>
      </c>
    </row>
    <row r="2">
      <c r="B2" s="2" t="inlineStr">
        <is>
          <t>Dec. 31, 2023</t>
        </is>
      </c>
    </row>
    <row r="3">
      <c r="A3" s="3" t="inlineStr">
        <is>
          <t>Loans Receivable and Allowance for Credit Losses [Abstract]</t>
        </is>
      </c>
      <c r="B3" s="4" t="inlineStr">
        <is>
          <t xml:space="preserve"> </t>
        </is>
      </c>
    </row>
    <row r="4">
      <c r="A4" s="4" t="inlineStr">
        <is>
          <t>Recorded Investment in Loans Receivable</t>
        </is>
      </c>
      <c r="B4" s="4" t="inlineStr">
        <is>
          <t xml:space="preserve">The following table presents the recorded investment in loans receivable at December 31, 2023 and December 31, 2022 by segment and class: December 31, 2023 December 31, 2022 (In Thousands) Loans: Residential one-to-four family $ 248,295 $ 250,123 Commercial and multi-family 2,434,115 2,345,229 Construction 192,816 144,931 Commercial business (1) 372,202 282,007 Home equity (2) 66,331 56,888 Consumer 3,643 3,240 Total Loans 3,317,402 3,082,418 Less: Deferred loan fees, net ( 4,086 ) ( 4,714 ) Allowance for credit losses ( 33,608 ) ( 32,373 ) ( 37,694 ) ( 37,087 ) Total Loans, net $ 3,279,708 $ 3,045,331 __________ (1) Includes business lines of credit. (2) Includes home equity lines of credit. </t>
        </is>
      </c>
    </row>
    <row r="5">
      <c r="A5" s="4" t="inlineStr">
        <is>
          <t>Related Party Loans</t>
        </is>
      </c>
      <c r="B5" s="4" t="inlineStr">
        <is>
          <t xml:space="preserve"> Years Ended December 31, 2023 2022 (In Thousands) Balance – beginning $ 26,265 $ 31,696 Loans originated 2,882 - Collections of principal ( 939 ) ( 5,431 ) Balance - ending $ 28,208 $ 26,265 </t>
        </is>
      </c>
    </row>
    <row r="6">
      <c r="A6" s="4" t="inlineStr">
        <is>
          <t>Allowance for Loan Losses</t>
        </is>
      </c>
      <c r="B6" s="4" t="inlineStr">
        <is>
          <t xml:space="preserve">The following tables set forth the activity in the Bank’s allowance for credit losses and recorded investment in loans receivable at December 31, 2023 and December 31, 2022. The table also details the amount of total loans receivable, that are evaluated individually, and collectively, for impairment, and the related portion of the allowance for credit losses that is allocated to each loan class (In Thousands): Residential Commercial &amp; Multi-family Construction Commercial Business (1) Home Equity (2) Consumer Unallocated Total Allowance for credit losses: Ending Balance, December 31, 2022 2,474 21,749 2,094 5,367 485 24 180 32,373 Effect of adopting ASU No. 2016-13 ("CECL") 144 ( 7,123 ) 1,387 1,418 182 7 ( 180 ) ( 4,165 ) Beginning Balance, January 1, 2023 $ 2,618 $ 14,626 $ 3,481 $ 6,785 $ 667 $ 31 $ - $ 28,208 Charge-offs: - - - ( 805 ) - - - ( 805 ) Recoveries: 45 - - 40 16 - - 101 Provision (benefit): ( 319 ) 1,675 360 4,333 8 47 - 6,104 Ending Balance, December 31, 2023 $ 2,344 $ 16,301 $ 3,841 $ 10,353 $ 691 $ 78 $ - $ 33,608 Ending Balance attributable to loans: Individually evaluated $ - $ 990 $ 310 $ 2,929 $ - $ - $ - $ 4,229 Collectively evaluated 2,344 15,311 3,531 7,424 691 78 - 29,379 Ending Balance, December 31, 2023 $ 2,344 $ 16,301 $ 3,841 $ 10,353 $ 691 $ 78 $ - $ 33,608 Loans Receivables: Individually evaluated $ 444 $ 42,259 $ 4,292 $ 6,812 $ 212 $ - $ - $ 54,019 Collectively evaluated 247,851 2,391,856 188,524 365,390 66,119 3,643 - 3,263,383 Total Gross Loans $ 248,295 $ 2,434,115 $ 192,816 $ 372,202 $ 66,331 $ 3,643 $ - $ 3,317,402 (1) Includes business lines of credit. (2) Includes home equity lines of credit. Residential Commercial &amp; Multi-family Construction Commercial Business (1) Home Equity (2) Consumer Unallocated Total Allowance for credit losses: Beginning Balance, December 31, 2021 $ 4,094 $ 22,065 $ 2,231 $ 8,000 $ 533 $ 14 $ 182 $ 37,119 Charge-offs: - - - ( 2,095 ) - - - ( 2,095 ) Recoveries: 23 - - 191 12 198 - 424 Provision (benefit): ( 1,643 ) ( 316 ) ( 137 ) ( 729 ) ( 60 ) ( 188 ) ( 2 ) ( 3,075 ) Ending Balance, December 31, 2022 $ 2,474 $ 21,749 $ 2,094 $ 5,367 $ 485 $ 24 $ 180 $ 32,373 Ending Balance attributable to loans: Individually evaluated for impairment $ 196 $ - $ 518 $ 2,066 $ 4 $ - $ - $ 2,784 Collectively evaluated for impairment 2,278 21,749 1,576 3,301 481 24 180 29,589 Ending Balance, December 31, 2022 $ 2,474 $ 21,749 $ 2,094 $ 5,367 $ 485 $ 24 $ 180 $ 32,373 Loans Receivables: Individually evaluated for impairment $ 5,147 $ 15,397 $ 3,180 $ 3,821 $ 727 $ - $ - $ 28,272 Collectively evaluated for impairment 244,976 2,329,832 141,751 278,186 56,161 3,240 - 3,054,146 Total Gross Loans $ 250,123 $ 2,345,229 $ 144,931 $ 282,007 $ 56,888 $ 3,240 $ - $ 3,082,418 (1) Includes business lines of credit. (2) Includes home equity lines of credit. </t>
        </is>
      </c>
    </row>
    <row r="7">
      <c r="A7" s="4" t="inlineStr">
        <is>
          <t>Non-Accruing Loans</t>
        </is>
      </c>
      <c r="B7" s="4" t="inlineStr">
        <is>
          <t xml:space="preserve"> As of December 31, 2023 (in Thousands) Nonaccrual loans with Allowance for Credit Losses Nonaccrual loans without Allowance for Credit Losses Total Nonaccrual loans Amortized Cost of Loans Past due 90 and Still Accruing Residential one-to-four family $ - $ 270 $ 270 $ - Commercial and multi-family 2,029 6,655 8,684 - Construction 2,312 1,980 4,292 - Commercial business (1) 2,599 2,892 5,491 - Home equity (2) - 46 46 - Total $ 6,940 $ 11,843 $ 18,783 $ - (1) Includes business lines of credit. (2) Includes home equity lines of credit. As of December 31, 2022 (In Thousands) Non-Accruing Loans: Residential one-to-four family $ 243 Commercial and multi-family 346 Construction 3,180 Commercial business (1) 1,340 Total $ 5,109 (1) Includes business lines of credit. </t>
        </is>
      </c>
    </row>
    <row r="8">
      <c r="A8" s="4" t="inlineStr">
        <is>
          <t>Evaluated Loans</t>
        </is>
      </c>
      <c r="B8" s="4" t="inlineStr">
        <is>
          <t xml:space="preserve">The following Table summarizes the recorded investment and unpaid principal balances of individually evaluated loans for the year ended December 31, 2022. (In Thousands): As of December 31, 2022 Recorded Unpaid Principal Related Investment Balance Allowance Loans with no related allowance: Residential one-to-four family $ 3,313 $ 3,472 $ - Commercial and multi-family 15,397 16,355 - Commercial business (1) 691 4,648 - Home equity (2) 500 500 - Total Individually Evaluated Loans with no related allowance recorded: $ 19,901 $ 24,975 $ - Loans with an allowance recorded: Residential one-to-four family $ 1,834 $ 1,856 $ 196 Commercial and Multi-family - - - Construction 3,180 3,180 518 Commercial business (1) 3,130 8,276 2,066 Home equity (2) 227 227 4 Total Individually Evaluated Loans with an allowance recorded: $ 8,371 $ 13,539 $ 2,784 Total Individually Evaluated Loans: $ 28,272 $ 38,514 $ 2,784 (1) Includes business lines of credit. (2) Includes home equity lines of credit. Note 5- Loans Receivable and Allowance for Credit losses (continued) The following table summarizes the average recorded investment and actual interest income recognized on individually evaluated loans for the year ended December 31, 2022. (In Thousands) 2022 2022 Average Interest Recorded Income Investment Recognized Loans with no related allowance recorded: Residential one-to-four family $ 2,981 $ 149 Commercial and multi-family 22,511 1,088 Construction - - Commercial business (1) 1,250 73 Home equity (2) 540 24 Total Individually Evaluated Loans with no allowance recorded: $ 27,282 $ 1,334 Loans with an allowance recorded: Residential one-to-four family $ 1,948 $ 63 Commercial and Multi-family 2,841 266 Construction 3,041 41 Commercial business (1) 4,924 105 Home equity (2) 272 5 Total Individually Evaluated Loans with an allowance recorded: $ 13,026 $ 480 Total Individually Evaluated Loans: $ 40,308 $ 1,814 (1) Includes business lines of credit. (2) Includes home equity lines of credit. </t>
        </is>
      </c>
    </row>
    <row r="9">
      <c r="A9" s="4" t="inlineStr">
        <is>
          <t>Delinquency Status of Total Loans</t>
        </is>
      </c>
      <c r="B9" s="4" t="inlineStr">
        <is>
          <t>The following table sets forth the delinquency status of total loans receivable at December 31, 2023: Loans Receivable 30-59 Days 60-90 Days Greater Than Total Past Total Loans &gt;90 Days Past Due Past Due 90 Days Due Current Receivable and Accruing (In Thousands) Residential one-to-four family $ 4,701 $ - $ 270 $ 4,971 $ 243,324 $ 248,295 $ - Commercial and multi-family 1,853 7,876 6,842 16,571 2,417,544 2,434,115 - Construction 3,641 - 586 4,227 188,589 192,816 - Commercial business (1) 4,236 611 1,131 5,978 366,224 372,202 - Home equity (2) 907 - - 907 65,424 66,331 - Consumer - - - - 3,643 3,643 - Total $ 15,338 $ 8,487 $ 8,829 $ 32,654 $ 3,284,748 $ 3,317,402 $ - (1) Includes business lines of credit. (2) Includes home equity lines of credit. The following table sets forth the delinquency status of total loans receivable at December 31, 2022: Loans Receivable 30-59 Days 60-90 Days Greater Than Total Past Total Loans &gt;90 Days Past Due Past Due 90 Days Due Current Receivable and Accruing (In Thousands) Residential one-to-four family $ 253 $ 314 $ - $ 567 $ 249,556 $ 250,123 $ - Commercial and multi-family 2,163 428 - 2,591 2,342,638 2,345,229 - Construction - - 3,180 3,180 141,751 144,931 - Commercial business (1) 190 1,115 1,086 2,391 279,616 282,007 - Home equity (2) 699 - - 699 56,189 56,888 - Consumer - - - - 3,240 3,240 - Total $ 3,305 $ 1,857 $ 4,266 $ 9,428 $ 3,072,990 $ 3,082,418 $ - (1) Includes business lines of credit. (2) Includes home equity lines of credit.</t>
        </is>
      </c>
    </row>
    <row r="10">
      <c r="A10" s="4" t="inlineStr">
        <is>
          <t>Loan Portfolio by Pass Rating</t>
        </is>
      </c>
      <c r="B10" s="4" t="inlineStr">
        <is>
          <t>The following table presents the loan portfolio types summarized by the aggregate pass rating and the classified ratings of special mention, substandard, doubtful, and loss within the Company’s internal risk rating system as of December 31, 2023 and 2022 (In Thousands): Loans by Year of Origination at December 31, 2023 2023 2022 2021 2020 2019 Prior Revolving Loans Revolving Loans to Term Loans Total Residential one-to-four family Pass $ 17,080 $ 53,623 $ 38,178 $ 31,420 $ 12,067 $ 93,764 $ - $ - $ 246,132 Special Mention - 492 91 - - - - - 583 Substandard - - 1,310 - - 270 - - 1,580 Total one-to-four family $ 17,080 $ 54,115 $ 39,579 $ 31,420 $ 12,067 $ 94,034 $ - $ - $ 248,295 Commercial and multi-family Pass $ 222,435 $ 778,076 $ 224,823 $ 214,768 $ 50,755 $ 824,375 $ 1,922 $ - $ 2,317,154 Special Mention 9,908 34,375 - - 529 4,453 140 - 49,405 Substandard - 14,931 4,023 3,575 - 45,027 - - 67,556 Total Commercial and multi-family $ 232,343 $ 827,382 $ 228,846 $ 218,343 $ 51,284 $ 873,855 $ 2,062 $ - $ 2,434,115 Construction Pass $ 21,730 $ 74,180 $ 59,564 $ 21,462 $ - $ 5,878 $ 5,710 $ - $ 188,524 Special Mention - - - - - - - - - Substandard - 1,394 - 586 - 2,312 - - 4,292 Total Construction $ 21,730 $ 75,574 $ 59,564 $ 22,048 $ - $ 8,190 $ 5,710 $ - $ 192,816 Commercial business Pass $ 3,328 $ 297 $ 2,967 $ 4,234 $ 7,080 $ 33,675 $ 302,540 $ - $ 354,121 Special Mention - - - - 317 830 5,010 - 6,157 Substandard - - - - - 4,703 7,221 - 11,924 Total Commercial business $ 3,328 $ 297 $ 2,967 $ 4,234 $ 7,397 $ 39,208 $ 314,771 $ - $ 372,202 Home equity Pass $ 5,022 $ 1,487 $ 553 $ 769 $ 1,280 $ 6,181 $ 50,111 $ 553 $ 65,956 Special Mention - - - - - - - - - Substandard - 46 - - - - 117 212 375 Total Home equity $ 5,022 $ 1,533 $ 553 $ 769 $ 1,280 $ 6,181 $ 50,228 $ 765 $ 66,331 Consumer Pass $ 1,497 $ 471 $ 1,521 $ 109 $ 39 $ - $ 6 $ - $ 3,643 Special Mention - - - - - - - - - Substandard - - - - - - - - - Total Consumer $ 1,497 $ 471 $ 1,521 $ 109 $ 39 $ - $ 6 $ - $ 3,643 Total Loans $ 281,000 $ 959,372 $ 333,030 $ 276,923 $ 72,067 $ 1,021,468 $ 372,777 $ 765 $ 3,317,402 Gross charge-offs $ 500 $ 305 $ - $ - $ - $ - $ - $ - $ 805 Pass Special Mention Substandard Doubtful Loss Total December 31, 2022 Residential one-to-four family $ 249,398 $ 303 $ 422 $ - $ - $ 250,123 Commercial and multi-family 2,320,865 14,183 10,181 - - 2,345,229 Construction 141,751 - 3,180 - - 144,931 Commercial business (1) 273,770 4,416 3,821 - - 282,007 Home equity (2) 56,676 - 212 - - 56,888 Consumer 3,240 - - - - 3,240 Total Gross Loans $ 3,045,700 $ 18,902 $ 17,816 $ - $ - $ 3,082,418 (1) Includes business lines of credit. (2) Includes home equity lines of credi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Dec. 31, 2023</t>
        </is>
      </c>
    </row>
    <row r="3">
      <c r="A3" s="3" t="inlineStr">
        <is>
          <t>Premises and Equipment [Abstract]</t>
        </is>
      </c>
      <c r="B3" s="4" t="inlineStr">
        <is>
          <t xml:space="preserve"> </t>
        </is>
      </c>
    </row>
    <row r="4">
      <c r="A4" s="4" t="inlineStr">
        <is>
          <t>Summary of Premises and Equipment</t>
        </is>
      </c>
      <c r="B4" s="4" t="inlineStr">
        <is>
          <t xml:space="preserve"> December 31, 2023 2022 (In Thousands) Land $ 1,646 $ 1,447 Buildings and improvements 10,023 6,514 Leasehold improvements 12,009 12,750 Furniture, fixtures and equipment 8,928 9,111 32,606 29,822 Accumulated depreciation and amortization ( 19,549 ) ( 19,314 ) $ 13,057 $ 10,5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eceivable (Tables)</t>
        </is>
      </c>
      <c r="B1" s="2" t="inlineStr">
        <is>
          <t>12 Months Ended</t>
        </is>
      </c>
    </row>
    <row r="2">
      <c r="B2" s="2" t="inlineStr">
        <is>
          <t>Dec. 31, 2023</t>
        </is>
      </c>
    </row>
    <row r="3">
      <c r="A3" s="3" t="inlineStr">
        <is>
          <t>Interest Receivable [Abstract]</t>
        </is>
      </c>
      <c r="B3" s="4" t="inlineStr">
        <is>
          <t xml:space="preserve"> </t>
        </is>
      </c>
    </row>
    <row r="4">
      <c r="A4" s="4" t="inlineStr">
        <is>
          <t>Summary of Interest Receivable</t>
        </is>
      </c>
      <c r="B4" s="4" t="inlineStr">
        <is>
          <t xml:space="preserve"> December 31, 2023 2022 (In Thousands) Loans $ 15,188 $ 12,577 Securities 884 878 $ 16,072 $ 13,4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Deposits</t>
        </is>
      </c>
      <c r="B4" s="4" t="inlineStr">
        <is>
          <t xml:space="preserve"> December 31, 2023 2022 (In Thousands) Demand: Non-interest bearing $ 536,264 $ 613,910 Interest bearing 564,912 757,615 Money market 370,934 305,556 1,472,110 1,677,081 Savings and club 284,273 329,752 Certificates of deposit 1,222,697 804,774 $ 2,979,080 $ 2,811,607</t>
        </is>
      </c>
    </row>
    <row r="5">
      <c r="A5" s="4" t="inlineStr">
        <is>
          <t>Schedule of Maturities of Time Certificates of Deposits</t>
        </is>
      </c>
      <c r="B5" s="4" t="inlineStr">
        <is>
          <t xml:space="preserve"> Amount 2024 $ 1,199,120 2025 17,134 2026 3,569 2027 1,785 Thereafter 1,089 $ 1,222,69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ort-Term Debt and Long-Term Debt (Tables)</t>
        </is>
      </c>
      <c r="B1" s="2" t="inlineStr">
        <is>
          <t>12 Months Ended</t>
        </is>
      </c>
    </row>
    <row r="2">
      <c r="B2" s="2" t="inlineStr">
        <is>
          <t>Dec. 31, 2023</t>
        </is>
      </c>
    </row>
    <row r="3">
      <c r="A3" s="3" t="inlineStr">
        <is>
          <t>Debt [Abstract]</t>
        </is>
      </c>
      <c r="B3" s="4" t="inlineStr">
        <is>
          <t xml:space="preserve"> </t>
        </is>
      </c>
    </row>
    <row r="4">
      <c r="A4" s="4" t="inlineStr">
        <is>
          <t>Short-term Borrowings</t>
        </is>
      </c>
      <c r="B4" s="4" t="inlineStr">
        <is>
          <t xml:space="preserve"> December 31, 2023 2022 Amount Amount ( In Thousands) Balance at end of period $ - $ 60,000 Average balance outstanding during the year $ 60,941 $ 1,313 Highest month-end balance during the year $ 350,000 $ 87,000 Average interest rate during the year 5.25 % 3.13 % Weighted average interest rate at year-end - % 4.61 % </t>
        </is>
      </c>
    </row>
    <row r="5">
      <c r="A5" s="4" t="inlineStr">
        <is>
          <t>Long Term Debt</t>
        </is>
      </c>
      <c r="B5" s="4" t="inlineStr">
        <is>
          <t xml:space="preserve"> December 31, 2023 2022 Weighted Average Rate Amount ($000s) Weighted Average Rate Amount ($000s) Federal Home Loan Bank Advances: Maturing by December 31, 2023 - % $ - % $ 250,000 2024 0.48 18,000 0.48 18,000 2025 4.15 219,811 1.84 44,261 2026 4.53 235,000 0.65 10,000 4.21 % $ 472,811 4.07 % $ 322,26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3</t>
        </is>
      </c>
    </row>
    <row r="3">
      <c r="A3" s="4" t="inlineStr">
        <is>
          <t>BCB Community Bank [Member]</t>
        </is>
      </c>
      <c r="B3" s="4" t="inlineStr">
        <is>
          <t xml:space="preserve"> </t>
        </is>
      </c>
    </row>
    <row r="4">
      <c r="A4" s="3" t="inlineStr">
        <is>
          <t>Compliance with Regulatory Capital Requirements under Banking Regulations [Line Items]</t>
        </is>
      </c>
      <c r="B4" s="4" t="inlineStr">
        <is>
          <t xml:space="preserve"> </t>
        </is>
      </c>
    </row>
    <row r="5">
      <c r="A5" s="4" t="inlineStr">
        <is>
          <t>Schedule of Compliance with Regulatory Capital Requirements under Banking Regulations</t>
        </is>
      </c>
      <c r="B5" s="4" t="inlineStr">
        <is>
          <t xml:space="preserve"> For Capital Adequacy To be Well Capitalized under Prompt Corrective Actual Purposes Action Provisions Amount Ratio Amount Ratio Amount Ratio (Dollars in Thousands) As of December 31, 2023 Bank Community Bank Leverage Ratio $ 350,749 9.09 % $ 308,608 8.00 % $ 347,184 9.00 % As of December 31, 2022 Bank Community Bank Leverage Ratio $ 327,806 9.86 % $ 265,557 8.00 % $ 298,752 9.00 %</t>
        </is>
      </c>
    </row>
    <row r="6">
      <c r="A6" s="4" t="inlineStr">
        <is>
          <t>Bancorp [Member]</t>
        </is>
      </c>
      <c r="B6" s="4" t="inlineStr">
        <is>
          <t xml:space="preserve"> </t>
        </is>
      </c>
    </row>
    <row r="7">
      <c r="A7" s="3" t="inlineStr">
        <is>
          <t>Compliance with Regulatory Capital Requirements under Banking Regulations [Line Items]</t>
        </is>
      </c>
      <c r="B7" s="4" t="inlineStr">
        <is>
          <t xml:space="preserve"> </t>
        </is>
      </c>
    </row>
    <row r="8">
      <c r="A8" s="4" t="inlineStr">
        <is>
          <t>Schedule of Compliance with Regulatory Capital Requirements under Banking Regulations</t>
        </is>
      </c>
      <c r="B8" s="4" t="inlineStr">
        <is>
          <t xml:space="preserve"> For Capital Adequacy To be Well Capitalized under Prompt Corrective Actual Purposes Action Provisions Amount Ratio Amount Ratio Amount Ratio (Dollars in Thousands) As of December 31, 2023 Bancorp Total Capital (to Risk-Weighted Assets) $ 379,562 11.14 % $ 272,564 8.00 % $ 340,705 10.00 % Tier 1 Capital (to Risk-Weighted Assets) 319,154 9.37 204,422 6.00 272,563 8.00 C/E Tier 1 Capital (to Risk-Weighted Assets) 289,987 8.51 153,317 4.50 221,458 6.50 Tier 1 Capital (to adjusted total assets) 319,154 8.27 154,315 4.00 192,894 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Benefits Plans (Tables)</t>
        </is>
      </c>
      <c r="B1" s="2" t="inlineStr">
        <is>
          <t>12 Months Ended</t>
        </is>
      </c>
    </row>
    <row r="2">
      <c r="B2" s="2" t="inlineStr">
        <is>
          <t>Dec. 31, 2023</t>
        </is>
      </c>
    </row>
    <row r="3">
      <c r="A3" s="3" t="inlineStr">
        <is>
          <t>Benefits Plans [Abstract]</t>
        </is>
      </c>
      <c r="B3" s="4" t="inlineStr">
        <is>
          <t xml:space="preserve"> </t>
        </is>
      </c>
    </row>
    <row r="4">
      <c r="A4" s="4" t="inlineStr">
        <is>
          <t>Pension Plan's Funded Status and Components of Net Periodic Pension Cost</t>
        </is>
      </c>
      <c r="B4" s="4" t="inlineStr">
        <is>
          <t xml:space="preserve"> Change in Benefit Obligation: December 31, 2023 2022 2021 (In Thousands) Benefit obligation, beginning of year $ 4,935 $ 6,492 $ 8,194 Interest cost 238 178 201 Actuarial gain ( 25 ) ( 1,362 ) ( 929 ) Benefits paid ( 346 ) ( 363 ) ( 459 ) Lump sum distributions - ( 10 ) ( 515 ) Benefit obligation, ending $ 4,802 $ 4,935 $ 6,492 Change in Plan Assets: Fair value of assets, beginning of year $ 5,965 $ 7,144 $ 7,112 Actual return on plan assets 393 ( 806 ) 1,006 Benefits paid ( 346 ) ( 363 ) ( 459 ) Lump sum distributions - ( 10 ) ( 515 ) Fair value of assets, ending $ 6,012 $ 5,965 $ 7,144 Fair value of assets $ 6,012 $ 5,965 $ 7,144 Projected benefit obligation 4,802 4,935 6,492 Funded status, included in other liabilities, net $ 1,210 $ 1,030 $ 652 Valuation assumptions used to determine benefit obligation at period end: Discount rate 4.83 % 5.02 % 2.83 % Salary increase rate N/A N/A N/A</t>
        </is>
      </c>
    </row>
    <row r="5">
      <c r="A5" s="4" t="inlineStr">
        <is>
          <t>Net Periodic Pension and SERP Expense</t>
        </is>
      </c>
      <c r="B5" s="4" t="inlineStr">
        <is>
          <t xml:space="preserve"> Net Periodic Pension Expense: December 31, 2023 2022 2021 (In Thousands) Interest cost $ 238 $ 178 $ 201 Expected return on assets ( 346 ) ( 417 ) ( 413 ) Amortization of net loss 55 66 635 Net periodic pension cost (benefit) $ ( 53 ) $ ( 173 ) $ 423 Valuation assumptions used to determine net periodic cost (benefit) cost for the year: Discount rate 5.02 % 2.83 % 2.52 % Long term rate of return on plan assets 6.00 % 6.00 % 6.00 % Salary increase rate N/A N/A N/A</t>
        </is>
      </c>
    </row>
    <row r="6">
      <c r="A6" s="4" t="inlineStr">
        <is>
          <t>Asset Allocation Parameters by Asset Class</t>
        </is>
      </c>
      <c r="B6" s="4" t="inlineStr">
        <is>
          <t xml:space="preserve"> Asset Allocation Parameters by Asset Class Minimum Target Maximum Equity Large-Cap U.S. 42 % Mid/Small-Cap U.S. 11 % Non-U.S. 26 % Total-Equity 40 % 55 % 60 % Fixed Income Long/Short Duration 43 % Money Market/Certificates of Deposit 2 % Total-Fixed Income 40 % 45 % 60 % </t>
        </is>
      </c>
    </row>
    <row r="7">
      <c r="A7" s="4" t="inlineStr">
        <is>
          <t>Schedule of Fair Value of Plan Assets</t>
        </is>
      </c>
      <c r="B7" s="4" t="inlineStr">
        <is>
          <t xml:space="preserve">The fair values of the Pension Plan assets at December 31, 2023, by asset category (see Note 2 for the definitions of levels), are as follows (In Thousands): Asset Category Total (Level 1) (Level 2) (Level 3) Mutual funds-Equity Large-Cap Value (a) $ 1,120 $ 1,120 $ - $ - Large-Cap Growth (b) 261 261 - - Diversified Emerging Markets (f) 95 95 - - Large Blend (d) 1,025 1,025 - - Technology (g) 137 137 - - Mutual Funds-Fixed Income Long Government (h) 46 46 - - Multi-Sector Bond (c) 1,244 1,244 - - High Yield Bond (e) 648 648 - - Intermediate Core Bond (i) 656 656 BCB Common Stock 666 666 - - Cash Equivalents Money Market 114 114 - - Total $ 6,012 $ 6,012 $ - $ - The fair values of the Company’s pension plan assets at December 31, 2022, by asset category (see Note 2 for the definitions of levels), are as follows (In Thousands): Asset Category Total (Level 1) (Level 2) (Level 3) Mutual funds-Equity Large-Cap Value (a) $ 1,052 $ 1,052 $ - $ - Large-Cap Growth (b) 170 170 - - Diversified Emerging Markets (f) 96 96 - - Large Blend (d) 957 957 - - Technology (g) 96 96 - - Mutual Funds-Fixed Income Long Government (h) 48 48 - - Multi-Sector Bond (c) 1,244 1,244 - - High Yield Bond (e) 622 622 - - Intermediate Core Bond (i) 670 670 - - BCB Common Stock 932 932 - - Cash Equivalents Money Market 78 78 - - Total $ 5,965 $ 5,965 $ - $ - a) Large-value portfolios invest primarily in big U.S. companies that are less expensive or growing more slowly than other large-cap stocks. Stocks in the top 70 percent of the capitalization of the U.S. equity market are defined as large cap. Value is defined based on low valuations (low price ratios and high dividend yields) and slow growth (low growth rates for earnings, sales, book value, and cash flow). b) Large Cap Growth Stocks of large cap companies that are projected to grow faster than other large cap stocks. Stocks in the top 70% of the capitalization of the U.S. equity market defined as large cap. Growth is defined based on fast growth (high growth rates for earnings, sales, book value, and cash flow) and high valuations (high price ratios and low dividend yields). c) Multi Sector portfolios seek income by diversifying their assets among several fixed-income sectors, usually U.S. government obligations, foreign bonds, and high-yield domestic debt securities. d) This fund invests in 500 of the largest U.S. companies, which span many different industries and account for about three-fourths of the U.S. Stock Markets value. e) High Yield Bond funds invest at least 65 percent of assets in bonds rated below BBB. This fund seeks to provide shareholders with a high level of current income with capital growth as a secondary objective. f) The fund invests at least 80% of the value of its assets in equity securities and equity related instruments that are tied economically to emerging markets. g) The fund normally invests at least 80% of the fund’s net assets in securities of issuers principally engaged in offering, using or developing products, processes or services that will provide or benefit significantly from technological advances and improvements. h) The fund normally invests at least 80% of assets in securities included in the Bloomberg Barclays U.S. Long Treasury Bond Index. i) Intermediate term core bond portfolios invest primarily in investment grade U.S. fixed-income issues including government, corporate, and securitized debt, and hold less than 5% in below-investment grade exposures. </t>
        </is>
      </c>
    </row>
    <row r="8">
      <c r="A8" s="4" t="inlineStr">
        <is>
          <t>Expected Benefit Payments</t>
        </is>
      </c>
      <c r="B8" s="4" t="inlineStr">
        <is>
          <t xml:space="preserve"> 2024 $ 369 2025 376 2026 377 2027 380 2028 378 2029-2033 1,732 </t>
        </is>
      </c>
    </row>
    <row r="9">
      <c r="A9" s="4" t="inlineStr">
        <is>
          <t>Schedule of Share-Based Compensation Expense</t>
        </is>
      </c>
      <c r="B9" s="4" t="inlineStr">
        <is>
          <t xml:space="preserve"> Years Ended December 31, 2023 2022 2021 Stock Option Expense $ 133 $ 216 $ 230 Restricted Stock Expense 460 916 187 Total share-based compensation expense $ 593 $ 1,132 $ 417 </t>
        </is>
      </c>
    </row>
    <row r="10">
      <c r="A10" s="4" t="inlineStr">
        <is>
          <t>Summary of Status of Restricted Shares</t>
        </is>
      </c>
      <c r="B10" s="4" t="inlineStr">
        <is>
          <t xml:space="preserve"> Number of Shares Awarded Weighted Average Grant Date Fair Value Non-vested at December 31, 2022 48,150 $ 14.83 Granted 52,252 15.01 Vested ( 13,650 ) 14.60 Forfeited - - Non-vested at December 31, 2023 86,752 $ 14.98 </t>
        </is>
      </c>
    </row>
    <row r="11">
      <c r="A11" s="4" t="inlineStr">
        <is>
          <t>Summary of Stock Option Activity</t>
        </is>
      </c>
      <c r="B11" s="4" t="inlineStr">
        <is>
          <t xml:space="preserve"> Number of Options Range of Exercise Price Weighted Average Exercise Price Weighted Average Remaining Contractual Term Aggregate Intrinsic Value (000's) Outstanding at January 1, 2022 1,194,425 $ 9.02 - 13.68 $ 11.64 5.44 $ 4,528 Options forfeited - - - - - Options exercised (1) ( 157,450 ) 9.03 - 13.68 11.1 - - Options granted - - - - - Options expired - - - - - Outstanding at December 31, 2022 1,036,975 $ 9.03 - 13.68 $ 11.72 4.47 $ 6,502 Options forfeited - - - - - Options exercised ( 61,000 ) 9.03 9.03 - - Options granted - - - - - Options expired - - - - - Outstanding at December 31, 2023 975,975 $ 10.55 - 13.68 $ 11.89 3.83 $ 984 Exercisable at December 31, 2023 809,495 __________ (1) Includes 9,628 and 84,604 cashless exercise of options during 2023 and 2022, respectivel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terest and dividend income:</t>
        </is>
      </c>
      <c r="B3" s="4" t="inlineStr">
        <is>
          <t xml:space="preserve"> </t>
        </is>
      </c>
      <c r="C3" s="4" t="inlineStr">
        <is>
          <t xml:space="preserve"> </t>
        </is>
      </c>
      <c r="D3" s="4" t="inlineStr">
        <is>
          <t xml:space="preserve"> </t>
        </is>
      </c>
    </row>
    <row r="4">
      <c r="A4" s="4" t="inlineStr">
        <is>
          <t>Loans, including fees</t>
        </is>
      </c>
      <c r="B4" s="7" t="n">
        <v>169559</v>
      </c>
      <c r="C4" s="7" t="n">
        <v>123577</v>
      </c>
      <c r="D4" s="7" t="n">
        <v>107660</v>
      </c>
    </row>
    <row r="5">
      <c r="A5" s="4" t="inlineStr">
        <is>
          <t>Mortgage-backed securities</t>
        </is>
      </c>
      <c r="B5" s="6" t="n">
        <v>880</v>
      </c>
      <c r="C5" s="6" t="n">
        <v>564</v>
      </c>
      <c r="D5" s="6" t="n">
        <v>680</v>
      </c>
    </row>
    <row r="6">
      <c r="A6" s="4" t="inlineStr">
        <is>
          <t>Other investment securities</t>
        </is>
      </c>
      <c r="B6" s="6" t="n">
        <v>4226</v>
      </c>
      <c r="C6" s="6" t="n">
        <v>4167</v>
      </c>
      <c r="D6" s="6" t="n">
        <v>3274</v>
      </c>
    </row>
    <row r="7">
      <c r="A7" s="4" t="inlineStr">
        <is>
          <t>FHLB stock dividends and other interest-earning assets</t>
        </is>
      </c>
      <c r="B7" s="6" t="n">
        <v>13695</v>
      </c>
      <c r="C7" s="6" t="n">
        <v>3133</v>
      </c>
      <c r="D7" s="6" t="n">
        <v>959</v>
      </c>
    </row>
    <row r="8">
      <c r="A8" s="4" t="inlineStr">
        <is>
          <t>Total interest and dividend income</t>
        </is>
      </c>
      <c r="B8" s="6" t="n">
        <v>188360</v>
      </c>
      <c r="C8" s="6" t="n">
        <v>131441</v>
      </c>
      <c r="D8" s="6" t="n">
        <v>112573</v>
      </c>
    </row>
    <row r="9">
      <c r="A9" s="3" t="inlineStr">
        <is>
          <t>Deposits:</t>
        </is>
      </c>
      <c r="B9" s="4" t="inlineStr">
        <is>
          <t xml:space="preserve"> </t>
        </is>
      </c>
      <c r="C9" s="4" t="inlineStr">
        <is>
          <t xml:space="preserve"> </t>
        </is>
      </c>
      <c r="D9" s="4" t="inlineStr">
        <is>
          <t xml:space="preserve"> </t>
        </is>
      </c>
    </row>
    <row r="10">
      <c r="A10" s="4" t="inlineStr">
        <is>
          <t>Demand</t>
        </is>
      </c>
      <c r="B10" s="6" t="n">
        <v>16915</v>
      </c>
      <c r="C10" s="6" t="n">
        <v>5283</v>
      </c>
      <c r="D10" s="6" t="n">
        <v>4335</v>
      </c>
    </row>
    <row r="11">
      <c r="A11" s="4" t="inlineStr">
        <is>
          <t>Savings and club</t>
        </is>
      </c>
      <c r="B11" s="6" t="n">
        <v>620</v>
      </c>
      <c r="C11" s="6" t="n">
        <v>449</v>
      </c>
      <c r="D11" s="6" t="n">
        <v>505</v>
      </c>
    </row>
    <row r="12">
      <c r="A12" s="4" t="inlineStr">
        <is>
          <t>Certificates of deposit</t>
        </is>
      </c>
      <c r="B12" s="6" t="n">
        <v>39157</v>
      </c>
      <c r="C12" s="6" t="n">
        <v>6889</v>
      </c>
      <c r="D12" s="6" t="n">
        <v>6160</v>
      </c>
    </row>
    <row r="13">
      <c r="A13" s="4" t="inlineStr">
        <is>
          <t>Total deposits</t>
        </is>
      </c>
      <c r="B13" s="6" t="n">
        <v>56692</v>
      </c>
      <c r="C13" s="6" t="n">
        <v>12621</v>
      </c>
      <c r="D13" s="6" t="n">
        <v>11000</v>
      </c>
    </row>
    <row r="14">
      <c r="A14" s="4" t="inlineStr">
        <is>
          <t>Borrowings</t>
        </is>
      </c>
      <c r="B14" s="6" t="n">
        <v>27606</v>
      </c>
      <c r="C14" s="6" t="n">
        <v>4875</v>
      </c>
      <c r="D14" s="6" t="n">
        <v>4180</v>
      </c>
    </row>
    <row r="15">
      <c r="A15" s="4" t="inlineStr">
        <is>
          <t>Total interest expense</t>
        </is>
      </c>
      <c r="B15" s="6" t="n">
        <v>84298</v>
      </c>
      <c r="C15" s="6" t="n">
        <v>17496</v>
      </c>
      <c r="D15" s="6" t="n">
        <v>15180</v>
      </c>
    </row>
    <row r="16">
      <c r="A16" s="4" t="inlineStr">
        <is>
          <t>Net interest income</t>
        </is>
      </c>
      <c r="B16" s="6" t="n">
        <v>104062</v>
      </c>
      <c r="C16" s="6" t="n">
        <v>113945</v>
      </c>
      <c r="D16" s="6" t="n">
        <v>97393</v>
      </c>
    </row>
    <row r="17">
      <c r="A17" s="4" t="inlineStr">
        <is>
          <t>Provision (benefit) for credit losses</t>
        </is>
      </c>
      <c r="B17" s="6" t="n">
        <v>6104</v>
      </c>
      <c r="C17" s="6" t="n">
        <v>-3075</v>
      </c>
      <c r="D17" s="6" t="n">
        <v>3855</v>
      </c>
    </row>
    <row r="18">
      <c r="A18" s="4" t="inlineStr">
        <is>
          <t>Net interest income after provision (benefit) for credit losses</t>
        </is>
      </c>
      <c r="B18" s="6" t="n">
        <v>97958</v>
      </c>
      <c r="C18" s="6" t="n">
        <v>117020</v>
      </c>
      <c r="D18" s="6" t="n">
        <v>93538</v>
      </c>
    </row>
    <row r="19">
      <c r="A19" s="3" t="inlineStr">
        <is>
          <t>Non-interest income:</t>
        </is>
      </c>
      <c r="B19" s="4" t="inlineStr">
        <is>
          <t xml:space="preserve"> </t>
        </is>
      </c>
      <c r="C19" s="4" t="inlineStr">
        <is>
          <t xml:space="preserve"> </t>
        </is>
      </c>
      <c r="D19" s="4" t="inlineStr">
        <is>
          <t xml:space="preserve"> </t>
        </is>
      </c>
    </row>
    <row r="20">
      <c r="A20" s="4" t="inlineStr">
        <is>
          <t>Fees and service charges</t>
        </is>
      </c>
      <c r="B20" s="6" t="n">
        <v>5334</v>
      </c>
      <c r="C20" s="6" t="n">
        <v>4816</v>
      </c>
      <c r="D20" s="6" t="n">
        <v>3972</v>
      </c>
    </row>
    <row r="21">
      <c r="A21" s="4" t="inlineStr">
        <is>
          <t>BOLI income</t>
        </is>
      </c>
      <c r="B21" s="6" t="n">
        <v>1751</v>
      </c>
      <c r="C21" s="6" t="n">
        <v>2671</v>
      </c>
      <c r="D21" s="6" t="n">
        <v>2952</v>
      </c>
    </row>
    <row r="22">
      <c r="A22" s="4" t="inlineStr">
        <is>
          <t>Gain on sales of loans</t>
        </is>
      </c>
      <c r="B22" s="6" t="n">
        <v>36</v>
      </c>
      <c r="C22" s="6" t="n">
        <v>129</v>
      </c>
      <c r="D22" s="6" t="n">
        <v>667</v>
      </c>
    </row>
    <row r="23">
      <c r="A23" s="4" t="inlineStr">
        <is>
          <t>(Loss) gain on sale of impaired loans held in portfolio</t>
        </is>
      </c>
      <c r="B23" s="4" t="inlineStr">
        <is>
          <t xml:space="preserve"> </t>
        </is>
      </c>
      <c r="C23" s="4" t="inlineStr">
        <is>
          <t xml:space="preserve"> </t>
        </is>
      </c>
      <c r="D23" s="6" t="n">
        <v>-64</v>
      </c>
    </row>
    <row r="24">
      <c r="A24" s="4" t="inlineStr">
        <is>
          <t>Gain on sales of other real estate owned</t>
        </is>
      </c>
      <c r="B24" s="6" t="n">
        <v>77</v>
      </c>
      <c r="C24" s="4" t="inlineStr">
        <is>
          <t xml:space="preserve"> </t>
        </is>
      </c>
      <c r="D24" s="6" t="n">
        <v>11</v>
      </c>
    </row>
    <row r="25">
      <c r="A25" s="4" t="inlineStr">
        <is>
          <t>Gain on sale of premises</t>
        </is>
      </c>
      <c r="B25" s="4" t="inlineStr">
        <is>
          <t xml:space="preserve"> </t>
        </is>
      </c>
      <c r="C25" s="4" t="inlineStr">
        <is>
          <t xml:space="preserve"> </t>
        </is>
      </c>
      <c r="D25" s="6" t="n">
        <v>371</v>
      </c>
    </row>
    <row r="26">
      <c r="A26" s="4" t="inlineStr">
        <is>
          <t>Realized and unrealized (loss) gain on equity investments</t>
        </is>
      </c>
      <c r="B26" s="6" t="n">
        <v>-3361</v>
      </c>
      <c r="C26" s="6" t="n">
        <v>-6269</v>
      </c>
      <c r="D26" s="6" t="n">
        <v>147</v>
      </c>
    </row>
    <row r="27">
      <c r="A27" s="4" t="inlineStr">
        <is>
          <t>Other</t>
        </is>
      </c>
      <c r="B27" s="6" t="n">
        <v>251</v>
      </c>
      <c r="C27" s="6" t="n">
        <v>248</v>
      </c>
      <c r="D27" s="6" t="n">
        <v>639</v>
      </c>
    </row>
    <row r="28">
      <c r="A28" s="4" t="inlineStr">
        <is>
          <t>Total non-interest income</t>
        </is>
      </c>
      <c r="B28" s="6" t="n">
        <v>4088</v>
      </c>
      <c r="C28" s="6" t="n">
        <v>1595</v>
      </c>
      <c r="D28" s="6" t="n">
        <v>8695</v>
      </c>
    </row>
    <row r="29">
      <c r="A29" s="3" t="inlineStr">
        <is>
          <t>Non-interest expense:</t>
        </is>
      </c>
      <c r="B29" s="4" t="inlineStr">
        <is>
          <t xml:space="preserve"> </t>
        </is>
      </c>
      <c r="C29" s="4" t="inlineStr">
        <is>
          <t xml:space="preserve"> </t>
        </is>
      </c>
      <c r="D29" s="4" t="inlineStr">
        <is>
          <t xml:space="preserve"> </t>
        </is>
      </c>
    </row>
    <row r="30">
      <c r="A30" s="4" t="inlineStr">
        <is>
          <t>Salaries and employee benefits</t>
        </is>
      </c>
      <c r="B30" s="6" t="n">
        <v>30827</v>
      </c>
      <c r="C30" s="6" t="n">
        <v>28021</v>
      </c>
      <c r="D30" s="6" t="n">
        <v>26410</v>
      </c>
    </row>
    <row r="31">
      <c r="A31" s="4" t="inlineStr">
        <is>
          <t>Occupancy and equipment</t>
        </is>
      </c>
      <c r="B31" s="6" t="n">
        <v>10340</v>
      </c>
      <c r="C31" s="6" t="n">
        <v>10627</v>
      </c>
      <c r="D31" s="6" t="n">
        <v>11360</v>
      </c>
    </row>
    <row r="32">
      <c r="A32" s="4" t="inlineStr">
        <is>
          <t>Data processing service fees</t>
        </is>
      </c>
      <c r="B32" s="6" t="n">
        <v>6968</v>
      </c>
      <c r="C32" s="6" t="n">
        <v>6033</v>
      </c>
      <c r="D32" s="6" t="n">
        <v>6024</v>
      </c>
    </row>
    <row r="33">
      <c r="A33" s="4" t="inlineStr">
        <is>
          <t>Professional fees</t>
        </is>
      </c>
      <c r="B33" s="6" t="n">
        <v>2735</v>
      </c>
      <c r="C33" s="6" t="n">
        <v>3766</v>
      </c>
      <c r="D33" s="6" t="n">
        <v>1919</v>
      </c>
    </row>
    <row r="34">
      <c r="A34" s="4" t="inlineStr">
        <is>
          <t>Director fees</t>
        </is>
      </c>
      <c r="B34" s="6" t="n">
        <v>1083</v>
      </c>
      <c r="C34" s="6" t="n">
        <v>1253</v>
      </c>
      <c r="D34" s="6" t="n">
        <v>1043</v>
      </c>
    </row>
    <row r="35">
      <c r="A35" s="4" t="inlineStr">
        <is>
          <t>Regulatory assessments</t>
        </is>
      </c>
      <c r="B35" s="6" t="n">
        <v>3585</v>
      </c>
      <c r="C35" s="6" t="n">
        <v>1243</v>
      </c>
      <c r="D35" s="6" t="n">
        <v>1310</v>
      </c>
    </row>
    <row r="36">
      <c r="A36" s="4" t="inlineStr">
        <is>
          <t>Advertising and promotional</t>
        </is>
      </c>
      <c r="B36" s="6" t="n">
        <v>1348</v>
      </c>
      <c r="C36" s="6" t="n">
        <v>941</v>
      </c>
      <c r="D36" s="6" t="n">
        <v>554</v>
      </c>
    </row>
    <row r="37">
      <c r="A37" s="4" t="inlineStr">
        <is>
          <t>Other real estate owned, net</t>
        </is>
      </c>
      <c r="B37" s="6" t="n">
        <v>7</v>
      </c>
      <c r="C37" s="6" t="n">
        <v>10</v>
      </c>
      <c r="D37" s="6" t="n">
        <v>35</v>
      </c>
    </row>
    <row r="38">
      <c r="A38" s="4" t="inlineStr">
        <is>
          <t>Loss from extinguishment of debt</t>
        </is>
      </c>
      <c r="B38" s="4" t="inlineStr">
        <is>
          <t xml:space="preserve"> </t>
        </is>
      </c>
      <c r="C38" s="4" t="inlineStr">
        <is>
          <t xml:space="preserve"> </t>
        </is>
      </c>
      <c r="D38" s="6" t="n">
        <v>1597</v>
      </c>
    </row>
    <row r="39">
      <c r="A39" s="4" t="inlineStr">
        <is>
          <t>Other</t>
        </is>
      </c>
      <c r="B39" s="6" t="n">
        <v>3698</v>
      </c>
      <c r="C39" s="6" t="n">
        <v>3611</v>
      </c>
      <c r="D39" s="6" t="n">
        <v>3723</v>
      </c>
    </row>
    <row r="40">
      <c r="A40" s="4" t="inlineStr">
        <is>
          <t>Total non-interest expense</t>
        </is>
      </c>
      <c r="B40" s="6" t="n">
        <v>60591</v>
      </c>
      <c r="C40" s="6" t="n">
        <v>55505</v>
      </c>
      <c r="D40" s="6" t="n">
        <v>53975</v>
      </c>
    </row>
    <row r="41">
      <c r="A41" s="4" t="inlineStr">
        <is>
          <t>Income before income tax provision</t>
        </is>
      </c>
      <c r="B41" s="6" t="n">
        <v>41455</v>
      </c>
      <c r="C41" s="6" t="n">
        <v>63110</v>
      </c>
      <c r="D41" s="6" t="n">
        <v>48258</v>
      </c>
    </row>
    <row r="42">
      <c r="A42" s="4" t="inlineStr">
        <is>
          <t>Income tax provision</t>
        </is>
      </c>
      <c r="B42" s="6" t="n">
        <v>11972</v>
      </c>
      <c r="C42" s="6" t="n">
        <v>17531</v>
      </c>
      <c r="D42" s="6" t="n">
        <v>14018</v>
      </c>
    </row>
    <row r="43">
      <c r="A43" s="4" t="inlineStr">
        <is>
          <t>Net Income</t>
        </is>
      </c>
      <c r="B43" s="6" t="n">
        <v>29483</v>
      </c>
      <c r="C43" s="6" t="n">
        <v>45579</v>
      </c>
      <c r="D43" s="6" t="n">
        <v>34240</v>
      </c>
    </row>
    <row r="44">
      <c r="A44" s="4" t="inlineStr">
        <is>
          <t>Preferred stock dividends</t>
        </is>
      </c>
      <c r="B44" s="6" t="n">
        <v>702</v>
      </c>
      <c r="C44" s="6" t="n">
        <v>796</v>
      </c>
      <c r="D44" s="6" t="n">
        <v>1160</v>
      </c>
    </row>
    <row r="45">
      <c r="A45" s="4" t="inlineStr">
        <is>
          <t>Net Income available to common stockholders</t>
        </is>
      </c>
      <c r="B45" s="7" t="n">
        <v>28781</v>
      </c>
      <c r="C45" s="7" t="n">
        <v>44783</v>
      </c>
      <c r="D45" s="7" t="n">
        <v>33080</v>
      </c>
    </row>
    <row r="46">
      <c r="A46" s="3" t="inlineStr">
        <is>
          <t>Net Income per common share-basic and diluted</t>
        </is>
      </c>
      <c r="B46" s="4" t="inlineStr">
        <is>
          <t xml:space="preserve"> </t>
        </is>
      </c>
      <c r="C46" s="4" t="inlineStr">
        <is>
          <t xml:space="preserve"> </t>
        </is>
      </c>
      <c r="D46" s="4" t="inlineStr">
        <is>
          <t xml:space="preserve"> </t>
        </is>
      </c>
    </row>
    <row r="47">
      <c r="A47" s="4" t="inlineStr">
        <is>
          <t>Basic</t>
        </is>
      </c>
      <c r="B47" s="8" t="n">
        <v>1.71</v>
      </c>
      <c r="C47" s="8" t="n">
        <v>2.64</v>
      </c>
      <c r="D47" s="8" t="n">
        <v>1.94</v>
      </c>
    </row>
    <row r="48">
      <c r="A48" s="4" t="inlineStr">
        <is>
          <t>Diluted</t>
        </is>
      </c>
      <c r="B48" s="8" t="n">
        <v>1.7</v>
      </c>
      <c r="C48" s="8" t="n">
        <v>2.58</v>
      </c>
      <c r="D48" s="8" t="n">
        <v>1.92</v>
      </c>
    </row>
    <row r="49">
      <c r="A49" s="3" t="inlineStr">
        <is>
          <t>Weighted average number of common shares outstanding</t>
        </is>
      </c>
      <c r="B49" s="4" t="inlineStr">
        <is>
          <t xml:space="preserve"> </t>
        </is>
      </c>
      <c r="C49" s="4" t="inlineStr">
        <is>
          <t xml:space="preserve"> </t>
        </is>
      </c>
      <c r="D49" s="4" t="inlineStr">
        <is>
          <t xml:space="preserve"> </t>
        </is>
      </c>
    </row>
    <row r="50">
      <c r="A50" s="4" t="inlineStr">
        <is>
          <t>Basic</t>
        </is>
      </c>
      <c r="B50" s="6" t="n">
        <v>16870</v>
      </c>
      <c r="C50" s="6" t="n">
        <v>16969</v>
      </c>
      <c r="D50" s="6" t="n">
        <v>17063</v>
      </c>
    </row>
    <row r="51">
      <c r="A51" s="4" t="inlineStr">
        <is>
          <t>Diluted</t>
        </is>
      </c>
      <c r="B51" s="6" t="n">
        <v>16932</v>
      </c>
      <c r="C51" s="6" t="n">
        <v>17349</v>
      </c>
      <c r="D51" s="6" t="n">
        <v>172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Components of Income Tax Expense</t>
        </is>
      </c>
      <c r="B4" s="4" t="inlineStr">
        <is>
          <t xml:space="preserve"> Years Ended December 31, 2023 2022 2021 (In Thousands) Current income tax expense: Federal $ 8,917 $ 12,323 $ 8,736 State 5,592 6,215 6,257 14,509 18,538 14,993 Deferred income tax benefit: Federal ( 1,634 ) ( 967 ) ( 571 ) State ( 903 ) ( 40 ) ( 404 ) ( 2,537 ) ( 1,007 ) ( 975 ) Total Income Tax Expense $ 11,972 $ 17,531 $ 14,018 </t>
        </is>
      </c>
    </row>
    <row r="5">
      <c r="A5" s="4" t="inlineStr">
        <is>
          <t>Deferred Tax Assets and Liabilities</t>
        </is>
      </c>
      <c r="B5" s="4" t="inlineStr">
        <is>
          <t xml:space="preserve"> December 31, 2023 2022 Deferred income tax assets: (In Thousands) Allowance for credit losses $ 9,805 $ 9,253 Other real estate owned expenses - 2 Non-accrual interest 176 279 Benefit plan-accumulated other comprehensive loss 166 159 Purchase accounting adjustment on loans receivable acquired - 752 Net operating loss carry forwards 1,166 1,263 Lease liability 3,806 3,961 Unrealized loss on securities 2,860 2,974 Capital loss carryover 477 66 Deferred fees and costs 1,168 1,348 Other 3,002 1,369 22,626 21,426 Deferred income tax liabilities: Purchase accounting adjustment on premises and equipment acquired 71 74 Right-of-use assets 3,697 3,865 SBA servicing asset 319 368 Borrowing modification 282 440 Benefit plans 44 217 4,413 4,964 Net Deferred Tax Asset $ 18,213 $ 16,462</t>
        </is>
      </c>
    </row>
    <row r="6">
      <c r="A6" s="4" t="inlineStr">
        <is>
          <t>Summary of Change in Net Deferred Tax Asset</t>
        </is>
      </c>
      <c r="B6" s="4" t="inlineStr">
        <is>
          <t xml:space="preserve"> Years Ended December 31, 2023 2022 (In Thousands) Balance at beginning of year: $ 16,462 $ 12,959 Effect of adopting ASU No. 2016-13 ("CECL") ( 1,148 ) - Deferred tax benefit 2,537 1,007 Other comprehensive income Available-for-sale securities 355 2,560 Benefit plan 7 ( 64 ) Balance at end of year $ 18,213 $ 16,462 </t>
        </is>
      </c>
    </row>
    <row r="7">
      <c r="A7" s="4" t="inlineStr">
        <is>
          <t>Effective Income Tax Rate Reconciliation</t>
        </is>
      </c>
      <c r="B7" s="4" t="inlineStr">
        <is>
          <t xml:space="preserve"> Years Ended December 31, 2023 2022 2021 (In Thousands) Federal income tax expense at statutory rate $ 8,706 $ 13,253 $ 10,134 Increases in income taxes resulting from: State income tax , net of federal income tax effect 3,704 4,878 4,684 Tax-exempt income ( 30 ) ( 63 ) ( 45 ) Bank-owned life insurance earnings ( 368 ) ( 561 ) ( 620 ) Other items, net ( 40 ) 24 ( 135 ) Effective Income Tax Expense $ 11,972 $ 17,531 $ 14,018 Effective Income Tax Rate 28.9 % 27.8 % 2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Loan Related Commitments</t>
        </is>
      </c>
      <c r="B4" s="4" t="inlineStr">
        <is>
          <t xml:space="preserve"> December 31, 2023 2022 2021 (In Thousands) Loan origination commitments $ 975 $ 165,579 $ 67,392 Standby letters of credit 13,353 3,701 3,309 Construction loans in process 63,395 96,905 84,195 Unused lines of credit 235,329 218,865 114,779 $ 313,052 $ 485,050 $ 269,675 </t>
        </is>
      </c>
    </row>
    <row r="5">
      <c r="A5" s="4" t="inlineStr">
        <is>
          <t>Schedule of Lease Information</t>
        </is>
      </c>
      <c r="B5" s="4" t="inlineStr">
        <is>
          <t xml:space="preserve"> Twelve Months Ended December 31, 2023 Twelve Months Ended December 31, 2022 Operating lease cost $ 3,591 $ 3,758 Variable lease cost-operating leases 1,056 1,002 $ 4,647 $ 4,760 At December 31, 2023 At December 31, 2022 Supplemental balance sheet information related to leases: Operating Leases Operating lease right-of-use assets $ 12,935 $ 13,520 Operating Lease Liabilities: Current liabilities $ 3,094 $ 3,062 Operating lease liabilities (noncurrent portion) 11,526 12,218 Imputed interest ( 1,305 ) ( 1,421 ) Total operating lease liabilities $ 13,315 $ 13,859 </t>
        </is>
      </c>
    </row>
    <row r="6">
      <c r="A6" s="4" t="inlineStr">
        <is>
          <t>Summary of Lease Terms and Discount Rate</t>
        </is>
      </c>
      <c r="B6" s="4" t="inlineStr">
        <is>
          <t xml:space="preserve"> Weighted Average Remaining Lease Term Operating leases 5.77 years 6.49 years 5.99 years Weighted Average Discount Rate Operating leases 3.02 % 2.83 % 2.60 %</t>
        </is>
      </c>
    </row>
    <row r="7">
      <c r="A7" s="4" t="inlineStr">
        <is>
          <t>Summary of Maturity of Lease Obligations for Operating Leases</t>
        </is>
      </c>
      <c r="B7" s="4" t="inlineStr">
        <is>
          <t xml:space="preserve"> Maturities of lease liabilities (discounted): At December 31, 2023 Operating Leases One year or less $ 3,094 Over one year through three years 5,132 Over three years through five years 3,632 Over five years 2,762 Gross Operating Lease Liabilities $ 14,620 Imputed Interest ( 1,305 ) Total Operating Lease Liabilities $ 13,3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air Values of Financial Instruments (Tables)</t>
        </is>
      </c>
      <c r="B1" s="2" t="inlineStr">
        <is>
          <t>12 Months Ended</t>
        </is>
      </c>
    </row>
    <row r="2">
      <c r="B2" s="2" t="inlineStr">
        <is>
          <t>Dec. 31, 2023</t>
        </is>
      </c>
    </row>
    <row r="3">
      <c r="A3" s="3" t="inlineStr">
        <is>
          <t>Fair Value Measurements and Fair Values of Financial Instruments [Abstract]</t>
        </is>
      </c>
      <c r="B3" s="4" t="inlineStr">
        <is>
          <t xml:space="preserve"> </t>
        </is>
      </c>
    </row>
    <row r="4">
      <c r="A4" s="4" t="inlineStr">
        <is>
          <t>Fair Value Measurements, Recurring</t>
        </is>
      </c>
      <c r="B4" s="4" t="inlineStr">
        <is>
          <t xml:space="preserve"> (Level 1) (Level 2) Quoted Prices in Significant (Level 3) Active Markets Other Significant for Identical Observable Unobservable Description Total Assets Inputs Inputs (In Thousands) As of December 31, 2023: Securities Available-for-Sale Debt Securities Available-for-Sale $ 87,769 $ - $ 87,769 $ - Marketable Equities 9,093 9,093 - - Total Securities Available-for-Sale $ 96,862 $ 9,093 $ 87,769 $ - As of December 31, 2022: Securities Available for Sale Debt Securities Available-for-Sale $ 91,715 $ - $ 91,715 $ - Marketable Equities 17,686 17,686 - - Total Securities Available-for-Sale $ 109,401 $ 17,686 $ 91,715 $ - As of December 31, 2021: Securities Available for Sale Debt Securities Available-for-Sale $ 85,186 $ - $ 85,186 $ - Marketable Equities 25,187 25,187 - - Total Securities Available-for-Sale $ 110,373 $ 25,187 $ 85,186 $ -</t>
        </is>
      </c>
    </row>
    <row r="5">
      <c r="A5" s="4" t="inlineStr">
        <is>
          <t>Fair Value Measurements, Nonrecurring</t>
        </is>
      </c>
      <c r="B5" s="4" t="inlineStr">
        <is>
          <t xml:space="preserve"> (Level 1) (Level 2) Quoted Prices in Significant (Level 3) Active Markets Other Significant for Identical Observable Unobservable Description Total Assets Inputs Inputs (In Thousands) As of December 31, 2023: Individually Evaluated Loans $ 23,585 $ - $ - $ 23,585 As of December 31, 2022: Individually Evaluated Loans $ 5,587 $ - $ - $ 5,587 Other real estate owned $ 75 $ - $ - $ 75 </t>
        </is>
      </c>
    </row>
    <row r="6">
      <c r="A6" s="4" t="inlineStr">
        <is>
          <t>Quantitative Information about Level 3 Fair Value Measurements</t>
        </is>
      </c>
      <c r="B6" s="4" t="inlineStr">
        <is>
          <t>The following table presents additional quantitative information about assets measured at fair value on a nonrecurring basis and for which the Company has utilized adjusted Level 3 inputs to determine fair value, (Dollars in thousands): Quantitative Information about Level 3 Fair Value Measurements Fair Value Valuation Unobservable Range Estimate Techniques Input December 31, 2023: Individually Evaluated Loans $ 23,585 Appraisal of collateral (1) Appraisal adjustments (2) 0 %- 10 % Quantitative Information about Level 3 Fair Value Measurements Fair Value Valuation Unobservable Range Estimate Techniques Input December 31, 2022: Individually Evaluated Loans $ 5,587 Appraisal of collateral (1) Appraisal adjustments (2) 0 %- 10 % Other Real Estate Owned $ 75 Appraisal of collateral (1) Appraisal adjustments (2) 0 %- 10 % (1) Fair value is generally determined through independent appraisals of the underlying collateral, which generally include various level 3 inputs which are not identifiable. (2) Appraisals may be adjusted by management for qualitative factors such as age of appraisal, expected condition of property, economic conditions, and estimated liquidation expenses. The range of liquidation expenses and other appraisal adjustments are presented as a percent of the appraisal.</t>
        </is>
      </c>
    </row>
    <row r="7">
      <c r="A7" s="4" t="inlineStr">
        <is>
          <t>Carrying Values and Estimated Fair Values of Financial Instruments</t>
        </is>
      </c>
      <c r="B7" s="4" t="inlineStr">
        <is>
          <t xml:space="preserve"> As of December 31, 2023 Quoted Prices in Active Significant Significant Carrying Markets for Identical Assets Other Observable Inputs Unobservable Inputs Value Fair Value (Level 1) (Level 2) (Level 3) (In Thousands) Financial assets: Cash and cash equivalents $ 279,523 $ 279,523 $ 279,523 $ - $ - Interest-earning time deposits 735 735 - 735 - Debt securities available-for-sale 87,769 87,769 - 87,769 - Equity investments 9,093 9,093 9,093 - - Loans held for sale 1,287 1,287 - 1,287 - Loans receivable, net 3,279,708 3,112,980 - - 3,112,980 FHLB of New York stock, at cost 24,917 24,917 - 24,917 - Accrued interest receivable 16,072 16,072 - 16,072 - Financial liabilities: Deposits 2,979,080 2,978,654 2,120,514 858,140 - Debt 472,811 472,184 - 472,184 - Subordinated debentures 37,624 39,299 - 39,299 - Accrued interest payable 5,777 5,777 - 5,777 - As of December 31, 2022 Quoted Prices in Active Significant Significant Carrying Markets for Identical Assets Other Observable Inputs Unobservable Inputs Value Fair Value (Level 1) (Level 2) (Level 3) (In Thousands) Financial assets: Cash and cash equivalents $ 229,359 $ 229,359 $ 229,359 $ - $ - Interest-earning time deposits 735 735 - 735 - Debt securities available-for-sale 91,715 91,715 - 91,715 - Equity investments 17,686 17,686 17,686 - - Loans held for sale 658 658 - 658 - Loans receivable, net 3,045,331 2,876,925 - - 2,876,925 FHLB of New York stock, at cost 20,113 20,113 - 20,113 - Accrued interest receivable 13,455 13,455 - 13,455 - Financial liabilities: Deposits 2,811,607 2,499,978 1,713,754 786,224 - Debt 382,261 377,227 - 377,227 - Subordinated debentures 37,508 40,113 - 40,113 - Accrued interest payable 3,073 3,073 - 3,073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Accumulated Other Comprehensive Loss [Abstract]</t>
        </is>
      </c>
      <c r="B3" s="4" t="inlineStr">
        <is>
          <t xml:space="preserve"> </t>
        </is>
      </c>
    </row>
    <row r="4">
      <c r="A4" s="4" t="inlineStr">
        <is>
          <t>Components of Accumulated Other Comprehensive Loss</t>
        </is>
      </c>
      <c r="B4" s="4" t="inlineStr">
        <is>
          <t xml:space="preserve"> At December 31, 2023 2022 2021 (In Thousands) Net unrealized loss on securities available-for-sale $ ( 9,380 ) $ ( 7,887 ) $ 2,440 Tax effect 2,310 1,955 ( 605 ) Net of tax amount ( 7,070 ) ( 5,932 ) 1,835 Benefit plan adjustments ( 587 ) ( 718 ) ( 930 ) Tax effect 166 159 223 Net of tax amount ( 421 ) ( 559 ) ( 707 ) Accumulated other comprehensive loss $ ( 7,491 ) $ ( 6,491 ) $ 1,1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arent Only Condensed Financial Information (Tables)</t>
        </is>
      </c>
      <c r="B1" s="2" t="inlineStr">
        <is>
          <t>12 Months Ended</t>
        </is>
      </c>
    </row>
    <row r="2">
      <c r="B2" s="2" t="inlineStr">
        <is>
          <t>Dec. 31, 2023</t>
        </is>
      </c>
    </row>
    <row r="3">
      <c r="A3" s="3" t="inlineStr">
        <is>
          <t>Parent Only Condensed Financial Information [Abstract]</t>
        </is>
      </c>
      <c r="B3" s="4" t="inlineStr">
        <is>
          <t xml:space="preserve"> </t>
        </is>
      </c>
    </row>
    <row r="4">
      <c r="A4" s="4" t="inlineStr">
        <is>
          <t>Statements of Financial Condition</t>
        </is>
      </c>
      <c r="B4" s="4" t="inlineStr">
        <is>
          <t xml:space="preserve"> STATEMENTS OF FINANCIAL CONDITION Years Ended December 31, 2023 2022 (In Thousands) Assets Cash and due from banks $ 1,290 $ 1,553 Investment in subsidiaries 349,775 327,960 Restricted common stock 124 124 Other assets 1,172 110 Total assets 352,361 329,747 Liabilities and Stockholders' Equity Liabilities Subordinated debentures $ 37,624 $ 37,508 Other liabilities 682 985 Total liabilities 38,306 38,493 Stockholders' Equity 314,055 291,254 Total Liabilities and Stockholders' Equity $ 352,361 $ 329,747 </t>
        </is>
      </c>
    </row>
    <row r="5">
      <c r="A5" s="4" t="inlineStr">
        <is>
          <t>Statements of Operations</t>
        </is>
      </c>
      <c r="B5" s="4" t="inlineStr">
        <is>
          <t xml:space="preserve"> STATEMENTS OF OPERATIONS Years Ended December 31, 2023 2022 2021 (In Thousands) Dividends from Bank $ 20,580 $ 22,338 $ 15,885 Interest and dividends from investments 2 - - Total Income 20,582 22,338 15,885 Interest expense, borrowed money 2,725 2,299 2,230 Other 422 366 353 Total Expense 3,147 2,665 2,583 Income before Income Tax Benefit and Equity in Undistributed Earnings of Subsidiaries 17,435 19,673 13,302 Income tax benefit ( 924 ) ( 843 ) ( 777 ) Income before Equity in Undistributed Earnings of Subsidiaries 18,359 20,516 14,079 Equity in undistributed earnings of subsidiaries 11,124 25,063 20,161 Net Income $ 29,483 $ 45,579 $ 34,240 </t>
        </is>
      </c>
    </row>
    <row r="6">
      <c r="A6" s="4" t="inlineStr">
        <is>
          <t>Statements of Cash Flows</t>
        </is>
      </c>
      <c r="B6" s="4" t="inlineStr">
        <is>
          <t xml:space="preserve"> STATEMENTS OF CASH FLOWS Years Ended December 31, 2023 2022 2021 (In Thousands) Cash Flows from Operating Activities Net Income $ 29,483 $ 45,579 $ 34,240 Adjustments to reconcile net income to net cash provided by operating activities: Amortization 116 233 233 Equity in undistributed earnings of subsidiaries ( 11,124 ) ( 25,063 ) ( 20,161 ) Decrease (increase) in other assets ( 1,062 ) 1,223 ( 781 ) (Decrease) increase in other liabilities ( 303 ) ( 149 ) 10 Net Cash Provided By Operating Activities 17,110 21,823 13,541 Cash Flows from Investing Activities Additional investment in subsidiary ( 8,227 ) ( 2,220 ) ( 289 ) Net Cash Used In Investing Activities $ ( 8,227 ) $ ( 2,220 ) $ ( 289 ) Cash Flows from Financing Activities Proceeds from issuance of preferred stock 15,270 6,810 3,200 Redemption of preferred stock ( 11,230 ) ( 14,730 ) - Proceeds from issuance of common stock 1,773 639 765 Cash dividends paid ( 11,142 ) ( 11,175 ) ( 10,935 ) Purchase of treasury stock ( 3,816 ) ( 3,406 ) ( 4,207 ) Net Cash Used in Financing Activities ( 9,145 ) ( 21,862 ) ( 11,177 ) Net Increase (Decrease) in Cash and Cash Equivalents ( 263 ) ( 2,259 ) 2,075 Cash and Cash Equivalents - Beginning $ 1,553 $ 3,812 $ 1,737 Cash and Cash Equivalents - Ending $ 1,290 $ 1,553 $ 3,8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9" customWidth="1" min="2" max="2"/>
  </cols>
  <sheetData>
    <row r="1">
      <c r="A1" s="1" t="inlineStr">
        <is>
          <t>Organization (Narrative) (Details)</t>
        </is>
      </c>
      <c r="B1" s="2" t="inlineStr">
        <is>
          <t>12 Months Ended</t>
        </is>
      </c>
    </row>
    <row r="2">
      <c r="B2" s="2" t="inlineStr">
        <is>
          <t>Dec. 31, 2023 item</t>
        </is>
      </c>
    </row>
    <row r="3">
      <c r="A3" s="3" t="inlineStr">
        <is>
          <t>Organization [Abstract]</t>
        </is>
      </c>
      <c r="B3" s="4" t="inlineStr">
        <is>
          <t xml:space="preserve"> </t>
        </is>
      </c>
    </row>
    <row r="4">
      <c r="A4" s="4" t="inlineStr">
        <is>
          <t>Number of locations</t>
        </is>
      </c>
      <c r="B4" s="6" t="n">
        <v>2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 width="22" customWidth="1" min="5" max="5"/>
  </cols>
  <sheetData>
    <row r="1">
      <c r="A1" s="1" t="inlineStr">
        <is>
          <t>Summary of Significant Accounting Policies (Narrative) (Details)</t>
        </is>
      </c>
      <c r="B1" s="2" t="inlineStr">
        <is>
          <t>12 Months Ended</t>
        </is>
      </c>
    </row>
    <row r="2">
      <c r="B2" s="2" t="inlineStr">
        <is>
          <t>Dec. 31, 2023 USD ($) property shares</t>
        </is>
      </c>
      <c r="C2" s="2" t="inlineStr">
        <is>
          <t>Dec. 31, 2022 USD ($) property shares</t>
        </is>
      </c>
      <c r="D2" s="2" t="inlineStr">
        <is>
          <t>Dec. 31, 2021 USD ($)</t>
        </is>
      </c>
      <c r="E2" s="2" t="inlineStr">
        <is>
          <t>Dec. 31, 2020 USD ($)</t>
        </is>
      </c>
    </row>
    <row r="3">
      <c r="A3" s="3" t="inlineStr">
        <is>
          <t>Significant Accounting Policies Disclosure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7" t="n">
        <v>0</v>
      </c>
      <c r="C4" s="4" t="inlineStr">
        <is>
          <t xml:space="preserve"> </t>
        </is>
      </c>
      <c r="D4" s="4" t="inlineStr">
        <is>
          <t xml:space="preserve"> </t>
        </is>
      </c>
      <c r="E4" s="4" t="inlineStr">
        <is>
          <t xml:space="preserve"> </t>
        </is>
      </c>
    </row>
    <row r="5">
      <c r="A5" s="4" t="inlineStr">
        <is>
          <t>Other real estate owned, number of properties | property</t>
        </is>
      </c>
      <c r="B5" s="6" t="n">
        <v>0</v>
      </c>
      <c r="C5" s="6" t="n">
        <v>1</v>
      </c>
      <c r="D5" s="4" t="inlineStr">
        <is>
          <t xml:space="preserve"> </t>
        </is>
      </c>
      <c r="E5" s="4" t="inlineStr">
        <is>
          <t xml:space="preserve"> </t>
        </is>
      </c>
    </row>
    <row r="6">
      <c r="A6" s="4" t="inlineStr">
        <is>
          <t>Other real estate owned</t>
        </is>
      </c>
      <c r="B6" s="4" t="inlineStr">
        <is>
          <t xml:space="preserve"> </t>
        </is>
      </c>
      <c r="C6" s="7" t="n">
        <v>75000</v>
      </c>
      <c r="D6" s="4" t="inlineStr">
        <is>
          <t xml:space="preserve"> </t>
        </is>
      </c>
      <c r="E6" s="4" t="inlineStr">
        <is>
          <t xml:space="preserve"> </t>
        </is>
      </c>
    </row>
    <row r="7">
      <c r="A7" s="4" t="inlineStr">
        <is>
          <t>Debt Securities Held-to-Maturity Fair Value</t>
        </is>
      </c>
      <c r="B7" s="7" t="n">
        <v>0</v>
      </c>
      <c r="C7" s="7" t="n">
        <v>0</v>
      </c>
      <c r="D7" s="4" t="inlineStr">
        <is>
          <t xml:space="preserve"> </t>
        </is>
      </c>
      <c r="E7" s="4" t="inlineStr">
        <is>
          <t xml:space="preserve"> </t>
        </is>
      </c>
    </row>
    <row r="8">
      <c r="A8" s="4" t="inlineStr">
        <is>
          <t>Anti-dilutive outstanding options | shares</t>
        </is>
      </c>
      <c r="B8" s="6" t="n">
        <v>6476</v>
      </c>
      <c r="C8" s="6" t="n">
        <v>0</v>
      </c>
      <c r="D8" s="4" t="inlineStr">
        <is>
          <t xml:space="preserve"> </t>
        </is>
      </c>
      <c r="E8" s="4" t="inlineStr">
        <is>
          <t xml:space="preserve"> </t>
        </is>
      </c>
    </row>
    <row r="9">
      <c r="A9" s="4" t="inlineStr">
        <is>
          <t>Allowance for loan losses: Ending balance: loans acquired with deteriorated credit quality</t>
        </is>
      </c>
      <c r="B9" s="7" t="n">
        <v>33608000</v>
      </c>
      <c r="C9" s="7" t="n">
        <v>32373000</v>
      </c>
      <c r="D9" s="7" t="n">
        <v>37119000</v>
      </c>
      <c r="E9" s="4" t="inlineStr">
        <is>
          <t xml:space="preserve"> </t>
        </is>
      </c>
    </row>
    <row r="10">
      <c r="A10" s="4" t="inlineStr">
        <is>
          <t>Stockholders’ Equity</t>
        </is>
      </c>
      <c r="B10" s="6" t="n">
        <v>314055000</v>
      </c>
      <c r="C10" s="6" t="n">
        <v>291254000</v>
      </c>
      <c r="D10" s="6" t="n">
        <v>274024000</v>
      </c>
      <c r="E10" s="7" t="n">
        <v>249211000</v>
      </c>
    </row>
    <row r="11">
      <c r="A11" s="4" t="inlineStr">
        <is>
          <t>Investment In Federal Home Loan Bank Stock [Member]</t>
        </is>
      </c>
      <c r="B11" s="4" t="inlineStr">
        <is>
          <t xml:space="preserve"> </t>
        </is>
      </c>
      <c r="C11" s="4" t="inlineStr">
        <is>
          <t xml:space="preserve"> </t>
        </is>
      </c>
      <c r="D11" s="4" t="inlineStr">
        <is>
          <t xml:space="preserve"> </t>
        </is>
      </c>
      <c r="E11" s="4" t="inlineStr">
        <is>
          <t xml:space="preserve"> </t>
        </is>
      </c>
    </row>
    <row r="12">
      <c r="A12" s="3" t="inlineStr">
        <is>
          <t>Significant Accounting Policies Disclosure [Line Items]</t>
        </is>
      </c>
      <c r="B12" s="4" t="inlineStr">
        <is>
          <t xml:space="preserve"> </t>
        </is>
      </c>
      <c r="C12" s="4" t="inlineStr">
        <is>
          <t xml:space="preserve"> </t>
        </is>
      </c>
      <c r="D12" s="4" t="inlineStr">
        <is>
          <t xml:space="preserve"> </t>
        </is>
      </c>
      <c r="E12" s="4" t="inlineStr">
        <is>
          <t xml:space="preserve"> </t>
        </is>
      </c>
    </row>
    <row r="13">
      <c r="A13" s="4" t="inlineStr">
        <is>
          <t>Impairment charges</t>
        </is>
      </c>
      <c r="B13" s="7" t="n">
        <v>0</v>
      </c>
      <c r="C13" s="6" t="n">
        <v>0</v>
      </c>
      <c r="D13" s="7" t="n">
        <v>0</v>
      </c>
      <c r="E13" s="4" t="inlineStr">
        <is>
          <t xml:space="preserve"> </t>
        </is>
      </c>
    </row>
    <row r="14">
      <c r="A14" s="4" t="inlineStr">
        <is>
          <t>Supplemental Executive Retirement Plan [Member]</t>
        </is>
      </c>
      <c r="B14" s="4" t="inlineStr">
        <is>
          <t xml:space="preserve"> </t>
        </is>
      </c>
      <c r="C14" s="4" t="inlineStr">
        <is>
          <t xml:space="preserve"> </t>
        </is>
      </c>
      <c r="D14" s="4" t="inlineStr">
        <is>
          <t xml:space="preserve"> </t>
        </is>
      </c>
      <c r="E14" s="4" t="inlineStr">
        <is>
          <t xml:space="preserve"> </t>
        </is>
      </c>
    </row>
    <row r="15">
      <c r="A15" s="3" t="inlineStr">
        <is>
          <t>Significant Accounting Policies Disclosure [Line Items]</t>
        </is>
      </c>
      <c r="B15" s="4" t="inlineStr">
        <is>
          <t xml:space="preserve"> </t>
        </is>
      </c>
      <c r="C15" s="4" t="inlineStr">
        <is>
          <t xml:space="preserve"> </t>
        </is>
      </c>
      <c r="D15" s="4" t="inlineStr">
        <is>
          <t xml:space="preserve"> </t>
        </is>
      </c>
      <c r="E15" s="4" t="inlineStr">
        <is>
          <t xml:space="preserve"> </t>
        </is>
      </c>
    </row>
    <row r="16">
      <c r="A16" s="4" t="inlineStr">
        <is>
          <t>Normal retirement age</t>
        </is>
      </c>
      <c r="B16" s="4" t="inlineStr">
        <is>
          <t>65 years</t>
        </is>
      </c>
      <c r="C16" s="4" t="inlineStr">
        <is>
          <t xml:space="preserve"> </t>
        </is>
      </c>
      <c r="D16" s="4" t="inlineStr">
        <is>
          <t xml:space="preserve"> </t>
        </is>
      </c>
      <c r="E16" s="4" t="inlineStr">
        <is>
          <t xml:space="preserve"> </t>
        </is>
      </c>
    </row>
    <row r="17">
      <c r="A17" s="4" t="inlineStr">
        <is>
          <t>Monthly benefit amount</t>
        </is>
      </c>
      <c r="B17" s="7" t="n">
        <v>10000</v>
      </c>
      <c r="C17" s="4" t="inlineStr">
        <is>
          <t xml:space="preserve"> </t>
        </is>
      </c>
      <c r="D17" s="4" t="inlineStr">
        <is>
          <t xml:space="preserve"> </t>
        </is>
      </c>
      <c r="E17" s="4" t="inlineStr">
        <is>
          <t xml:space="preserve"> </t>
        </is>
      </c>
    </row>
    <row r="18">
      <c r="A18" s="4" t="inlineStr">
        <is>
          <t>SERP plan expense</t>
        </is>
      </c>
      <c r="B18" s="7" t="n">
        <v>350000</v>
      </c>
      <c r="C18" s="6" t="n">
        <v>328000</v>
      </c>
      <c r="D18" s="4" t="inlineStr">
        <is>
          <t xml:space="preserve"> </t>
        </is>
      </c>
      <c r="E18" s="4" t="inlineStr">
        <is>
          <t xml:space="preserve"> </t>
        </is>
      </c>
    </row>
    <row r="19">
      <c r="A19" s="4" t="inlineStr">
        <is>
          <t>Cumulative Effect, Period of Adoption, Adjustment [Member]</t>
        </is>
      </c>
      <c r="B19" s="4" t="inlineStr">
        <is>
          <t xml:space="preserve"> </t>
        </is>
      </c>
      <c r="C19" s="4" t="inlineStr">
        <is>
          <t xml:space="preserve"> </t>
        </is>
      </c>
      <c r="D19" s="4" t="inlineStr">
        <is>
          <t xml:space="preserve"> </t>
        </is>
      </c>
      <c r="E19" s="4" t="inlineStr">
        <is>
          <t xml:space="preserve"> </t>
        </is>
      </c>
    </row>
    <row r="20">
      <c r="A20" s="3" t="inlineStr">
        <is>
          <t>Significant Accounting Policies Disclosure [Line Items]</t>
        </is>
      </c>
      <c r="B20" s="4" t="inlineStr">
        <is>
          <t xml:space="preserve"> </t>
        </is>
      </c>
      <c r="C20" s="4" t="inlineStr">
        <is>
          <t xml:space="preserve"> </t>
        </is>
      </c>
      <c r="D20" s="4" t="inlineStr">
        <is>
          <t xml:space="preserve"> </t>
        </is>
      </c>
      <c r="E20" s="4" t="inlineStr">
        <is>
          <t xml:space="preserve"> </t>
        </is>
      </c>
    </row>
    <row r="21">
      <c r="A21" s="4" t="inlineStr">
        <is>
          <t>Allowance for loan losses: Ending balance: loans acquired with deteriorated credit quality</t>
        </is>
      </c>
      <c r="B21" s="4" t="inlineStr">
        <is>
          <t xml:space="preserve"> </t>
        </is>
      </c>
      <c r="C21" s="6" t="n">
        <v>-4165000</v>
      </c>
      <c r="D21" s="4" t="inlineStr">
        <is>
          <t xml:space="preserve"> </t>
        </is>
      </c>
      <c r="E21" s="4" t="inlineStr">
        <is>
          <t xml:space="preserve"> </t>
        </is>
      </c>
    </row>
    <row r="22">
      <c r="A22" s="4" t="inlineStr">
        <is>
          <t>Stockholders’ Equity</t>
        </is>
      </c>
      <c r="B22" s="4" t="inlineStr">
        <is>
          <t xml:space="preserve"> </t>
        </is>
      </c>
      <c r="C22" s="6" t="n">
        <v>2870000</v>
      </c>
      <c r="D22" s="4" t="inlineStr">
        <is>
          <t xml:space="preserve"> </t>
        </is>
      </c>
      <c r="E22" s="4" t="inlineStr">
        <is>
          <t xml:space="preserve"> </t>
        </is>
      </c>
    </row>
    <row r="23">
      <c r="A23" s="4" t="inlineStr">
        <is>
          <t>Reserve for loans acquired</t>
        </is>
      </c>
      <c r="B23" s="4" t="inlineStr">
        <is>
          <t xml:space="preserve"> </t>
        </is>
      </c>
      <c r="C23" s="6" t="n">
        <v>-1100000</v>
      </c>
      <c r="D23" s="4" t="inlineStr">
        <is>
          <t xml:space="preserve"> </t>
        </is>
      </c>
      <c r="E23" s="4" t="inlineStr">
        <is>
          <t xml:space="preserve"> </t>
        </is>
      </c>
    </row>
    <row r="24">
      <c r="A24" s="4" t="inlineStr">
        <is>
          <t>Allowance for off-balance sheet credit exposures</t>
        </is>
      </c>
      <c r="B24" s="4" t="inlineStr">
        <is>
          <t xml:space="preserve"> </t>
        </is>
      </c>
      <c r="C24" s="7" t="n">
        <v>1300000</v>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Summary of Useful Lives of Property, Plant and Equipment) (Details)</t>
        </is>
      </c>
      <c r="B1" s="2" t="inlineStr">
        <is>
          <t>12 Months Ended</t>
        </is>
      </c>
    </row>
    <row r="2">
      <c r="B2" s="2" t="inlineStr">
        <is>
          <t>Dec. 31, 2023</t>
        </is>
      </c>
    </row>
    <row r="3">
      <c r="A3" s="4" t="inlineStr">
        <is>
          <t>Building [Member]</t>
        </is>
      </c>
      <c r="B3" s="4" t="inlineStr">
        <is>
          <t xml:space="preserve"> </t>
        </is>
      </c>
    </row>
    <row r="4">
      <c r="A4" s="3" t="inlineStr">
        <is>
          <t>Property, Plant and Equipment [Line Items]</t>
        </is>
      </c>
      <c r="B4" s="4" t="inlineStr">
        <is>
          <t xml:space="preserve"> </t>
        </is>
      </c>
    </row>
    <row r="5">
      <c r="A5" s="4" t="inlineStr">
        <is>
          <t>Premises and equipment, useful life</t>
        </is>
      </c>
      <c r="B5" s="4" t="inlineStr">
        <is>
          <t>40 years</t>
        </is>
      </c>
    </row>
    <row r="6">
      <c r="A6" s="4" t="inlineStr">
        <is>
          <t>Leasehold Improvements [Member]</t>
        </is>
      </c>
      <c r="B6" s="4" t="inlineStr">
        <is>
          <t xml:space="preserve"> </t>
        </is>
      </c>
    </row>
    <row r="7">
      <c r="A7" s="3" t="inlineStr">
        <is>
          <t>Property, Plant and Equipment [Line Items]</t>
        </is>
      </c>
      <c r="B7" s="4" t="inlineStr">
        <is>
          <t xml:space="preserve"> </t>
        </is>
      </c>
    </row>
    <row r="8">
      <c r="A8" s="4" t="inlineStr">
        <is>
          <t>Premises and equipment, useful life description</t>
        </is>
      </c>
      <c r="B8" s="4" t="inlineStr">
        <is>
          <t>Shorter of useful life or term of lease</t>
        </is>
      </c>
    </row>
    <row r="9">
      <c r="A9" s="4" t="inlineStr">
        <is>
          <t>Minimum [Member] | Building Improvements [Member]</t>
        </is>
      </c>
      <c r="B9" s="4" t="inlineStr">
        <is>
          <t xml:space="preserve"> </t>
        </is>
      </c>
    </row>
    <row r="10">
      <c r="A10" s="3" t="inlineStr">
        <is>
          <t>Property, Plant and Equipment [Line Items]</t>
        </is>
      </c>
      <c r="B10" s="4" t="inlineStr">
        <is>
          <t xml:space="preserve"> </t>
        </is>
      </c>
    </row>
    <row r="11">
      <c r="A11" s="4" t="inlineStr">
        <is>
          <t>Premises and equipment, useful life</t>
        </is>
      </c>
      <c r="B11" s="4" t="inlineStr">
        <is>
          <t>7 years</t>
        </is>
      </c>
    </row>
    <row r="12">
      <c r="A12" s="4" t="inlineStr">
        <is>
          <t>Minimum [Member] | Furniture, Fixtures And Equipment [Member]</t>
        </is>
      </c>
      <c r="B12" s="4" t="inlineStr">
        <is>
          <t xml:space="preserve"> </t>
        </is>
      </c>
    </row>
    <row r="13">
      <c r="A13" s="3" t="inlineStr">
        <is>
          <t>Property, Plant and Equipment [Line Items]</t>
        </is>
      </c>
      <c r="B13" s="4" t="inlineStr">
        <is>
          <t xml:space="preserve"> </t>
        </is>
      </c>
    </row>
    <row r="14">
      <c r="A14" s="4" t="inlineStr">
        <is>
          <t>Premises and equipment, useful life</t>
        </is>
      </c>
      <c r="B14" s="4" t="inlineStr">
        <is>
          <t>5 years</t>
        </is>
      </c>
    </row>
    <row r="15">
      <c r="A15" s="4" t="inlineStr">
        <is>
          <t>Maximum [Member] | Building Improvements [Member]</t>
        </is>
      </c>
      <c r="B15" s="4" t="inlineStr">
        <is>
          <t xml:space="preserve"> </t>
        </is>
      </c>
    </row>
    <row r="16">
      <c r="A16" s="3" t="inlineStr">
        <is>
          <t>Property, Plant and Equipment [Line Items]</t>
        </is>
      </c>
      <c r="B16" s="4" t="inlineStr">
        <is>
          <t xml:space="preserve"> </t>
        </is>
      </c>
    </row>
    <row r="17">
      <c r="A17" s="4" t="inlineStr">
        <is>
          <t>Premises and equipment, useful life</t>
        </is>
      </c>
      <c r="B17" s="4" t="inlineStr">
        <is>
          <t>40 years</t>
        </is>
      </c>
    </row>
    <row r="18">
      <c r="A18" s="4" t="inlineStr">
        <is>
          <t>Maximum [Member] | Furniture, Fixtures And Equipment [Member]</t>
        </is>
      </c>
      <c r="B18" s="4" t="inlineStr">
        <is>
          <t xml:space="preserve"> </t>
        </is>
      </c>
    </row>
    <row r="19">
      <c r="A19" s="3" t="inlineStr">
        <is>
          <t>Property, Plant and Equipment [Line Items]</t>
        </is>
      </c>
      <c r="B19" s="4" t="inlineStr">
        <is>
          <t xml:space="preserve"> </t>
        </is>
      </c>
    </row>
    <row r="20">
      <c r="A20" s="4" t="inlineStr">
        <is>
          <t>Premises and equipment, useful life</t>
        </is>
      </c>
      <c r="B20"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Earnings Per Share, Basic and Diluted)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et Income per Common Share [Abstract]</t>
        </is>
      </c>
      <c r="B3" s="4" t="inlineStr">
        <is>
          <t xml:space="preserve"> </t>
        </is>
      </c>
      <c r="C3" s="4" t="inlineStr">
        <is>
          <t xml:space="preserve"> </t>
        </is>
      </c>
      <c r="D3" s="4" t="inlineStr">
        <is>
          <t xml:space="preserve"> </t>
        </is>
      </c>
    </row>
    <row r="4">
      <c r="A4" s="4" t="inlineStr">
        <is>
          <t>Net income</t>
        </is>
      </c>
      <c r="B4" s="7" t="n">
        <v>29483</v>
      </c>
      <c r="C4" s="7" t="n">
        <v>45579</v>
      </c>
      <c r="D4" s="7" t="n">
        <v>34240</v>
      </c>
    </row>
    <row r="5">
      <c r="A5" s="4" t="inlineStr">
        <is>
          <t>Basic earnings per share- Income available to Common stockholders</t>
        </is>
      </c>
      <c r="B5" s="6" t="n">
        <v>28781</v>
      </c>
      <c r="C5" s="6" t="n">
        <v>44783</v>
      </c>
      <c r="D5" s="6" t="n">
        <v>33080</v>
      </c>
    </row>
    <row r="6">
      <c r="A6" s="4" t="inlineStr">
        <is>
          <t>Diluted earnings per share- Income available to Common stockholders</t>
        </is>
      </c>
      <c r="B6" s="7" t="n">
        <v>28781</v>
      </c>
      <c r="C6" s="7" t="n">
        <v>44783</v>
      </c>
      <c r="D6" s="7" t="n">
        <v>33080</v>
      </c>
    </row>
    <row r="7">
      <c r="A7" s="4" t="inlineStr">
        <is>
          <t>Basic earnings per share- Income available to Common stockholders, Shares</t>
        </is>
      </c>
      <c r="B7" s="6" t="n">
        <v>16870</v>
      </c>
      <c r="C7" s="6" t="n">
        <v>16969</v>
      </c>
      <c r="D7" s="6" t="n">
        <v>17063</v>
      </c>
    </row>
    <row r="8">
      <c r="A8" s="4" t="inlineStr">
        <is>
          <t>Effect of dilutive securities: Stock options, Shares</t>
        </is>
      </c>
      <c r="B8" s="6" t="n">
        <v>62</v>
      </c>
      <c r="C8" s="6" t="n">
        <v>380</v>
      </c>
      <c r="D8" s="6" t="n">
        <v>176</v>
      </c>
    </row>
    <row r="9">
      <c r="A9" s="4" t="inlineStr">
        <is>
          <t>Diluted earnings per share- Income available to Common stockholders, Shares</t>
        </is>
      </c>
      <c r="B9" s="6" t="n">
        <v>16932</v>
      </c>
      <c r="C9" s="6" t="n">
        <v>17349</v>
      </c>
      <c r="D9" s="6" t="n">
        <v>17239</v>
      </c>
    </row>
    <row r="10">
      <c r="A10" s="4" t="inlineStr">
        <is>
          <t>Basic earnings per share: Income available to Common stockholders, Per share amount</t>
        </is>
      </c>
      <c r="B10" s="8" t="n">
        <v>1.71</v>
      </c>
      <c r="C10" s="8" t="n">
        <v>2.64</v>
      </c>
      <c r="D10" s="8" t="n">
        <v>1.94</v>
      </c>
    </row>
    <row r="11">
      <c r="A11" s="4" t="inlineStr">
        <is>
          <t>Diluted earnings per share: Income available to Common stockholders, Per share amount</t>
        </is>
      </c>
      <c r="B11" s="8" t="n">
        <v>1.7</v>
      </c>
      <c r="C11" s="8" t="n">
        <v>2.58</v>
      </c>
      <c r="D11" s="8" t="n">
        <v>1.9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 width="14" customWidth="1" min="6" max="6"/>
  </cols>
  <sheetData>
    <row r="1">
      <c r="A1" s="1" t="inlineStr">
        <is>
          <t>Related Party Transactions (Narrative) (Details) - USD ($)</t>
        </is>
      </c>
      <c r="B1" s="2" t="inlineStr">
        <is>
          <t>12 Months Ended</t>
        </is>
      </c>
    </row>
    <row r="2">
      <c r="B2" s="2" t="inlineStr">
        <is>
          <t>Dec. 31, 2024</t>
        </is>
      </c>
      <c r="C2" s="2" t="inlineStr">
        <is>
          <t>Dec. 31, 2023</t>
        </is>
      </c>
      <c r="D2" s="2" t="inlineStr">
        <is>
          <t>Dec. 31, 2022</t>
        </is>
      </c>
      <c r="E2" s="2" t="inlineStr">
        <is>
          <t>Dec. 31, 2021</t>
        </is>
      </c>
      <c r="F2" s="2" t="inlineStr">
        <is>
          <t>Dec. 31, 200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nthly rent expense</t>
        </is>
      </c>
      <c r="B4" s="4" t="inlineStr">
        <is>
          <t xml:space="preserve"> </t>
        </is>
      </c>
      <c r="C4" s="7" t="n">
        <v>13750</v>
      </c>
      <c r="D4" s="7" t="n">
        <v>13750</v>
      </c>
      <c r="E4" s="7" t="n">
        <v>13750</v>
      </c>
      <c r="F4" s="4" t="inlineStr">
        <is>
          <t xml:space="preserve"> </t>
        </is>
      </c>
    </row>
    <row r="5">
      <c r="A5" s="4" t="inlineStr">
        <is>
          <t>Operating lease liability, current</t>
        </is>
      </c>
      <c r="B5" s="4" t="inlineStr">
        <is>
          <t xml:space="preserve"> </t>
        </is>
      </c>
      <c r="C5" s="6" t="n">
        <v>3094000</v>
      </c>
      <c r="D5" s="6" t="n">
        <v>3062000</v>
      </c>
      <c r="E5" s="4" t="inlineStr">
        <is>
          <t xml:space="preserve"> </t>
        </is>
      </c>
      <c r="F5" s="4" t="inlineStr">
        <is>
          <t xml:space="preserve"> </t>
        </is>
      </c>
    </row>
    <row r="6">
      <c r="A6" s="4" t="inlineStr">
        <is>
          <t>Law Firm Owned By Director Of Bank And Compan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expenses</t>
        </is>
      </c>
      <c r="B8" s="4" t="inlineStr">
        <is>
          <t xml:space="preserve"> </t>
        </is>
      </c>
      <c r="C8" s="7" t="n">
        <v>0</v>
      </c>
      <c r="D8" s="6" t="n">
        <v>75000</v>
      </c>
      <c r="E8" s="6" t="n">
        <v>0</v>
      </c>
      <c r="F8" s="4" t="inlineStr">
        <is>
          <t xml:space="preserve"> </t>
        </is>
      </c>
    </row>
    <row r="9">
      <c r="A9" s="4" t="inlineStr">
        <is>
          <t>New Bay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percentage owned by Directors</t>
        </is>
      </c>
      <c r="B11" s="4" t="inlineStr">
        <is>
          <t xml:space="preserve"> </t>
        </is>
      </c>
      <c r="C11" s="10" t="n">
        <v>1</v>
      </c>
      <c r="D11" s="4" t="inlineStr">
        <is>
          <t xml:space="preserve"> </t>
        </is>
      </c>
      <c r="E11" s="4" t="inlineStr">
        <is>
          <t xml:space="preserve"> </t>
        </is>
      </c>
      <c r="F11" s="4" t="inlineStr">
        <is>
          <t xml:space="preserve"> </t>
        </is>
      </c>
    </row>
    <row r="12">
      <c r="A12" s="4" t="inlineStr">
        <is>
          <t>Related party expenses</t>
        </is>
      </c>
      <c r="B12" s="4" t="inlineStr">
        <is>
          <t xml:space="preserve"> </t>
        </is>
      </c>
      <c r="C12" s="7" t="n">
        <v>165000</v>
      </c>
      <c r="D12" s="6" t="n">
        <v>165000</v>
      </c>
      <c r="E12" s="6" t="n">
        <v>165000</v>
      </c>
      <c r="F12" s="7" t="n">
        <v>943000</v>
      </c>
    </row>
    <row r="13">
      <c r="A13" s="4" t="inlineStr">
        <is>
          <t>Lease term</t>
        </is>
      </c>
      <c r="B13" s="4" t="inlineStr">
        <is>
          <t xml:space="preserve"> </t>
        </is>
      </c>
      <c r="C13" s="4" t="inlineStr">
        <is>
          <t>25 years</t>
        </is>
      </c>
      <c r="D13" s="4" t="inlineStr">
        <is>
          <t xml:space="preserve"> </t>
        </is>
      </c>
      <c r="E13" s="4" t="inlineStr">
        <is>
          <t xml:space="preserve"> </t>
        </is>
      </c>
      <c r="F13" s="4" t="inlineStr">
        <is>
          <t xml:space="preserve"> </t>
        </is>
      </c>
    </row>
    <row r="14">
      <c r="A14" s="4" t="inlineStr">
        <is>
          <t>New Bay LLC [Member] | Forecas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ated party expenses</t>
        </is>
      </c>
      <c r="B16" s="7" t="n">
        <v>165000</v>
      </c>
      <c r="C16" s="4" t="inlineStr">
        <is>
          <t xml:space="preserve"> </t>
        </is>
      </c>
      <c r="D16" s="4" t="inlineStr">
        <is>
          <t xml:space="preserve"> </t>
        </is>
      </c>
      <c r="E16" s="4" t="inlineStr">
        <is>
          <t xml:space="preserve"> </t>
        </is>
      </c>
      <c r="F16" s="4" t="inlineStr">
        <is>
          <t xml:space="preserve"> </t>
        </is>
      </c>
    </row>
    <row r="17">
      <c r="A17" s="4" t="inlineStr">
        <is>
          <t>190 Park Avenue LL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lated party expenses</t>
        </is>
      </c>
      <c r="B19" s="4" t="inlineStr">
        <is>
          <t xml:space="preserve"> </t>
        </is>
      </c>
      <c r="C19" s="7" t="n">
        <v>105000</v>
      </c>
      <c r="D19" s="6" t="n">
        <v>102000</v>
      </c>
      <c r="E19" s="6" t="n">
        <v>99000</v>
      </c>
      <c r="F19" s="4" t="inlineStr">
        <is>
          <t xml:space="preserve"> </t>
        </is>
      </c>
    </row>
    <row r="20">
      <c r="A20" s="4" t="inlineStr">
        <is>
          <t>Lease term</t>
        </is>
      </c>
      <c r="B20" s="4" t="inlineStr">
        <is>
          <t xml:space="preserve"> </t>
        </is>
      </c>
      <c r="C20" s="4" t="inlineStr">
        <is>
          <t>10 years</t>
        </is>
      </c>
      <c r="D20" s="4" t="inlineStr">
        <is>
          <t xml:space="preserve"> </t>
        </is>
      </c>
      <c r="E20" s="4" t="inlineStr">
        <is>
          <t xml:space="preserve"> </t>
        </is>
      </c>
      <c r="F20" s="4" t="inlineStr">
        <is>
          <t xml:space="preserve"> </t>
        </is>
      </c>
    </row>
    <row r="21">
      <c r="A21" s="4" t="inlineStr">
        <is>
          <t>Monthly rent expense</t>
        </is>
      </c>
      <c r="B21" s="4" t="inlineStr">
        <is>
          <t xml:space="preserve"> </t>
        </is>
      </c>
      <c r="C21" s="7" t="n">
        <v>7816</v>
      </c>
      <c r="D21" s="4" t="inlineStr">
        <is>
          <t xml:space="preserve"> </t>
        </is>
      </c>
      <c r="E21" s="4" t="inlineStr">
        <is>
          <t xml:space="preserve"> </t>
        </is>
      </c>
      <c r="F21" s="4" t="inlineStr">
        <is>
          <t xml:space="preserve"> </t>
        </is>
      </c>
    </row>
    <row r="22">
      <c r="A22" s="4" t="inlineStr">
        <is>
          <t>190 Park Avenue LLC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lated party expenses</t>
        </is>
      </c>
      <c r="B24" s="6" t="n">
        <v>31264</v>
      </c>
      <c r="C24" s="4" t="inlineStr">
        <is>
          <t xml:space="preserve"> </t>
        </is>
      </c>
      <c r="D24" s="4" t="inlineStr">
        <is>
          <t xml:space="preserve"> </t>
        </is>
      </c>
      <c r="E24" s="4" t="inlineStr">
        <is>
          <t xml:space="preserve"> </t>
        </is>
      </c>
      <c r="F24" s="4" t="inlineStr">
        <is>
          <t xml:space="preserve"> </t>
        </is>
      </c>
    </row>
    <row r="25">
      <c r="A25" s="4" t="inlineStr">
        <is>
          <t>734 Ridge Realt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lated party expenses</t>
        </is>
      </c>
      <c r="B27" s="4" t="inlineStr">
        <is>
          <t xml:space="preserve"> </t>
        </is>
      </c>
      <c r="C27" s="7" t="n">
        <v>93000</v>
      </c>
      <c r="D27" s="6" t="n">
        <v>93000</v>
      </c>
      <c r="E27" s="6" t="n">
        <v>91000</v>
      </c>
      <c r="F27" s="4" t="inlineStr">
        <is>
          <t xml:space="preserve"> </t>
        </is>
      </c>
    </row>
    <row r="28">
      <c r="A28" s="4" t="inlineStr">
        <is>
          <t>Lease term</t>
        </is>
      </c>
      <c r="B28" s="4" t="inlineStr">
        <is>
          <t xml:space="preserve"> </t>
        </is>
      </c>
      <c r="C28" s="4" t="inlineStr">
        <is>
          <t>5 years</t>
        </is>
      </c>
      <c r="D28" s="4" t="inlineStr">
        <is>
          <t xml:space="preserve"> </t>
        </is>
      </c>
      <c r="E28" s="4" t="inlineStr">
        <is>
          <t xml:space="preserve"> </t>
        </is>
      </c>
      <c r="F28" s="4" t="inlineStr">
        <is>
          <t xml:space="preserve"> </t>
        </is>
      </c>
    </row>
    <row r="29">
      <c r="A29" s="4" t="inlineStr">
        <is>
          <t>Monthly rent expense</t>
        </is>
      </c>
      <c r="B29" s="4" t="inlineStr">
        <is>
          <t xml:space="preserve"> </t>
        </is>
      </c>
      <c r="C29" s="7" t="n">
        <v>7718</v>
      </c>
      <c r="D29" s="4" t="inlineStr">
        <is>
          <t xml:space="preserve"> </t>
        </is>
      </c>
      <c r="E29" s="4" t="inlineStr">
        <is>
          <t xml:space="preserve"> </t>
        </is>
      </c>
      <c r="F29" s="4" t="inlineStr">
        <is>
          <t xml:space="preserve"> </t>
        </is>
      </c>
    </row>
    <row r="30">
      <c r="A30" s="4" t="inlineStr">
        <is>
          <t>734 Ridge Realty [Member] | Forecas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lated party expenses</t>
        </is>
      </c>
      <c r="B32" s="6" t="n">
        <v>93000</v>
      </c>
      <c r="C32" s="4" t="inlineStr">
        <is>
          <t xml:space="preserve"> </t>
        </is>
      </c>
      <c r="D32" s="4" t="inlineStr">
        <is>
          <t xml:space="preserve"> </t>
        </is>
      </c>
      <c r="E32" s="4" t="inlineStr">
        <is>
          <t xml:space="preserve"> </t>
        </is>
      </c>
      <c r="F32" s="4" t="inlineStr">
        <is>
          <t xml:space="preserve"> </t>
        </is>
      </c>
    </row>
    <row r="33">
      <c r="A33" s="4" t="inlineStr">
        <is>
          <t>876 Kinderkamack LLC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lated party expenses</t>
        </is>
      </c>
      <c r="B35" s="4" t="inlineStr">
        <is>
          <t xml:space="preserve"> </t>
        </is>
      </c>
      <c r="C35" s="7" t="n">
        <v>97000</v>
      </c>
      <c r="D35" s="7" t="n">
        <v>96000</v>
      </c>
      <c r="E35" s="7" t="n">
        <v>96000</v>
      </c>
      <c r="F35" s="4" t="inlineStr">
        <is>
          <t xml:space="preserve"> </t>
        </is>
      </c>
    </row>
    <row r="36">
      <c r="A36" s="4" t="inlineStr">
        <is>
          <t>Lease term</t>
        </is>
      </c>
      <c r="B36" s="4" t="inlineStr">
        <is>
          <t xml:space="preserve"> </t>
        </is>
      </c>
      <c r="C36" s="4" t="inlineStr">
        <is>
          <t>10 years</t>
        </is>
      </c>
      <c r="D36" s="4" t="inlineStr">
        <is>
          <t xml:space="preserve"> </t>
        </is>
      </c>
      <c r="E36" s="4" t="inlineStr">
        <is>
          <t xml:space="preserve"> </t>
        </is>
      </c>
      <c r="F36" s="4" t="inlineStr">
        <is>
          <t xml:space="preserve"> </t>
        </is>
      </c>
    </row>
    <row r="37">
      <c r="A37" s="4" t="inlineStr">
        <is>
          <t>Monthly rent expense</t>
        </is>
      </c>
      <c r="B37" s="4" t="inlineStr">
        <is>
          <t xml:space="preserve"> </t>
        </is>
      </c>
      <c r="C37" s="7" t="n">
        <v>8240</v>
      </c>
      <c r="D37" s="4" t="inlineStr">
        <is>
          <t xml:space="preserve"> </t>
        </is>
      </c>
      <c r="E37" s="4" t="inlineStr">
        <is>
          <t xml:space="preserve"> </t>
        </is>
      </c>
      <c r="F37" s="4" t="inlineStr">
        <is>
          <t xml:space="preserve"> </t>
        </is>
      </c>
    </row>
    <row r="38">
      <c r="A38" s="4" t="inlineStr">
        <is>
          <t>876 Kinderkamack LLC [Member] | Forecas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lated party expenses</t>
        </is>
      </c>
      <c r="B40" s="7" t="n">
        <v>98880</v>
      </c>
      <c r="C40" s="4" t="inlineStr">
        <is>
          <t xml:space="preserve"> </t>
        </is>
      </c>
      <c r="D40" s="4" t="inlineStr">
        <is>
          <t xml:space="preserve"> </t>
        </is>
      </c>
      <c r="E40" s="4" t="inlineStr">
        <is>
          <t xml:space="preserve"> </t>
        </is>
      </c>
      <c r="F40" s="4" t="inlineStr">
        <is>
          <t xml:space="preserve"> </t>
        </is>
      </c>
    </row>
  </sheetData>
  <mergeCells count="2">
    <mergeCell ref="A1:A2"/>
    <mergeCell ref="B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t>
        </is>
      </c>
      <c r="B4" s="7" t="n">
        <v>29483</v>
      </c>
      <c r="C4" s="7" t="n">
        <v>45579</v>
      </c>
      <c r="D4" s="7" t="n">
        <v>34240</v>
      </c>
    </row>
    <row r="5">
      <c r="A5" s="3" t="inlineStr">
        <is>
          <t>Unrealized losses on available-for-sale securities:</t>
        </is>
      </c>
      <c r="B5" s="4" t="inlineStr">
        <is>
          <t xml:space="preserve"> </t>
        </is>
      </c>
      <c r="C5" s="4" t="inlineStr">
        <is>
          <t xml:space="preserve"> </t>
        </is>
      </c>
      <c r="D5" s="4" t="inlineStr">
        <is>
          <t xml:space="preserve"> </t>
        </is>
      </c>
    </row>
    <row r="6">
      <c r="A6" s="4" t="inlineStr">
        <is>
          <t>Unrealized holding losses arising during the period</t>
        </is>
      </c>
      <c r="B6" s="6" t="n">
        <v>-1493</v>
      </c>
      <c r="C6" s="6" t="n">
        <v>-10327</v>
      </c>
      <c r="D6" s="6" t="n">
        <v>-242</v>
      </c>
    </row>
    <row r="7">
      <c r="A7" s="4" t="inlineStr">
        <is>
          <t>Reclassification adjustment for gains realized in income</t>
        </is>
      </c>
      <c r="B7" s="4" t="inlineStr">
        <is>
          <t xml:space="preserve"> </t>
        </is>
      </c>
      <c r="C7" s="4" t="inlineStr">
        <is>
          <t xml:space="preserve"> </t>
        </is>
      </c>
      <c r="D7" s="4" t="inlineStr">
        <is>
          <t xml:space="preserve"> </t>
        </is>
      </c>
    </row>
    <row r="8">
      <c r="A8" s="4" t="inlineStr">
        <is>
          <t>Net unrealized losses</t>
        </is>
      </c>
      <c r="B8" s="6" t="n">
        <v>-1493</v>
      </c>
      <c r="C8" s="6" t="n">
        <v>-10327</v>
      </c>
      <c r="D8" s="6" t="n">
        <v>-242</v>
      </c>
    </row>
    <row r="9">
      <c r="A9" s="4" t="inlineStr">
        <is>
          <t>Tax effects</t>
        </is>
      </c>
      <c r="B9" s="6" t="n">
        <v>355</v>
      </c>
      <c r="C9" s="6" t="n">
        <v>2560</v>
      </c>
      <c r="D9" s="6" t="n">
        <v>60</v>
      </c>
    </row>
    <row r="10">
      <c r="A10" s="4" t="inlineStr">
        <is>
          <t>Net-of-tax amount</t>
        </is>
      </c>
      <c r="B10" s="6" t="n">
        <v>-1138</v>
      </c>
      <c r="C10" s="6" t="n">
        <v>-7767</v>
      </c>
      <c r="D10" s="6" t="n">
        <v>-182</v>
      </c>
    </row>
    <row r="11">
      <c r="A11" s="3" t="inlineStr">
        <is>
          <t>Benefit Plans:</t>
        </is>
      </c>
      <c r="B11" s="4" t="inlineStr">
        <is>
          <t xml:space="preserve"> </t>
        </is>
      </c>
      <c r="C11" s="4" t="inlineStr">
        <is>
          <t xml:space="preserve"> </t>
        </is>
      </c>
      <c r="D11" s="4" t="inlineStr">
        <is>
          <t xml:space="preserve"> </t>
        </is>
      </c>
    </row>
    <row r="12">
      <c r="A12" s="4" t="inlineStr">
        <is>
          <t>Actuarial gain</t>
        </is>
      </c>
      <c r="B12" s="6" t="n">
        <v>131</v>
      </c>
      <c r="C12" s="6" t="n">
        <v>212</v>
      </c>
      <c r="D12" s="6" t="n">
        <v>2165</v>
      </c>
    </row>
    <row r="13">
      <c r="A13" s="4" t="inlineStr">
        <is>
          <t>Income tax benefit (expense)</t>
        </is>
      </c>
      <c r="B13" s="6" t="n">
        <v>7</v>
      </c>
      <c r="C13" s="6" t="n">
        <v>-64</v>
      </c>
      <c r="D13" s="6" t="n">
        <v>-650</v>
      </c>
    </row>
    <row r="14">
      <c r="A14" s="4" t="inlineStr">
        <is>
          <t>Net-of-tax amount</t>
        </is>
      </c>
      <c r="B14" s="6" t="n">
        <v>138</v>
      </c>
      <c r="C14" s="6" t="n">
        <v>148</v>
      </c>
      <c r="D14" s="6" t="n">
        <v>1515</v>
      </c>
    </row>
    <row r="15">
      <c r="A15" s="4" t="inlineStr">
        <is>
          <t>Total other comprehensive (loss) income</t>
        </is>
      </c>
      <c r="B15" s="6" t="n">
        <v>-1000</v>
      </c>
      <c r="C15" s="6" t="n">
        <v>-7619</v>
      </c>
      <c r="D15" s="6" t="n">
        <v>1333</v>
      </c>
    </row>
    <row r="16">
      <c r="A16" s="4" t="inlineStr">
        <is>
          <t>Comprehensive income</t>
        </is>
      </c>
      <c r="B16" s="7" t="n">
        <v>28483</v>
      </c>
      <c r="C16" s="7" t="n">
        <v>37960</v>
      </c>
      <c r="D16" s="7" t="n">
        <v>355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ecurities (Narrative) (Details) - USD ($) $ in Thousands</t>
        </is>
      </c>
      <c r="B1" s="2" t="inlineStr">
        <is>
          <t>Dec. 31, 2023</t>
        </is>
      </c>
      <c r="C1" s="2" t="inlineStr">
        <is>
          <t>Dec. 31, 2022</t>
        </is>
      </c>
      <c r="D1" s="2" t="inlineStr">
        <is>
          <t>Dec. 31, 2021</t>
        </is>
      </c>
    </row>
    <row r="2">
      <c r="A2" s="3" t="inlineStr">
        <is>
          <t>Securities [Abstract]</t>
        </is>
      </c>
      <c r="B2" s="4" t="inlineStr">
        <is>
          <t xml:space="preserve"> </t>
        </is>
      </c>
      <c r="C2" s="4" t="inlineStr">
        <is>
          <t xml:space="preserve"> </t>
        </is>
      </c>
      <c r="D2" s="4" t="inlineStr">
        <is>
          <t xml:space="preserve"> </t>
        </is>
      </c>
    </row>
    <row r="3">
      <c r="A3" s="4" t="inlineStr">
        <is>
          <t>Equity investments</t>
        </is>
      </c>
      <c r="B3" s="7" t="n">
        <v>9093</v>
      </c>
      <c r="C3" s="7" t="n">
        <v>17686</v>
      </c>
      <c r="D3" s="7" t="n">
        <v>251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Summary of Disaggregated Net Income on Equity Securities) (Details) - USD ($) $ in Thousands</t>
        </is>
      </c>
      <c r="B1" s="2" t="inlineStr">
        <is>
          <t>12 Months Ended</t>
        </is>
      </c>
    </row>
    <row r="2">
      <c r="B2" s="2" t="inlineStr">
        <is>
          <t>Dec. 31, 2023</t>
        </is>
      </c>
      <c r="C2" s="2" t="inlineStr">
        <is>
          <t>Dec. 31, 2022</t>
        </is>
      </c>
      <c r="D2" s="2" t="inlineStr">
        <is>
          <t>Dec. 31, 2021</t>
        </is>
      </c>
    </row>
    <row r="3">
      <c r="A3" s="3" t="inlineStr">
        <is>
          <t>Securities [Abstract]</t>
        </is>
      </c>
      <c r="B3" s="4" t="inlineStr">
        <is>
          <t xml:space="preserve"> </t>
        </is>
      </c>
      <c r="C3" s="4" t="inlineStr">
        <is>
          <t xml:space="preserve"> </t>
        </is>
      </c>
      <c r="D3" s="4" t="inlineStr">
        <is>
          <t xml:space="preserve"> </t>
        </is>
      </c>
    </row>
    <row r="4">
      <c r="A4" s="4" t="inlineStr">
        <is>
          <t>Net gains (losses) recognized during the period on equity securities</t>
        </is>
      </c>
      <c r="B4" s="7" t="n">
        <v>-3361</v>
      </c>
      <c r="C4" s="7" t="n">
        <v>-6269</v>
      </c>
      <c r="D4" s="7" t="n">
        <v>147</v>
      </c>
    </row>
    <row r="5">
      <c r="A5" s="4" t="inlineStr">
        <is>
          <t>Less: Net gains (losses) recognized during the period on equity securities sold during the period</t>
        </is>
      </c>
      <c r="B5" s="6" t="n">
        <v>-24</v>
      </c>
      <c r="C5" s="6" t="n">
        <v>-59</v>
      </c>
      <c r="D5" s="4" t="inlineStr">
        <is>
          <t xml:space="preserve"> </t>
        </is>
      </c>
    </row>
    <row r="6">
      <c r="A6" s="4" t="inlineStr">
        <is>
          <t>Unrealized gains (losses) recognized during the reporting period on equity securities still held at the reporting date</t>
        </is>
      </c>
      <c r="B6" s="7" t="n">
        <v>-3337</v>
      </c>
      <c r="C6" s="7" t="n">
        <v>-6210</v>
      </c>
      <c r="D6" s="7" t="n">
        <v>14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Amortized Cost and Gross Unrealized Gains and Losses on Securities Available for Sale) (Details) - USD ($) $ in Thousands</t>
        </is>
      </c>
      <c r="B1" s="2" t="inlineStr">
        <is>
          <t>Dec. 31, 2023</t>
        </is>
      </c>
      <c r="C1" s="2" t="inlineStr">
        <is>
          <t>Dec. 31, 2022</t>
        </is>
      </c>
      <c r="D1" s="2" t="inlineStr">
        <is>
          <t>Dec. 31, 2021</t>
        </is>
      </c>
    </row>
    <row r="2">
      <c r="A2" s="3" t="inlineStr">
        <is>
          <t>Schedule of Available-for-sale Securities [Line Items]</t>
        </is>
      </c>
      <c r="B2" s="4" t="inlineStr">
        <is>
          <t xml:space="preserve"> </t>
        </is>
      </c>
      <c r="C2" s="4" t="inlineStr">
        <is>
          <t xml:space="preserve"> </t>
        </is>
      </c>
      <c r="D2" s="4" t="inlineStr">
        <is>
          <t xml:space="preserve"> </t>
        </is>
      </c>
    </row>
    <row r="3">
      <c r="A3" s="4" t="inlineStr">
        <is>
          <t>Debt Securities, Amortized Cost</t>
        </is>
      </c>
      <c r="B3" s="7" t="n">
        <v>97149</v>
      </c>
      <c r="C3" s="7" t="n">
        <v>99602</v>
      </c>
      <c r="D3" s="4" t="inlineStr">
        <is>
          <t xml:space="preserve"> </t>
        </is>
      </c>
    </row>
    <row r="4">
      <c r="A4" s="4" t="inlineStr">
        <is>
          <t>Debt securities: Gross Unrealized Gains</t>
        </is>
      </c>
      <c r="B4" s="6" t="n">
        <v>192</v>
      </c>
      <c r="C4" s="4" t="inlineStr">
        <is>
          <t xml:space="preserve"> </t>
        </is>
      </c>
      <c r="D4" s="4" t="inlineStr">
        <is>
          <t xml:space="preserve"> </t>
        </is>
      </c>
    </row>
    <row r="5">
      <c r="A5" s="4" t="inlineStr">
        <is>
          <t>Debt securities: Gross Unrealized Losses</t>
        </is>
      </c>
      <c r="B5" s="6" t="n">
        <v>9572</v>
      </c>
      <c r="C5" s="6" t="n">
        <v>7887</v>
      </c>
      <c r="D5" s="4" t="inlineStr">
        <is>
          <t xml:space="preserve"> </t>
        </is>
      </c>
    </row>
    <row r="6">
      <c r="A6" s="4" t="inlineStr">
        <is>
          <t>Debt securities: Fair Value</t>
        </is>
      </c>
      <c r="B6" s="6" t="n">
        <v>87769</v>
      </c>
      <c r="C6" s="6" t="n">
        <v>91715</v>
      </c>
      <c r="D6" s="7" t="n">
        <v>85186</v>
      </c>
    </row>
    <row r="7">
      <c r="A7" s="4" t="inlineStr">
        <is>
          <t>Residential Mortgage-Backed Securities [Member]</t>
        </is>
      </c>
      <c r="B7" s="4" t="inlineStr">
        <is>
          <t xml:space="preserve"> </t>
        </is>
      </c>
      <c r="C7" s="4" t="inlineStr">
        <is>
          <t xml:space="preserve"> </t>
        </is>
      </c>
      <c r="D7" s="4" t="inlineStr">
        <is>
          <t xml:space="preserve"> </t>
        </is>
      </c>
    </row>
    <row r="8">
      <c r="A8" s="3" t="inlineStr">
        <is>
          <t>Schedule of Available-for-sale Securities [Line Items]</t>
        </is>
      </c>
      <c r="B8" s="4" t="inlineStr">
        <is>
          <t xml:space="preserve"> </t>
        </is>
      </c>
      <c r="C8" s="4" t="inlineStr">
        <is>
          <t xml:space="preserve"> </t>
        </is>
      </c>
      <c r="D8" s="4" t="inlineStr">
        <is>
          <t xml:space="preserve"> </t>
        </is>
      </c>
    </row>
    <row r="9">
      <c r="A9" s="4" t="inlineStr">
        <is>
          <t>Debt securities, More than one to five years, Amortized Cost</t>
        </is>
      </c>
      <c r="B9" s="6" t="n">
        <v>605</v>
      </c>
      <c r="C9" s="4" t="inlineStr">
        <is>
          <t xml:space="preserve"> </t>
        </is>
      </c>
      <c r="D9" s="4" t="inlineStr">
        <is>
          <t xml:space="preserve"> </t>
        </is>
      </c>
    </row>
    <row r="10">
      <c r="A10" s="4" t="inlineStr">
        <is>
          <t>Debt securities, More than five to ten years, Amortized Cost</t>
        </is>
      </c>
      <c r="B10" s="6" t="n">
        <v>4147</v>
      </c>
      <c r="C10" s="6" t="n">
        <v>5445</v>
      </c>
      <c r="D10" s="4" t="inlineStr">
        <is>
          <t xml:space="preserve"> </t>
        </is>
      </c>
    </row>
    <row r="11">
      <c r="A11" s="4" t="inlineStr">
        <is>
          <t>Debt securities, More than ten years, Amortized Cost</t>
        </is>
      </c>
      <c r="B11" s="6" t="n">
        <v>32833</v>
      </c>
      <c r="C11" s="6" t="n">
        <v>23210</v>
      </c>
      <c r="D11" s="4" t="inlineStr">
        <is>
          <t xml:space="preserve"> </t>
        </is>
      </c>
    </row>
    <row r="12">
      <c r="A12" s="4" t="inlineStr">
        <is>
          <t>Debt Securities, Amortized Cost</t>
        </is>
      </c>
      <c r="B12" s="6" t="n">
        <v>37585</v>
      </c>
      <c r="C12" s="6" t="n">
        <v>28655</v>
      </c>
      <c r="D12" s="4" t="inlineStr">
        <is>
          <t xml:space="preserve"> </t>
        </is>
      </c>
    </row>
    <row r="13">
      <c r="A13" s="4" t="inlineStr">
        <is>
          <t>Debt securities, More than ten years, Gross Unrealized Gains</t>
        </is>
      </c>
      <c r="B13" s="6" t="n">
        <v>192</v>
      </c>
      <c r="C13" s="4" t="inlineStr">
        <is>
          <t xml:space="preserve"> </t>
        </is>
      </c>
      <c r="D13" s="4" t="inlineStr">
        <is>
          <t xml:space="preserve"> </t>
        </is>
      </c>
    </row>
    <row r="14">
      <c r="A14" s="4" t="inlineStr">
        <is>
          <t>Debt securities: Gross Unrealized Gains</t>
        </is>
      </c>
      <c r="B14" s="6" t="n">
        <v>192</v>
      </c>
      <c r="C14" s="4" t="inlineStr">
        <is>
          <t xml:space="preserve"> </t>
        </is>
      </c>
      <c r="D14" s="4" t="inlineStr">
        <is>
          <t xml:space="preserve"> </t>
        </is>
      </c>
    </row>
    <row r="15">
      <c r="A15" s="4" t="inlineStr">
        <is>
          <t>Debt securities: More than one to five years, Gross Unrealized Losses</t>
        </is>
      </c>
      <c r="B15" s="6" t="n">
        <v>24</v>
      </c>
      <c r="C15" s="4" t="inlineStr">
        <is>
          <t xml:space="preserve"> </t>
        </is>
      </c>
      <c r="D15" s="4" t="inlineStr">
        <is>
          <t xml:space="preserve"> </t>
        </is>
      </c>
    </row>
    <row r="16">
      <c r="A16" s="4" t="inlineStr">
        <is>
          <t>Debt securities: More than five to ten years, Gross Unrealized Losses</t>
        </is>
      </c>
      <c r="B16" s="6" t="n">
        <v>230</v>
      </c>
      <c r="C16" s="6" t="n">
        <v>350</v>
      </c>
      <c r="D16" s="4" t="inlineStr">
        <is>
          <t xml:space="preserve"> </t>
        </is>
      </c>
    </row>
    <row r="17">
      <c r="A17" s="4" t="inlineStr">
        <is>
          <t>Debt securities: More than ten years, Gross Unrealized Losses</t>
        </is>
      </c>
      <c r="B17" s="6" t="n">
        <v>2910</v>
      </c>
      <c r="C17" s="6" t="n">
        <v>3435</v>
      </c>
      <c r="D17" s="4" t="inlineStr">
        <is>
          <t xml:space="preserve"> </t>
        </is>
      </c>
    </row>
    <row r="18">
      <c r="A18" s="4" t="inlineStr">
        <is>
          <t>Debt securities: Gross Unrealized Losses</t>
        </is>
      </c>
      <c r="B18" s="6" t="n">
        <v>3164</v>
      </c>
      <c r="C18" s="6" t="n">
        <v>3785</v>
      </c>
      <c r="D18" s="4" t="inlineStr">
        <is>
          <t xml:space="preserve"> </t>
        </is>
      </c>
    </row>
    <row r="19">
      <c r="A19" s="4" t="inlineStr">
        <is>
          <t>Debt securities: More than one to five years, Fair Value</t>
        </is>
      </c>
      <c r="B19" s="6" t="n">
        <v>581</v>
      </c>
      <c r="C19" s="4" t="inlineStr">
        <is>
          <t xml:space="preserve"> </t>
        </is>
      </c>
      <c r="D19" s="4" t="inlineStr">
        <is>
          <t xml:space="preserve"> </t>
        </is>
      </c>
    </row>
    <row r="20">
      <c r="A20" s="4" t="inlineStr">
        <is>
          <t>Debt securities: More than five to ten years, Fair Value</t>
        </is>
      </c>
      <c r="B20" s="6" t="n">
        <v>3917</v>
      </c>
      <c r="C20" s="6" t="n">
        <v>5095</v>
      </c>
      <c r="D20" s="4" t="inlineStr">
        <is>
          <t xml:space="preserve"> </t>
        </is>
      </c>
    </row>
    <row r="21">
      <c r="A21" s="4" t="inlineStr">
        <is>
          <t>Debt securities: More than ten years, Fair Value</t>
        </is>
      </c>
      <c r="B21" s="6" t="n">
        <v>30115</v>
      </c>
      <c r="C21" s="6" t="n">
        <v>19775</v>
      </c>
      <c r="D21" s="4" t="inlineStr">
        <is>
          <t xml:space="preserve"> </t>
        </is>
      </c>
    </row>
    <row r="22">
      <c r="A22" s="4" t="inlineStr">
        <is>
          <t>Debt securities: Fair Value</t>
        </is>
      </c>
      <c r="B22" s="6" t="n">
        <v>34613</v>
      </c>
      <c r="C22" s="6" t="n">
        <v>24870</v>
      </c>
      <c r="D22" s="4" t="inlineStr">
        <is>
          <t xml:space="preserve"> </t>
        </is>
      </c>
    </row>
    <row r="23">
      <c r="A23" s="4" t="inlineStr">
        <is>
          <t>Corporate Debt Securities [Member]</t>
        </is>
      </c>
      <c r="B23" s="4" t="inlineStr">
        <is>
          <t xml:space="preserve"> </t>
        </is>
      </c>
      <c r="C23" s="4" t="inlineStr">
        <is>
          <t xml:space="preserve"> </t>
        </is>
      </c>
      <c r="D23" s="4" t="inlineStr">
        <is>
          <t xml:space="preserve"> </t>
        </is>
      </c>
    </row>
    <row r="24">
      <c r="A24" s="3" t="inlineStr">
        <is>
          <t>Schedule of Available-for-sale Securities [Line Items]</t>
        </is>
      </c>
      <c r="B24" s="4" t="inlineStr">
        <is>
          <t xml:space="preserve"> </t>
        </is>
      </c>
      <c r="C24" s="4" t="inlineStr">
        <is>
          <t xml:space="preserve"> </t>
        </is>
      </c>
      <c r="D24" s="4" t="inlineStr">
        <is>
          <t xml:space="preserve"> </t>
        </is>
      </c>
    </row>
    <row r="25">
      <c r="A25" s="4" t="inlineStr">
        <is>
          <t>Debt securities, Due within one year, Amortized Cost</t>
        </is>
      </c>
      <c r="B25" s="6" t="n">
        <v>8981</v>
      </c>
      <c r="C25" s="6" t="n">
        <v>7321</v>
      </c>
      <c r="D25" s="4" t="inlineStr">
        <is>
          <t xml:space="preserve"> </t>
        </is>
      </c>
    </row>
    <row r="26">
      <c r="A26" s="4" t="inlineStr">
        <is>
          <t>Debt securities, More than five to ten years, Amortized Cost</t>
        </is>
      </c>
      <c r="B26" s="6" t="n">
        <v>50583</v>
      </c>
      <c r="C26" s="6" t="n">
        <v>59629</v>
      </c>
      <c r="D26" s="4" t="inlineStr">
        <is>
          <t xml:space="preserve"> </t>
        </is>
      </c>
    </row>
    <row r="27">
      <c r="A27" s="4" t="inlineStr">
        <is>
          <t>Debt Securities, Amortized Cost</t>
        </is>
      </c>
      <c r="B27" s="6" t="n">
        <v>59564</v>
      </c>
      <c r="C27" s="6" t="n">
        <v>66950</v>
      </c>
      <c r="D27" s="4" t="inlineStr">
        <is>
          <t xml:space="preserve"> </t>
        </is>
      </c>
    </row>
    <row r="28">
      <c r="A28" s="4" t="inlineStr">
        <is>
          <t>Debt securities: Due within one year, Gross Unrealized Losses</t>
        </is>
      </c>
      <c r="B28" s="6" t="n">
        <v>197</v>
      </c>
      <c r="C28" s="6" t="n">
        <v>91</v>
      </c>
      <c r="D28" s="4" t="inlineStr">
        <is>
          <t xml:space="preserve"> </t>
        </is>
      </c>
    </row>
    <row r="29">
      <c r="A29" s="4" t="inlineStr">
        <is>
          <t>Debt securities: More than five to ten years, Gross Unrealized Losses</t>
        </is>
      </c>
      <c r="B29" s="6" t="n">
        <v>6211</v>
      </c>
      <c r="C29" s="6" t="n">
        <v>4005</v>
      </c>
      <c r="D29" s="4" t="inlineStr">
        <is>
          <t xml:space="preserve"> </t>
        </is>
      </c>
    </row>
    <row r="30">
      <c r="A30" s="4" t="inlineStr">
        <is>
          <t>Debt securities: Gross Unrealized Losses</t>
        </is>
      </c>
      <c r="B30" s="6" t="n">
        <v>6408</v>
      </c>
      <c r="C30" s="6" t="n">
        <v>4096</v>
      </c>
      <c r="D30" s="4" t="inlineStr">
        <is>
          <t xml:space="preserve"> </t>
        </is>
      </c>
    </row>
    <row r="31">
      <c r="A31" s="4" t="inlineStr">
        <is>
          <t>Debt securities: Due within one year, Fair Value</t>
        </is>
      </c>
      <c r="B31" s="6" t="n">
        <v>8784</v>
      </c>
      <c r="C31" s="6" t="n">
        <v>7230</v>
      </c>
      <c r="D31" s="4" t="inlineStr">
        <is>
          <t xml:space="preserve"> </t>
        </is>
      </c>
    </row>
    <row r="32">
      <c r="A32" s="4" t="inlineStr">
        <is>
          <t>Debt securities: More than five to ten years, Fair Value</t>
        </is>
      </c>
      <c r="B32" s="6" t="n">
        <v>44372</v>
      </c>
      <c r="C32" s="6" t="n">
        <v>55624</v>
      </c>
      <c r="D32" s="4" t="inlineStr">
        <is>
          <t xml:space="preserve"> </t>
        </is>
      </c>
    </row>
    <row r="33">
      <c r="A33" s="4" t="inlineStr">
        <is>
          <t>Debt securities: Fair Value</t>
        </is>
      </c>
      <c r="B33" s="7" t="n">
        <v>53156</v>
      </c>
      <c r="C33" s="6" t="n">
        <v>62854</v>
      </c>
      <c r="D33" s="4" t="inlineStr">
        <is>
          <t xml:space="preserve"> </t>
        </is>
      </c>
    </row>
    <row r="34">
      <c r="A34" s="4" t="inlineStr">
        <is>
          <t>Municipal Obligations [Member]</t>
        </is>
      </c>
      <c r="B34" s="4" t="inlineStr">
        <is>
          <t xml:space="preserve"> </t>
        </is>
      </c>
      <c r="C34" s="4" t="inlineStr">
        <is>
          <t xml:space="preserve"> </t>
        </is>
      </c>
      <c r="D34" s="4" t="inlineStr">
        <is>
          <t xml:space="preserve"> </t>
        </is>
      </c>
    </row>
    <row r="35">
      <c r="A35" s="3" t="inlineStr">
        <is>
          <t>Schedule of Available-for-sale Securities [Line Items]</t>
        </is>
      </c>
      <c r="B35" s="4" t="inlineStr">
        <is>
          <t xml:space="preserve"> </t>
        </is>
      </c>
      <c r="C35" s="4" t="inlineStr">
        <is>
          <t xml:space="preserve"> </t>
        </is>
      </c>
      <c r="D35" s="4" t="inlineStr">
        <is>
          <t xml:space="preserve"> </t>
        </is>
      </c>
    </row>
    <row r="36">
      <c r="A36" s="4" t="inlineStr">
        <is>
          <t>Debt securities, More than ten years, Amortized Cost</t>
        </is>
      </c>
      <c r="B36" s="4" t="inlineStr">
        <is>
          <t xml:space="preserve"> </t>
        </is>
      </c>
      <c r="C36" s="6" t="n">
        <v>3997</v>
      </c>
      <c r="D36" s="4" t="inlineStr">
        <is>
          <t xml:space="preserve"> </t>
        </is>
      </c>
    </row>
    <row r="37">
      <c r="A37" s="4" t="inlineStr">
        <is>
          <t>Debt Securities, Amortized Cost</t>
        </is>
      </c>
      <c r="B37" s="4" t="inlineStr">
        <is>
          <t xml:space="preserve"> </t>
        </is>
      </c>
      <c r="C37" s="6" t="n">
        <v>3997</v>
      </c>
      <c r="D37" s="4" t="inlineStr">
        <is>
          <t xml:space="preserve"> </t>
        </is>
      </c>
    </row>
    <row r="38">
      <c r="A38" s="4" t="inlineStr">
        <is>
          <t>Debt securities: More than ten years, Gross Unrealized Losses</t>
        </is>
      </c>
      <c r="B38" s="4" t="inlineStr">
        <is>
          <t xml:space="preserve"> </t>
        </is>
      </c>
      <c r="C38" s="6" t="n">
        <v>6</v>
      </c>
      <c r="D38" s="4" t="inlineStr">
        <is>
          <t xml:space="preserve"> </t>
        </is>
      </c>
    </row>
    <row r="39">
      <c r="A39" s="4" t="inlineStr">
        <is>
          <t>Debt securities: Gross Unrealized Losses</t>
        </is>
      </c>
      <c r="B39" s="4" t="inlineStr">
        <is>
          <t xml:space="preserve"> </t>
        </is>
      </c>
      <c r="C39" s="6" t="n">
        <v>6</v>
      </c>
      <c r="D39" s="4" t="inlineStr">
        <is>
          <t xml:space="preserve"> </t>
        </is>
      </c>
    </row>
    <row r="40">
      <c r="A40" s="4" t="inlineStr">
        <is>
          <t>Debt securities: More than ten years, Fair Value</t>
        </is>
      </c>
      <c r="B40" s="4" t="inlineStr">
        <is>
          <t xml:space="preserve"> </t>
        </is>
      </c>
      <c r="C40" s="6" t="n">
        <v>3991</v>
      </c>
      <c r="D40" s="4" t="inlineStr">
        <is>
          <t xml:space="preserve"> </t>
        </is>
      </c>
    </row>
    <row r="41">
      <c r="A41" s="4" t="inlineStr">
        <is>
          <t>Debt securities: Fair Value</t>
        </is>
      </c>
      <c r="B41" s="4" t="inlineStr">
        <is>
          <t xml:space="preserve"> </t>
        </is>
      </c>
      <c r="C41" s="7" t="n">
        <v>3991</v>
      </c>
      <c r="D4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Securities, Continuous Unrealized Loss Position, Fair Value ) (Details) - USD ($) $ in Thousands</t>
        </is>
      </c>
      <c r="B1" s="2" t="inlineStr">
        <is>
          <t>Dec.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Debt Securities, 12 Months or Less - Fair Value</t>
        </is>
      </c>
      <c r="B3" s="7" t="n">
        <v>5316</v>
      </c>
      <c r="C3" s="7" t="n">
        <v>72960</v>
      </c>
    </row>
    <row r="4">
      <c r="A4" s="4" t="inlineStr">
        <is>
          <t>Debt Securities, More than 12 Months - Fair Value</t>
        </is>
      </c>
      <c r="B4" s="6" t="n">
        <v>74009</v>
      </c>
      <c r="C4" s="6" t="n">
        <v>17456</v>
      </c>
    </row>
    <row r="5">
      <c r="A5" s="4" t="inlineStr">
        <is>
          <t>Debt Securities - Total Fair Value</t>
        </is>
      </c>
      <c r="B5" s="6" t="n">
        <v>79325</v>
      </c>
      <c r="C5" s="6" t="n">
        <v>90416</v>
      </c>
    </row>
    <row r="6">
      <c r="A6" s="4" t="inlineStr">
        <is>
          <t>Debt Securities, 12 Months or Less - Unrealized Losses</t>
        </is>
      </c>
      <c r="B6" s="6" t="n">
        <v>98</v>
      </c>
      <c r="C6" s="6" t="n">
        <v>5227</v>
      </c>
    </row>
    <row r="7">
      <c r="A7" s="4" t="inlineStr">
        <is>
          <t>Debt Securities, More than 12 Months - Unrealized Losses</t>
        </is>
      </c>
      <c r="B7" s="6" t="n">
        <v>9474</v>
      </c>
      <c r="C7" s="6" t="n">
        <v>2660</v>
      </c>
    </row>
    <row r="8">
      <c r="A8" s="4" t="inlineStr">
        <is>
          <t>Debt Securities - Total Unrealized Losses</t>
        </is>
      </c>
      <c r="B8" s="6" t="n">
        <v>9572</v>
      </c>
      <c r="C8" s="6" t="n">
        <v>7887</v>
      </c>
    </row>
    <row r="9">
      <c r="A9" s="4" t="inlineStr">
        <is>
          <t>Municipal Bond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Debt Securities, 12 Months or Less - Fair Value</t>
        </is>
      </c>
      <c r="B11" s="4" t="inlineStr">
        <is>
          <t xml:space="preserve"> </t>
        </is>
      </c>
      <c r="C11" s="6" t="n">
        <v>3991</v>
      </c>
    </row>
    <row r="12">
      <c r="A12" s="4" t="inlineStr">
        <is>
          <t>Debt Securities - Total Fair Value</t>
        </is>
      </c>
      <c r="B12" s="4" t="inlineStr">
        <is>
          <t xml:space="preserve"> </t>
        </is>
      </c>
      <c r="C12" s="6" t="n">
        <v>3991</v>
      </c>
    </row>
    <row r="13">
      <c r="A13" s="4" t="inlineStr">
        <is>
          <t>Debt Securities, 12 Months or Less - Unrealized Losses</t>
        </is>
      </c>
      <c r="B13" s="4" t="inlineStr">
        <is>
          <t xml:space="preserve"> </t>
        </is>
      </c>
      <c r="C13" s="6" t="n">
        <v>6</v>
      </c>
    </row>
    <row r="14">
      <c r="A14" s="4" t="inlineStr">
        <is>
          <t>Debt Securities - Total Unrealized Losses</t>
        </is>
      </c>
      <c r="B14" s="4" t="inlineStr">
        <is>
          <t xml:space="preserve"> </t>
        </is>
      </c>
      <c r="C14" s="6" t="n">
        <v>6</v>
      </c>
    </row>
    <row r="15">
      <c r="A15" s="4" t="inlineStr">
        <is>
          <t>Residential Mortgage-Backed Securities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Debt Securities, 12 Months or Less - Fair Value</t>
        </is>
      </c>
      <c r="B17" s="6" t="n">
        <v>5316</v>
      </c>
      <c r="C17" s="6" t="n">
        <v>17362</v>
      </c>
    </row>
    <row r="18">
      <c r="A18" s="4" t="inlineStr">
        <is>
          <t>Debt Securities, More than 12 Months - Fair Value</t>
        </is>
      </c>
      <c r="B18" s="6" t="n">
        <v>22153</v>
      </c>
      <c r="C18" s="6" t="n">
        <v>7508</v>
      </c>
    </row>
    <row r="19">
      <c r="A19" s="4" t="inlineStr">
        <is>
          <t>Debt Securities - Total Fair Value</t>
        </is>
      </c>
      <c r="B19" s="6" t="n">
        <v>27469</v>
      </c>
      <c r="C19" s="6" t="n">
        <v>24870</v>
      </c>
    </row>
    <row r="20">
      <c r="A20" s="4" t="inlineStr">
        <is>
          <t>Debt Securities, 12 Months or Less - Unrealized Losses</t>
        </is>
      </c>
      <c r="B20" s="6" t="n">
        <v>98</v>
      </c>
      <c r="C20" s="6" t="n">
        <v>2022</v>
      </c>
    </row>
    <row r="21">
      <c r="A21" s="4" t="inlineStr">
        <is>
          <t>Debt Securities, More than 12 Months - Unrealized Losses</t>
        </is>
      </c>
      <c r="B21" s="6" t="n">
        <v>3066</v>
      </c>
      <c r="C21" s="6" t="n">
        <v>1763</v>
      </c>
    </row>
    <row r="22">
      <c r="A22" s="4" t="inlineStr">
        <is>
          <t>Debt Securities - Total Unrealized Losses</t>
        </is>
      </c>
      <c r="B22" s="6" t="n">
        <v>3164</v>
      </c>
      <c r="C22" s="6" t="n">
        <v>3785</v>
      </c>
    </row>
    <row r="23">
      <c r="A23" s="4" t="inlineStr">
        <is>
          <t>Corporate Debt Securitie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Debt Securities, 12 Months or Less - Fair Value</t>
        </is>
      </c>
      <c r="B25" s="4" t="inlineStr">
        <is>
          <t xml:space="preserve"> </t>
        </is>
      </c>
      <c r="C25" s="6" t="n">
        <v>51607</v>
      </c>
    </row>
    <row r="26">
      <c r="A26" s="4" t="inlineStr">
        <is>
          <t>Debt Securities, More than 12 Months - Fair Value</t>
        </is>
      </c>
      <c r="B26" s="6" t="n">
        <v>51856</v>
      </c>
      <c r="C26" s="6" t="n">
        <v>9948</v>
      </c>
    </row>
    <row r="27">
      <c r="A27" s="4" t="inlineStr">
        <is>
          <t>Debt Securities - Total Fair Value</t>
        </is>
      </c>
      <c r="B27" s="6" t="n">
        <v>51856</v>
      </c>
      <c r="C27" s="6" t="n">
        <v>61555</v>
      </c>
    </row>
    <row r="28">
      <c r="A28" s="4" t="inlineStr">
        <is>
          <t>Debt Securities, 12 Months or Less - Unrealized Losses</t>
        </is>
      </c>
      <c r="B28" s="4" t="inlineStr">
        <is>
          <t xml:space="preserve"> </t>
        </is>
      </c>
      <c r="C28" s="6" t="n">
        <v>3199</v>
      </c>
    </row>
    <row r="29">
      <c r="A29" s="4" t="inlineStr">
        <is>
          <t>Debt Securities, More than 12 Months - Unrealized Losses</t>
        </is>
      </c>
      <c r="B29" s="6" t="n">
        <v>6408</v>
      </c>
      <c r="C29" s="6" t="n">
        <v>897</v>
      </c>
    </row>
    <row r="30">
      <c r="A30" s="4" t="inlineStr">
        <is>
          <t>Debt Securities - Total Unrealized Losses</t>
        </is>
      </c>
      <c r="B30" s="7" t="n">
        <v>6408</v>
      </c>
      <c r="C30" s="7" t="n">
        <v>40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Credit losses (Narrative) (Details) - USD ($)</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Participation interest in loans originated</t>
        </is>
      </c>
      <c r="B4" s="7" t="n">
        <v>135400000</v>
      </c>
      <c r="C4" s="7" t="n">
        <v>159300000</v>
      </c>
    </row>
    <row r="5">
      <c r="A5" s="4" t="inlineStr">
        <is>
          <t>Non-accrual loans, interest income lost</t>
        </is>
      </c>
      <c r="B5" s="6" t="n">
        <v>1900000</v>
      </c>
      <c r="C5" s="6" t="n">
        <v>1000000</v>
      </c>
    </row>
    <row r="6">
      <c r="A6" s="4" t="inlineStr">
        <is>
          <t>Loans returned to accrual, interest income</t>
        </is>
      </c>
      <c r="B6" s="6" t="n">
        <v>314000000000</v>
      </c>
      <c r="C6" s="6" t="n">
        <v>1600000</v>
      </c>
    </row>
    <row r="7">
      <c r="A7" s="4" t="inlineStr">
        <is>
          <t>Total Nonaccrual Loans</t>
        </is>
      </c>
      <c r="B7" s="6" t="n">
        <v>18783000</v>
      </c>
      <c r="C7" s="6" t="n">
        <v>5109000</v>
      </c>
    </row>
    <row r="8">
      <c r="A8" s="4" t="inlineStr">
        <is>
          <t>Past due loans</t>
        </is>
      </c>
      <c r="B8" s="6" t="n">
        <v>3317402000</v>
      </c>
      <c r="C8" s="6" t="n">
        <v>3082418000</v>
      </c>
    </row>
    <row r="9">
      <c r="A9" s="4" t="inlineStr">
        <is>
          <t>Individually evaluated for impairment</t>
        </is>
      </c>
      <c r="B9" s="6" t="n">
        <v>54019000</v>
      </c>
      <c r="C9" s="6" t="n">
        <v>28272000</v>
      </c>
    </row>
    <row r="10">
      <c r="A10" s="4" t="inlineStr">
        <is>
          <t>Loans Receivable &gt;90 Days and Accruing</t>
        </is>
      </c>
      <c r="B10" s="6" t="n">
        <v>0</v>
      </c>
      <c r="C10" s="6" t="n">
        <v>0</v>
      </c>
    </row>
    <row r="11">
      <c r="A11" s="4" t="inlineStr">
        <is>
          <t>Substandard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ast due loans</t>
        </is>
      </c>
      <c r="B13" s="6" t="n">
        <v>85700000</v>
      </c>
      <c r="C13" s="7" t="n">
        <v>17800000</v>
      </c>
    </row>
    <row r="14">
      <c r="A14" s="4" t="inlineStr">
        <is>
          <t>Individually evaluated for impairment</t>
        </is>
      </c>
      <c r="B14" s="7" t="n">
        <v>54000000</v>
      </c>
      <c r="C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Receivable and Allowance for Credit losses (Recorded Investment in Loans Receivable) (Details) - USD ($)</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Past due loans</t>
        </is>
      </c>
      <c r="B3" s="7" t="n">
        <v>3317402000</v>
      </c>
      <c r="C3" s="7" t="n">
        <v>3082418000</v>
      </c>
      <c r="D3" s="4" t="inlineStr">
        <is>
          <t xml:space="preserve"> </t>
        </is>
      </c>
    </row>
    <row r="4">
      <c r="A4" s="4" t="inlineStr">
        <is>
          <t>Deferred loan fees, net</t>
        </is>
      </c>
      <c r="B4" s="6" t="n">
        <v>-4086000</v>
      </c>
      <c r="C4" s="6" t="n">
        <v>-4714000</v>
      </c>
      <c r="D4" s="4" t="inlineStr">
        <is>
          <t xml:space="preserve"> </t>
        </is>
      </c>
    </row>
    <row r="5">
      <c r="A5" s="4" t="inlineStr">
        <is>
          <t>Allowance for credit losses</t>
        </is>
      </c>
      <c r="B5" s="6" t="n">
        <v>-33608000</v>
      </c>
      <c r="C5" s="6" t="n">
        <v>-32373000</v>
      </c>
      <c r="D5" s="7" t="n">
        <v>-37119000</v>
      </c>
    </row>
    <row r="6">
      <c r="A6" s="4" t="inlineStr">
        <is>
          <t>Sub-total</t>
        </is>
      </c>
      <c r="B6" s="6" t="n">
        <v>-37694000</v>
      </c>
      <c r="C6" s="6" t="n">
        <v>-37087000</v>
      </c>
      <c r="D6" s="4" t="inlineStr">
        <is>
          <t xml:space="preserve"> </t>
        </is>
      </c>
    </row>
    <row r="7">
      <c r="A7" s="4" t="inlineStr">
        <is>
          <t>Financing Receivable, Net, Total</t>
        </is>
      </c>
      <c r="B7" s="6" t="n">
        <v>3279708000</v>
      </c>
      <c r="C7" s="6" t="n">
        <v>3045331000</v>
      </c>
      <c r="D7" s="4" t="inlineStr">
        <is>
          <t xml:space="preserve"> </t>
        </is>
      </c>
    </row>
    <row r="8">
      <c r="A8" s="4" t="inlineStr">
        <is>
          <t>Residential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Past due loans</t>
        </is>
      </c>
      <c r="B10" s="6" t="n">
        <v>248295000</v>
      </c>
      <c r="C10" s="6" t="n">
        <v>250123000</v>
      </c>
      <c r="D10" s="4" t="inlineStr">
        <is>
          <t xml:space="preserve"> </t>
        </is>
      </c>
    </row>
    <row r="11">
      <c r="A11" s="4" t="inlineStr">
        <is>
          <t>Allowance for credit losses</t>
        </is>
      </c>
      <c r="B11" s="6" t="n">
        <v>-2344000</v>
      </c>
      <c r="C11" s="6" t="n">
        <v>-2474000</v>
      </c>
      <c r="D11" s="6" t="n">
        <v>-4094000</v>
      </c>
    </row>
    <row r="12">
      <c r="A12" s="4" t="inlineStr">
        <is>
          <t>Commercial And Multi-Family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Past due loans</t>
        </is>
      </c>
      <c r="B14" s="6" t="n">
        <v>2434115000</v>
      </c>
      <c r="C14" s="6" t="n">
        <v>2345229000</v>
      </c>
      <c r="D14" s="4" t="inlineStr">
        <is>
          <t xml:space="preserve"> </t>
        </is>
      </c>
    </row>
    <row r="15">
      <c r="A15" s="4" t="inlineStr">
        <is>
          <t>Allowance for credit losses</t>
        </is>
      </c>
      <c r="B15" s="6" t="n">
        <v>-16301000</v>
      </c>
      <c r="C15" s="6" t="n">
        <v>-21749000</v>
      </c>
      <c r="D15" s="6" t="n">
        <v>-22065000</v>
      </c>
    </row>
    <row r="16">
      <c r="A16" s="4" t="inlineStr">
        <is>
          <t>Construction [Memb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Past due loans</t>
        </is>
      </c>
      <c r="B18" s="6" t="n">
        <v>192816000</v>
      </c>
      <c r="C18" s="6" t="n">
        <v>144931000</v>
      </c>
      <c r="D18" s="4" t="inlineStr">
        <is>
          <t xml:space="preserve"> </t>
        </is>
      </c>
    </row>
    <row r="19">
      <c r="A19" s="4" t="inlineStr">
        <is>
          <t>Allowance for credit losses</t>
        </is>
      </c>
      <c r="B19" s="6" t="n">
        <v>-3841000</v>
      </c>
      <c r="C19" s="6" t="n">
        <v>-2094000</v>
      </c>
      <c r="D19" s="6" t="n">
        <v>-2231000</v>
      </c>
    </row>
    <row r="20">
      <c r="A20" s="4" t="inlineStr">
        <is>
          <t>Commercial Business [Member]</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Past due loans</t>
        </is>
      </c>
      <c r="B22" s="6" t="n">
        <v>372202000</v>
      </c>
      <c r="C22" s="6" t="n">
        <v>282007000</v>
      </c>
      <c r="D22" s="4" t="inlineStr">
        <is>
          <t xml:space="preserve"> </t>
        </is>
      </c>
    </row>
    <row r="23">
      <c r="A23" s="4" t="inlineStr">
        <is>
          <t>Allowance for credit losses</t>
        </is>
      </c>
      <c r="B23" s="6" t="n">
        <v>-10353000</v>
      </c>
      <c r="C23" s="6" t="n">
        <v>-5367000</v>
      </c>
      <c r="D23" s="6" t="n">
        <v>-8000000</v>
      </c>
    </row>
    <row r="24">
      <c r="A24" s="4" t="inlineStr">
        <is>
          <t>Home Equity [Member]</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Past due loans</t>
        </is>
      </c>
      <c r="B26" s="6" t="n">
        <v>66331000</v>
      </c>
      <c r="C26" s="6" t="n">
        <v>56888000</v>
      </c>
      <c r="D26" s="4" t="inlineStr">
        <is>
          <t xml:space="preserve"> </t>
        </is>
      </c>
    </row>
    <row r="27">
      <c r="A27" s="4" t="inlineStr">
        <is>
          <t>Allowance for credit losses</t>
        </is>
      </c>
      <c r="B27" s="6" t="n">
        <v>-691000</v>
      </c>
      <c r="C27" s="6" t="n">
        <v>-485000</v>
      </c>
      <c r="D27" s="6" t="n">
        <v>-533000</v>
      </c>
    </row>
    <row r="28">
      <c r="A28" s="4" t="inlineStr">
        <is>
          <t>Consumer [Member]</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Past due loans</t>
        </is>
      </c>
      <c r="B30" s="6" t="n">
        <v>3643000</v>
      </c>
      <c r="C30" s="6" t="n">
        <v>3240000</v>
      </c>
      <c r="D30" s="4" t="inlineStr">
        <is>
          <t xml:space="preserve"> </t>
        </is>
      </c>
    </row>
    <row r="31">
      <c r="A31" s="4" t="inlineStr">
        <is>
          <t>Allowance for credit losses</t>
        </is>
      </c>
      <c r="B31" s="7" t="n">
        <v>-78000</v>
      </c>
      <c r="C31" s="7" t="n">
        <v>-24000</v>
      </c>
      <c r="D31" s="7" t="n">
        <v>-1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Credit losses (Related Party Loans) (Details) - USD ($) $ in Thousands</t>
        </is>
      </c>
      <c r="B1" s="2" t="inlineStr">
        <is>
          <t>12 Months Ended</t>
        </is>
      </c>
    </row>
    <row r="2">
      <c r="B2" s="2" t="inlineStr">
        <is>
          <t>Dec. 31, 2023</t>
        </is>
      </c>
      <c r="C2" s="2" t="inlineStr">
        <is>
          <t>Dec. 31, 2022</t>
        </is>
      </c>
    </row>
    <row r="3">
      <c r="A3" s="3" t="inlineStr">
        <is>
          <t>Loans Receivable and Allowance for Credit Losses [Abstract]</t>
        </is>
      </c>
      <c r="B3" s="4" t="inlineStr">
        <is>
          <t xml:space="preserve"> </t>
        </is>
      </c>
      <c r="C3" s="4" t="inlineStr">
        <is>
          <t xml:space="preserve"> </t>
        </is>
      </c>
    </row>
    <row r="4">
      <c r="A4" s="4" t="inlineStr">
        <is>
          <t>Balance - beginning</t>
        </is>
      </c>
      <c r="B4" s="7" t="n">
        <v>26265</v>
      </c>
      <c r="C4" s="7" t="n">
        <v>31696</v>
      </c>
    </row>
    <row r="5">
      <c r="A5" s="4" t="inlineStr">
        <is>
          <t>Loans originated</t>
        </is>
      </c>
      <c r="B5" s="6" t="n">
        <v>2882</v>
      </c>
      <c r="C5" s="4" t="inlineStr">
        <is>
          <t xml:space="preserve"> </t>
        </is>
      </c>
    </row>
    <row r="6">
      <c r="A6" s="4" t="inlineStr">
        <is>
          <t>Collections of principal</t>
        </is>
      </c>
      <c r="B6" s="6" t="n">
        <v>-939</v>
      </c>
      <c r="C6" s="6" t="n">
        <v>-5431</v>
      </c>
    </row>
    <row r="7">
      <c r="A7" s="4" t="inlineStr">
        <is>
          <t>Balance - ending</t>
        </is>
      </c>
      <c r="B7" s="7" t="n">
        <v>28208</v>
      </c>
      <c r="C7" s="7" t="n">
        <v>2626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Allowance for Loan Losses) (Details) - USD ($)</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llowance for loan losses: Beginning Balance</t>
        </is>
      </c>
      <c r="B4" s="7" t="n">
        <v>32373000</v>
      </c>
      <c r="C4" s="7" t="n">
        <v>37119000</v>
      </c>
      <c r="D4" s="4" t="inlineStr">
        <is>
          <t xml:space="preserve"> </t>
        </is>
      </c>
    </row>
    <row r="5">
      <c r="A5" s="4" t="inlineStr">
        <is>
          <t>Allowance for loan losses: Charge-offs</t>
        </is>
      </c>
      <c r="B5" s="6" t="n">
        <v>-805000</v>
      </c>
      <c r="C5" s="6" t="n">
        <v>-2095000</v>
      </c>
      <c r="D5" s="4" t="inlineStr">
        <is>
          <t xml:space="preserve"> </t>
        </is>
      </c>
    </row>
    <row r="6">
      <c r="A6" s="4" t="inlineStr">
        <is>
          <t>Allowance for loan losses: Recoveries</t>
        </is>
      </c>
      <c r="B6" s="6" t="n">
        <v>101000</v>
      </c>
      <c r="C6" s="6" t="n">
        <v>424000</v>
      </c>
      <c r="D6" s="4" t="inlineStr">
        <is>
          <t xml:space="preserve"> </t>
        </is>
      </c>
    </row>
    <row r="7">
      <c r="A7" s="4" t="inlineStr">
        <is>
          <t>Provision (benefit) for credit losses</t>
        </is>
      </c>
      <c r="B7" s="6" t="n">
        <v>6104000</v>
      </c>
      <c r="C7" s="6" t="n">
        <v>-3075000</v>
      </c>
      <c r="D7" s="7" t="n">
        <v>3855000</v>
      </c>
    </row>
    <row r="8">
      <c r="A8" s="4" t="inlineStr">
        <is>
          <t>Allowance for loan losses: Ending Balance</t>
        </is>
      </c>
      <c r="B8" s="6" t="n">
        <v>33608000</v>
      </c>
      <c r="C8" s="6" t="n">
        <v>32373000</v>
      </c>
      <c r="D8" s="6" t="n">
        <v>37119000</v>
      </c>
    </row>
    <row r="9">
      <c r="A9" s="4" t="inlineStr">
        <is>
          <t>Allowance for loan losses: Ending balance: Individually evaluated for impairment</t>
        </is>
      </c>
      <c r="B9" s="6" t="n">
        <v>4229000</v>
      </c>
      <c r="C9" s="6" t="n">
        <v>2784000</v>
      </c>
      <c r="D9" s="4" t="inlineStr">
        <is>
          <t xml:space="preserve"> </t>
        </is>
      </c>
    </row>
    <row r="10">
      <c r="A10" s="4" t="inlineStr">
        <is>
          <t>Allowance for loan losses: Ending balance: Collectively evaluated for impairment</t>
        </is>
      </c>
      <c r="B10" s="6" t="n">
        <v>29379000</v>
      </c>
      <c r="C10" s="6" t="n">
        <v>29589000</v>
      </c>
      <c r="D10" s="4" t="inlineStr">
        <is>
          <t xml:space="preserve"> </t>
        </is>
      </c>
    </row>
    <row r="11">
      <c r="A11" s="4" t="inlineStr">
        <is>
          <t>Loans receivables: Ending balance: individually evaluated for impairment</t>
        </is>
      </c>
      <c r="B11" s="6" t="n">
        <v>54019000</v>
      </c>
      <c r="C11" s="6" t="n">
        <v>28272000</v>
      </c>
      <c r="D11" s="4" t="inlineStr">
        <is>
          <t xml:space="preserve"> </t>
        </is>
      </c>
    </row>
    <row r="12">
      <c r="A12" s="4" t="inlineStr">
        <is>
          <t>Loans receivables: Ending balance: collectively evaluated for impairment</t>
        </is>
      </c>
      <c r="B12" s="6" t="n">
        <v>3263383000</v>
      </c>
      <c r="C12" s="6" t="n">
        <v>3054146000</v>
      </c>
      <c r="D12" s="4" t="inlineStr">
        <is>
          <t xml:space="preserve"> </t>
        </is>
      </c>
    </row>
    <row r="13">
      <c r="A13" s="4" t="inlineStr">
        <is>
          <t>Total Loans Receivable</t>
        </is>
      </c>
      <c r="B13" s="6" t="n">
        <v>3317402000</v>
      </c>
      <c r="C13" s="6" t="n">
        <v>3082418000</v>
      </c>
      <c r="D13" s="4" t="inlineStr">
        <is>
          <t xml:space="preserve"> </t>
        </is>
      </c>
    </row>
    <row r="14">
      <c r="A14" s="4" t="inlineStr">
        <is>
          <t>Residential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Allowance for loan losses: Beginning Balance</t>
        </is>
      </c>
      <c r="B16" s="6" t="n">
        <v>2474000</v>
      </c>
      <c r="C16" s="6" t="n">
        <v>4094000</v>
      </c>
      <c r="D16" s="4" t="inlineStr">
        <is>
          <t xml:space="preserve"> </t>
        </is>
      </c>
    </row>
    <row r="17">
      <c r="A17" s="4" t="inlineStr">
        <is>
          <t>Allowance for loan losses: Recoveries</t>
        </is>
      </c>
      <c r="B17" s="6" t="n">
        <v>45000</v>
      </c>
      <c r="C17" s="6" t="n">
        <v>23000</v>
      </c>
      <c r="D17" s="4" t="inlineStr">
        <is>
          <t xml:space="preserve"> </t>
        </is>
      </c>
    </row>
    <row r="18">
      <c r="A18" s="4" t="inlineStr">
        <is>
          <t>Provision (benefit) for credit losses</t>
        </is>
      </c>
      <c r="B18" s="6" t="n">
        <v>-319000</v>
      </c>
      <c r="C18" s="6" t="n">
        <v>-1643000</v>
      </c>
      <c r="D18" s="4" t="inlineStr">
        <is>
          <t xml:space="preserve"> </t>
        </is>
      </c>
    </row>
    <row r="19">
      <c r="A19" s="4" t="inlineStr">
        <is>
          <t>Allowance for loan losses: Ending Balance</t>
        </is>
      </c>
      <c r="B19" s="6" t="n">
        <v>2344000</v>
      </c>
      <c r="C19" s="6" t="n">
        <v>2474000</v>
      </c>
      <c r="D19" s="6" t="n">
        <v>4094000</v>
      </c>
    </row>
    <row r="20">
      <c r="A20" s="4" t="inlineStr">
        <is>
          <t>Allowance for loan losses: Ending balance: Individually evaluated for impairment</t>
        </is>
      </c>
      <c r="B20" s="4" t="inlineStr">
        <is>
          <t xml:space="preserve"> </t>
        </is>
      </c>
      <c r="C20" s="6" t="n">
        <v>196000</v>
      </c>
      <c r="D20" s="4" t="inlineStr">
        <is>
          <t xml:space="preserve"> </t>
        </is>
      </c>
    </row>
    <row r="21">
      <c r="A21" s="4" t="inlineStr">
        <is>
          <t>Allowance for loan losses: Ending balance: Collectively evaluated for impairment</t>
        </is>
      </c>
      <c r="B21" s="6" t="n">
        <v>2344000</v>
      </c>
      <c r="C21" s="6" t="n">
        <v>2278000</v>
      </c>
      <c r="D21" s="4" t="inlineStr">
        <is>
          <t xml:space="preserve"> </t>
        </is>
      </c>
    </row>
    <row r="22">
      <c r="A22" s="4" t="inlineStr">
        <is>
          <t>Loans receivables: Ending balance: individually evaluated for impairment</t>
        </is>
      </c>
      <c r="B22" s="6" t="n">
        <v>444000</v>
      </c>
      <c r="C22" s="6" t="n">
        <v>5147000</v>
      </c>
      <c r="D22" s="4" t="inlineStr">
        <is>
          <t xml:space="preserve"> </t>
        </is>
      </c>
    </row>
    <row r="23">
      <c r="A23" s="4" t="inlineStr">
        <is>
          <t>Loans receivables: Ending balance: collectively evaluated for impairment</t>
        </is>
      </c>
      <c r="B23" s="6" t="n">
        <v>247851000</v>
      </c>
      <c r="C23" s="6" t="n">
        <v>244976000</v>
      </c>
      <c r="D23" s="4" t="inlineStr">
        <is>
          <t xml:space="preserve"> </t>
        </is>
      </c>
    </row>
    <row r="24">
      <c r="A24" s="4" t="inlineStr">
        <is>
          <t>Total Loans Receivable</t>
        </is>
      </c>
      <c r="B24" s="6" t="n">
        <v>248295000</v>
      </c>
      <c r="C24" s="6" t="n">
        <v>250123000</v>
      </c>
      <c r="D24" s="4" t="inlineStr">
        <is>
          <t xml:space="preserve"> </t>
        </is>
      </c>
    </row>
    <row r="25">
      <c r="A25" s="4" t="inlineStr">
        <is>
          <t>Commercial And Multi-Family [Memb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Allowance for loan losses: Beginning Balance</t>
        </is>
      </c>
      <c r="B27" s="6" t="n">
        <v>21749000</v>
      </c>
      <c r="C27" s="6" t="n">
        <v>22065000</v>
      </c>
      <c r="D27" s="4" t="inlineStr">
        <is>
          <t xml:space="preserve"> </t>
        </is>
      </c>
    </row>
    <row r="28">
      <c r="A28" s="4" t="inlineStr">
        <is>
          <t>Provision (benefit) for credit losses</t>
        </is>
      </c>
      <c r="B28" s="6" t="n">
        <v>1675000</v>
      </c>
      <c r="C28" s="6" t="n">
        <v>-316000</v>
      </c>
      <c r="D28" s="4" t="inlineStr">
        <is>
          <t xml:space="preserve"> </t>
        </is>
      </c>
    </row>
    <row r="29">
      <c r="A29" s="4" t="inlineStr">
        <is>
          <t>Allowance for loan losses: Ending Balance</t>
        </is>
      </c>
      <c r="B29" s="6" t="n">
        <v>16301000</v>
      </c>
      <c r="C29" s="6" t="n">
        <v>21749000</v>
      </c>
      <c r="D29" s="6" t="n">
        <v>22065000</v>
      </c>
    </row>
    <row r="30">
      <c r="A30" s="4" t="inlineStr">
        <is>
          <t>Allowance for loan losses: Ending balance: Individually evaluated for impairment</t>
        </is>
      </c>
      <c r="B30" s="6" t="n">
        <v>990000</v>
      </c>
      <c r="C30" s="4" t="inlineStr">
        <is>
          <t xml:space="preserve"> </t>
        </is>
      </c>
      <c r="D30" s="4" t="inlineStr">
        <is>
          <t xml:space="preserve"> </t>
        </is>
      </c>
    </row>
    <row r="31">
      <c r="A31" s="4" t="inlineStr">
        <is>
          <t>Allowance for loan losses: Ending balance: Collectively evaluated for impairment</t>
        </is>
      </c>
      <c r="B31" s="6" t="n">
        <v>15311000</v>
      </c>
      <c r="C31" s="6" t="n">
        <v>21749000</v>
      </c>
      <c r="D31" s="4" t="inlineStr">
        <is>
          <t xml:space="preserve"> </t>
        </is>
      </c>
    </row>
    <row r="32">
      <c r="A32" s="4" t="inlineStr">
        <is>
          <t>Loans receivables: Ending balance: individually evaluated for impairment</t>
        </is>
      </c>
      <c r="B32" s="6" t="n">
        <v>42259000</v>
      </c>
      <c r="C32" s="6" t="n">
        <v>15397000</v>
      </c>
      <c r="D32" s="4" t="inlineStr">
        <is>
          <t xml:space="preserve"> </t>
        </is>
      </c>
    </row>
    <row r="33">
      <c r="A33" s="4" t="inlineStr">
        <is>
          <t>Loans receivables: Ending balance: collectively evaluated for impairment</t>
        </is>
      </c>
      <c r="B33" s="6" t="n">
        <v>2391856000</v>
      </c>
      <c r="C33" s="6" t="n">
        <v>2329832000</v>
      </c>
      <c r="D33" s="4" t="inlineStr">
        <is>
          <t xml:space="preserve"> </t>
        </is>
      </c>
    </row>
    <row r="34">
      <c r="A34" s="4" t="inlineStr">
        <is>
          <t>Total Loans Receivable</t>
        </is>
      </c>
      <c r="B34" s="6" t="n">
        <v>2434115000</v>
      </c>
      <c r="C34" s="6" t="n">
        <v>2345229000</v>
      </c>
      <c r="D34" s="4" t="inlineStr">
        <is>
          <t xml:space="preserve"> </t>
        </is>
      </c>
    </row>
    <row r="35">
      <c r="A35" s="4" t="inlineStr">
        <is>
          <t>Construction [Member]</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Allowance for loan losses: Beginning Balance</t>
        </is>
      </c>
      <c r="B37" s="6" t="n">
        <v>2094000</v>
      </c>
      <c r="C37" s="6" t="n">
        <v>2231000</v>
      </c>
      <c r="D37" s="4" t="inlineStr">
        <is>
          <t xml:space="preserve"> </t>
        </is>
      </c>
    </row>
    <row r="38">
      <c r="A38" s="4" t="inlineStr">
        <is>
          <t>Provision (benefit) for credit losses</t>
        </is>
      </c>
      <c r="B38" s="6" t="n">
        <v>360000</v>
      </c>
      <c r="C38" s="6" t="n">
        <v>-137000</v>
      </c>
      <c r="D38" s="4" t="inlineStr">
        <is>
          <t xml:space="preserve"> </t>
        </is>
      </c>
    </row>
    <row r="39">
      <c r="A39" s="4" t="inlineStr">
        <is>
          <t>Allowance for loan losses: Ending Balance</t>
        </is>
      </c>
      <c r="B39" s="6" t="n">
        <v>3841000</v>
      </c>
      <c r="C39" s="6" t="n">
        <v>2094000</v>
      </c>
      <c r="D39" s="6" t="n">
        <v>2231000</v>
      </c>
    </row>
    <row r="40">
      <c r="A40" s="4" t="inlineStr">
        <is>
          <t>Allowance for loan losses: Ending balance: Individually evaluated for impairment</t>
        </is>
      </c>
      <c r="B40" s="6" t="n">
        <v>310000</v>
      </c>
      <c r="C40" s="6" t="n">
        <v>518000</v>
      </c>
      <c r="D40" s="4" t="inlineStr">
        <is>
          <t xml:space="preserve"> </t>
        </is>
      </c>
    </row>
    <row r="41">
      <c r="A41" s="4" t="inlineStr">
        <is>
          <t>Allowance for loan losses: Ending balance: Collectively evaluated for impairment</t>
        </is>
      </c>
      <c r="B41" s="6" t="n">
        <v>3531000</v>
      </c>
      <c r="C41" s="6" t="n">
        <v>1576000</v>
      </c>
      <c r="D41" s="4" t="inlineStr">
        <is>
          <t xml:space="preserve"> </t>
        </is>
      </c>
    </row>
    <row r="42">
      <c r="A42" s="4" t="inlineStr">
        <is>
          <t>Loans receivables: Ending balance: individually evaluated for impairment</t>
        </is>
      </c>
      <c r="B42" s="6" t="n">
        <v>4292000</v>
      </c>
      <c r="C42" s="6" t="n">
        <v>3180000</v>
      </c>
      <c r="D42" s="4" t="inlineStr">
        <is>
          <t xml:space="preserve"> </t>
        </is>
      </c>
    </row>
    <row r="43">
      <c r="A43" s="4" t="inlineStr">
        <is>
          <t>Loans receivables: Ending balance: collectively evaluated for impairment</t>
        </is>
      </c>
      <c r="B43" s="6" t="n">
        <v>188524000</v>
      </c>
      <c r="C43" s="6" t="n">
        <v>141751000</v>
      </c>
      <c r="D43" s="4" t="inlineStr">
        <is>
          <t xml:space="preserve"> </t>
        </is>
      </c>
    </row>
    <row r="44">
      <c r="A44" s="4" t="inlineStr">
        <is>
          <t>Total Loans Receivable</t>
        </is>
      </c>
      <c r="B44" s="6" t="n">
        <v>192816000</v>
      </c>
      <c r="C44" s="6" t="n">
        <v>144931000</v>
      </c>
      <c r="D44" s="4" t="inlineStr">
        <is>
          <t xml:space="preserve"> </t>
        </is>
      </c>
    </row>
    <row r="45">
      <c r="A45" s="4" t="inlineStr">
        <is>
          <t>Commercial Business [Member]</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Allowance for loan losses: Beginning Balance</t>
        </is>
      </c>
      <c r="B47" s="6" t="n">
        <v>5367000</v>
      </c>
      <c r="C47" s="6" t="n">
        <v>8000000</v>
      </c>
      <c r="D47" s="4" t="inlineStr">
        <is>
          <t xml:space="preserve"> </t>
        </is>
      </c>
    </row>
    <row r="48">
      <c r="A48" s="4" t="inlineStr">
        <is>
          <t>Allowance for loan losses: Charge-offs</t>
        </is>
      </c>
      <c r="B48" s="6" t="n">
        <v>-805000</v>
      </c>
      <c r="C48" s="6" t="n">
        <v>-2095000</v>
      </c>
      <c r="D48" s="4" t="inlineStr">
        <is>
          <t xml:space="preserve"> </t>
        </is>
      </c>
    </row>
    <row r="49">
      <c r="A49" s="4" t="inlineStr">
        <is>
          <t>Allowance for loan losses: Recoveries</t>
        </is>
      </c>
      <c r="B49" s="6" t="n">
        <v>40000</v>
      </c>
      <c r="C49" s="6" t="n">
        <v>191000</v>
      </c>
      <c r="D49" s="4" t="inlineStr">
        <is>
          <t xml:space="preserve"> </t>
        </is>
      </c>
    </row>
    <row r="50">
      <c r="A50" s="4" t="inlineStr">
        <is>
          <t>Provision (benefit) for credit losses</t>
        </is>
      </c>
      <c r="B50" s="6" t="n">
        <v>4333000</v>
      </c>
      <c r="C50" s="6" t="n">
        <v>-729000</v>
      </c>
      <c r="D50" s="4" t="inlineStr">
        <is>
          <t xml:space="preserve"> </t>
        </is>
      </c>
    </row>
    <row r="51">
      <c r="A51" s="4" t="inlineStr">
        <is>
          <t>Allowance for loan losses: Ending Balance</t>
        </is>
      </c>
      <c r="B51" s="6" t="n">
        <v>10353000</v>
      </c>
      <c r="C51" s="6" t="n">
        <v>5367000</v>
      </c>
      <c r="D51" s="6" t="n">
        <v>8000000</v>
      </c>
    </row>
    <row r="52">
      <c r="A52" s="4" t="inlineStr">
        <is>
          <t>Allowance for loan losses: Ending balance: Individually evaluated for impairment</t>
        </is>
      </c>
      <c r="B52" s="6" t="n">
        <v>2929000</v>
      </c>
      <c r="C52" s="6" t="n">
        <v>2066000</v>
      </c>
      <c r="D52" s="4" t="inlineStr">
        <is>
          <t xml:space="preserve"> </t>
        </is>
      </c>
    </row>
    <row r="53">
      <c r="A53" s="4" t="inlineStr">
        <is>
          <t>Allowance for loan losses: Ending balance: Collectively evaluated for impairment</t>
        </is>
      </c>
      <c r="B53" s="6" t="n">
        <v>7424000</v>
      </c>
      <c r="C53" s="6" t="n">
        <v>3301000</v>
      </c>
      <c r="D53" s="4" t="inlineStr">
        <is>
          <t xml:space="preserve"> </t>
        </is>
      </c>
    </row>
    <row r="54">
      <c r="A54" s="4" t="inlineStr">
        <is>
          <t>Loans receivables: Ending balance: individually evaluated for impairment</t>
        </is>
      </c>
      <c r="B54" s="6" t="n">
        <v>6812000</v>
      </c>
      <c r="C54" s="6" t="n">
        <v>3821000</v>
      </c>
      <c r="D54" s="4" t="inlineStr">
        <is>
          <t xml:space="preserve"> </t>
        </is>
      </c>
    </row>
    <row r="55">
      <c r="A55" s="4" t="inlineStr">
        <is>
          <t>Loans receivables: Ending balance: collectively evaluated for impairment</t>
        </is>
      </c>
      <c r="B55" s="6" t="n">
        <v>365390000</v>
      </c>
      <c r="C55" s="6" t="n">
        <v>278186000</v>
      </c>
      <c r="D55" s="4" t="inlineStr">
        <is>
          <t xml:space="preserve"> </t>
        </is>
      </c>
    </row>
    <row r="56">
      <c r="A56" s="4" t="inlineStr">
        <is>
          <t>Total Loans Receivable</t>
        </is>
      </c>
      <c r="B56" s="6" t="n">
        <v>372202000</v>
      </c>
      <c r="C56" s="6" t="n">
        <v>282007000</v>
      </c>
      <c r="D56" s="4" t="inlineStr">
        <is>
          <t xml:space="preserve"> </t>
        </is>
      </c>
    </row>
    <row r="57">
      <c r="A57" s="4" t="inlineStr">
        <is>
          <t>Home Equity [Member]</t>
        </is>
      </c>
      <c r="B57" s="4" t="inlineStr">
        <is>
          <t xml:space="preserve"> </t>
        </is>
      </c>
      <c r="C57" s="4" t="inlineStr">
        <is>
          <t xml:space="preserve"> </t>
        </is>
      </c>
      <c r="D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row>
    <row r="59">
      <c r="A59" s="4" t="inlineStr">
        <is>
          <t>Allowance for loan losses: Beginning Balance</t>
        </is>
      </c>
      <c r="B59" s="6" t="n">
        <v>485000</v>
      </c>
      <c r="C59" s="6" t="n">
        <v>533000</v>
      </c>
      <c r="D59" s="4" t="inlineStr">
        <is>
          <t xml:space="preserve"> </t>
        </is>
      </c>
    </row>
    <row r="60">
      <c r="A60" s="4" t="inlineStr">
        <is>
          <t>Allowance for loan losses: Recoveries</t>
        </is>
      </c>
      <c r="B60" s="6" t="n">
        <v>16000</v>
      </c>
      <c r="C60" s="6" t="n">
        <v>12000</v>
      </c>
      <c r="D60" s="4" t="inlineStr">
        <is>
          <t xml:space="preserve"> </t>
        </is>
      </c>
    </row>
    <row r="61">
      <c r="A61" s="4" t="inlineStr">
        <is>
          <t>Provision (benefit) for credit losses</t>
        </is>
      </c>
      <c r="B61" s="6" t="n">
        <v>8000</v>
      </c>
      <c r="C61" s="6" t="n">
        <v>-60000</v>
      </c>
      <c r="D61" s="4" t="inlineStr">
        <is>
          <t xml:space="preserve"> </t>
        </is>
      </c>
    </row>
    <row r="62">
      <c r="A62" s="4" t="inlineStr">
        <is>
          <t>Allowance for loan losses: Ending Balance</t>
        </is>
      </c>
      <c r="B62" s="6" t="n">
        <v>691000</v>
      </c>
      <c r="C62" s="6" t="n">
        <v>485000</v>
      </c>
      <c r="D62" s="6" t="n">
        <v>533000</v>
      </c>
    </row>
    <row r="63">
      <c r="A63" s="4" t="inlineStr">
        <is>
          <t>Allowance for loan losses: Ending balance: Individually evaluated for impairment</t>
        </is>
      </c>
      <c r="B63" s="4" t="inlineStr">
        <is>
          <t xml:space="preserve"> </t>
        </is>
      </c>
      <c r="C63" s="6" t="n">
        <v>4000</v>
      </c>
      <c r="D63" s="4" t="inlineStr">
        <is>
          <t xml:space="preserve"> </t>
        </is>
      </c>
    </row>
    <row r="64">
      <c r="A64" s="4" t="inlineStr">
        <is>
          <t>Allowance for loan losses: Ending balance: Collectively evaluated for impairment</t>
        </is>
      </c>
      <c r="B64" s="6" t="n">
        <v>691000</v>
      </c>
      <c r="C64" s="6" t="n">
        <v>481000</v>
      </c>
      <c r="D64" s="4" t="inlineStr">
        <is>
          <t xml:space="preserve"> </t>
        </is>
      </c>
    </row>
    <row r="65">
      <c r="A65" s="4" t="inlineStr">
        <is>
          <t>Loans receivables: Ending balance: individually evaluated for impairment</t>
        </is>
      </c>
      <c r="B65" s="6" t="n">
        <v>212000</v>
      </c>
      <c r="C65" s="6" t="n">
        <v>727000</v>
      </c>
      <c r="D65" s="4" t="inlineStr">
        <is>
          <t xml:space="preserve"> </t>
        </is>
      </c>
    </row>
    <row r="66">
      <c r="A66" s="4" t="inlineStr">
        <is>
          <t>Loans receivables: Ending balance: collectively evaluated for impairment</t>
        </is>
      </c>
      <c r="B66" s="6" t="n">
        <v>66119000</v>
      </c>
      <c r="C66" s="6" t="n">
        <v>56161000</v>
      </c>
      <c r="D66" s="4" t="inlineStr">
        <is>
          <t xml:space="preserve"> </t>
        </is>
      </c>
    </row>
    <row r="67">
      <c r="A67" s="4" t="inlineStr">
        <is>
          <t>Total Loans Receivable</t>
        </is>
      </c>
      <c r="B67" s="6" t="n">
        <v>66331000</v>
      </c>
      <c r="C67" s="6" t="n">
        <v>56888000</v>
      </c>
      <c r="D67" s="4" t="inlineStr">
        <is>
          <t xml:space="preserve"> </t>
        </is>
      </c>
    </row>
    <row r="68">
      <c r="A68" s="4" t="inlineStr">
        <is>
          <t>Consumer [Member]</t>
        </is>
      </c>
      <c r="B68" s="4" t="inlineStr">
        <is>
          <t xml:space="preserve"> </t>
        </is>
      </c>
      <c r="C68" s="4" t="inlineStr">
        <is>
          <t xml:space="preserve"> </t>
        </is>
      </c>
      <c r="D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row>
    <row r="70">
      <c r="A70" s="4" t="inlineStr">
        <is>
          <t>Allowance for loan losses: Beginning Balance</t>
        </is>
      </c>
      <c r="B70" s="6" t="n">
        <v>24000</v>
      </c>
      <c r="C70" s="6" t="n">
        <v>14000</v>
      </c>
      <c r="D70" s="4" t="inlineStr">
        <is>
          <t xml:space="preserve"> </t>
        </is>
      </c>
    </row>
    <row r="71">
      <c r="A71" s="4" t="inlineStr">
        <is>
          <t>Allowance for loan losses: Recoveries</t>
        </is>
      </c>
      <c r="B71" s="4" t="inlineStr">
        <is>
          <t xml:space="preserve"> </t>
        </is>
      </c>
      <c r="C71" s="6" t="n">
        <v>198000</v>
      </c>
      <c r="D71" s="4" t="inlineStr">
        <is>
          <t xml:space="preserve"> </t>
        </is>
      </c>
    </row>
    <row r="72">
      <c r="A72" s="4" t="inlineStr">
        <is>
          <t>Provision (benefit) for credit losses</t>
        </is>
      </c>
      <c r="B72" s="6" t="n">
        <v>47000</v>
      </c>
      <c r="C72" s="6" t="n">
        <v>-188000</v>
      </c>
      <c r="D72" s="4" t="inlineStr">
        <is>
          <t xml:space="preserve"> </t>
        </is>
      </c>
    </row>
    <row r="73">
      <c r="A73" s="4" t="inlineStr">
        <is>
          <t>Allowance for loan losses: Ending Balance</t>
        </is>
      </c>
      <c r="B73" s="6" t="n">
        <v>78000</v>
      </c>
      <c r="C73" s="6" t="n">
        <v>24000</v>
      </c>
      <c r="D73" s="6" t="n">
        <v>14000</v>
      </c>
    </row>
    <row r="74">
      <c r="A74" s="4" t="inlineStr">
        <is>
          <t>Allowance for loan losses: Ending balance: Collectively evaluated for impairment</t>
        </is>
      </c>
      <c r="B74" s="6" t="n">
        <v>78000</v>
      </c>
      <c r="C74" s="6" t="n">
        <v>24000</v>
      </c>
      <c r="D74" s="4" t="inlineStr">
        <is>
          <t xml:space="preserve"> </t>
        </is>
      </c>
    </row>
    <row r="75">
      <c r="A75" s="4" t="inlineStr">
        <is>
          <t>Loans receivables: Ending balance: collectively evaluated for impairment</t>
        </is>
      </c>
      <c r="B75" s="6" t="n">
        <v>3643000</v>
      </c>
      <c r="C75" s="6" t="n">
        <v>3240000</v>
      </c>
      <c r="D75" s="4" t="inlineStr">
        <is>
          <t xml:space="preserve"> </t>
        </is>
      </c>
    </row>
    <row r="76">
      <c r="A76" s="4" t="inlineStr">
        <is>
          <t>Total Loans Receivable</t>
        </is>
      </c>
      <c r="B76" s="6" t="n">
        <v>3643000</v>
      </c>
      <c r="C76" s="6" t="n">
        <v>3240000</v>
      </c>
      <c r="D76" s="4" t="inlineStr">
        <is>
          <t xml:space="preserve"> </t>
        </is>
      </c>
    </row>
    <row r="77">
      <c r="A77" s="4" t="inlineStr">
        <is>
          <t>Unallocated [Member]</t>
        </is>
      </c>
      <c r="B77" s="4" t="inlineStr">
        <is>
          <t xml:space="preserve"> </t>
        </is>
      </c>
      <c r="C77" s="4" t="inlineStr">
        <is>
          <t xml:space="preserve"> </t>
        </is>
      </c>
      <c r="D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row>
    <row r="79">
      <c r="A79" s="4" t="inlineStr">
        <is>
          <t>Allowance for loan losses: Beginning Balance</t>
        </is>
      </c>
      <c r="B79" s="6" t="n">
        <v>180000</v>
      </c>
      <c r="C79" s="6" t="n">
        <v>182000</v>
      </c>
      <c r="D79" s="4" t="inlineStr">
        <is>
          <t xml:space="preserve"> </t>
        </is>
      </c>
    </row>
    <row r="80">
      <c r="A80" s="4" t="inlineStr">
        <is>
          <t>Provision (benefit) for credit losses</t>
        </is>
      </c>
      <c r="B80" s="4" t="inlineStr">
        <is>
          <t xml:space="preserve"> </t>
        </is>
      </c>
      <c r="C80" s="6" t="n">
        <v>-2000</v>
      </c>
      <c r="D80" s="4" t="inlineStr">
        <is>
          <t xml:space="preserve"> </t>
        </is>
      </c>
    </row>
    <row r="81">
      <c r="A81" s="4" t="inlineStr">
        <is>
          <t>Allowance for loan losses: Ending Balance</t>
        </is>
      </c>
      <c r="B81" s="4" t="inlineStr">
        <is>
          <t xml:space="preserve"> </t>
        </is>
      </c>
      <c r="C81" s="6" t="n">
        <v>180000</v>
      </c>
      <c r="D81" s="7" t="n">
        <v>182000</v>
      </c>
    </row>
    <row r="82">
      <c r="A82" s="4" t="inlineStr">
        <is>
          <t>Allowance for loan losses: Ending balance: Collectively evaluated for impairment</t>
        </is>
      </c>
      <c r="B82" s="4" t="inlineStr">
        <is>
          <t xml:space="preserve"> </t>
        </is>
      </c>
      <c r="C82" s="6" t="n">
        <v>180000</v>
      </c>
      <c r="D82" s="4" t="inlineStr">
        <is>
          <t xml:space="preserve"> </t>
        </is>
      </c>
    </row>
    <row r="83">
      <c r="A83" s="4" t="inlineStr">
        <is>
          <t>Cumulative Effect, Period of Adoption, Adjustment [Member]</t>
        </is>
      </c>
      <c r="B83" s="4" t="inlineStr">
        <is>
          <t xml:space="preserve"> </t>
        </is>
      </c>
      <c r="C83" s="4" t="inlineStr">
        <is>
          <t xml:space="preserve"> </t>
        </is>
      </c>
      <c r="D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row>
    <row r="85">
      <c r="A85" s="4" t="inlineStr">
        <is>
          <t>Allowance for loan losses: Beginning Balance</t>
        </is>
      </c>
      <c r="B85" s="6" t="n">
        <v>-4165000</v>
      </c>
      <c r="C85" s="4" t="inlineStr">
        <is>
          <t xml:space="preserve"> </t>
        </is>
      </c>
      <c r="D85" s="4" t="inlineStr">
        <is>
          <t xml:space="preserve"> </t>
        </is>
      </c>
    </row>
    <row r="86">
      <c r="A86" s="4" t="inlineStr">
        <is>
          <t>Allowance for loan losses: Ending Balance</t>
        </is>
      </c>
      <c r="B86" s="4" t="inlineStr">
        <is>
          <t xml:space="preserve"> </t>
        </is>
      </c>
      <c r="C86" s="6" t="n">
        <v>-4165000</v>
      </c>
      <c r="D86" s="4" t="inlineStr">
        <is>
          <t xml:space="preserve"> </t>
        </is>
      </c>
    </row>
    <row r="87">
      <c r="A87" s="4" t="inlineStr">
        <is>
          <t>Cumulative Effect, Period of Adoption, Adjustment [Member] | Residential [Member]</t>
        </is>
      </c>
      <c r="B87" s="4" t="inlineStr">
        <is>
          <t xml:space="preserve"> </t>
        </is>
      </c>
      <c r="C87" s="4" t="inlineStr">
        <is>
          <t xml:space="preserve"> </t>
        </is>
      </c>
      <c r="D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row>
    <row r="89">
      <c r="A89" s="4" t="inlineStr">
        <is>
          <t>Allowance for loan losses: Beginning Balance</t>
        </is>
      </c>
      <c r="B89" s="6" t="n">
        <v>144000</v>
      </c>
      <c r="C89" s="4" t="inlineStr">
        <is>
          <t xml:space="preserve"> </t>
        </is>
      </c>
      <c r="D89" s="4" t="inlineStr">
        <is>
          <t xml:space="preserve"> </t>
        </is>
      </c>
    </row>
    <row r="90">
      <c r="A90" s="4" t="inlineStr">
        <is>
          <t>Allowance for loan losses: Ending Balance</t>
        </is>
      </c>
      <c r="B90" s="4" t="inlineStr">
        <is>
          <t xml:space="preserve"> </t>
        </is>
      </c>
      <c r="C90" s="6" t="n">
        <v>144000</v>
      </c>
      <c r="D90" s="4" t="inlineStr">
        <is>
          <t xml:space="preserve"> </t>
        </is>
      </c>
    </row>
    <row r="91">
      <c r="A91" s="4" t="inlineStr">
        <is>
          <t>Cumulative Effect, Period of Adoption, Adjustment [Member] | Commercial And Multi-Family [Member]</t>
        </is>
      </c>
      <c r="B91" s="4" t="inlineStr">
        <is>
          <t xml:space="preserve"> </t>
        </is>
      </c>
      <c r="C91" s="4" t="inlineStr">
        <is>
          <t xml:space="preserve"> </t>
        </is>
      </c>
      <c r="D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row>
    <row r="93">
      <c r="A93" s="4" t="inlineStr">
        <is>
          <t>Allowance for loan losses: Beginning Balance</t>
        </is>
      </c>
      <c r="B93" s="6" t="n">
        <v>-7123000</v>
      </c>
      <c r="C93" s="4" t="inlineStr">
        <is>
          <t xml:space="preserve"> </t>
        </is>
      </c>
      <c r="D93" s="4" t="inlineStr">
        <is>
          <t xml:space="preserve"> </t>
        </is>
      </c>
    </row>
    <row r="94">
      <c r="A94" s="4" t="inlineStr">
        <is>
          <t>Allowance for loan losses: Ending Balance</t>
        </is>
      </c>
      <c r="B94" s="4" t="inlineStr">
        <is>
          <t xml:space="preserve"> </t>
        </is>
      </c>
      <c r="C94" s="6" t="n">
        <v>-7123000</v>
      </c>
      <c r="D94" s="4" t="inlineStr">
        <is>
          <t xml:space="preserve"> </t>
        </is>
      </c>
    </row>
    <row r="95">
      <c r="A95" s="4" t="inlineStr">
        <is>
          <t>Cumulative Effect, Period of Adoption, Adjustment [Member] | Construction [Member]</t>
        </is>
      </c>
      <c r="B95" s="4" t="inlineStr">
        <is>
          <t xml:space="preserve"> </t>
        </is>
      </c>
      <c r="C95" s="4" t="inlineStr">
        <is>
          <t xml:space="preserve"> </t>
        </is>
      </c>
      <c r="D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row>
    <row r="97">
      <c r="A97" s="4" t="inlineStr">
        <is>
          <t>Allowance for loan losses: Beginning Balance</t>
        </is>
      </c>
      <c r="B97" s="6" t="n">
        <v>1387000</v>
      </c>
      <c r="C97" s="4" t="inlineStr">
        <is>
          <t xml:space="preserve"> </t>
        </is>
      </c>
      <c r="D97" s="4" t="inlineStr">
        <is>
          <t xml:space="preserve"> </t>
        </is>
      </c>
    </row>
    <row r="98">
      <c r="A98" s="4" t="inlineStr">
        <is>
          <t>Allowance for loan losses: Ending Balance</t>
        </is>
      </c>
      <c r="B98" s="4" t="inlineStr">
        <is>
          <t xml:space="preserve"> </t>
        </is>
      </c>
      <c r="C98" s="6" t="n">
        <v>1387000</v>
      </c>
      <c r="D98" s="4" t="inlineStr">
        <is>
          <t xml:space="preserve"> </t>
        </is>
      </c>
    </row>
    <row r="99">
      <c r="A99" s="4" t="inlineStr">
        <is>
          <t>Cumulative Effect, Period of Adoption, Adjustment [Member] | Commercial Business [Member]</t>
        </is>
      </c>
      <c r="B99" s="4" t="inlineStr">
        <is>
          <t xml:space="preserve"> </t>
        </is>
      </c>
      <c r="C99" s="4" t="inlineStr">
        <is>
          <t xml:space="preserve"> </t>
        </is>
      </c>
      <c r="D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row>
    <row r="101">
      <c r="A101" s="4" t="inlineStr">
        <is>
          <t>Allowance for loan losses: Beginning Balance</t>
        </is>
      </c>
      <c r="B101" s="6" t="n">
        <v>1418000</v>
      </c>
      <c r="C101" s="4" t="inlineStr">
        <is>
          <t xml:space="preserve"> </t>
        </is>
      </c>
      <c r="D101" s="4" t="inlineStr">
        <is>
          <t xml:space="preserve"> </t>
        </is>
      </c>
    </row>
    <row r="102">
      <c r="A102" s="4" t="inlineStr">
        <is>
          <t>Allowance for loan losses: Ending Balance</t>
        </is>
      </c>
      <c r="B102" s="4" t="inlineStr">
        <is>
          <t xml:space="preserve"> </t>
        </is>
      </c>
      <c r="C102" s="6" t="n">
        <v>1418000</v>
      </c>
      <c r="D102" s="4" t="inlineStr">
        <is>
          <t xml:space="preserve"> </t>
        </is>
      </c>
    </row>
    <row r="103">
      <c r="A103" s="4" t="inlineStr">
        <is>
          <t>Cumulative Effect, Period of Adoption, Adjustment [Member] | Home Equity [Member]</t>
        </is>
      </c>
      <c r="B103" s="4" t="inlineStr">
        <is>
          <t xml:space="preserve"> </t>
        </is>
      </c>
      <c r="C103" s="4" t="inlineStr">
        <is>
          <t xml:space="preserve"> </t>
        </is>
      </c>
      <c r="D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row>
    <row r="105">
      <c r="A105" s="4" t="inlineStr">
        <is>
          <t>Allowance for loan losses: Beginning Balance</t>
        </is>
      </c>
      <c r="B105" s="6" t="n">
        <v>182000</v>
      </c>
      <c r="C105" s="4" t="inlineStr">
        <is>
          <t xml:space="preserve"> </t>
        </is>
      </c>
      <c r="D105" s="4" t="inlineStr">
        <is>
          <t xml:space="preserve"> </t>
        </is>
      </c>
    </row>
    <row r="106">
      <c r="A106" s="4" t="inlineStr">
        <is>
          <t>Allowance for loan losses: Ending Balance</t>
        </is>
      </c>
      <c r="B106" s="4" t="inlineStr">
        <is>
          <t xml:space="preserve"> </t>
        </is>
      </c>
      <c r="C106" s="6" t="n">
        <v>182000</v>
      </c>
      <c r="D106" s="4" t="inlineStr">
        <is>
          <t xml:space="preserve"> </t>
        </is>
      </c>
    </row>
    <row r="107">
      <c r="A107" s="4" t="inlineStr">
        <is>
          <t>Cumulative Effect, Period of Adoption, Adjustment [Member] | Consumer [Member]</t>
        </is>
      </c>
      <c r="B107" s="4" t="inlineStr">
        <is>
          <t xml:space="preserve"> </t>
        </is>
      </c>
      <c r="C107" s="4" t="inlineStr">
        <is>
          <t xml:space="preserve"> </t>
        </is>
      </c>
      <c r="D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row>
    <row r="109">
      <c r="A109" s="4" t="inlineStr">
        <is>
          <t>Allowance for loan losses: Beginning Balance</t>
        </is>
      </c>
      <c r="B109" s="6" t="n">
        <v>7000</v>
      </c>
      <c r="C109" s="4" t="inlineStr">
        <is>
          <t xml:space="preserve"> </t>
        </is>
      </c>
      <c r="D109" s="4" t="inlineStr">
        <is>
          <t xml:space="preserve"> </t>
        </is>
      </c>
    </row>
    <row r="110">
      <c r="A110" s="4" t="inlineStr">
        <is>
          <t>Allowance for loan losses: Ending Balance</t>
        </is>
      </c>
      <c r="B110" s="4" t="inlineStr">
        <is>
          <t xml:space="preserve"> </t>
        </is>
      </c>
      <c r="C110" s="6" t="n">
        <v>7000</v>
      </c>
      <c r="D110" s="4" t="inlineStr">
        <is>
          <t xml:space="preserve"> </t>
        </is>
      </c>
    </row>
    <row r="111">
      <c r="A111" s="4" t="inlineStr">
        <is>
          <t>Cumulative Effect, Period of Adoption, Adjustment [Member] | Unallocated [Member]</t>
        </is>
      </c>
      <c r="B111" s="4" t="inlineStr">
        <is>
          <t xml:space="preserve"> </t>
        </is>
      </c>
      <c r="C111" s="4" t="inlineStr">
        <is>
          <t xml:space="preserve"> </t>
        </is>
      </c>
      <c r="D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row>
    <row r="113">
      <c r="A113" s="4" t="inlineStr">
        <is>
          <t>Allowance for loan losses: Beginning Balance</t>
        </is>
      </c>
      <c r="B113" s="6" t="n">
        <v>-180000</v>
      </c>
      <c r="C113" s="4" t="inlineStr">
        <is>
          <t xml:space="preserve"> </t>
        </is>
      </c>
      <c r="D113" s="4" t="inlineStr">
        <is>
          <t xml:space="preserve"> </t>
        </is>
      </c>
    </row>
    <row r="114">
      <c r="A114" s="4" t="inlineStr">
        <is>
          <t>Allowance for loan losses: Ending Balance</t>
        </is>
      </c>
      <c r="B114" s="4" t="inlineStr">
        <is>
          <t xml:space="preserve"> </t>
        </is>
      </c>
      <c r="C114" s="6" t="n">
        <v>-180000</v>
      </c>
      <c r="D114" s="4" t="inlineStr">
        <is>
          <t xml:space="preserve"> </t>
        </is>
      </c>
    </row>
    <row r="115">
      <c r="A115" s="4" t="inlineStr">
        <is>
          <t>Cumulative Effect, Period of Adoption, Adjusted Balance [Member]</t>
        </is>
      </c>
      <c r="B115" s="4" t="inlineStr">
        <is>
          <t xml:space="preserve"> </t>
        </is>
      </c>
      <c r="C115" s="4" t="inlineStr">
        <is>
          <t xml:space="preserve"> </t>
        </is>
      </c>
      <c r="D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row>
    <row r="117">
      <c r="A117" s="4" t="inlineStr">
        <is>
          <t>Allowance for loan losses: Beginning Balance</t>
        </is>
      </c>
      <c r="B117" s="6" t="n">
        <v>28208000</v>
      </c>
      <c r="C117" s="4" t="inlineStr">
        <is>
          <t xml:space="preserve"> </t>
        </is>
      </c>
      <c r="D117" s="4" t="inlineStr">
        <is>
          <t xml:space="preserve"> </t>
        </is>
      </c>
    </row>
    <row r="118">
      <c r="A118" s="4" t="inlineStr">
        <is>
          <t>Allowance for loan losses: Ending Balance</t>
        </is>
      </c>
      <c r="B118" s="4" t="inlineStr">
        <is>
          <t xml:space="preserve"> </t>
        </is>
      </c>
      <c r="C118" s="6" t="n">
        <v>28208000</v>
      </c>
      <c r="D118" s="4" t="inlineStr">
        <is>
          <t xml:space="preserve"> </t>
        </is>
      </c>
    </row>
    <row r="119">
      <c r="A119" s="4" t="inlineStr">
        <is>
          <t>Cumulative Effect, Period of Adoption, Adjusted Balance [Member] | Residential [Member]</t>
        </is>
      </c>
      <c r="B119" s="4" t="inlineStr">
        <is>
          <t xml:space="preserve"> </t>
        </is>
      </c>
      <c r="C119" s="4" t="inlineStr">
        <is>
          <t xml:space="preserve"> </t>
        </is>
      </c>
      <c r="D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row>
    <row r="121">
      <c r="A121" s="4" t="inlineStr">
        <is>
          <t>Allowance for loan losses: Beginning Balance</t>
        </is>
      </c>
      <c r="B121" s="6" t="n">
        <v>2618000</v>
      </c>
      <c r="C121" s="4" t="inlineStr">
        <is>
          <t xml:space="preserve"> </t>
        </is>
      </c>
      <c r="D121" s="4" t="inlineStr">
        <is>
          <t xml:space="preserve"> </t>
        </is>
      </c>
    </row>
    <row r="122">
      <c r="A122" s="4" t="inlineStr">
        <is>
          <t>Allowance for loan losses: Ending Balance</t>
        </is>
      </c>
      <c r="B122" s="4" t="inlineStr">
        <is>
          <t xml:space="preserve"> </t>
        </is>
      </c>
      <c r="C122" s="6" t="n">
        <v>2618000</v>
      </c>
      <c r="D122" s="4" t="inlineStr">
        <is>
          <t xml:space="preserve"> </t>
        </is>
      </c>
    </row>
    <row r="123">
      <c r="A123" s="4" t="inlineStr">
        <is>
          <t>Cumulative Effect, Period of Adoption, Adjusted Balance [Member] | Commercial And Multi-Family [Member]</t>
        </is>
      </c>
      <c r="B123" s="4" t="inlineStr">
        <is>
          <t xml:space="preserve"> </t>
        </is>
      </c>
      <c r="C123" s="4" t="inlineStr">
        <is>
          <t xml:space="preserve"> </t>
        </is>
      </c>
      <c r="D123" s="4" t="inlineStr">
        <is>
          <t xml:space="preserve"> </t>
        </is>
      </c>
    </row>
    <row r="124">
      <c r="A124" s="3" t="inlineStr">
        <is>
          <t>Accounts, Notes, Loans and Financing Receivable [Line Items]</t>
        </is>
      </c>
      <c r="B124" s="4" t="inlineStr">
        <is>
          <t xml:space="preserve"> </t>
        </is>
      </c>
      <c r="C124" s="4" t="inlineStr">
        <is>
          <t xml:space="preserve"> </t>
        </is>
      </c>
      <c r="D124" s="4" t="inlineStr">
        <is>
          <t xml:space="preserve"> </t>
        </is>
      </c>
    </row>
    <row r="125">
      <c r="A125" s="4" t="inlineStr">
        <is>
          <t>Allowance for loan losses: Beginning Balance</t>
        </is>
      </c>
      <c r="B125" s="6" t="n">
        <v>14626000</v>
      </c>
      <c r="C125" s="4" t="inlineStr">
        <is>
          <t xml:space="preserve"> </t>
        </is>
      </c>
      <c r="D125" s="4" t="inlineStr">
        <is>
          <t xml:space="preserve"> </t>
        </is>
      </c>
    </row>
    <row r="126">
      <c r="A126" s="4" t="inlineStr">
        <is>
          <t>Allowance for loan losses: Ending Balance</t>
        </is>
      </c>
      <c r="B126" s="4" t="inlineStr">
        <is>
          <t xml:space="preserve"> </t>
        </is>
      </c>
      <c r="C126" s="6" t="n">
        <v>14626000</v>
      </c>
      <c r="D126" s="4" t="inlineStr">
        <is>
          <t xml:space="preserve"> </t>
        </is>
      </c>
    </row>
    <row r="127">
      <c r="A127" s="4" t="inlineStr">
        <is>
          <t>Cumulative Effect, Period of Adoption, Adjusted Balance [Member] | Construction [Member]</t>
        </is>
      </c>
      <c r="B127" s="4" t="inlineStr">
        <is>
          <t xml:space="preserve"> </t>
        </is>
      </c>
      <c r="C127" s="4" t="inlineStr">
        <is>
          <t xml:space="preserve"> </t>
        </is>
      </c>
      <c r="D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row>
    <row r="129">
      <c r="A129" s="4" t="inlineStr">
        <is>
          <t>Allowance for loan losses: Beginning Balance</t>
        </is>
      </c>
      <c r="B129" s="6" t="n">
        <v>3481000</v>
      </c>
      <c r="C129" s="4" t="inlineStr">
        <is>
          <t xml:space="preserve"> </t>
        </is>
      </c>
      <c r="D129" s="4" t="inlineStr">
        <is>
          <t xml:space="preserve"> </t>
        </is>
      </c>
    </row>
    <row r="130">
      <c r="A130" s="4" t="inlineStr">
        <is>
          <t>Allowance for loan losses: Ending Balance</t>
        </is>
      </c>
      <c r="B130" s="4" t="inlineStr">
        <is>
          <t xml:space="preserve"> </t>
        </is>
      </c>
      <c r="C130" s="6" t="n">
        <v>3481000</v>
      </c>
      <c r="D130" s="4" t="inlineStr">
        <is>
          <t xml:space="preserve"> </t>
        </is>
      </c>
    </row>
    <row r="131">
      <c r="A131" s="4" t="inlineStr">
        <is>
          <t>Cumulative Effect, Period of Adoption, Adjusted Balance [Member] | Commercial Business [Member]</t>
        </is>
      </c>
      <c r="B131" s="4" t="inlineStr">
        <is>
          <t xml:space="preserve"> </t>
        </is>
      </c>
      <c r="C131" s="4" t="inlineStr">
        <is>
          <t xml:space="preserve"> </t>
        </is>
      </c>
      <c r="D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row>
    <row r="133">
      <c r="A133" s="4" t="inlineStr">
        <is>
          <t>Allowance for loan losses: Beginning Balance</t>
        </is>
      </c>
      <c r="B133" s="6" t="n">
        <v>6785000</v>
      </c>
      <c r="C133" s="4" t="inlineStr">
        <is>
          <t xml:space="preserve"> </t>
        </is>
      </c>
      <c r="D133" s="4" t="inlineStr">
        <is>
          <t xml:space="preserve"> </t>
        </is>
      </c>
    </row>
    <row r="134">
      <c r="A134" s="4" t="inlineStr">
        <is>
          <t>Allowance for loan losses: Ending Balance</t>
        </is>
      </c>
      <c r="B134" s="4" t="inlineStr">
        <is>
          <t xml:space="preserve"> </t>
        </is>
      </c>
      <c r="C134" s="6" t="n">
        <v>6785000</v>
      </c>
      <c r="D134" s="4" t="inlineStr">
        <is>
          <t xml:space="preserve"> </t>
        </is>
      </c>
    </row>
    <row r="135">
      <c r="A135" s="4" t="inlineStr">
        <is>
          <t>Cumulative Effect, Period of Adoption, Adjusted Balance [Member] | Home Equity [Member]</t>
        </is>
      </c>
      <c r="B135" s="4" t="inlineStr">
        <is>
          <t xml:space="preserve"> </t>
        </is>
      </c>
      <c r="C135" s="4" t="inlineStr">
        <is>
          <t xml:space="preserve"> </t>
        </is>
      </c>
      <c r="D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row>
    <row r="137">
      <c r="A137" s="4" t="inlineStr">
        <is>
          <t>Allowance for loan losses: Beginning Balance</t>
        </is>
      </c>
      <c r="B137" s="6" t="n">
        <v>667000</v>
      </c>
      <c r="C137" s="4" t="inlineStr">
        <is>
          <t xml:space="preserve"> </t>
        </is>
      </c>
      <c r="D137" s="4" t="inlineStr">
        <is>
          <t xml:space="preserve"> </t>
        </is>
      </c>
    </row>
    <row r="138">
      <c r="A138" s="4" t="inlineStr">
        <is>
          <t>Allowance for loan losses: Ending Balance</t>
        </is>
      </c>
      <c r="B138" s="4" t="inlineStr">
        <is>
          <t xml:space="preserve"> </t>
        </is>
      </c>
      <c r="C138" s="6" t="n">
        <v>667000</v>
      </c>
      <c r="D138" s="4" t="inlineStr">
        <is>
          <t xml:space="preserve"> </t>
        </is>
      </c>
    </row>
    <row r="139">
      <c r="A139" s="4" t="inlineStr">
        <is>
          <t>Cumulative Effect, Period of Adoption, Adjusted Balance [Member] | Consumer [Member]</t>
        </is>
      </c>
      <c r="B139" s="4" t="inlineStr">
        <is>
          <t xml:space="preserve"> </t>
        </is>
      </c>
      <c r="C139" s="4" t="inlineStr">
        <is>
          <t xml:space="preserve"> </t>
        </is>
      </c>
      <c r="D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row>
    <row r="141">
      <c r="A141" s="4" t="inlineStr">
        <is>
          <t>Allowance for loan losses: Beginning Balance</t>
        </is>
      </c>
      <c r="B141" s="7" t="n">
        <v>31000</v>
      </c>
      <c r="C141" s="4" t="inlineStr">
        <is>
          <t xml:space="preserve"> </t>
        </is>
      </c>
      <c r="D141" s="4" t="inlineStr">
        <is>
          <t xml:space="preserve"> </t>
        </is>
      </c>
    </row>
    <row r="142">
      <c r="A142" s="4" t="inlineStr">
        <is>
          <t>Allowance for loan losses: Ending Balance</t>
        </is>
      </c>
      <c r="B142" s="4" t="inlineStr">
        <is>
          <t xml:space="preserve"> </t>
        </is>
      </c>
      <c r="C142" s="7" t="n">
        <v>31000</v>
      </c>
      <c r="D14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Non-Accruing Loans) (Details) - USD ($)</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Nonaccrual loans with Allowance for Credit Losses</t>
        </is>
      </c>
      <c r="B3" s="7" t="n">
        <v>6940000</v>
      </c>
      <c r="C3" s="4" t="inlineStr">
        <is>
          <t xml:space="preserve"> </t>
        </is>
      </c>
    </row>
    <row r="4">
      <c r="A4" s="4" t="inlineStr">
        <is>
          <t>Nonaccrual loans without Allowance for Credit Losses</t>
        </is>
      </c>
      <c r="B4" s="6" t="n">
        <v>11843000</v>
      </c>
      <c r="C4" s="4" t="inlineStr">
        <is>
          <t xml:space="preserve"> </t>
        </is>
      </c>
    </row>
    <row r="5">
      <c r="A5" s="4" t="inlineStr">
        <is>
          <t>Total Nonaccrual Loans</t>
        </is>
      </c>
      <c r="B5" s="6" t="n">
        <v>18783000</v>
      </c>
      <c r="C5" s="7" t="n">
        <v>5109000</v>
      </c>
    </row>
    <row r="6">
      <c r="A6" s="4" t="inlineStr">
        <is>
          <t>Amortized Cost of Loans Past due 90 and Still Accruing</t>
        </is>
      </c>
      <c r="B6" s="6" t="n">
        <v>0</v>
      </c>
      <c r="C6" s="6" t="n">
        <v>0</v>
      </c>
    </row>
    <row r="7">
      <c r="A7" s="4" t="inlineStr">
        <is>
          <t>Residential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naccrual loans without Allowance for Credit Losses</t>
        </is>
      </c>
      <c r="B9" s="6" t="n">
        <v>270000</v>
      </c>
      <c r="C9" s="4" t="inlineStr">
        <is>
          <t xml:space="preserve"> </t>
        </is>
      </c>
    </row>
    <row r="10">
      <c r="A10" s="4" t="inlineStr">
        <is>
          <t>Total Nonaccrual Loans</t>
        </is>
      </c>
      <c r="B10" s="6" t="n">
        <v>270000</v>
      </c>
      <c r="C10" s="6" t="n">
        <v>243000</v>
      </c>
    </row>
    <row r="11">
      <c r="A11" s="4" t="inlineStr">
        <is>
          <t>Commercial And Multi-Family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Nonaccrual loans with Allowance for Credit Losses</t>
        </is>
      </c>
      <c r="B13" s="6" t="n">
        <v>2029000</v>
      </c>
      <c r="C13" s="4" t="inlineStr">
        <is>
          <t xml:space="preserve"> </t>
        </is>
      </c>
    </row>
    <row r="14">
      <c r="A14" s="4" t="inlineStr">
        <is>
          <t>Nonaccrual loans without Allowance for Credit Losses</t>
        </is>
      </c>
      <c r="B14" s="6" t="n">
        <v>6655000</v>
      </c>
      <c r="C14" s="4" t="inlineStr">
        <is>
          <t xml:space="preserve"> </t>
        </is>
      </c>
    </row>
    <row r="15">
      <c r="A15" s="4" t="inlineStr">
        <is>
          <t>Total Nonaccrual Loans</t>
        </is>
      </c>
      <c r="B15" s="6" t="n">
        <v>8684000</v>
      </c>
      <c r="C15" s="6" t="n">
        <v>346000</v>
      </c>
    </row>
    <row r="16">
      <c r="A16" s="4" t="inlineStr">
        <is>
          <t>Construction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naccrual loans with Allowance for Credit Losses</t>
        </is>
      </c>
      <c r="B18" s="6" t="n">
        <v>2312000</v>
      </c>
      <c r="C18" s="4" t="inlineStr">
        <is>
          <t xml:space="preserve"> </t>
        </is>
      </c>
    </row>
    <row r="19">
      <c r="A19" s="4" t="inlineStr">
        <is>
          <t>Nonaccrual loans without Allowance for Credit Losses</t>
        </is>
      </c>
      <c r="B19" s="6" t="n">
        <v>1980000</v>
      </c>
      <c r="C19" s="4" t="inlineStr">
        <is>
          <t xml:space="preserve"> </t>
        </is>
      </c>
    </row>
    <row r="20">
      <c r="A20" s="4" t="inlineStr">
        <is>
          <t>Total Nonaccrual Loans</t>
        </is>
      </c>
      <c r="B20" s="6" t="n">
        <v>4292000</v>
      </c>
      <c r="C20" s="6" t="n">
        <v>3180000</v>
      </c>
    </row>
    <row r="21">
      <c r="A21" s="4" t="inlineStr">
        <is>
          <t>Commercial Business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Nonaccrual loans with Allowance for Credit Losses</t>
        </is>
      </c>
      <c r="B23" s="6" t="n">
        <v>2599000</v>
      </c>
      <c r="C23" s="4" t="inlineStr">
        <is>
          <t xml:space="preserve"> </t>
        </is>
      </c>
    </row>
    <row r="24">
      <c r="A24" s="4" t="inlineStr">
        <is>
          <t>Nonaccrual loans without Allowance for Credit Losses</t>
        </is>
      </c>
      <c r="B24" s="6" t="n">
        <v>2892000</v>
      </c>
      <c r="C24" s="4" t="inlineStr">
        <is>
          <t xml:space="preserve"> </t>
        </is>
      </c>
    </row>
    <row r="25">
      <c r="A25" s="4" t="inlineStr">
        <is>
          <t>Total Nonaccrual Loans</t>
        </is>
      </c>
      <c r="B25" s="6" t="n">
        <v>5491000</v>
      </c>
      <c r="C25" s="7" t="n">
        <v>1340000</v>
      </c>
    </row>
    <row r="26">
      <c r="A26" s="4" t="inlineStr">
        <is>
          <t>Home Equity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Nonaccrual loans without Allowance for Credit Losses</t>
        </is>
      </c>
      <c r="B28" s="6" t="n">
        <v>46000</v>
      </c>
      <c r="C28" s="4" t="inlineStr">
        <is>
          <t xml:space="preserve"> </t>
        </is>
      </c>
    </row>
    <row r="29">
      <c r="A29" s="4" t="inlineStr">
        <is>
          <t>Total Nonaccrual Loans</t>
        </is>
      </c>
      <c r="B29" s="7" t="n">
        <v>46000</v>
      </c>
      <c r="C2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Evaluated loans Loans) (Details) $ in Thousands</t>
        </is>
      </c>
      <c r="B1" s="2" t="inlineStr">
        <is>
          <t>12 Months Ended</t>
        </is>
      </c>
    </row>
    <row r="2">
      <c r="B2" s="2" t="inlineStr">
        <is>
          <t>Dec. 31, 2022 USD ($)</t>
        </is>
      </c>
    </row>
    <row r="3">
      <c r="A3" s="3" t="inlineStr">
        <is>
          <t>Accounts, Notes, Loans and Financing Receivable [Line Items]</t>
        </is>
      </c>
      <c r="B3" s="4" t="inlineStr">
        <is>
          <t xml:space="preserve"> </t>
        </is>
      </c>
    </row>
    <row r="4">
      <c r="A4" s="4" t="inlineStr">
        <is>
          <t>Average Recorded Investment - With no related allowance recorded</t>
        </is>
      </c>
      <c r="B4" s="7" t="n">
        <v>27282</v>
      </c>
    </row>
    <row r="5">
      <c r="A5" s="4" t="inlineStr">
        <is>
          <t>Average Recorded Investment - With an allowance recorded</t>
        </is>
      </c>
      <c r="B5" s="6" t="n">
        <v>13026</v>
      </c>
    </row>
    <row r="6">
      <c r="A6" s="4" t="inlineStr">
        <is>
          <t>Average Recorded Investment - Total</t>
        </is>
      </c>
      <c r="B6" s="6" t="n">
        <v>40308</v>
      </c>
    </row>
    <row r="7">
      <c r="A7" s="4" t="inlineStr">
        <is>
          <t>Interest Income Recognized - With no related allowance recorded</t>
        </is>
      </c>
      <c r="B7" s="6" t="n">
        <v>1334</v>
      </c>
    </row>
    <row r="8">
      <c r="A8" s="4" t="inlineStr">
        <is>
          <t>Interest Income Recognized - With an allowance recorded</t>
        </is>
      </c>
      <c r="B8" s="6" t="n">
        <v>480</v>
      </c>
    </row>
    <row r="9">
      <c r="A9" s="4" t="inlineStr">
        <is>
          <t>Interest Income Recognized - Total</t>
        </is>
      </c>
      <c r="B9" s="6" t="n">
        <v>1814</v>
      </c>
    </row>
    <row r="10">
      <c r="A10" s="4" t="inlineStr">
        <is>
          <t>Recorded Investment - With no related allowance recorded</t>
        </is>
      </c>
      <c r="B10" s="6" t="n">
        <v>19901</v>
      </c>
    </row>
    <row r="11">
      <c r="A11" s="4" t="inlineStr">
        <is>
          <t>Recorded Investment - With an allowance recorded</t>
        </is>
      </c>
      <c r="B11" s="6" t="n">
        <v>8371</v>
      </c>
    </row>
    <row r="12">
      <c r="A12" s="4" t="inlineStr">
        <is>
          <t>Recorded Investment - Total</t>
        </is>
      </c>
      <c r="B12" s="6" t="n">
        <v>28272</v>
      </c>
    </row>
    <row r="13">
      <c r="A13" s="4" t="inlineStr">
        <is>
          <t>Unpaid Principal Balance - With no related allowance recorded</t>
        </is>
      </c>
      <c r="B13" s="6" t="n">
        <v>24975</v>
      </c>
    </row>
    <row r="14">
      <c r="A14" s="4" t="inlineStr">
        <is>
          <t>Unpaid Principal Balance - With an allowance recorded</t>
        </is>
      </c>
      <c r="B14" s="6" t="n">
        <v>13539</v>
      </c>
    </row>
    <row r="15">
      <c r="A15" s="4" t="inlineStr">
        <is>
          <t>Unpaid Principal Balance - Total</t>
        </is>
      </c>
      <c r="B15" s="6" t="n">
        <v>38514</v>
      </c>
    </row>
    <row r="16">
      <c r="A16" s="4" t="inlineStr">
        <is>
          <t>Related Allowance</t>
        </is>
      </c>
      <c r="B16" s="6" t="n">
        <v>2784</v>
      </c>
    </row>
    <row r="17">
      <c r="A17" s="4" t="inlineStr">
        <is>
          <t>Residential [Member]</t>
        </is>
      </c>
      <c r="B17" s="4" t="inlineStr">
        <is>
          <t xml:space="preserve"> </t>
        </is>
      </c>
    </row>
    <row r="18">
      <c r="A18" s="3" t="inlineStr">
        <is>
          <t>Accounts, Notes, Loans and Financing Receivable [Line Items]</t>
        </is>
      </c>
      <c r="B18" s="4" t="inlineStr">
        <is>
          <t xml:space="preserve"> </t>
        </is>
      </c>
    </row>
    <row r="19">
      <c r="A19" s="4" t="inlineStr">
        <is>
          <t>Average Recorded Investment - With no related allowance recorded</t>
        </is>
      </c>
      <c r="B19" s="6" t="n">
        <v>2981</v>
      </c>
    </row>
    <row r="20">
      <c r="A20" s="4" t="inlineStr">
        <is>
          <t>Average Recorded Investment - With an allowance recorded</t>
        </is>
      </c>
      <c r="B20" s="6" t="n">
        <v>1948</v>
      </c>
    </row>
    <row r="21">
      <c r="A21" s="4" t="inlineStr">
        <is>
          <t>Interest Income Recognized - With no related allowance recorded</t>
        </is>
      </c>
      <c r="B21" s="6" t="n">
        <v>149</v>
      </c>
    </row>
    <row r="22">
      <c r="A22" s="4" t="inlineStr">
        <is>
          <t>Interest Income Recognized - With an allowance recorded</t>
        </is>
      </c>
      <c r="B22" s="6" t="n">
        <v>63</v>
      </c>
    </row>
    <row r="23">
      <c r="A23" s="4" t="inlineStr">
        <is>
          <t>Recorded Investment - With no related allowance recorded</t>
        </is>
      </c>
      <c r="B23" s="6" t="n">
        <v>3313</v>
      </c>
    </row>
    <row r="24">
      <c r="A24" s="4" t="inlineStr">
        <is>
          <t>Recorded Investment - With an allowance recorded</t>
        </is>
      </c>
      <c r="B24" s="6" t="n">
        <v>1834</v>
      </c>
    </row>
    <row r="25">
      <c r="A25" s="4" t="inlineStr">
        <is>
          <t>Unpaid Principal Balance - With no related allowance recorded</t>
        </is>
      </c>
      <c r="B25" s="6" t="n">
        <v>3472</v>
      </c>
    </row>
    <row r="26">
      <c r="A26" s="4" t="inlineStr">
        <is>
          <t>Unpaid Principal Balance - With an allowance recorded</t>
        </is>
      </c>
      <c r="B26" s="6" t="n">
        <v>1856</v>
      </c>
    </row>
    <row r="27">
      <c r="A27" s="4" t="inlineStr">
        <is>
          <t>Related Allowance</t>
        </is>
      </c>
      <c r="B27" s="6" t="n">
        <v>196</v>
      </c>
    </row>
    <row r="28">
      <c r="A28" s="4" t="inlineStr">
        <is>
          <t>Commercial And Multi-Family [Member]</t>
        </is>
      </c>
      <c r="B28" s="4" t="inlineStr">
        <is>
          <t xml:space="preserve"> </t>
        </is>
      </c>
    </row>
    <row r="29">
      <c r="A29" s="3" t="inlineStr">
        <is>
          <t>Accounts, Notes, Loans and Financing Receivable [Line Items]</t>
        </is>
      </c>
      <c r="B29" s="4" t="inlineStr">
        <is>
          <t xml:space="preserve"> </t>
        </is>
      </c>
    </row>
    <row r="30">
      <c r="A30" s="4" t="inlineStr">
        <is>
          <t>Average Recorded Investment - With no related allowance recorded</t>
        </is>
      </c>
      <c r="B30" s="6" t="n">
        <v>22511</v>
      </c>
    </row>
    <row r="31">
      <c r="A31" s="4" t="inlineStr">
        <is>
          <t>Average Recorded Investment - With an allowance recorded</t>
        </is>
      </c>
      <c r="B31" s="6" t="n">
        <v>2841</v>
      </c>
    </row>
    <row r="32">
      <c r="A32" s="4" t="inlineStr">
        <is>
          <t>Interest Income Recognized - With no related allowance recorded</t>
        </is>
      </c>
      <c r="B32" s="6" t="n">
        <v>1088</v>
      </c>
    </row>
    <row r="33">
      <c r="A33" s="4" t="inlineStr">
        <is>
          <t>Interest Income Recognized - With an allowance recorded</t>
        </is>
      </c>
      <c r="B33" s="6" t="n">
        <v>266</v>
      </c>
    </row>
    <row r="34">
      <c r="A34" s="4" t="inlineStr">
        <is>
          <t>Recorded Investment - With no related allowance recorded</t>
        </is>
      </c>
      <c r="B34" s="6" t="n">
        <v>15397</v>
      </c>
    </row>
    <row r="35">
      <c r="A35" s="4" t="inlineStr">
        <is>
          <t>Unpaid Principal Balance - With no related allowance recorded</t>
        </is>
      </c>
      <c r="B35" s="6" t="n">
        <v>16355</v>
      </c>
    </row>
    <row r="36">
      <c r="A36" s="4" t="inlineStr">
        <is>
          <t>Construction [Member]</t>
        </is>
      </c>
      <c r="B36" s="4" t="inlineStr">
        <is>
          <t xml:space="preserve"> </t>
        </is>
      </c>
    </row>
    <row r="37">
      <c r="A37" s="3" t="inlineStr">
        <is>
          <t>Accounts, Notes, Loans and Financing Receivable [Line Items]</t>
        </is>
      </c>
      <c r="B37" s="4" t="inlineStr">
        <is>
          <t xml:space="preserve"> </t>
        </is>
      </c>
    </row>
    <row r="38">
      <c r="A38" s="4" t="inlineStr">
        <is>
          <t>Average Recorded Investment - With an allowance recorded</t>
        </is>
      </c>
      <c r="B38" s="6" t="n">
        <v>3041</v>
      </c>
    </row>
    <row r="39">
      <c r="A39" s="4" t="inlineStr">
        <is>
          <t>Interest Income Recognized - With an allowance recorded</t>
        </is>
      </c>
      <c r="B39" s="6" t="n">
        <v>41</v>
      </c>
    </row>
    <row r="40">
      <c r="A40" s="4" t="inlineStr">
        <is>
          <t>Recorded Investment - With an allowance recorded</t>
        </is>
      </c>
      <c r="B40" s="6" t="n">
        <v>3180</v>
      </c>
    </row>
    <row r="41">
      <c r="A41" s="4" t="inlineStr">
        <is>
          <t>Unpaid Principal Balance - With an allowance recorded</t>
        </is>
      </c>
      <c r="B41" s="6" t="n">
        <v>3180</v>
      </c>
    </row>
    <row r="42">
      <c r="A42" s="4" t="inlineStr">
        <is>
          <t>Related Allowance</t>
        </is>
      </c>
      <c r="B42" s="6" t="n">
        <v>518</v>
      </c>
    </row>
    <row r="43">
      <c r="A43" s="4" t="inlineStr">
        <is>
          <t>Commercial Business [Member]</t>
        </is>
      </c>
      <c r="B43" s="4" t="inlineStr">
        <is>
          <t xml:space="preserve"> </t>
        </is>
      </c>
    </row>
    <row r="44">
      <c r="A44" s="3" t="inlineStr">
        <is>
          <t>Accounts, Notes, Loans and Financing Receivable [Line Items]</t>
        </is>
      </c>
      <c r="B44" s="4" t="inlineStr">
        <is>
          <t xml:space="preserve"> </t>
        </is>
      </c>
    </row>
    <row r="45">
      <c r="A45" s="4" t="inlineStr">
        <is>
          <t>Average Recorded Investment - With no related allowance recorded</t>
        </is>
      </c>
      <c r="B45" s="6" t="n">
        <v>1250</v>
      </c>
    </row>
    <row r="46">
      <c r="A46" s="4" t="inlineStr">
        <is>
          <t>Average Recorded Investment - With an allowance recorded</t>
        </is>
      </c>
      <c r="B46" s="6" t="n">
        <v>4924</v>
      </c>
    </row>
    <row r="47">
      <c r="A47" s="4" t="inlineStr">
        <is>
          <t>Interest Income Recognized - With no related allowance recorded</t>
        </is>
      </c>
      <c r="B47" s="6" t="n">
        <v>73</v>
      </c>
    </row>
    <row r="48">
      <c r="A48" s="4" t="inlineStr">
        <is>
          <t>Interest Income Recognized - With an allowance recorded</t>
        </is>
      </c>
      <c r="B48" s="6" t="n">
        <v>105</v>
      </c>
    </row>
    <row r="49">
      <c r="A49" s="4" t="inlineStr">
        <is>
          <t>Recorded Investment - With no related allowance recorded</t>
        </is>
      </c>
      <c r="B49" s="6" t="n">
        <v>691</v>
      </c>
    </row>
    <row r="50">
      <c r="A50" s="4" t="inlineStr">
        <is>
          <t>Recorded Investment - With an allowance recorded</t>
        </is>
      </c>
      <c r="B50" s="6" t="n">
        <v>3130</v>
      </c>
    </row>
    <row r="51">
      <c r="A51" s="4" t="inlineStr">
        <is>
          <t>Unpaid Principal Balance - With no related allowance recorded</t>
        </is>
      </c>
      <c r="B51" s="6" t="n">
        <v>4648</v>
      </c>
    </row>
    <row r="52">
      <c r="A52" s="4" t="inlineStr">
        <is>
          <t>Unpaid Principal Balance - With an allowance recorded</t>
        </is>
      </c>
      <c r="B52" s="6" t="n">
        <v>8276</v>
      </c>
    </row>
    <row r="53">
      <c r="A53" s="4" t="inlineStr">
        <is>
          <t>Related Allowance</t>
        </is>
      </c>
      <c r="B53" s="6" t="n">
        <v>2066</v>
      </c>
    </row>
    <row r="54">
      <c r="A54" s="4" t="inlineStr">
        <is>
          <t>Home Equity [Member]</t>
        </is>
      </c>
      <c r="B54" s="4" t="inlineStr">
        <is>
          <t xml:space="preserve"> </t>
        </is>
      </c>
    </row>
    <row r="55">
      <c r="A55" s="3" t="inlineStr">
        <is>
          <t>Accounts, Notes, Loans and Financing Receivable [Line Items]</t>
        </is>
      </c>
      <c r="B55" s="4" t="inlineStr">
        <is>
          <t xml:space="preserve"> </t>
        </is>
      </c>
    </row>
    <row r="56">
      <c r="A56" s="4" t="inlineStr">
        <is>
          <t>Average Recorded Investment - With no related allowance recorded</t>
        </is>
      </c>
      <c r="B56" s="6" t="n">
        <v>540</v>
      </c>
    </row>
    <row r="57">
      <c r="A57" s="4" t="inlineStr">
        <is>
          <t>Average Recorded Investment - With an allowance recorded</t>
        </is>
      </c>
      <c r="B57" s="6" t="n">
        <v>272</v>
      </c>
    </row>
    <row r="58">
      <c r="A58" s="4" t="inlineStr">
        <is>
          <t>Interest Income Recognized - With no related allowance recorded</t>
        </is>
      </c>
      <c r="B58" s="6" t="n">
        <v>24</v>
      </c>
    </row>
    <row r="59">
      <c r="A59" s="4" t="inlineStr">
        <is>
          <t>Interest Income Recognized - With an allowance recorded</t>
        </is>
      </c>
      <c r="B59" s="6" t="n">
        <v>5</v>
      </c>
    </row>
    <row r="60">
      <c r="A60" s="4" t="inlineStr">
        <is>
          <t>Recorded Investment - With no related allowance recorded</t>
        </is>
      </c>
      <c r="B60" s="6" t="n">
        <v>500</v>
      </c>
    </row>
    <row r="61">
      <c r="A61" s="4" t="inlineStr">
        <is>
          <t>Recorded Investment - With an allowance recorded</t>
        </is>
      </c>
      <c r="B61" s="6" t="n">
        <v>227</v>
      </c>
    </row>
    <row r="62">
      <c r="A62" s="4" t="inlineStr">
        <is>
          <t>Unpaid Principal Balance - With no related allowance recorded</t>
        </is>
      </c>
      <c r="B62" s="6" t="n">
        <v>500</v>
      </c>
    </row>
    <row r="63">
      <c r="A63" s="4" t="inlineStr">
        <is>
          <t>Unpaid Principal Balance - With an allowance recorded</t>
        </is>
      </c>
      <c r="B63" s="6" t="n">
        <v>227</v>
      </c>
    </row>
    <row r="64">
      <c r="A64" s="4" t="inlineStr">
        <is>
          <t>Related Allowance</t>
        </is>
      </c>
      <c r="B64" s="7"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80" customWidth="1" min="2" max="2"/>
    <col width="36" customWidth="1" min="3" max="3"/>
    <col width="80" customWidth="1" min="4" max="4"/>
    <col width="80" customWidth="1" min="5" max="5"/>
    <col width="27" customWidth="1" min="6" max="6"/>
    <col width="80" customWidth="1" min="7" max="7"/>
    <col width="24" customWidth="1" min="8" max="8"/>
    <col width="80" customWidth="1" min="9" max="9"/>
    <col width="55" customWidth="1" min="10" max="10"/>
    <col width="59" customWidth="1" min="11" max="11"/>
    <col width="65" customWidth="1" min="12" max="12"/>
    <col width="13" customWidth="1" min="13" max="13"/>
  </cols>
  <sheetData>
    <row r="1">
      <c r="A1" s="1" t="inlineStr">
        <is>
          <t>Consolidated Statements of Changes in Stockholders' Equity - USD ($) $ in Thousands</t>
        </is>
      </c>
      <c r="B1" s="2" t="inlineStr">
        <is>
          <t>Additional Paid In Capital [Member] Cumulative Effect, Period of Adoption, Adjusted Balance [Member]</t>
        </is>
      </c>
      <c r="C1" s="2" t="inlineStr">
        <is>
          <t>Additional Paid In Capital [Member]</t>
        </is>
      </c>
      <c r="D1" s="2" t="inlineStr">
        <is>
          <t>Retained Earnings [Member] Cumulative Effect, Period of Adoption, Adjustment [Member]</t>
        </is>
      </c>
      <c r="E1" s="2" t="inlineStr">
        <is>
          <t>Retained Earnings [Member] Cumulative Effect, Period of Adoption, Adjusted Balance [Member]</t>
        </is>
      </c>
      <c r="F1" s="2" t="inlineStr">
        <is>
          <t>Retained Earnings [Member]</t>
        </is>
      </c>
      <c r="G1" s="2" t="inlineStr">
        <is>
          <t>Treasury Stock [Member] Cumulative Effect, Period of Adoption, Adjusted Balance [Member]</t>
        </is>
      </c>
      <c r="H1" s="2" t="inlineStr">
        <is>
          <t>Treasury Stock [Member]</t>
        </is>
      </c>
      <c r="I1" s="2" t="inlineStr">
        <is>
          <t>Accumulated Other Comprehensive Income (Loss) [Member] Cumulative Effect, Period of Adoption, Adjusted Balance [Member]</t>
        </is>
      </c>
      <c r="J1" s="2" t="inlineStr">
        <is>
          <t>Accumulated Other Comprehensive Income (Loss) [Member]</t>
        </is>
      </c>
      <c r="K1" s="2" t="inlineStr">
        <is>
          <t>Cumulative Effect, Period of Adoption, Adjustment [Member]</t>
        </is>
      </c>
      <c r="L1" s="2" t="inlineStr">
        <is>
          <t>Cumulative Effect, Period of Adoption, Adjusted Balance [Member]</t>
        </is>
      </c>
      <c r="M1" s="2" t="inlineStr">
        <is>
          <t>Total</t>
        </is>
      </c>
    </row>
    <row r="2">
      <c r="A2" s="4" t="inlineStr">
        <is>
          <t>Beginning balance at Dec. 31, 2020</t>
        </is>
      </c>
      <c r="B2" s="4" t="inlineStr">
        <is>
          <t xml:space="preserve"> </t>
        </is>
      </c>
      <c r="C2" s="7" t="n">
        <v>217999</v>
      </c>
      <c r="D2" s="4" t="inlineStr">
        <is>
          <t xml:space="preserve"> </t>
        </is>
      </c>
      <c r="E2" s="4" t="inlineStr">
        <is>
          <t xml:space="preserve"> </t>
        </is>
      </c>
      <c r="F2" s="7" t="n">
        <v>58335</v>
      </c>
      <c r="G2" s="4" t="inlineStr">
        <is>
          <t xml:space="preserve"> </t>
        </is>
      </c>
      <c r="H2" s="7" t="n">
        <v>-26918</v>
      </c>
      <c r="I2" s="4" t="inlineStr">
        <is>
          <t xml:space="preserve"> </t>
        </is>
      </c>
      <c r="J2" s="7" t="n">
        <v>-205</v>
      </c>
      <c r="K2" s="4" t="inlineStr">
        <is>
          <t xml:space="preserve"> </t>
        </is>
      </c>
      <c r="L2" s="4" t="inlineStr">
        <is>
          <t xml:space="preserve"> </t>
        </is>
      </c>
      <c r="M2" s="7" t="n">
        <v>249211</v>
      </c>
    </row>
    <row r="3">
      <c r="A3" s="4" t="inlineStr">
        <is>
          <t>Net income</t>
        </is>
      </c>
      <c r="B3" s="4" t="inlineStr">
        <is>
          <t xml:space="preserve"> </t>
        </is>
      </c>
      <c r="C3" s="4" t="inlineStr">
        <is>
          <t xml:space="preserve"> </t>
        </is>
      </c>
      <c r="D3" s="4" t="inlineStr">
        <is>
          <t xml:space="preserve"> </t>
        </is>
      </c>
      <c r="E3" s="4" t="inlineStr">
        <is>
          <t xml:space="preserve"> </t>
        </is>
      </c>
      <c r="F3" s="6" t="n">
        <v>3424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34240</v>
      </c>
    </row>
    <row r="4">
      <c r="A4" s="4"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333</v>
      </c>
      <c r="K4" s="4" t="inlineStr">
        <is>
          <t xml:space="preserve"> </t>
        </is>
      </c>
      <c r="L4" s="4" t="inlineStr">
        <is>
          <t xml:space="preserve"> </t>
        </is>
      </c>
      <c r="M4" s="6" t="n">
        <v>1333</v>
      </c>
    </row>
    <row r="5">
      <c r="A5" s="4" t="inlineStr">
        <is>
          <t>Issuance of Series I Preferred Stock</t>
        </is>
      </c>
      <c r="B5" s="4" t="inlineStr">
        <is>
          <t xml:space="preserve"> </t>
        </is>
      </c>
      <c r="C5" s="6" t="n">
        <v>32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200</v>
      </c>
    </row>
    <row r="6">
      <c r="A6" s="4" t="inlineStr">
        <is>
          <t>Exercise of Stock Options</t>
        </is>
      </c>
      <c r="B6" s="4" t="inlineStr">
        <is>
          <t xml:space="preserve"> </t>
        </is>
      </c>
      <c r="C6" s="6" t="n">
        <v>28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87</v>
      </c>
    </row>
    <row r="7">
      <c r="A7" s="4" t="inlineStr">
        <is>
          <t>Stock-based compensation expense</t>
        </is>
      </c>
      <c r="B7" s="4" t="inlineStr">
        <is>
          <t xml:space="preserve"> </t>
        </is>
      </c>
      <c r="C7" s="6" t="n">
        <v>41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417</v>
      </c>
    </row>
    <row r="8">
      <c r="A8" s="4" t="inlineStr">
        <is>
          <t>Dividends payable</t>
        </is>
      </c>
      <c r="B8" s="4" t="inlineStr">
        <is>
          <t xml:space="preserve"> </t>
        </is>
      </c>
      <c r="C8" s="4" t="inlineStr">
        <is>
          <t xml:space="preserve"> </t>
        </is>
      </c>
      <c r="D8" s="4" t="inlineStr">
        <is>
          <t xml:space="preserve"> </t>
        </is>
      </c>
      <c r="E8" s="4" t="inlineStr">
        <is>
          <t xml:space="preserve"> </t>
        </is>
      </c>
      <c r="F8" s="6" t="n">
        <v>-116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160</v>
      </c>
    </row>
    <row r="9">
      <c r="A9" s="4" t="inlineStr">
        <is>
          <t>Cash dividends on common stock (per share declared)</t>
        </is>
      </c>
      <c r="B9" s="4" t="inlineStr">
        <is>
          <t xml:space="preserve"> </t>
        </is>
      </c>
      <c r="C9" s="4" t="inlineStr">
        <is>
          <t xml:space="preserve"> </t>
        </is>
      </c>
      <c r="D9" s="4" t="inlineStr">
        <is>
          <t xml:space="preserve"> </t>
        </is>
      </c>
      <c r="E9" s="4" t="inlineStr">
        <is>
          <t xml:space="preserve"> </t>
        </is>
      </c>
      <c r="F9" s="6" t="n">
        <v>-977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9775</v>
      </c>
    </row>
    <row r="10">
      <c r="A10" s="4" t="inlineStr">
        <is>
          <t>Dividend Reinvestment Plan</t>
        </is>
      </c>
      <c r="B10" s="4" t="inlineStr">
        <is>
          <t xml:space="preserve"> </t>
        </is>
      </c>
      <c r="C10" s="6" t="n">
        <v>469</v>
      </c>
      <c r="D10" s="4" t="inlineStr">
        <is>
          <t xml:space="preserve"> </t>
        </is>
      </c>
      <c r="E10" s="4" t="inlineStr">
        <is>
          <t xml:space="preserve"> </t>
        </is>
      </c>
      <c r="F10" s="6" t="n">
        <v>-46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Purchase Plan</t>
        </is>
      </c>
      <c r="B11" s="4" t="inlineStr">
        <is>
          <t xml:space="preserve"> </t>
        </is>
      </c>
      <c r="C11" s="6" t="n">
        <v>47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478</v>
      </c>
    </row>
    <row r="12">
      <c r="A12" s="4" t="inlineStr">
        <is>
          <t>Treasury Stock Purch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207</v>
      </c>
      <c r="I12" s="4" t="inlineStr">
        <is>
          <t xml:space="preserve"> </t>
        </is>
      </c>
      <c r="J12" s="4" t="inlineStr">
        <is>
          <t xml:space="preserve"> </t>
        </is>
      </c>
      <c r="K12" s="4" t="inlineStr">
        <is>
          <t xml:space="preserve"> </t>
        </is>
      </c>
      <c r="L12" s="4" t="inlineStr">
        <is>
          <t xml:space="preserve"> </t>
        </is>
      </c>
      <c r="M12" s="6" t="n">
        <v>-4207</v>
      </c>
    </row>
    <row r="13">
      <c r="A13" s="4" t="inlineStr">
        <is>
          <t>Balance ending at Dec. 31, 2021</t>
        </is>
      </c>
      <c r="B13" s="4" t="inlineStr">
        <is>
          <t xml:space="preserve"> </t>
        </is>
      </c>
      <c r="C13" s="6" t="n">
        <v>222850</v>
      </c>
      <c r="D13" s="4" t="inlineStr">
        <is>
          <t xml:space="preserve"> </t>
        </is>
      </c>
      <c r="E13" s="4" t="inlineStr">
        <is>
          <t xml:space="preserve"> </t>
        </is>
      </c>
      <c r="F13" s="6" t="n">
        <v>81171</v>
      </c>
      <c r="G13" s="4" t="inlineStr">
        <is>
          <t xml:space="preserve"> </t>
        </is>
      </c>
      <c r="H13" s="6" t="n">
        <v>-31125</v>
      </c>
      <c r="I13" s="4" t="inlineStr">
        <is>
          <t xml:space="preserve"> </t>
        </is>
      </c>
      <c r="J13" s="6" t="n">
        <v>1128</v>
      </c>
      <c r="K13" s="4" t="inlineStr">
        <is>
          <t xml:space="preserve"> </t>
        </is>
      </c>
      <c r="L13" s="4" t="inlineStr">
        <is>
          <t xml:space="preserve"> </t>
        </is>
      </c>
      <c r="M13" s="6" t="n">
        <v>274024</v>
      </c>
    </row>
    <row r="14">
      <c r="A14" s="4" t="inlineStr">
        <is>
          <t>Net income</t>
        </is>
      </c>
      <c r="B14" s="4" t="inlineStr">
        <is>
          <t xml:space="preserve"> </t>
        </is>
      </c>
      <c r="C14" s="4" t="inlineStr">
        <is>
          <t xml:space="preserve"> </t>
        </is>
      </c>
      <c r="D14" s="4" t="inlineStr">
        <is>
          <t xml:space="preserve"> </t>
        </is>
      </c>
      <c r="E14" s="4" t="inlineStr">
        <is>
          <t xml:space="preserve"> </t>
        </is>
      </c>
      <c r="F14" s="6" t="n">
        <v>4557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45579</v>
      </c>
    </row>
    <row r="15">
      <c r="A15" s="4" t="inlineStr">
        <is>
          <t>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619</v>
      </c>
      <c r="K15" s="4" t="inlineStr">
        <is>
          <t xml:space="preserve"> </t>
        </is>
      </c>
      <c r="L15" s="4" t="inlineStr">
        <is>
          <t xml:space="preserve"> </t>
        </is>
      </c>
      <c r="M15" s="6" t="n">
        <v>-7619</v>
      </c>
    </row>
    <row r="16">
      <c r="A16" s="4" t="inlineStr">
        <is>
          <t>Redemption</t>
        </is>
      </c>
      <c r="B16" s="4" t="inlineStr">
        <is>
          <t xml:space="preserve"> </t>
        </is>
      </c>
      <c r="C16" s="6" t="n">
        <v>-1473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4730</v>
      </c>
    </row>
    <row r="17">
      <c r="A17" s="4" t="inlineStr">
        <is>
          <t>Issuance of Series I Preferred Stock</t>
        </is>
      </c>
      <c r="B17" s="4" t="inlineStr">
        <is>
          <t xml:space="preserve"> </t>
        </is>
      </c>
      <c r="C17" s="6" t="n">
        <v>681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6810</v>
      </c>
    </row>
    <row r="18">
      <c r="A18" s="4" t="inlineStr">
        <is>
          <t>Exercise of Stock Options</t>
        </is>
      </c>
      <c r="B18" s="4" t="inlineStr">
        <is>
          <t xml:space="preserve"> </t>
        </is>
      </c>
      <c r="C18" s="6" t="n">
        <v>22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20</v>
      </c>
    </row>
    <row r="19">
      <c r="A19" s="4" t="inlineStr">
        <is>
          <t>Stock-based compensation expense</t>
        </is>
      </c>
      <c r="B19" s="4" t="inlineStr">
        <is>
          <t xml:space="preserve"> </t>
        </is>
      </c>
      <c r="C19" s="6" t="n">
        <v>113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132</v>
      </c>
    </row>
    <row r="20">
      <c r="A20" s="4" t="inlineStr">
        <is>
          <t>Dividends payable</t>
        </is>
      </c>
      <c r="B20" s="4" t="inlineStr">
        <is>
          <t xml:space="preserve"> </t>
        </is>
      </c>
      <c r="C20" s="4" t="inlineStr">
        <is>
          <t xml:space="preserve"> </t>
        </is>
      </c>
      <c r="D20" s="4" t="inlineStr">
        <is>
          <t xml:space="preserve"> </t>
        </is>
      </c>
      <c r="E20" s="4" t="inlineStr">
        <is>
          <t xml:space="preserve"> </t>
        </is>
      </c>
      <c r="F20" s="6" t="n">
        <v>-79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796</v>
      </c>
    </row>
    <row r="21">
      <c r="A21" s="4" t="inlineStr">
        <is>
          <t>Cash dividends on common stock (per share declared)</t>
        </is>
      </c>
      <c r="B21" s="4" t="inlineStr">
        <is>
          <t xml:space="preserve"> </t>
        </is>
      </c>
      <c r="C21" s="4" t="inlineStr">
        <is>
          <t xml:space="preserve"> </t>
        </is>
      </c>
      <c r="D21" s="4" t="inlineStr">
        <is>
          <t xml:space="preserve"> </t>
        </is>
      </c>
      <c r="E21" s="4" t="inlineStr">
        <is>
          <t xml:space="preserve"> </t>
        </is>
      </c>
      <c r="F21" s="6" t="n">
        <v>-1037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0379</v>
      </c>
    </row>
    <row r="22">
      <c r="A22" s="4" t="inlineStr">
        <is>
          <t>Dividend Reinvestment Plan</t>
        </is>
      </c>
      <c r="B22" s="4" t="inlineStr">
        <is>
          <t xml:space="preserve"> </t>
        </is>
      </c>
      <c r="C22" s="6" t="n">
        <v>466</v>
      </c>
      <c r="D22" s="4" t="inlineStr">
        <is>
          <t xml:space="preserve"> </t>
        </is>
      </c>
      <c r="E22" s="4" t="inlineStr">
        <is>
          <t xml:space="preserve"> </t>
        </is>
      </c>
      <c r="F22" s="6" t="n">
        <v>-46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Purchase Plan</t>
        </is>
      </c>
      <c r="B23" s="4" t="inlineStr">
        <is>
          <t xml:space="preserve"> </t>
        </is>
      </c>
      <c r="C23" s="6" t="n">
        <v>41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419</v>
      </c>
    </row>
    <row r="24">
      <c r="A24" s="4" t="inlineStr">
        <is>
          <t>Treasury Stock Purcha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406</v>
      </c>
      <c r="I24" s="4" t="inlineStr">
        <is>
          <t xml:space="preserve"> </t>
        </is>
      </c>
      <c r="J24" s="4" t="inlineStr">
        <is>
          <t xml:space="preserve"> </t>
        </is>
      </c>
      <c r="K24" s="4" t="inlineStr">
        <is>
          <t xml:space="preserve"> </t>
        </is>
      </c>
      <c r="L24" s="4" t="inlineStr">
        <is>
          <t xml:space="preserve"> </t>
        </is>
      </c>
      <c r="M24" s="6" t="n">
        <v>-3406</v>
      </c>
    </row>
    <row r="25">
      <c r="A25" s="4" t="inlineStr">
        <is>
          <t>Balance ending at Dec. 31, 2022</t>
        </is>
      </c>
      <c r="B25" s="7" t="n">
        <v>217167</v>
      </c>
      <c r="C25" s="6" t="n">
        <v>217167</v>
      </c>
      <c r="D25" s="7" t="n">
        <v>2870</v>
      </c>
      <c r="E25" s="7" t="n">
        <v>117979</v>
      </c>
      <c r="F25" s="6" t="n">
        <v>115109</v>
      </c>
      <c r="G25" s="7" t="n">
        <v>-34531</v>
      </c>
      <c r="H25" s="6" t="n">
        <v>-34531</v>
      </c>
      <c r="I25" s="7" t="n">
        <v>-6491</v>
      </c>
      <c r="J25" s="6" t="n">
        <v>-6491</v>
      </c>
      <c r="K25" s="7" t="n">
        <v>2870</v>
      </c>
      <c r="L25" s="7" t="n">
        <v>294124</v>
      </c>
      <c r="M25" s="6" t="n">
        <v>291254</v>
      </c>
    </row>
    <row r="26">
      <c r="A26" s="4" t="inlineStr">
        <is>
          <t>Net income</t>
        </is>
      </c>
      <c r="B26" s="4" t="inlineStr">
        <is>
          <t xml:space="preserve"> </t>
        </is>
      </c>
      <c r="C26" s="4" t="inlineStr">
        <is>
          <t xml:space="preserve"> </t>
        </is>
      </c>
      <c r="D26" s="4" t="inlineStr">
        <is>
          <t xml:space="preserve"> </t>
        </is>
      </c>
      <c r="E26" s="4" t="inlineStr">
        <is>
          <t xml:space="preserve"> </t>
        </is>
      </c>
      <c r="F26" s="6" t="n">
        <v>2948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9483</v>
      </c>
    </row>
    <row r="27">
      <c r="A27" s="4" t="inlineStr">
        <is>
          <t>Other comprehensiv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00</v>
      </c>
      <c r="K27" s="4" t="inlineStr">
        <is>
          <t xml:space="preserve"> </t>
        </is>
      </c>
      <c r="L27" s="4" t="inlineStr">
        <is>
          <t xml:space="preserve"> </t>
        </is>
      </c>
      <c r="M27" s="6" t="n">
        <v>-1000</v>
      </c>
    </row>
    <row r="28">
      <c r="A28" s="4" t="inlineStr">
        <is>
          <t>Redemption</t>
        </is>
      </c>
      <c r="B28" s="4" t="inlineStr">
        <is>
          <t xml:space="preserve"> </t>
        </is>
      </c>
      <c r="C28" s="6" t="n">
        <v>-1123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1230</v>
      </c>
    </row>
    <row r="29">
      <c r="A29" s="4" t="inlineStr">
        <is>
          <t>Issuance of Series I Preferred Stock</t>
        </is>
      </c>
      <c r="B29" s="4" t="inlineStr">
        <is>
          <t xml:space="preserve"> </t>
        </is>
      </c>
      <c r="C29" s="6" t="n">
        <v>1527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5270</v>
      </c>
    </row>
    <row r="30">
      <c r="A30" s="4" t="inlineStr">
        <is>
          <t>Exercise of Stock Options</t>
        </is>
      </c>
      <c r="B30" s="4" t="inlineStr">
        <is>
          <t xml:space="preserve"> </t>
        </is>
      </c>
      <c r="C30" s="6" t="n">
        <v>41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418</v>
      </c>
    </row>
    <row r="31">
      <c r="A31" s="4" t="inlineStr">
        <is>
          <t>Stock-based compensation expense</t>
        </is>
      </c>
      <c r="B31" s="4" t="inlineStr">
        <is>
          <t xml:space="preserve"> </t>
        </is>
      </c>
      <c r="C31" s="6" t="n">
        <v>59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593</v>
      </c>
    </row>
    <row r="32">
      <c r="A32" s="4" t="inlineStr">
        <is>
          <t>Dividends payable</t>
        </is>
      </c>
      <c r="B32" s="4" t="inlineStr">
        <is>
          <t xml:space="preserve"> </t>
        </is>
      </c>
      <c r="C32" s="4" t="inlineStr">
        <is>
          <t xml:space="preserve"> </t>
        </is>
      </c>
      <c r="D32" s="4" t="inlineStr">
        <is>
          <t xml:space="preserve"> </t>
        </is>
      </c>
      <c r="E32" s="4" t="inlineStr">
        <is>
          <t xml:space="preserve"> </t>
        </is>
      </c>
      <c r="F32" s="6" t="n">
        <v>-70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702</v>
      </c>
    </row>
    <row r="33">
      <c r="A33" s="4" t="inlineStr">
        <is>
          <t>Cash dividends on common stock (per share declared)</t>
        </is>
      </c>
      <c r="B33" s="4" t="inlineStr">
        <is>
          <t xml:space="preserve"> </t>
        </is>
      </c>
      <c r="C33" s="4" t="inlineStr">
        <is>
          <t xml:space="preserve"> </t>
        </is>
      </c>
      <c r="D33" s="4" t="inlineStr">
        <is>
          <t xml:space="preserve"> </t>
        </is>
      </c>
      <c r="E33" s="4" t="inlineStr">
        <is>
          <t xml:space="preserve"> </t>
        </is>
      </c>
      <c r="F33" s="6" t="n">
        <v>-1044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0440</v>
      </c>
    </row>
    <row r="34">
      <c r="A34" s="4" t="inlineStr">
        <is>
          <t>Dividend Reinvestment Plan</t>
        </is>
      </c>
      <c r="B34" s="4" t="inlineStr">
        <is>
          <t xml:space="preserve"> </t>
        </is>
      </c>
      <c r="C34" s="6" t="n">
        <v>393</v>
      </c>
      <c r="D34" s="4" t="inlineStr">
        <is>
          <t xml:space="preserve"> </t>
        </is>
      </c>
      <c r="E34" s="4" t="inlineStr">
        <is>
          <t xml:space="preserve"> </t>
        </is>
      </c>
      <c r="F34" s="6" t="n">
        <v>-39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Purchase Plan</t>
        </is>
      </c>
      <c r="B35" s="4" t="inlineStr">
        <is>
          <t xml:space="preserve"> </t>
        </is>
      </c>
      <c r="C35" s="6" t="n">
        <v>135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355</v>
      </c>
    </row>
    <row r="36">
      <c r="A36" s="4" t="inlineStr">
        <is>
          <t>Treasury Stock Purcha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816</v>
      </c>
      <c r="I36" s="4" t="inlineStr">
        <is>
          <t xml:space="preserve"> </t>
        </is>
      </c>
      <c r="J36" s="4" t="inlineStr">
        <is>
          <t xml:space="preserve"> </t>
        </is>
      </c>
      <c r="K36" s="4" t="inlineStr">
        <is>
          <t xml:space="preserve"> </t>
        </is>
      </c>
      <c r="L36" s="4" t="inlineStr">
        <is>
          <t xml:space="preserve"> </t>
        </is>
      </c>
      <c r="M36" s="6" t="n">
        <v>-3816</v>
      </c>
    </row>
    <row r="37">
      <c r="A37" s="4" t="inlineStr">
        <is>
          <t>Balance ending at Dec. 31, 2023</t>
        </is>
      </c>
      <c r="B37" s="4" t="inlineStr">
        <is>
          <t xml:space="preserve"> </t>
        </is>
      </c>
      <c r="C37" s="7" t="n">
        <v>223966</v>
      </c>
      <c r="D37" s="4" t="inlineStr">
        <is>
          <t xml:space="preserve"> </t>
        </is>
      </c>
      <c r="E37" s="4" t="inlineStr">
        <is>
          <t xml:space="preserve"> </t>
        </is>
      </c>
      <c r="F37" s="7" t="n">
        <v>135927</v>
      </c>
      <c r="G37" s="4" t="inlineStr">
        <is>
          <t xml:space="preserve"> </t>
        </is>
      </c>
      <c r="H37" s="7" t="n">
        <v>-38347</v>
      </c>
      <c r="I37" s="4" t="inlineStr">
        <is>
          <t xml:space="preserve"> </t>
        </is>
      </c>
      <c r="J37" s="7" t="n">
        <v>-7491</v>
      </c>
      <c r="K37" s="4" t="inlineStr">
        <is>
          <t xml:space="preserve"> </t>
        </is>
      </c>
      <c r="L37" s="4" t="inlineStr">
        <is>
          <t xml:space="preserve"> </t>
        </is>
      </c>
      <c r="M37" s="7" t="n">
        <v>3140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Credit losses (Delinquency Status of Total Loans) (Details) - USD ($)</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 Receivable</t>
        </is>
      </c>
      <c r="B3" s="7" t="n">
        <v>3317402000</v>
      </c>
      <c r="C3" s="7" t="n">
        <v>3082418000</v>
      </c>
    </row>
    <row r="4">
      <c r="A4" s="4" t="inlineStr">
        <is>
          <t>Loans Receivable &gt;90 Days and Accruing</t>
        </is>
      </c>
      <c r="B4" s="6" t="n">
        <v>0</v>
      </c>
      <c r="C4" s="6" t="n">
        <v>0</v>
      </c>
    </row>
    <row r="5">
      <c r="A5" s="4" t="inlineStr">
        <is>
          <t>Total Past Du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 Receivable</t>
        </is>
      </c>
      <c r="B7" s="6" t="n">
        <v>32654000</v>
      </c>
      <c r="C7" s="6" t="n">
        <v>9428000</v>
      </c>
    </row>
    <row r="8">
      <c r="A8" s="4" t="inlineStr">
        <is>
          <t>30 To 59 Days Past Due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s Receivable</t>
        </is>
      </c>
      <c r="B10" s="6" t="n">
        <v>15338000</v>
      </c>
      <c r="C10" s="6" t="n">
        <v>3305000</v>
      </c>
    </row>
    <row r="11">
      <c r="A11" s="4" t="inlineStr">
        <is>
          <t>60 To 90 Days Past Due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Loans Receivable</t>
        </is>
      </c>
      <c r="B13" s="6" t="n">
        <v>8487000</v>
      </c>
      <c r="C13" s="6" t="n">
        <v>1857000</v>
      </c>
    </row>
    <row r="14">
      <c r="A14" s="4" t="inlineStr">
        <is>
          <t>Greater Than 90 Days Past Due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Loans Receivable</t>
        </is>
      </c>
      <c r="B16" s="6" t="n">
        <v>8829000</v>
      </c>
      <c r="C16" s="6" t="n">
        <v>4266000</v>
      </c>
    </row>
    <row r="17">
      <c r="A17" s="4" t="inlineStr">
        <is>
          <t>Current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s Receivable</t>
        </is>
      </c>
      <c r="B19" s="6" t="n">
        <v>3284748000</v>
      </c>
      <c r="C19" s="6" t="n">
        <v>3072990000</v>
      </c>
    </row>
    <row r="20">
      <c r="A20" s="4" t="inlineStr">
        <is>
          <t>Residential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Loans Receivable</t>
        </is>
      </c>
      <c r="B22" s="6" t="n">
        <v>248295000</v>
      </c>
      <c r="C22" s="6" t="n">
        <v>250123000</v>
      </c>
    </row>
    <row r="23">
      <c r="A23" s="4" t="inlineStr">
        <is>
          <t>Commercial And Multi-Family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Loans Receivable</t>
        </is>
      </c>
      <c r="B25" s="6" t="n">
        <v>2434115000</v>
      </c>
      <c r="C25" s="6" t="n">
        <v>2345229000</v>
      </c>
    </row>
    <row r="26">
      <c r="A26" s="4" t="inlineStr">
        <is>
          <t>Construction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Loans Receivable</t>
        </is>
      </c>
      <c r="B28" s="6" t="n">
        <v>192816000</v>
      </c>
      <c r="C28" s="6" t="n">
        <v>144931000</v>
      </c>
    </row>
    <row r="29">
      <c r="A29" s="4" t="inlineStr">
        <is>
          <t>Commercial Business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Loans Receivable</t>
        </is>
      </c>
      <c r="B31" s="6" t="n">
        <v>372202000</v>
      </c>
      <c r="C31" s="6" t="n">
        <v>282007000</v>
      </c>
    </row>
    <row r="32">
      <c r="A32" s="4" t="inlineStr">
        <is>
          <t>Home Equity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Loans Receivable</t>
        </is>
      </c>
      <c r="B34" s="6" t="n">
        <v>66331000</v>
      </c>
      <c r="C34" s="6" t="n">
        <v>56888000</v>
      </c>
    </row>
    <row r="35">
      <c r="A35" s="4" t="inlineStr">
        <is>
          <t>Consumer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Loans Receivable</t>
        </is>
      </c>
      <c r="B37" s="6" t="n">
        <v>3643000</v>
      </c>
      <c r="C37" s="6" t="n">
        <v>3240000</v>
      </c>
    </row>
    <row r="38">
      <c r="A38" s="4" t="inlineStr">
        <is>
          <t>Originated Loans [Member] | Residential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 Loans Receivable</t>
        </is>
      </c>
      <c r="B40" s="6" t="n">
        <v>248295000</v>
      </c>
      <c r="C40" s="6" t="n">
        <v>250123000</v>
      </c>
    </row>
    <row r="41">
      <c r="A41" s="4" t="inlineStr">
        <is>
          <t>Originated Loans [Member] | Residential [Member] | Total Past Due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Loans Receivable</t>
        </is>
      </c>
      <c r="B43" s="6" t="n">
        <v>4971000</v>
      </c>
      <c r="C43" s="6" t="n">
        <v>567000</v>
      </c>
    </row>
    <row r="44">
      <c r="A44" s="4" t="inlineStr">
        <is>
          <t>Originated Loans [Member] | Residential [Member] | 30 To 59 Days Past Due [Memb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Total Loans Receivable</t>
        </is>
      </c>
      <c r="B46" s="6" t="n">
        <v>4701000</v>
      </c>
      <c r="C46" s="6" t="n">
        <v>253000</v>
      </c>
    </row>
    <row r="47">
      <c r="A47" s="4" t="inlineStr">
        <is>
          <t>Originated Loans [Member] | Residential [Member] | 60 To 90 Days Past Due [Memb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Total Loans Receivable</t>
        </is>
      </c>
      <c r="B49" s="4" t="inlineStr">
        <is>
          <t xml:space="preserve"> </t>
        </is>
      </c>
      <c r="C49" s="6" t="n">
        <v>314000</v>
      </c>
    </row>
    <row r="50">
      <c r="A50" s="4" t="inlineStr">
        <is>
          <t>Originated Loans [Member] | Residential [Member] | Greater Than 90 Days Past Due [Memb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Total Loans Receivable</t>
        </is>
      </c>
      <c r="B52" s="6" t="n">
        <v>270000</v>
      </c>
      <c r="C52" s="4" t="inlineStr">
        <is>
          <t xml:space="preserve"> </t>
        </is>
      </c>
    </row>
    <row r="53">
      <c r="A53" s="4" t="inlineStr">
        <is>
          <t>Originated Loans [Member] | Residential [Member] | Current [Memb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Loans Receivable</t>
        </is>
      </c>
      <c r="B55" s="6" t="n">
        <v>243324000</v>
      </c>
      <c r="C55" s="6" t="n">
        <v>249556000</v>
      </c>
    </row>
    <row r="56">
      <c r="A56" s="4" t="inlineStr">
        <is>
          <t>Originated Loans [Member] | Commercial And Multi-Family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Total Loans Receivable</t>
        </is>
      </c>
      <c r="B58" s="6" t="n">
        <v>2434115000</v>
      </c>
      <c r="C58" s="6" t="n">
        <v>2345229000</v>
      </c>
    </row>
    <row r="59">
      <c r="A59" s="4" t="inlineStr">
        <is>
          <t>Originated Loans [Member] | Commercial And Multi-Family [Member] | Total Past Due [Memb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Total Loans Receivable</t>
        </is>
      </c>
      <c r="B61" s="6" t="n">
        <v>16571000</v>
      </c>
      <c r="C61" s="6" t="n">
        <v>2591000</v>
      </c>
    </row>
    <row r="62">
      <c r="A62" s="4" t="inlineStr">
        <is>
          <t>Originated Loans [Member] | Commercial And Multi-Family [Member] | 30 To 59 Days Past Due [Memb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Total Loans Receivable</t>
        </is>
      </c>
      <c r="B64" s="6" t="n">
        <v>1853000</v>
      </c>
      <c r="C64" s="6" t="n">
        <v>2163000</v>
      </c>
    </row>
    <row r="65">
      <c r="A65" s="4" t="inlineStr">
        <is>
          <t>Originated Loans [Member] | Commercial And Multi-Family [Member] | 60 To 90 Days Past Due [Member]</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Total Loans Receivable</t>
        </is>
      </c>
      <c r="B67" s="6" t="n">
        <v>7876000</v>
      </c>
      <c r="C67" s="6" t="n">
        <v>428000</v>
      </c>
    </row>
    <row r="68">
      <c r="A68" s="4" t="inlineStr">
        <is>
          <t>Originated Loans [Member] | Commercial And Multi-Family [Member] | Greater Than 90 Days Past Due [Memb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Total Loans Receivable</t>
        </is>
      </c>
      <c r="B70" s="6" t="n">
        <v>6842000</v>
      </c>
      <c r="C70" s="4" t="inlineStr">
        <is>
          <t xml:space="preserve"> </t>
        </is>
      </c>
    </row>
    <row r="71">
      <c r="A71" s="4" t="inlineStr">
        <is>
          <t>Originated Loans [Member] | Commercial And Multi-Family [Member] | Current [Member]</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Total Loans Receivable</t>
        </is>
      </c>
      <c r="B73" s="6" t="n">
        <v>2417544000</v>
      </c>
      <c r="C73" s="6" t="n">
        <v>2342638000</v>
      </c>
    </row>
    <row r="74">
      <c r="A74" s="4" t="inlineStr">
        <is>
          <t>Originated Loans [Member] | Construction [Member]</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Total Loans Receivable</t>
        </is>
      </c>
      <c r="B76" s="6" t="n">
        <v>192816000</v>
      </c>
      <c r="C76" s="6" t="n">
        <v>144931000</v>
      </c>
    </row>
    <row r="77">
      <c r="A77" s="4" t="inlineStr">
        <is>
          <t>Originated Loans [Member] | Construction [Member] | Total Past Due [Member]</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Total Loans Receivable</t>
        </is>
      </c>
      <c r="B79" s="6" t="n">
        <v>4227000</v>
      </c>
      <c r="C79" s="6" t="n">
        <v>3180000</v>
      </c>
    </row>
    <row r="80">
      <c r="A80" s="4" t="inlineStr">
        <is>
          <t>Originated Loans [Member] | Construction [Member] | 30 To 59 Days Past Due [Member]</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Total Loans Receivable</t>
        </is>
      </c>
      <c r="B82" s="6" t="n">
        <v>3641000</v>
      </c>
      <c r="C82" s="4" t="inlineStr">
        <is>
          <t xml:space="preserve"> </t>
        </is>
      </c>
    </row>
    <row r="83">
      <c r="A83" s="4" t="inlineStr">
        <is>
          <t>Originated Loans [Member] | Construction [Member] | Greater Than 90 Days Past Due [Member]</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Total Loans Receivable</t>
        </is>
      </c>
      <c r="B85" s="6" t="n">
        <v>586000</v>
      </c>
      <c r="C85" s="6" t="n">
        <v>3180000</v>
      </c>
    </row>
    <row r="86">
      <c r="A86" s="4" t="inlineStr">
        <is>
          <t>Originated Loans [Member] | Construction [Member] | Current [Member]</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Total Loans Receivable</t>
        </is>
      </c>
      <c r="B88" s="6" t="n">
        <v>188589000</v>
      </c>
      <c r="C88" s="6" t="n">
        <v>141751000</v>
      </c>
    </row>
    <row r="89">
      <c r="A89" s="4" t="inlineStr">
        <is>
          <t>Originated Loans [Member] | Commercial Business [Member]</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Total Loans Receivable</t>
        </is>
      </c>
      <c r="B91" s="6" t="n">
        <v>372202000</v>
      </c>
      <c r="C91" s="6" t="n">
        <v>282007000</v>
      </c>
    </row>
    <row r="92">
      <c r="A92" s="4" t="inlineStr">
        <is>
          <t>Originated Loans [Member] | Commercial Business [Member] | Total Past Due [Member]</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Total Loans Receivable</t>
        </is>
      </c>
      <c r="B94" s="6" t="n">
        <v>5978000</v>
      </c>
      <c r="C94" s="6" t="n">
        <v>2391000</v>
      </c>
    </row>
    <row r="95">
      <c r="A95" s="4" t="inlineStr">
        <is>
          <t>Originated Loans [Member] | Commercial Business [Member] | 30 To 59 Days Past Due [Member]</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Total Loans Receivable</t>
        </is>
      </c>
      <c r="B97" s="6" t="n">
        <v>4236000</v>
      </c>
      <c r="C97" s="6" t="n">
        <v>190000</v>
      </c>
    </row>
    <row r="98">
      <c r="A98" s="4" t="inlineStr">
        <is>
          <t>Originated Loans [Member] | Commercial Business [Member] | 60 To 90 Days Past Due [Member]</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Total Loans Receivable</t>
        </is>
      </c>
      <c r="B100" s="6" t="n">
        <v>611000</v>
      </c>
      <c r="C100" s="6" t="n">
        <v>1115000</v>
      </c>
    </row>
    <row r="101">
      <c r="A101" s="4" t="inlineStr">
        <is>
          <t>Originated Loans [Member] | Commercial Business [Member] | Greater Than 90 Days Past Due [Member]</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Total Loans Receivable</t>
        </is>
      </c>
      <c r="B103" s="6" t="n">
        <v>1131000</v>
      </c>
      <c r="C103" s="6" t="n">
        <v>1086000</v>
      </c>
    </row>
    <row r="104">
      <c r="A104" s="4" t="inlineStr">
        <is>
          <t>Originated Loans [Member] | Commercial Business [Member] | Current [Member]</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Total Loans Receivable</t>
        </is>
      </c>
      <c r="B106" s="6" t="n">
        <v>366224000</v>
      </c>
      <c r="C106" s="6" t="n">
        <v>279616000</v>
      </c>
    </row>
    <row r="107">
      <c r="A107" s="4" t="inlineStr">
        <is>
          <t>Originated Loans [Member] | Home Equity [Member]</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Total Loans Receivable</t>
        </is>
      </c>
      <c r="B109" s="6" t="n">
        <v>66331000</v>
      </c>
      <c r="C109" s="6" t="n">
        <v>56888000</v>
      </c>
    </row>
    <row r="110">
      <c r="A110" s="4" t="inlineStr">
        <is>
          <t>Originated Loans [Member] | Home Equity [Member] | Total Past Due [Member]</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Total Loans Receivable</t>
        </is>
      </c>
      <c r="B112" s="6" t="n">
        <v>907000</v>
      </c>
      <c r="C112" s="6" t="n">
        <v>699000</v>
      </c>
    </row>
    <row r="113">
      <c r="A113" s="4" t="inlineStr">
        <is>
          <t>Originated Loans [Member] | Home Equity [Member] | 30 To 59 Days Past Due [Member]</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Total Loans Receivable</t>
        </is>
      </c>
      <c r="B115" s="6" t="n">
        <v>907000</v>
      </c>
      <c r="C115" s="6" t="n">
        <v>699000</v>
      </c>
    </row>
    <row r="116">
      <c r="A116" s="4" t="inlineStr">
        <is>
          <t>Originated Loans [Member] | Home Equity [Member] | Current [Member]</t>
        </is>
      </c>
      <c r="B116" s="4" t="inlineStr">
        <is>
          <t xml:space="preserve"> </t>
        </is>
      </c>
      <c r="C116" s="4" t="inlineStr">
        <is>
          <t xml:space="preserve"> </t>
        </is>
      </c>
    </row>
    <row r="117">
      <c r="A117" s="3" t="inlineStr">
        <is>
          <t>Accounts, Notes, Loans and Financing Receivable [Line Items]</t>
        </is>
      </c>
      <c r="B117" s="4" t="inlineStr">
        <is>
          <t xml:space="preserve"> </t>
        </is>
      </c>
      <c r="C117" s="4" t="inlineStr">
        <is>
          <t xml:space="preserve"> </t>
        </is>
      </c>
    </row>
    <row r="118">
      <c r="A118" s="4" t="inlineStr">
        <is>
          <t>Total Loans Receivable</t>
        </is>
      </c>
      <c r="B118" s="6" t="n">
        <v>65424000</v>
      </c>
      <c r="C118" s="6" t="n">
        <v>56189000</v>
      </c>
    </row>
    <row r="119">
      <c r="A119" s="4" t="inlineStr">
        <is>
          <t>Originated Loans [Member] | Consumer [Member]</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Total Loans Receivable</t>
        </is>
      </c>
      <c r="B121" s="6" t="n">
        <v>3643000</v>
      </c>
      <c r="C121" s="6" t="n">
        <v>3240000</v>
      </c>
    </row>
    <row r="122">
      <c r="A122" s="4" t="inlineStr">
        <is>
          <t>Originated Loans [Member] | Consumer [Member] | Current [Member]</t>
        </is>
      </c>
      <c r="B122" s="4" t="inlineStr">
        <is>
          <t xml:space="preserve"> </t>
        </is>
      </c>
      <c r="C122" s="4" t="inlineStr">
        <is>
          <t xml:space="preserve"> </t>
        </is>
      </c>
    </row>
    <row r="123">
      <c r="A123" s="3" t="inlineStr">
        <is>
          <t>Accounts, Notes, Loans and Financing Receivable [Line Items]</t>
        </is>
      </c>
      <c r="B123" s="4" t="inlineStr">
        <is>
          <t xml:space="preserve"> </t>
        </is>
      </c>
      <c r="C123" s="4" t="inlineStr">
        <is>
          <t xml:space="preserve"> </t>
        </is>
      </c>
    </row>
    <row r="124">
      <c r="A124" s="4" t="inlineStr">
        <is>
          <t>Total Loans Receivable</t>
        </is>
      </c>
      <c r="B124" s="7" t="n">
        <v>3643000</v>
      </c>
      <c r="C124" s="7" t="n">
        <v>324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Receivable and Allowance for Credit losses (Loan Portfolio by Pass Rating) (Details) - USD ($)</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Total Loans, Current Fiscal Year</t>
        </is>
      </c>
      <c r="B4" s="7" t="n">
        <v>281000000</v>
      </c>
      <c r="C4" s="4" t="inlineStr">
        <is>
          <t xml:space="preserve"> </t>
        </is>
      </c>
    </row>
    <row r="5">
      <c r="A5" s="4" t="inlineStr">
        <is>
          <t>Total Loans, Fiscal Year Before Latest Fiscal Year</t>
        </is>
      </c>
      <c r="B5" s="6" t="n">
        <v>959372000</v>
      </c>
      <c r="C5" s="4" t="inlineStr">
        <is>
          <t xml:space="preserve"> </t>
        </is>
      </c>
    </row>
    <row r="6">
      <c r="A6" s="4" t="inlineStr">
        <is>
          <t>Total Loans, Two Years Before Latest Fiscal Year</t>
        </is>
      </c>
      <c r="B6" s="6" t="n">
        <v>333030000</v>
      </c>
      <c r="C6" s="4" t="inlineStr">
        <is>
          <t xml:space="preserve"> </t>
        </is>
      </c>
    </row>
    <row r="7">
      <c r="A7" s="4" t="inlineStr">
        <is>
          <t>Total Loans, Three Years Before Latest Fiscal Year</t>
        </is>
      </c>
      <c r="B7" s="6" t="n">
        <v>276923000</v>
      </c>
      <c r="C7" s="4" t="inlineStr">
        <is>
          <t xml:space="preserve"> </t>
        </is>
      </c>
    </row>
    <row r="8">
      <c r="A8" s="4" t="inlineStr">
        <is>
          <t>Total Loans, Four Years Before Latest Fiscal Year</t>
        </is>
      </c>
      <c r="B8" s="6" t="n">
        <v>72067000</v>
      </c>
      <c r="C8" s="4" t="inlineStr">
        <is>
          <t xml:space="preserve"> </t>
        </is>
      </c>
    </row>
    <row r="9">
      <c r="A9" s="4" t="inlineStr">
        <is>
          <t>Total Loans, Prior</t>
        </is>
      </c>
      <c r="B9" s="6" t="n">
        <v>1021468000</v>
      </c>
      <c r="C9" s="4" t="inlineStr">
        <is>
          <t xml:space="preserve"> </t>
        </is>
      </c>
    </row>
    <row r="10">
      <c r="A10" s="4" t="inlineStr">
        <is>
          <t>Financing Receivable, Revolving</t>
        </is>
      </c>
      <c r="B10" s="6" t="n">
        <v>372777000</v>
      </c>
      <c r="C10" s="4" t="inlineStr">
        <is>
          <t xml:space="preserve"> </t>
        </is>
      </c>
    </row>
    <row r="11">
      <c r="A11" s="4" t="inlineStr">
        <is>
          <t>Financing Receivable, Revolving, Converted to Term Loan</t>
        </is>
      </c>
      <c r="B11" s="6" t="n">
        <v>765000</v>
      </c>
      <c r="C11" s="4" t="inlineStr">
        <is>
          <t xml:space="preserve"> </t>
        </is>
      </c>
    </row>
    <row r="12">
      <c r="A12" s="4" t="inlineStr">
        <is>
          <t>Past due loans</t>
        </is>
      </c>
      <c r="B12" s="6" t="n">
        <v>3317402000</v>
      </c>
      <c r="C12" s="7" t="n">
        <v>3082418000</v>
      </c>
    </row>
    <row r="13">
      <c r="A13" s="4" t="inlineStr">
        <is>
          <t>Gross Charge-Offs, Fiscal Year Before Latest Fiscal Year</t>
        </is>
      </c>
      <c r="B13" s="6" t="n">
        <v>500000</v>
      </c>
      <c r="C13" s="4" t="inlineStr">
        <is>
          <t xml:space="preserve"> </t>
        </is>
      </c>
    </row>
    <row r="14">
      <c r="A14" s="4" t="inlineStr">
        <is>
          <t>Gross Charge-Offs, Fiscal Year Before Latest Fiscal Year</t>
        </is>
      </c>
      <c r="B14" s="6" t="n">
        <v>305000</v>
      </c>
      <c r="C14" s="4" t="inlineStr">
        <is>
          <t xml:space="preserve"> </t>
        </is>
      </c>
    </row>
    <row r="15">
      <c r="A15" s="4" t="inlineStr">
        <is>
          <t>Gross Charge-Offs</t>
        </is>
      </c>
      <c r="B15" s="6" t="n">
        <v>805000</v>
      </c>
      <c r="C15" s="6" t="n">
        <v>2095000</v>
      </c>
    </row>
    <row r="16">
      <c r="A16" s="4" t="inlineStr">
        <is>
          <t>Substandard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Past due loans</t>
        </is>
      </c>
      <c r="B18" s="6" t="n">
        <v>85700000</v>
      </c>
      <c r="C18" s="6" t="n">
        <v>17800000</v>
      </c>
    </row>
    <row r="19">
      <c r="A19" s="4" t="inlineStr">
        <is>
          <t>Residential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 Current Fiscal Year</t>
        </is>
      </c>
      <c r="B21" s="6" t="n">
        <v>17080000</v>
      </c>
      <c r="C21" s="4" t="inlineStr">
        <is>
          <t xml:space="preserve"> </t>
        </is>
      </c>
    </row>
    <row r="22">
      <c r="A22" s="4" t="inlineStr">
        <is>
          <t>Total Loans, Fiscal Year Before Latest Fiscal Year</t>
        </is>
      </c>
      <c r="B22" s="6" t="n">
        <v>54115000</v>
      </c>
      <c r="C22" s="4" t="inlineStr">
        <is>
          <t xml:space="preserve"> </t>
        </is>
      </c>
    </row>
    <row r="23">
      <c r="A23" s="4" t="inlineStr">
        <is>
          <t>Total Loans, Two Years Before Latest Fiscal Year</t>
        </is>
      </c>
      <c r="B23" s="6" t="n">
        <v>39579000</v>
      </c>
      <c r="C23" s="4" t="inlineStr">
        <is>
          <t xml:space="preserve"> </t>
        </is>
      </c>
    </row>
    <row r="24">
      <c r="A24" s="4" t="inlineStr">
        <is>
          <t>Total Loans, Three Years Before Latest Fiscal Year</t>
        </is>
      </c>
      <c r="B24" s="6" t="n">
        <v>31420000</v>
      </c>
      <c r="C24" s="4" t="inlineStr">
        <is>
          <t xml:space="preserve"> </t>
        </is>
      </c>
    </row>
    <row r="25">
      <c r="A25" s="4" t="inlineStr">
        <is>
          <t>Total Loans, Four Years Before Latest Fiscal Year</t>
        </is>
      </c>
      <c r="B25" s="6" t="n">
        <v>12067000</v>
      </c>
      <c r="C25" s="4" t="inlineStr">
        <is>
          <t xml:space="preserve"> </t>
        </is>
      </c>
    </row>
    <row r="26">
      <c r="A26" s="4" t="inlineStr">
        <is>
          <t>Total Loans, Prior</t>
        </is>
      </c>
      <c r="B26" s="6" t="n">
        <v>94034000</v>
      </c>
      <c r="C26" s="4" t="inlineStr">
        <is>
          <t xml:space="preserve"> </t>
        </is>
      </c>
    </row>
    <row r="27">
      <c r="A27" s="4" t="inlineStr">
        <is>
          <t>Past due loans</t>
        </is>
      </c>
      <c r="B27" s="6" t="n">
        <v>248295000</v>
      </c>
      <c r="C27" s="6" t="n">
        <v>250123000</v>
      </c>
    </row>
    <row r="28">
      <c r="A28" s="4" t="inlineStr">
        <is>
          <t>Residential [Member] | Pass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 Current Fiscal Year</t>
        </is>
      </c>
      <c r="B30" s="6" t="n">
        <v>17080000</v>
      </c>
      <c r="C30" s="4" t="inlineStr">
        <is>
          <t xml:space="preserve"> </t>
        </is>
      </c>
    </row>
    <row r="31">
      <c r="A31" s="4" t="inlineStr">
        <is>
          <t>Total Loans, Fiscal Year Before Latest Fiscal Year</t>
        </is>
      </c>
      <c r="B31" s="6" t="n">
        <v>53623000</v>
      </c>
      <c r="C31" s="4" t="inlineStr">
        <is>
          <t xml:space="preserve"> </t>
        </is>
      </c>
    </row>
    <row r="32">
      <c r="A32" s="4" t="inlineStr">
        <is>
          <t>Total Loans, Two Years Before Latest Fiscal Year</t>
        </is>
      </c>
      <c r="B32" s="6" t="n">
        <v>38178000</v>
      </c>
      <c r="C32" s="4" t="inlineStr">
        <is>
          <t xml:space="preserve"> </t>
        </is>
      </c>
    </row>
    <row r="33">
      <c r="A33" s="4" t="inlineStr">
        <is>
          <t>Total Loans, Three Years Before Latest Fiscal Year</t>
        </is>
      </c>
      <c r="B33" s="6" t="n">
        <v>31420000</v>
      </c>
      <c r="C33" s="4" t="inlineStr">
        <is>
          <t xml:space="preserve"> </t>
        </is>
      </c>
    </row>
    <row r="34">
      <c r="A34" s="4" t="inlineStr">
        <is>
          <t>Total Loans, Four Years Before Latest Fiscal Year</t>
        </is>
      </c>
      <c r="B34" s="6" t="n">
        <v>12067000</v>
      </c>
      <c r="C34" s="4" t="inlineStr">
        <is>
          <t xml:space="preserve"> </t>
        </is>
      </c>
    </row>
    <row r="35">
      <c r="A35" s="4" t="inlineStr">
        <is>
          <t>Total Loans, Prior</t>
        </is>
      </c>
      <c r="B35" s="6" t="n">
        <v>93764000</v>
      </c>
      <c r="C35" s="4" t="inlineStr">
        <is>
          <t xml:space="preserve"> </t>
        </is>
      </c>
    </row>
    <row r="36">
      <c r="A36" s="4" t="inlineStr">
        <is>
          <t>Past due loans</t>
        </is>
      </c>
      <c r="B36" s="6" t="n">
        <v>246132000</v>
      </c>
      <c r="C36" s="4" t="inlineStr">
        <is>
          <t xml:space="preserve"> </t>
        </is>
      </c>
    </row>
    <row r="37">
      <c r="A37" s="4" t="inlineStr">
        <is>
          <t>Residential [Member] | Special Mention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 Fiscal Year Before Latest Fiscal Year</t>
        </is>
      </c>
      <c r="B39" s="6" t="n">
        <v>492000</v>
      </c>
      <c r="C39" s="4" t="inlineStr">
        <is>
          <t xml:space="preserve"> </t>
        </is>
      </c>
    </row>
    <row r="40">
      <c r="A40" s="4" t="inlineStr">
        <is>
          <t>Total Loans, Two Years Before Latest Fiscal Year</t>
        </is>
      </c>
      <c r="B40" s="6" t="n">
        <v>91000</v>
      </c>
      <c r="C40" s="4" t="inlineStr">
        <is>
          <t xml:space="preserve"> </t>
        </is>
      </c>
    </row>
    <row r="41">
      <c r="A41" s="4" t="inlineStr">
        <is>
          <t>Past due loans</t>
        </is>
      </c>
      <c r="B41" s="6" t="n">
        <v>583000</v>
      </c>
      <c r="C41" s="4" t="inlineStr">
        <is>
          <t xml:space="preserve"> </t>
        </is>
      </c>
    </row>
    <row r="42">
      <c r="A42" s="4" t="inlineStr">
        <is>
          <t>Residential [Member] | Substandard [Member]</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Total Loans, Two Years Before Latest Fiscal Year</t>
        </is>
      </c>
      <c r="B44" s="6" t="n">
        <v>1310000</v>
      </c>
      <c r="C44" s="4" t="inlineStr">
        <is>
          <t xml:space="preserve"> </t>
        </is>
      </c>
    </row>
    <row r="45">
      <c r="A45" s="4" t="inlineStr">
        <is>
          <t>Total Loans, Prior</t>
        </is>
      </c>
      <c r="B45" s="6" t="n">
        <v>270000</v>
      </c>
      <c r="C45" s="4" t="inlineStr">
        <is>
          <t xml:space="preserve"> </t>
        </is>
      </c>
    </row>
    <row r="46">
      <c r="A46" s="4" t="inlineStr">
        <is>
          <t>Past due loans</t>
        </is>
      </c>
      <c r="B46" s="6" t="n">
        <v>1580000</v>
      </c>
      <c r="C46" s="4" t="inlineStr">
        <is>
          <t xml:space="preserve"> </t>
        </is>
      </c>
    </row>
    <row r="47">
      <c r="A47" s="4" t="inlineStr">
        <is>
          <t>Commercial And Multi-Family [Memb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Total Loans, Current Fiscal Year</t>
        </is>
      </c>
      <c r="B49" s="6" t="n">
        <v>232343000</v>
      </c>
      <c r="C49" s="4" t="inlineStr">
        <is>
          <t xml:space="preserve"> </t>
        </is>
      </c>
    </row>
    <row r="50">
      <c r="A50" s="4" t="inlineStr">
        <is>
          <t>Total Loans, Fiscal Year Before Latest Fiscal Year</t>
        </is>
      </c>
      <c r="B50" s="6" t="n">
        <v>827382000</v>
      </c>
      <c r="C50" s="4" t="inlineStr">
        <is>
          <t xml:space="preserve"> </t>
        </is>
      </c>
    </row>
    <row r="51">
      <c r="A51" s="4" t="inlineStr">
        <is>
          <t>Total Loans, Two Years Before Latest Fiscal Year</t>
        </is>
      </c>
      <c r="B51" s="6" t="n">
        <v>228846000</v>
      </c>
      <c r="C51" s="4" t="inlineStr">
        <is>
          <t xml:space="preserve"> </t>
        </is>
      </c>
    </row>
    <row r="52">
      <c r="A52" s="4" t="inlineStr">
        <is>
          <t>Total Loans, Three Years Before Latest Fiscal Year</t>
        </is>
      </c>
      <c r="B52" s="6" t="n">
        <v>218343000</v>
      </c>
      <c r="C52" s="4" t="inlineStr">
        <is>
          <t xml:space="preserve"> </t>
        </is>
      </c>
    </row>
    <row r="53">
      <c r="A53" s="4" t="inlineStr">
        <is>
          <t>Total Loans, Four Years Before Latest Fiscal Year</t>
        </is>
      </c>
      <c r="B53" s="6" t="n">
        <v>51284000</v>
      </c>
      <c r="C53" s="4" t="inlineStr">
        <is>
          <t xml:space="preserve"> </t>
        </is>
      </c>
    </row>
    <row r="54">
      <c r="A54" s="4" t="inlineStr">
        <is>
          <t>Total Loans, Prior</t>
        </is>
      </c>
      <c r="B54" s="6" t="n">
        <v>873855000</v>
      </c>
      <c r="C54" s="4" t="inlineStr">
        <is>
          <t xml:space="preserve"> </t>
        </is>
      </c>
    </row>
    <row r="55">
      <c r="A55" s="4" t="inlineStr">
        <is>
          <t>Financing Receivable, Revolving</t>
        </is>
      </c>
      <c r="B55" s="6" t="n">
        <v>2062000</v>
      </c>
      <c r="C55" s="4" t="inlineStr">
        <is>
          <t xml:space="preserve"> </t>
        </is>
      </c>
    </row>
    <row r="56">
      <c r="A56" s="4" t="inlineStr">
        <is>
          <t>Past due loans</t>
        </is>
      </c>
      <c r="B56" s="6" t="n">
        <v>2434115000</v>
      </c>
      <c r="C56" s="6" t="n">
        <v>2345229000</v>
      </c>
    </row>
    <row r="57">
      <c r="A57" s="4" t="inlineStr">
        <is>
          <t>Commercial And Multi-Family [Member] | Pass [Member]</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Total Loans, Current Fiscal Year</t>
        </is>
      </c>
      <c r="B59" s="6" t="n">
        <v>222435000</v>
      </c>
      <c r="C59" s="4" t="inlineStr">
        <is>
          <t xml:space="preserve"> </t>
        </is>
      </c>
    </row>
    <row r="60">
      <c r="A60" s="4" t="inlineStr">
        <is>
          <t>Total Loans, Fiscal Year Before Latest Fiscal Year</t>
        </is>
      </c>
      <c r="B60" s="6" t="n">
        <v>778076000</v>
      </c>
      <c r="C60" s="4" t="inlineStr">
        <is>
          <t xml:space="preserve"> </t>
        </is>
      </c>
    </row>
    <row r="61">
      <c r="A61" s="4" t="inlineStr">
        <is>
          <t>Total Loans, Two Years Before Latest Fiscal Year</t>
        </is>
      </c>
      <c r="B61" s="6" t="n">
        <v>224823000</v>
      </c>
      <c r="C61" s="4" t="inlineStr">
        <is>
          <t xml:space="preserve"> </t>
        </is>
      </c>
    </row>
    <row r="62">
      <c r="A62" s="4" t="inlineStr">
        <is>
          <t>Total Loans, Three Years Before Latest Fiscal Year</t>
        </is>
      </c>
      <c r="B62" s="6" t="n">
        <v>214768000</v>
      </c>
      <c r="C62" s="4" t="inlineStr">
        <is>
          <t xml:space="preserve"> </t>
        </is>
      </c>
    </row>
    <row r="63">
      <c r="A63" s="4" t="inlineStr">
        <is>
          <t>Total Loans, Four Years Before Latest Fiscal Year</t>
        </is>
      </c>
      <c r="B63" s="6" t="n">
        <v>50755000</v>
      </c>
      <c r="C63" s="4" t="inlineStr">
        <is>
          <t xml:space="preserve"> </t>
        </is>
      </c>
    </row>
    <row r="64">
      <c r="A64" s="4" t="inlineStr">
        <is>
          <t>Total Loans, Prior</t>
        </is>
      </c>
      <c r="B64" s="6" t="n">
        <v>824375000</v>
      </c>
      <c r="C64" s="4" t="inlineStr">
        <is>
          <t xml:space="preserve"> </t>
        </is>
      </c>
    </row>
    <row r="65">
      <c r="A65" s="4" t="inlineStr">
        <is>
          <t>Financing Receivable, Revolving</t>
        </is>
      </c>
      <c r="B65" s="6" t="n">
        <v>1922000</v>
      </c>
      <c r="C65" s="4" t="inlineStr">
        <is>
          <t xml:space="preserve"> </t>
        </is>
      </c>
    </row>
    <row r="66">
      <c r="A66" s="4" t="inlineStr">
        <is>
          <t>Past due loans</t>
        </is>
      </c>
      <c r="B66" s="6" t="n">
        <v>2317154000</v>
      </c>
      <c r="C66" s="4" t="inlineStr">
        <is>
          <t xml:space="preserve"> </t>
        </is>
      </c>
    </row>
    <row r="67">
      <c r="A67" s="4" t="inlineStr">
        <is>
          <t>Commercial And Multi-Family [Member] | Special Mention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Loans, Current Fiscal Year</t>
        </is>
      </c>
      <c r="B69" s="6" t="n">
        <v>9908000</v>
      </c>
      <c r="C69" s="4" t="inlineStr">
        <is>
          <t xml:space="preserve"> </t>
        </is>
      </c>
    </row>
    <row r="70">
      <c r="A70" s="4" t="inlineStr">
        <is>
          <t>Total Loans, Fiscal Year Before Latest Fiscal Year</t>
        </is>
      </c>
      <c r="B70" s="6" t="n">
        <v>34375000</v>
      </c>
      <c r="C70" s="4" t="inlineStr">
        <is>
          <t xml:space="preserve"> </t>
        </is>
      </c>
    </row>
    <row r="71">
      <c r="A71" s="4" t="inlineStr">
        <is>
          <t>Total Loans, Four Years Before Latest Fiscal Year</t>
        </is>
      </c>
      <c r="B71" s="6" t="n">
        <v>529000</v>
      </c>
      <c r="C71" s="4" t="inlineStr">
        <is>
          <t xml:space="preserve"> </t>
        </is>
      </c>
    </row>
    <row r="72">
      <c r="A72" s="4" t="inlineStr">
        <is>
          <t>Total Loans, Prior</t>
        </is>
      </c>
      <c r="B72" s="6" t="n">
        <v>4453000</v>
      </c>
      <c r="C72" s="4" t="inlineStr">
        <is>
          <t xml:space="preserve"> </t>
        </is>
      </c>
    </row>
    <row r="73">
      <c r="A73" s="4" t="inlineStr">
        <is>
          <t>Financing Receivable, Revolving</t>
        </is>
      </c>
      <c r="B73" s="6" t="n">
        <v>140000</v>
      </c>
      <c r="C73" s="4" t="inlineStr">
        <is>
          <t xml:space="preserve"> </t>
        </is>
      </c>
    </row>
    <row r="74">
      <c r="A74" s="4" t="inlineStr">
        <is>
          <t>Past due loans</t>
        </is>
      </c>
      <c r="B74" s="6" t="n">
        <v>49405000</v>
      </c>
      <c r="C74" s="4" t="inlineStr">
        <is>
          <t xml:space="preserve"> </t>
        </is>
      </c>
    </row>
    <row r="75">
      <c r="A75" s="4" t="inlineStr">
        <is>
          <t>Commercial And Multi-Family [Member] | Substandard [Member]</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Total Loans, Fiscal Year Before Latest Fiscal Year</t>
        </is>
      </c>
      <c r="B77" s="6" t="n">
        <v>14931000</v>
      </c>
      <c r="C77" s="4" t="inlineStr">
        <is>
          <t xml:space="preserve"> </t>
        </is>
      </c>
    </row>
    <row r="78">
      <c r="A78" s="4" t="inlineStr">
        <is>
          <t>Total Loans, Two Years Before Latest Fiscal Year</t>
        </is>
      </c>
      <c r="B78" s="6" t="n">
        <v>4023000</v>
      </c>
      <c r="C78" s="4" t="inlineStr">
        <is>
          <t xml:space="preserve"> </t>
        </is>
      </c>
    </row>
    <row r="79">
      <c r="A79" s="4" t="inlineStr">
        <is>
          <t>Total Loans, Three Years Before Latest Fiscal Year</t>
        </is>
      </c>
      <c r="B79" s="6" t="n">
        <v>3575000</v>
      </c>
      <c r="C79" s="4" t="inlineStr">
        <is>
          <t xml:space="preserve"> </t>
        </is>
      </c>
    </row>
    <row r="80">
      <c r="A80" s="4" t="inlineStr">
        <is>
          <t>Total Loans, Prior</t>
        </is>
      </c>
      <c r="B80" s="6" t="n">
        <v>45027000</v>
      </c>
      <c r="C80" s="4" t="inlineStr">
        <is>
          <t xml:space="preserve"> </t>
        </is>
      </c>
    </row>
    <row r="81">
      <c r="A81" s="4" t="inlineStr">
        <is>
          <t>Past due loans</t>
        </is>
      </c>
      <c r="B81" s="6" t="n">
        <v>67556000</v>
      </c>
      <c r="C81" s="4" t="inlineStr">
        <is>
          <t xml:space="preserve"> </t>
        </is>
      </c>
    </row>
    <row r="82">
      <c r="A82" s="4" t="inlineStr">
        <is>
          <t>Construction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Loans, Current Fiscal Year</t>
        </is>
      </c>
      <c r="B84" s="6" t="n">
        <v>21730000</v>
      </c>
      <c r="C84" s="4" t="inlineStr">
        <is>
          <t xml:space="preserve"> </t>
        </is>
      </c>
    </row>
    <row r="85">
      <c r="A85" s="4" t="inlineStr">
        <is>
          <t>Total Loans, Fiscal Year Before Latest Fiscal Year</t>
        </is>
      </c>
      <c r="B85" s="6" t="n">
        <v>75574000</v>
      </c>
      <c r="C85" s="4" t="inlineStr">
        <is>
          <t xml:space="preserve"> </t>
        </is>
      </c>
    </row>
    <row r="86">
      <c r="A86" s="4" t="inlineStr">
        <is>
          <t>Total Loans, Two Years Before Latest Fiscal Year</t>
        </is>
      </c>
      <c r="B86" s="6" t="n">
        <v>59564000</v>
      </c>
      <c r="C86" s="4" t="inlineStr">
        <is>
          <t xml:space="preserve"> </t>
        </is>
      </c>
    </row>
    <row r="87">
      <c r="A87" s="4" t="inlineStr">
        <is>
          <t>Total Loans, Three Years Before Latest Fiscal Year</t>
        </is>
      </c>
      <c r="B87" s="6" t="n">
        <v>22048000</v>
      </c>
      <c r="C87" s="4" t="inlineStr">
        <is>
          <t xml:space="preserve"> </t>
        </is>
      </c>
    </row>
    <row r="88">
      <c r="A88" s="4" t="inlineStr">
        <is>
          <t>Total Loans, Prior</t>
        </is>
      </c>
      <c r="B88" s="6" t="n">
        <v>8190000</v>
      </c>
      <c r="C88" s="4" t="inlineStr">
        <is>
          <t xml:space="preserve"> </t>
        </is>
      </c>
    </row>
    <row r="89">
      <c r="A89" s="4" t="inlineStr">
        <is>
          <t>Financing Receivable, Revolving</t>
        </is>
      </c>
      <c r="B89" s="6" t="n">
        <v>5710000</v>
      </c>
      <c r="C89" s="4" t="inlineStr">
        <is>
          <t xml:space="preserve"> </t>
        </is>
      </c>
    </row>
    <row r="90">
      <c r="A90" s="4" t="inlineStr">
        <is>
          <t>Past due loans</t>
        </is>
      </c>
      <c r="B90" s="6" t="n">
        <v>192816000</v>
      </c>
      <c r="C90" s="6" t="n">
        <v>144931000</v>
      </c>
    </row>
    <row r="91">
      <c r="A91" s="4" t="inlineStr">
        <is>
          <t>Construction [Member] | Pass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Loans, Current Fiscal Year</t>
        </is>
      </c>
      <c r="B93" s="6" t="n">
        <v>21730000</v>
      </c>
      <c r="C93" s="4" t="inlineStr">
        <is>
          <t xml:space="preserve"> </t>
        </is>
      </c>
    </row>
    <row r="94">
      <c r="A94" s="4" t="inlineStr">
        <is>
          <t>Total Loans, Fiscal Year Before Latest Fiscal Year</t>
        </is>
      </c>
      <c r="B94" s="6" t="n">
        <v>74180000</v>
      </c>
      <c r="C94" s="4" t="inlineStr">
        <is>
          <t xml:space="preserve"> </t>
        </is>
      </c>
    </row>
    <row r="95">
      <c r="A95" s="4" t="inlineStr">
        <is>
          <t>Total Loans, Two Years Before Latest Fiscal Year</t>
        </is>
      </c>
      <c r="B95" s="6" t="n">
        <v>59564000</v>
      </c>
      <c r="C95" s="4" t="inlineStr">
        <is>
          <t xml:space="preserve"> </t>
        </is>
      </c>
    </row>
    <row r="96">
      <c r="A96" s="4" t="inlineStr">
        <is>
          <t>Total Loans, Three Years Before Latest Fiscal Year</t>
        </is>
      </c>
      <c r="B96" s="6" t="n">
        <v>21462000</v>
      </c>
      <c r="C96" s="4" t="inlineStr">
        <is>
          <t xml:space="preserve"> </t>
        </is>
      </c>
    </row>
    <row r="97">
      <c r="A97" s="4" t="inlineStr">
        <is>
          <t>Total Loans, Prior</t>
        </is>
      </c>
      <c r="B97" s="6" t="n">
        <v>5878000</v>
      </c>
      <c r="C97" s="4" t="inlineStr">
        <is>
          <t xml:space="preserve"> </t>
        </is>
      </c>
    </row>
    <row r="98">
      <c r="A98" s="4" t="inlineStr">
        <is>
          <t>Financing Receivable, Revolving</t>
        </is>
      </c>
      <c r="B98" s="6" t="n">
        <v>5710000</v>
      </c>
      <c r="C98" s="4" t="inlineStr">
        <is>
          <t xml:space="preserve"> </t>
        </is>
      </c>
    </row>
    <row r="99">
      <c r="A99" s="4" t="inlineStr">
        <is>
          <t>Past due loans</t>
        </is>
      </c>
      <c r="B99" s="6" t="n">
        <v>188524000</v>
      </c>
      <c r="C99" s="4" t="inlineStr">
        <is>
          <t xml:space="preserve"> </t>
        </is>
      </c>
    </row>
    <row r="100">
      <c r="A100" s="4" t="inlineStr">
        <is>
          <t>Construction [Member] | Substandard [Memb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Loans, Fiscal Year Before Latest Fiscal Year</t>
        </is>
      </c>
      <c r="B102" s="6" t="n">
        <v>1394000</v>
      </c>
      <c r="C102" s="4" t="inlineStr">
        <is>
          <t xml:space="preserve"> </t>
        </is>
      </c>
    </row>
    <row r="103">
      <c r="A103" s="4" t="inlineStr">
        <is>
          <t>Total Loans, Three Years Before Latest Fiscal Year</t>
        </is>
      </c>
      <c r="B103" s="6" t="n">
        <v>586000</v>
      </c>
      <c r="C103" s="4" t="inlineStr">
        <is>
          <t xml:space="preserve"> </t>
        </is>
      </c>
    </row>
    <row r="104">
      <c r="A104" s="4" t="inlineStr">
        <is>
          <t>Total Loans, Prior</t>
        </is>
      </c>
      <c r="B104" s="6" t="n">
        <v>2312000</v>
      </c>
      <c r="C104" s="4" t="inlineStr">
        <is>
          <t xml:space="preserve"> </t>
        </is>
      </c>
    </row>
    <row r="105">
      <c r="A105" s="4" t="inlineStr">
        <is>
          <t>Past due loans</t>
        </is>
      </c>
      <c r="B105" s="6" t="n">
        <v>4292000</v>
      </c>
      <c r="C105" s="4" t="inlineStr">
        <is>
          <t xml:space="preserve"> </t>
        </is>
      </c>
    </row>
    <row r="106">
      <c r="A106" s="4" t="inlineStr">
        <is>
          <t>Commercial Business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Loans, Current Fiscal Year</t>
        </is>
      </c>
      <c r="B108" s="6" t="n">
        <v>3328000</v>
      </c>
      <c r="C108" s="4" t="inlineStr">
        <is>
          <t xml:space="preserve"> </t>
        </is>
      </c>
    </row>
    <row r="109">
      <c r="A109" s="4" t="inlineStr">
        <is>
          <t>Total Loans, Fiscal Year Before Latest Fiscal Year</t>
        </is>
      </c>
      <c r="B109" s="6" t="n">
        <v>297000</v>
      </c>
      <c r="C109" s="4" t="inlineStr">
        <is>
          <t xml:space="preserve"> </t>
        </is>
      </c>
    </row>
    <row r="110">
      <c r="A110" s="4" t="inlineStr">
        <is>
          <t>Total Loans, Two Years Before Latest Fiscal Year</t>
        </is>
      </c>
      <c r="B110" s="6" t="n">
        <v>2967000</v>
      </c>
      <c r="C110" s="4" t="inlineStr">
        <is>
          <t xml:space="preserve"> </t>
        </is>
      </c>
    </row>
    <row r="111">
      <c r="A111" s="4" t="inlineStr">
        <is>
          <t>Total Loans, Three Years Before Latest Fiscal Year</t>
        </is>
      </c>
      <c r="B111" s="6" t="n">
        <v>4234000</v>
      </c>
      <c r="C111" s="4" t="inlineStr">
        <is>
          <t xml:space="preserve"> </t>
        </is>
      </c>
    </row>
    <row r="112">
      <c r="A112" s="4" t="inlineStr">
        <is>
          <t>Total Loans, Four Years Before Latest Fiscal Year</t>
        </is>
      </c>
      <c r="B112" s="6" t="n">
        <v>7397000</v>
      </c>
      <c r="C112" s="4" t="inlineStr">
        <is>
          <t xml:space="preserve"> </t>
        </is>
      </c>
    </row>
    <row r="113">
      <c r="A113" s="4" t="inlineStr">
        <is>
          <t>Total Loans, Prior</t>
        </is>
      </c>
      <c r="B113" s="6" t="n">
        <v>39208000</v>
      </c>
      <c r="C113" s="4" t="inlineStr">
        <is>
          <t xml:space="preserve"> </t>
        </is>
      </c>
    </row>
    <row r="114">
      <c r="A114" s="4" t="inlineStr">
        <is>
          <t>Financing Receivable, Revolving</t>
        </is>
      </c>
      <c r="B114" s="6" t="n">
        <v>314771000</v>
      </c>
      <c r="C114" s="4" t="inlineStr">
        <is>
          <t xml:space="preserve"> </t>
        </is>
      </c>
    </row>
    <row r="115">
      <c r="A115" s="4" t="inlineStr">
        <is>
          <t>Past due loans</t>
        </is>
      </c>
      <c r="B115" s="6" t="n">
        <v>372202000</v>
      </c>
      <c r="C115" s="6" t="n">
        <v>282007000</v>
      </c>
    </row>
    <row r="116">
      <c r="A116" s="4" t="inlineStr">
        <is>
          <t>Gross Charge-Offs</t>
        </is>
      </c>
      <c r="B116" s="6" t="n">
        <v>805000</v>
      </c>
      <c r="C116" s="6" t="n">
        <v>2095000</v>
      </c>
    </row>
    <row r="117">
      <c r="A117" s="4" t="inlineStr">
        <is>
          <t>Commercial Business [Member] | Pass [Member]</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Total Loans, Current Fiscal Year</t>
        </is>
      </c>
      <c r="B119" s="6" t="n">
        <v>3328000</v>
      </c>
      <c r="C119" s="4" t="inlineStr">
        <is>
          <t xml:space="preserve"> </t>
        </is>
      </c>
    </row>
    <row r="120">
      <c r="A120" s="4" t="inlineStr">
        <is>
          <t>Total Loans, Fiscal Year Before Latest Fiscal Year</t>
        </is>
      </c>
      <c r="B120" s="6" t="n">
        <v>297000</v>
      </c>
      <c r="C120" s="4" t="inlineStr">
        <is>
          <t xml:space="preserve"> </t>
        </is>
      </c>
    </row>
    <row r="121">
      <c r="A121" s="4" t="inlineStr">
        <is>
          <t>Total Loans, Two Years Before Latest Fiscal Year</t>
        </is>
      </c>
      <c r="B121" s="6" t="n">
        <v>2967000</v>
      </c>
      <c r="C121" s="4" t="inlineStr">
        <is>
          <t xml:space="preserve"> </t>
        </is>
      </c>
    </row>
    <row r="122">
      <c r="A122" s="4" t="inlineStr">
        <is>
          <t>Total Loans, Three Years Before Latest Fiscal Year</t>
        </is>
      </c>
      <c r="B122" s="6" t="n">
        <v>4234000</v>
      </c>
      <c r="C122" s="4" t="inlineStr">
        <is>
          <t xml:space="preserve"> </t>
        </is>
      </c>
    </row>
    <row r="123">
      <c r="A123" s="4" t="inlineStr">
        <is>
          <t>Total Loans, Four Years Before Latest Fiscal Year</t>
        </is>
      </c>
      <c r="B123" s="6" t="n">
        <v>7080000</v>
      </c>
      <c r="C123" s="4" t="inlineStr">
        <is>
          <t xml:space="preserve"> </t>
        </is>
      </c>
    </row>
    <row r="124">
      <c r="A124" s="4" t="inlineStr">
        <is>
          <t>Total Loans, Prior</t>
        </is>
      </c>
      <c r="B124" s="6" t="n">
        <v>33675000</v>
      </c>
      <c r="C124" s="4" t="inlineStr">
        <is>
          <t xml:space="preserve"> </t>
        </is>
      </c>
    </row>
    <row r="125">
      <c r="A125" s="4" t="inlineStr">
        <is>
          <t>Financing Receivable, Revolving</t>
        </is>
      </c>
      <c r="B125" s="6" t="n">
        <v>302540000</v>
      </c>
      <c r="C125" s="4" t="inlineStr">
        <is>
          <t xml:space="preserve"> </t>
        </is>
      </c>
    </row>
    <row r="126">
      <c r="A126" s="4" t="inlineStr">
        <is>
          <t>Past due loans</t>
        </is>
      </c>
      <c r="B126" s="6" t="n">
        <v>354121000</v>
      </c>
      <c r="C126" s="4" t="inlineStr">
        <is>
          <t xml:space="preserve"> </t>
        </is>
      </c>
    </row>
    <row r="127">
      <c r="A127" s="4" t="inlineStr">
        <is>
          <t>Commercial Business [Member] | Special Mention [Memb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 Loans, Four Years Before Latest Fiscal Year</t>
        </is>
      </c>
      <c r="B129" s="6" t="n">
        <v>317000</v>
      </c>
      <c r="C129" s="4" t="inlineStr">
        <is>
          <t xml:space="preserve"> </t>
        </is>
      </c>
    </row>
    <row r="130">
      <c r="A130" s="4" t="inlineStr">
        <is>
          <t>Total Loans, Prior</t>
        </is>
      </c>
      <c r="B130" s="6" t="n">
        <v>830000</v>
      </c>
      <c r="C130" s="4" t="inlineStr">
        <is>
          <t xml:space="preserve"> </t>
        </is>
      </c>
    </row>
    <row r="131">
      <c r="A131" s="4" t="inlineStr">
        <is>
          <t>Financing Receivable, Revolving</t>
        </is>
      </c>
      <c r="B131" s="6" t="n">
        <v>5010000</v>
      </c>
      <c r="C131" s="4" t="inlineStr">
        <is>
          <t xml:space="preserve"> </t>
        </is>
      </c>
    </row>
    <row r="132">
      <c r="A132" s="4" t="inlineStr">
        <is>
          <t>Past due loans</t>
        </is>
      </c>
      <c r="B132" s="6" t="n">
        <v>6157000</v>
      </c>
      <c r="C132" s="4" t="inlineStr">
        <is>
          <t xml:space="preserve"> </t>
        </is>
      </c>
    </row>
    <row r="133">
      <c r="A133" s="4" t="inlineStr">
        <is>
          <t>Commercial Business [Member] | Substandard [Memb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 Loans, Prior</t>
        </is>
      </c>
      <c r="B135" s="6" t="n">
        <v>4703000</v>
      </c>
      <c r="C135" s="4" t="inlineStr">
        <is>
          <t xml:space="preserve"> </t>
        </is>
      </c>
    </row>
    <row r="136">
      <c r="A136" s="4" t="inlineStr">
        <is>
          <t>Financing Receivable, Revolving</t>
        </is>
      </c>
      <c r="B136" s="6" t="n">
        <v>7221000</v>
      </c>
      <c r="C136" s="4" t="inlineStr">
        <is>
          <t xml:space="preserve"> </t>
        </is>
      </c>
    </row>
    <row r="137">
      <c r="A137" s="4" t="inlineStr">
        <is>
          <t>Past due loans</t>
        </is>
      </c>
      <c r="B137" s="6" t="n">
        <v>11924000</v>
      </c>
      <c r="C137" s="4" t="inlineStr">
        <is>
          <t xml:space="preserve"> </t>
        </is>
      </c>
    </row>
    <row r="138">
      <c r="A138" s="4" t="inlineStr">
        <is>
          <t>Home Equity [Member]</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Total Loans, Current Fiscal Year</t>
        </is>
      </c>
      <c r="B140" s="6" t="n">
        <v>5022000</v>
      </c>
      <c r="C140" s="4" t="inlineStr">
        <is>
          <t xml:space="preserve"> </t>
        </is>
      </c>
    </row>
    <row r="141">
      <c r="A141" s="4" t="inlineStr">
        <is>
          <t>Total Loans, Fiscal Year Before Latest Fiscal Year</t>
        </is>
      </c>
      <c r="B141" s="6" t="n">
        <v>1533000</v>
      </c>
      <c r="C141" s="4" t="inlineStr">
        <is>
          <t xml:space="preserve"> </t>
        </is>
      </c>
    </row>
    <row r="142">
      <c r="A142" s="4" t="inlineStr">
        <is>
          <t>Total Loans, Two Years Before Latest Fiscal Year</t>
        </is>
      </c>
      <c r="B142" s="6" t="n">
        <v>553000</v>
      </c>
      <c r="C142" s="4" t="inlineStr">
        <is>
          <t xml:space="preserve"> </t>
        </is>
      </c>
    </row>
    <row r="143">
      <c r="A143" s="4" t="inlineStr">
        <is>
          <t>Total Loans, Three Years Before Latest Fiscal Year</t>
        </is>
      </c>
      <c r="B143" s="6" t="n">
        <v>769000</v>
      </c>
      <c r="C143" s="4" t="inlineStr">
        <is>
          <t xml:space="preserve"> </t>
        </is>
      </c>
    </row>
    <row r="144">
      <c r="A144" s="4" t="inlineStr">
        <is>
          <t>Total Loans, Four Years Before Latest Fiscal Year</t>
        </is>
      </c>
      <c r="B144" s="6" t="n">
        <v>1280000</v>
      </c>
      <c r="C144" s="4" t="inlineStr">
        <is>
          <t xml:space="preserve"> </t>
        </is>
      </c>
    </row>
    <row r="145">
      <c r="A145" s="4" t="inlineStr">
        <is>
          <t>Total Loans, Prior</t>
        </is>
      </c>
      <c r="B145" s="6" t="n">
        <v>6181000</v>
      </c>
      <c r="C145" s="4" t="inlineStr">
        <is>
          <t xml:space="preserve"> </t>
        </is>
      </c>
    </row>
    <row r="146">
      <c r="A146" s="4" t="inlineStr">
        <is>
          <t>Financing Receivable, Revolving</t>
        </is>
      </c>
      <c r="B146" s="6" t="n">
        <v>50228000</v>
      </c>
      <c r="C146" s="4" t="inlineStr">
        <is>
          <t xml:space="preserve"> </t>
        </is>
      </c>
    </row>
    <row r="147">
      <c r="A147" s="4" t="inlineStr">
        <is>
          <t>Financing Receivable, Revolving, Converted to Term Loan</t>
        </is>
      </c>
      <c r="B147" s="6" t="n">
        <v>765000</v>
      </c>
      <c r="C147" s="4" t="inlineStr">
        <is>
          <t xml:space="preserve"> </t>
        </is>
      </c>
    </row>
    <row r="148">
      <c r="A148" s="4" t="inlineStr">
        <is>
          <t>Past due loans</t>
        </is>
      </c>
      <c r="B148" s="6" t="n">
        <v>66331000</v>
      </c>
      <c r="C148" s="6" t="n">
        <v>56888000</v>
      </c>
    </row>
    <row r="149">
      <c r="A149" s="4" t="inlineStr">
        <is>
          <t>Home Equity [Member] | Pass [Member]</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Total Loans, Current Fiscal Year</t>
        </is>
      </c>
      <c r="B151" s="6" t="n">
        <v>5022000</v>
      </c>
      <c r="C151" s="4" t="inlineStr">
        <is>
          <t xml:space="preserve"> </t>
        </is>
      </c>
    </row>
    <row r="152">
      <c r="A152" s="4" t="inlineStr">
        <is>
          <t>Total Loans, Fiscal Year Before Latest Fiscal Year</t>
        </is>
      </c>
      <c r="B152" s="6" t="n">
        <v>1487000</v>
      </c>
      <c r="C152" s="4" t="inlineStr">
        <is>
          <t xml:space="preserve"> </t>
        </is>
      </c>
    </row>
    <row r="153">
      <c r="A153" s="4" t="inlineStr">
        <is>
          <t>Total Loans, Two Years Before Latest Fiscal Year</t>
        </is>
      </c>
      <c r="B153" s="6" t="n">
        <v>553000</v>
      </c>
      <c r="C153" s="4" t="inlineStr">
        <is>
          <t xml:space="preserve"> </t>
        </is>
      </c>
    </row>
    <row r="154">
      <c r="A154" s="4" t="inlineStr">
        <is>
          <t>Total Loans, Three Years Before Latest Fiscal Year</t>
        </is>
      </c>
      <c r="B154" s="6" t="n">
        <v>769000</v>
      </c>
      <c r="C154" s="4" t="inlineStr">
        <is>
          <t xml:space="preserve"> </t>
        </is>
      </c>
    </row>
    <row r="155">
      <c r="A155" s="4" t="inlineStr">
        <is>
          <t>Total Loans, Four Years Before Latest Fiscal Year</t>
        </is>
      </c>
      <c r="B155" s="6" t="n">
        <v>1280000</v>
      </c>
      <c r="C155" s="4" t="inlineStr">
        <is>
          <t xml:space="preserve"> </t>
        </is>
      </c>
    </row>
    <row r="156">
      <c r="A156" s="4" t="inlineStr">
        <is>
          <t>Total Loans, Prior</t>
        </is>
      </c>
      <c r="B156" s="6" t="n">
        <v>6181000</v>
      </c>
      <c r="C156" s="4" t="inlineStr">
        <is>
          <t xml:space="preserve"> </t>
        </is>
      </c>
    </row>
    <row r="157">
      <c r="A157" s="4" t="inlineStr">
        <is>
          <t>Financing Receivable, Revolving</t>
        </is>
      </c>
      <c r="B157" s="6" t="n">
        <v>50111000</v>
      </c>
      <c r="C157" s="4" t="inlineStr">
        <is>
          <t xml:space="preserve"> </t>
        </is>
      </c>
    </row>
    <row r="158">
      <c r="A158" s="4" t="inlineStr">
        <is>
          <t>Financing Receivable, Revolving, Converted to Term Loan</t>
        </is>
      </c>
      <c r="B158" s="6" t="n">
        <v>553000</v>
      </c>
      <c r="C158" s="4" t="inlineStr">
        <is>
          <t xml:space="preserve"> </t>
        </is>
      </c>
    </row>
    <row r="159">
      <c r="A159" s="4" t="inlineStr">
        <is>
          <t>Past due loans</t>
        </is>
      </c>
      <c r="B159" s="6" t="n">
        <v>65956000</v>
      </c>
      <c r="C159" s="4" t="inlineStr">
        <is>
          <t xml:space="preserve"> </t>
        </is>
      </c>
    </row>
    <row r="160">
      <c r="A160" s="4" t="inlineStr">
        <is>
          <t>Home Equity [Member] | Substandard [Member]</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Total Loans, Fiscal Year Before Latest Fiscal Year</t>
        </is>
      </c>
      <c r="B162" s="6" t="n">
        <v>46000</v>
      </c>
      <c r="C162" s="4" t="inlineStr">
        <is>
          <t xml:space="preserve"> </t>
        </is>
      </c>
    </row>
    <row r="163">
      <c r="A163" s="4" t="inlineStr">
        <is>
          <t>Financing Receivable, Revolving</t>
        </is>
      </c>
      <c r="B163" s="6" t="n">
        <v>117000</v>
      </c>
      <c r="C163" s="4" t="inlineStr">
        <is>
          <t xml:space="preserve"> </t>
        </is>
      </c>
    </row>
    <row r="164">
      <c r="A164" s="4" t="inlineStr">
        <is>
          <t>Financing Receivable, Revolving, Converted to Term Loan</t>
        </is>
      </c>
      <c r="B164" s="6" t="n">
        <v>212000</v>
      </c>
      <c r="C164" s="4" t="inlineStr">
        <is>
          <t xml:space="preserve"> </t>
        </is>
      </c>
    </row>
    <row r="165">
      <c r="A165" s="4" t="inlineStr">
        <is>
          <t>Past due loans</t>
        </is>
      </c>
      <c r="B165" s="6" t="n">
        <v>375000</v>
      </c>
      <c r="C165" s="4" t="inlineStr">
        <is>
          <t xml:space="preserve"> </t>
        </is>
      </c>
    </row>
    <row r="166">
      <c r="A166" s="4" t="inlineStr">
        <is>
          <t>Consumer [Memb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Total Loans, Current Fiscal Year</t>
        </is>
      </c>
      <c r="B168" s="6" t="n">
        <v>1497000</v>
      </c>
      <c r="C168" s="4" t="inlineStr">
        <is>
          <t xml:space="preserve"> </t>
        </is>
      </c>
    </row>
    <row r="169">
      <c r="A169" s="4" t="inlineStr">
        <is>
          <t>Total Loans, Fiscal Year Before Latest Fiscal Year</t>
        </is>
      </c>
      <c r="B169" s="6" t="n">
        <v>471000</v>
      </c>
      <c r="C169" s="4" t="inlineStr">
        <is>
          <t xml:space="preserve"> </t>
        </is>
      </c>
    </row>
    <row r="170">
      <c r="A170" s="4" t="inlineStr">
        <is>
          <t>Total Loans, Two Years Before Latest Fiscal Year</t>
        </is>
      </c>
      <c r="B170" s="6" t="n">
        <v>1521000</v>
      </c>
      <c r="C170" s="4" t="inlineStr">
        <is>
          <t xml:space="preserve"> </t>
        </is>
      </c>
    </row>
    <row r="171">
      <c r="A171" s="4" t="inlineStr">
        <is>
          <t>Total Loans, Three Years Before Latest Fiscal Year</t>
        </is>
      </c>
      <c r="B171" s="6" t="n">
        <v>109000</v>
      </c>
      <c r="C171" s="4" t="inlineStr">
        <is>
          <t xml:space="preserve"> </t>
        </is>
      </c>
    </row>
    <row r="172">
      <c r="A172" s="4" t="inlineStr">
        <is>
          <t>Total Loans, Four Years Before Latest Fiscal Year</t>
        </is>
      </c>
      <c r="B172" s="6" t="n">
        <v>39000</v>
      </c>
      <c r="C172" s="4" t="inlineStr">
        <is>
          <t xml:space="preserve"> </t>
        </is>
      </c>
    </row>
    <row r="173">
      <c r="A173" s="4" t="inlineStr">
        <is>
          <t>Financing Receivable, Revolving</t>
        </is>
      </c>
      <c r="B173" s="6" t="n">
        <v>6000</v>
      </c>
      <c r="C173" s="4" t="inlineStr">
        <is>
          <t xml:space="preserve"> </t>
        </is>
      </c>
    </row>
    <row r="174">
      <c r="A174" s="4" t="inlineStr">
        <is>
          <t>Past due loans</t>
        </is>
      </c>
      <c r="B174" s="6" t="n">
        <v>3643000</v>
      </c>
      <c r="C174" s="6" t="n">
        <v>3240000</v>
      </c>
    </row>
    <row r="175">
      <c r="A175" s="4" t="inlineStr">
        <is>
          <t>Consumer [Member] | Pass [Member]</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Total Loans, Current Fiscal Year</t>
        </is>
      </c>
      <c r="B177" s="6" t="n">
        <v>1497000</v>
      </c>
      <c r="C177" s="4" t="inlineStr">
        <is>
          <t xml:space="preserve"> </t>
        </is>
      </c>
    </row>
    <row r="178">
      <c r="A178" s="4" t="inlineStr">
        <is>
          <t>Total Loans, Fiscal Year Before Latest Fiscal Year</t>
        </is>
      </c>
      <c r="B178" s="6" t="n">
        <v>471000</v>
      </c>
      <c r="C178" s="4" t="inlineStr">
        <is>
          <t xml:space="preserve"> </t>
        </is>
      </c>
    </row>
    <row r="179">
      <c r="A179" s="4" t="inlineStr">
        <is>
          <t>Total Loans, Two Years Before Latest Fiscal Year</t>
        </is>
      </c>
      <c r="B179" s="6" t="n">
        <v>1521000</v>
      </c>
      <c r="C179" s="4" t="inlineStr">
        <is>
          <t xml:space="preserve"> </t>
        </is>
      </c>
    </row>
    <row r="180">
      <c r="A180" s="4" t="inlineStr">
        <is>
          <t>Total Loans, Three Years Before Latest Fiscal Year</t>
        </is>
      </c>
      <c r="B180" s="6" t="n">
        <v>109000</v>
      </c>
      <c r="C180" s="4" t="inlineStr">
        <is>
          <t xml:space="preserve"> </t>
        </is>
      </c>
    </row>
    <row r="181">
      <c r="A181" s="4" t="inlineStr">
        <is>
          <t>Total Loans, Four Years Before Latest Fiscal Year</t>
        </is>
      </c>
      <c r="B181" s="6" t="n">
        <v>39000</v>
      </c>
      <c r="C181" s="4" t="inlineStr">
        <is>
          <t xml:space="preserve"> </t>
        </is>
      </c>
    </row>
    <row r="182">
      <c r="A182" s="4" t="inlineStr">
        <is>
          <t>Financing Receivable, Revolving</t>
        </is>
      </c>
      <c r="B182" s="6" t="n">
        <v>6000</v>
      </c>
      <c r="C182" s="4" t="inlineStr">
        <is>
          <t xml:space="preserve"> </t>
        </is>
      </c>
    </row>
    <row r="183">
      <c r="A183" s="4" t="inlineStr">
        <is>
          <t>Past due loans</t>
        </is>
      </c>
      <c r="B183" s="6" t="n">
        <v>3643000</v>
      </c>
      <c r="C183" s="4" t="inlineStr">
        <is>
          <t xml:space="preserve"> </t>
        </is>
      </c>
    </row>
    <row r="184">
      <c r="A184" s="4" t="inlineStr">
        <is>
          <t>Originated Loans [Member]</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Total Loans</t>
        </is>
      </c>
      <c r="B186" s="4" t="inlineStr">
        <is>
          <t xml:space="preserve"> </t>
        </is>
      </c>
      <c r="C186" s="6" t="n">
        <v>3082418000</v>
      </c>
    </row>
    <row r="187">
      <c r="A187" s="4" t="inlineStr">
        <is>
          <t>Originated Loans [Member] | Pass [Member]</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Total Loans</t>
        </is>
      </c>
      <c r="B189" s="4" t="inlineStr">
        <is>
          <t xml:space="preserve"> </t>
        </is>
      </c>
      <c r="C189" s="6" t="n">
        <v>3045700000</v>
      </c>
    </row>
    <row r="190">
      <c r="A190" s="4" t="inlineStr">
        <is>
          <t>Originated Loans [Member] | Special Mention [Member]</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Total Loans</t>
        </is>
      </c>
      <c r="B192" s="4" t="inlineStr">
        <is>
          <t xml:space="preserve"> </t>
        </is>
      </c>
      <c r="C192" s="6" t="n">
        <v>18902000</v>
      </c>
    </row>
    <row r="193">
      <c r="A193" s="4" t="inlineStr">
        <is>
          <t>Originated Loans [Member] | Substandard [Member]</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Total Loans</t>
        </is>
      </c>
      <c r="B195" s="4" t="inlineStr">
        <is>
          <t xml:space="preserve"> </t>
        </is>
      </c>
      <c r="C195" s="6" t="n">
        <v>17816000</v>
      </c>
    </row>
    <row r="196">
      <c r="A196" s="4" t="inlineStr">
        <is>
          <t>Originated Loans [Member] | Residential [Member]</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Past due loans</t>
        </is>
      </c>
      <c r="B198" s="6" t="n">
        <v>248295000</v>
      </c>
      <c r="C198" s="6" t="n">
        <v>250123000</v>
      </c>
    </row>
    <row r="199">
      <c r="A199" s="4" t="inlineStr">
        <is>
          <t>Total Loans</t>
        </is>
      </c>
      <c r="B199" s="4" t="inlineStr">
        <is>
          <t xml:space="preserve"> </t>
        </is>
      </c>
      <c r="C199" s="6" t="n">
        <v>250123000</v>
      </c>
    </row>
    <row r="200">
      <c r="A200" s="4" t="inlineStr">
        <is>
          <t>Originated Loans [Member] | Residential [Member] | Pass [Member]</t>
        </is>
      </c>
      <c r="B200" s="4" t="inlineStr">
        <is>
          <t xml:space="preserve"> </t>
        </is>
      </c>
      <c r="C200" s="4" t="inlineStr">
        <is>
          <t xml:space="preserve"> </t>
        </is>
      </c>
    </row>
    <row r="201">
      <c r="A201" s="3" t="inlineStr">
        <is>
          <t>Accounts, Notes, Loans and Financing Receivable [Line Items]</t>
        </is>
      </c>
      <c r="B201" s="4" t="inlineStr">
        <is>
          <t xml:space="preserve"> </t>
        </is>
      </c>
      <c r="C201" s="4" t="inlineStr">
        <is>
          <t xml:space="preserve"> </t>
        </is>
      </c>
    </row>
    <row r="202">
      <c r="A202" s="4" t="inlineStr">
        <is>
          <t>Total Loans</t>
        </is>
      </c>
      <c r="B202" s="4" t="inlineStr">
        <is>
          <t xml:space="preserve"> </t>
        </is>
      </c>
      <c r="C202" s="6" t="n">
        <v>249398000</v>
      </c>
    </row>
    <row r="203">
      <c r="A203" s="4" t="inlineStr">
        <is>
          <t>Originated Loans [Member] | Residential [Member] | Special Mention [Member]</t>
        </is>
      </c>
      <c r="B203" s="4" t="inlineStr">
        <is>
          <t xml:space="preserve"> </t>
        </is>
      </c>
      <c r="C203" s="4" t="inlineStr">
        <is>
          <t xml:space="preserve"> </t>
        </is>
      </c>
    </row>
    <row r="204">
      <c r="A204" s="3" t="inlineStr">
        <is>
          <t>Accounts, Notes, Loans and Financing Receivable [Line Items]</t>
        </is>
      </c>
      <c r="B204" s="4" t="inlineStr">
        <is>
          <t xml:space="preserve"> </t>
        </is>
      </c>
      <c r="C204" s="4" t="inlineStr">
        <is>
          <t xml:space="preserve"> </t>
        </is>
      </c>
    </row>
    <row r="205">
      <c r="A205" s="4" t="inlineStr">
        <is>
          <t>Total Loans</t>
        </is>
      </c>
      <c r="B205" s="4" t="inlineStr">
        <is>
          <t xml:space="preserve"> </t>
        </is>
      </c>
      <c r="C205" s="6" t="n">
        <v>303000</v>
      </c>
    </row>
    <row r="206">
      <c r="A206" s="4" t="inlineStr">
        <is>
          <t>Originated Loans [Member] | Residential [Member] | Substandard [Member]</t>
        </is>
      </c>
      <c r="B206" s="4" t="inlineStr">
        <is>
          <t xml:space="preserve"> </t>
        </is>
      </c>
      <c r="C206" s="4" t="inlineStr">
        <is>
          <t xml:space="preserve"> </t>
        </is>
      </c>
    </row>
    <row r="207">
      <c r="A207" s="3" t="inlineStr">
        <is>
          <t>Accounts, Notes, Loans and Financing Receivable [Line Items]</t>
        </is>
      </c>
      <c r="B207" s="4" t="inlineStr">
        <is>
          <t xml:space="preserve"> </t>
        </is>
      </c>
      <c r="C207" s="4" t="inlineStr">
        <is>
          <t xml:space="preserve"> </t>
        </is>
      </c>
    </row>
    <row r="208">
      <c r="A208" s="4" t="inlineStr">
        <is>
          <t>Total Loans</t>
        </is>
      </c>
      <c r="B208" s="4" t="inlineStr">
        <is>
          <t xml:space="preserve"> </t>
        </is>
      </c>
      <c r="C208" s="6" t="n">
        <v>422000</v>
      </c>
    </row>
    <row r="209">
      <c r="A209" s="4" t="inlineStr">
        <is>
          <t>Originated Loans [Member] | Commercial And Multi-Family [Member]</t>
        </is>
      </c>
      <c r="B209" s="4" t="inlineStr">
        <is>
          <t xml:space="preserve"> </t>
        </is>
      </c>
      <c r="C209" s="4" t="inlineStr">
        <is>
          <t xml:space="preserve"> </t>
        </is>
      </c>
    </row>
    <row r="210">
      <c r="A210" s="3" t="inlineStr">
        <is>
          <t>Accounts, Notes, Loans and Financing Receivable [Line Items]</t>
        </is>
      </c>
      <c r="B210" s="4" t="inlineStr">
        <is>
          <t xml:space="preserve"> </t>
        </is>
      </c>
      <c r="C210" s="4" t="inlineStr">
        <is>
          <t xml:space="preserve"> </t>
        </is>
      </c>
    </row>
    <row r="211">
      <c r="A211" s="4" t="inlineStr">
        <is>
          <t>Past due loans</t>
        </is>
      </c>
      <c r="B211" s="6" t="n">
        <v>2434115000</v>
      </c>
      <c r="C211" s="6" t="n">
        <v>2345229000</v>
      </c>
    </row>
    <row r="212">
      <c r="A212" s="4" t="inlineStr">
        <is>
          <t>Total Loans</t>
        </is>
      </c>
      <c r="B212" s="4" t="inlineStr">
        <is>
          <t xml:space="preserve"> </t>
        </is>
      </c>
      <c r="C212" s="6" t="n">
        <v>2345229000</v>
      </c>
    </row>
    <row r="213">
      <c r="A213" s="4" t="inlineStr">
        <is>
          <t>Originated Loans [Member] | Commercial And Multi-Family [Member] | Pass [Member]</t>
        </is>
      </c>
      <c r="B213" s="4" t="inlineStr">
        <is>
          <t xml:space="preserve"> </t>
        </is>
      </c>
      <c r="C213" s="4" t="inlineStr">
        <is>
          <t xml:space="preserve"> </t>
        </is>
      </c>
    </row>
    <row r="214">
      <c r="A214" s="3" t="inlineStr">
        <is>
          <t>Accounts, Notes, Loans and Financing Receivable [Line Items]</t>
        </is>
      </c>
      <c r="B214" s="4" t="inlineStr">
        <is>
          <t xml:space="preserve"> </t>
        </is>
      </c>
      <c r="C214" s="4" t="inlineStr">
        <is>
          <t xml:space="preserve"> </t>
        </is>
      </c>
    </row>
    <row r="215">
      <c r="A215" s="4" t="inlineStr">
        <is>
          <t>Total Loans</t>
        </is>
      </c>
      <c r="B215" s="4" t="inlineStr">
        <is>
          <t xml:space="preserve"> </t>
        </is>
      </c>
      <c r="C215" s="6" t="n">
        <v>2320865000</v>
      </c>
    </row>
    <row r="216">
      <c r="A216" s="4" t="inlineStr">
        <is>
          <t>Originated Loans [Member] | Commercial And Multi-Family [Member] | Special Mention [Member]</t>
        </is>
      </c>
      <c r="B216" s="4" t="inlineStr">
        <is>
          <t xml:space="preserve"> </t>
        </is>
      </c>
      <c r="C216" s="4" t="inlineStr">
        <is>
          <t xml:space="preserve"> </t>
        </is>
      </c>
    </row>
    <row r="217">
      <c r="A217" s="3" t="inlineStr">
        <is>
          <t>Accounts, Notes, Loans and Financing Receivable [Line Items]</t>
        </is>
      </c>
      <c r="B217" s="4" t="inlineStr">
        <is>
          <t xml:space="preserve"> </t>
        </is>
      </c>
      <c r="C217" s="4" t="inlineStr">
        <is>
          <t xml:space="preserve"> </t>
        </is>
      </c>
    </row>
    <row r="218">
      <c r="A218" s="4" t="inlineStr">
        <is>
          <t>Total Loans</t>
        </is>
      </c>
      <c r="B218" s="4" t="inlineStr">
        <is>
          <t xml:space="preserve"> </t>
        </is>
      </c>
      <c r="C218" s="6" t="n">
        <v>14183000</v>
      </c>
    </row>
    <row r="219">
      <c r="A219" s="4" t="inlineStr">
        <is>
          <t>Originated Loans [Member] | Commercial And Multi-Family [Member] | Substandard [Member]</t>
        </is>
      </c>
      <c r="B219" s="4" t="inlineStr">
        <is>
          <t xml:space="preserve"> </t>
        </is>
      </c>
      <c r="C219" s="4" t="inlineStr">
        <is>
          <t xml:space="preserve"> </t>
        </is>
      </c>
    </row>
    <row r="220">
      <c r="A220" s="3" t="inlineStr">
        <is>
          <t>Accounts, Notes, Loans and Financing Receivable [Line Items]</t>
        </is>
      </c>
      <c r="B220" s="4" t="inlineStr">
        <is>
          <t xml:space="preserve"> </t>
        </is>
      </c>
      <c r="C220" s="4" t="inlineStr">
        <is>
          <t xml:space="preserve"> </t>
        </is>
      </c>
    </row>
    <row r="221">
      <c r="A221" s="4" t="inlineStr">
        <is>
          <t>Total Loans</t>
        </is>
      </c>
      <c r="B221" s="4" t="inlineStr">
        <is>
          <t xml:space="preserve"> </t>
        </is>
      </c>
      <c r="C221" s="6" t="n">
        <v>10181000</v>
      </c>
    </row>
    <row r="222">
      <c r="A222" s="4" t="inlineStr">
        <is>
          <t>Originated Loans [Member] | Construction [Member]</t>
        </is>
      </c>
      <c r="B222" s="4" t="inlineStr">
        <is>
          <t xml:space="preserve"> </t>
        </is>
      </c>
      <c r="C222" s="4" t="inlineStr">
        <is>
          <t xml:space="preserve"> </t>
        </is>
      </c>
    </row>
    <row r="223">
      <c r="A223" s="3" t="inlineStr">
        <is>
          <t>Accounts, Notes, Loans and Financing Receivable [Line Items]</t>
        </is>
      </c>
      <c r="B223" s="4" t="inlineStr">
        <is>
          <t xml:space="preserve"> </t>
        </is>
      </c>
      <c r="C223" s="4" t="inlineStr">
        <is>
          <t xml:space="preserve"> </t>
        </is>
      </c>
    </row>
    <row r="224">
      <c r="A224" s="4" t="inlineStr">
        <is>
          <t>Past due loans</t>
        </is>
      </c>
      <c r="B224" s="6" t="n">
        <v>192816000</v>
      </c>
      <c r="C224" s="6" t="n">
        <v>144931000</v>
      </c>
    </row>
    <row r="225">
      <c r="A225" s="4" t="inlineStr">
        <is>
          <t>Total Loans</t>
        </is>
      </c>
      <c r="B225" s="4" t="inlineStr">
        <is>
          <t xml:space="preserve"> </t>
        </is>
      </c>
      <c r="C225" s="6" t="n">
        <v>144931000</v>
      </c>
    </row>
    <row r="226">
      <c r="A226" s="4" t="inlineStr">
        <is>
          <t>Originated Loans [Member] | Construction [Member] | Pass [Member]</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Total Loans</t>
        </is>
      </c>
      <c r="B228" s="4" t="inlineStr">
        <is>
          <t xml:space="preserve"> </t>
        </is>
      </c>
      <c r="C228" s="6" t="n">
        <v>141751000</v>
      </c>
    </row>
    <row r="229">
      <c r="A229" s="4" t="inlineStr">
        <is>
          <t>Originated Loans [Member] | Construction [Member] | Substandard [Member]</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Total Loans</t>
        </is>
      </c>
      <c r="B231" s="4" t="inlineStr">
        <is>
          <t xml:space="preserve"> </t>
        </is>
      </c>
      <c r="C231" s="6" t="n">
        <v>3180000</v>
      </c>
    </row>
    <row r="232">
      <c r="A232" s="4" t="inlineStr">
        <is>
          <t>Originated Loans [Member] | Commercial Business [Member]</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Past due loans</t>
        </is>
      </c>
      <c r="B234" s="6" t="n">
        <v>372202000</v>
      </c>
      <c r="C234" s="6" t="n">
        <v>282007000</v>
      </c>
    </row>
    <row r="235">
      <c r="A235" s="4" t="inlineStr">
        <is>
          <t>Total Loans</t>
        </is>
      </c>
      <c r="B235" s="4" t="inlineStr">
        <is>
          <t xml:space="preserve"> </t>
        </is>
      </c>
      <c r="C235" s="6" t="n">
        <v>282007000</v>
      </c>
    </row>
    <row r="236">
      <c r="A236" s="4" t="inlineStr">
        <is>
          <t>Originated Loans [Member] | Commercial Business [Member] | Pass [Member]</t>
        </is>
      </c>
      <c r="B236" s="4" t="inlineStr">
        <is>
          <t xml:space="preserve"> </t>
        </is>
      </c>
      <c r="C236" s="4" t="inlineStr">
        <is>
          <t xml:space="preserve"> </t>
        </is>
      </c>
    </row>
    <row r="237">
      <c r="A237" s="3" t="inlineStr">
        <is>
          <t>Accounts, Notes, Loans and Financing Receivable [Line Items]</t>
        </is>
      </c>
      <c r="B237" s="4" t="inlineStr">
        <is>
          <t xml:space="preserve"> </t>
        </is>
      </c>
      <c r="C237" s="4" t="inlineStr">
        <is>
          <t xml:space="preserve"> </t>
        </is>
      </c>
    </row>
    <row r="238">
      <c r="A238" s="4" t="inlineStr">
        <is>
          <t>Total Loans</t>
        </is>
      </c>
      <c r="B238" s="4" t="inlineStr">
        <is>
          <t xml:space="preserve"> </t>
        </is>
      </c>
      <c r="C238" s="6" t="n">
        <v>273770000</v>
      </c>
    </row>
    <row r="239">
      <c r="A239" s="4" t="inlineStr">
        <is>
          <t>Originated Loans [Member] | Commercial Business [Member] | Special Mention [Member]</t>
        </is>
      </c>
      <c r="B239" s="4" t="inlineStr">
        <is>
          <t xml:space="preserve"> </t>
        </is>
      </c>
      <c r="C239" s="4" t="inlineStr">
        <is>
          <t xml:space="preserve"> </t>
        </is>
      </c>
    </row>
    <row r="240">
      <c r="A240" s="3" t="inlineStr">
        <is>
          <t>Accounts, Notes, Loans and Financing Receivable [Line Items]</t>
        </is>
      </c>
      <c r="B240" s="4" t="inlineStr">
        <is>
          <t xml:space="preserve"> </t>
        </is>
      </c>
      <c r="C240" s="4" t="inlineStr">
        <is>
          <t xml:space="preserve"> </t>
        </is>
      </c>
    </row>
    <row r="241">
      <c r="A241" s="4" t="inlineStr">
        <is>
          <t>Total Loans</t>
        </is>
      </c>
      <c r="B241" s="4" t="inlineStr">
        <is>
          <t xml:space="preserve"> </t>
        </is>
      </c>
      <c r="C241" s="6" t="n">
        <v>4416000</v>
      </c>
    </row>
    <row r="242">
      <c r="A242" s="4" t="inlineStr">
        <is>
          <t>Originated Loans [Member] | Commercial Business [Member] | Substandard [Member]</t>
        </is>
      </c>
      <c r="B242" s="4" t="inlineStr">
        <is>
          <t xml:space="preserve"> </t>
        </is>
      </c>
      <c r="C242" s="4" t="inlineStr">
        <is>
          <t xml:space="preserve"> </t>
        </is>
      </c>
    </row>
    <row r="243">
      <c r="A243" s="3" t="inlineStr">
        <is>
          <t>Accounts, Notes, Loans and Financing Receivable [Line Items]</t>
        </is>
      </c>
      <c r="B243" s="4" t="inlineStr">
        <is>
          <t xml:space="preserve"> </t>
        </is>
      </c>
      <c r="C243" s="4" t="inlineStr">
        <is>
          <t xml:space="preserve"> </t>
        </is>
      </c>
    </row>
    <row r="244">
      <c r="A244" s="4" t="inlineStr">
        <is>
          <t>Total Loans</t>
        </is>
      </c>
      <c r="B244" s="4" t="inlineStr">
        <is>
          <t xml:space="preserve"> </t>
        </is>
      </c>
      <c r="C244" s="6" t="n">
        <v>3821000</v>
      </c>
    </row>
    <row r="245">
      <c r="A245" s="4" t="inlineStr">
        <is>
          <t>Originated Loans [Member] | Home Equity [Member]</t>
        </is>
      </c>
      <c r="B245" s="4" t="inlineStr">
        <is>
          <t xml:space="preserve"> </t>
        </is>
      </c>
      <c r="C245" s="4" t="inlineStr">
        <is>
          <t xml:space="preserve"> </t>
        </is>
      </c>
    </row>
    <row r="246">
      <c r="A246" s="3" t="inlineStr">
        <is>
          <t>Accounts, Notes, Loans and Financing Receivable [Line Items]</t>
        </is>
      </c>
      <c r="B246" s="4" t="inlineStr">
        <is>
          <t xml:space="preserve"> </t>
        </is>
      </c>
      <c r="C246" s="4" t="inlineStr">
        <is>
          <t xml:space="preserve"> </t>
        </is>
      </c>
    </row>
    <row r="247">
      <c r="A247" s="4" t="inlineStr">
        <is>
          <t>Past due loans</t>
        </is>
      </c>
      <c r="B247" s="6" t="n">
        <v>66331000</v>
      </c>
      <c r="C247" s="6" t="n">
        <v>56888000</v>
      </c>
    </row>
    <row r="248">
      <c r="A248" s="4" t="inlineStr">
        <is>
          <t>Total Loans</t>
        </is>
      </c>
      <c r="B248" s="4" t="inlineStr">
        <is>
          <t xml:space="preserve"> </t>
        </is>
      </c>
      <c r="C248" s="6" t="n">
        <v>56888000</v>
      </c>
    </row>
    <row r="249">
      <c r="A249" s="4" t="inlineStr">
        <is>
          <t>Originated Loans [Member] | Home Equity [Member] | Pass [Member]</t>
        </is>
      </c>
      <c r="B249" s="4" t="inlineStr">
        <is>
          <t xml:space="preserve"> </t>
        </is>
      </c>
      <c r="C249" s="4" t="inlineStr">
        <is>
          <t xml:space="preserve"> </t>
        </is>
      </c>
    </row>
    <row r="250">
      <c r="A250" s="3" t="inlineStr">
        <is>
          <t>Accounts, Notes, Loans and Financing Receivable [Line Items]</t>
        </is>
      </c>
      <c r="B250" s="4" t="inlineStr">
        <is>
          <t xml:space="preserve"> </t>
        </is>
      </c>
      <c r="C250" s="4" t="inlineStr">
        <is>
          <t xml:space="preserve"> </t>
        </is>
      </c>
    </row>
    <row r="251">
      <c r="A251" s="4" t="inlineStr">
        <is>
          <t>Total Loans</t>
        </is>
      </c>
      <c r="B251" s="4" t="inlineStr">
        <is>
          <t xml:space="preserve"> </t>
        </is>
      </c>
      <c r="C251" s="6" t="n">
        <v>56676000</v>
      </c>
    </row>
    <row r="252">
      <c r="A252" s="4" t="inlineStr">
        <is>
          <t>Originated Loans [Member] | Home Equity [Member] | Substandard [Member]</t>
        </is>
      </c>
      <c r="B252" s="4" t="inlineStr">
        <is>
          <t xml:space="preserve"> </t>
        </is>
      </c>
      <c r="C252" s="4" t="inlineStr">
        <is>
          <t xml:space="preserve"> </t>
        </is>
      </c>
    </row>
    <row r="253">
      <c r="A253" s="3" t="inlineStr">
        <is>
          <t>Accounts, Notes, Loans and Financing Receivable [Line Items]</t>
        </is>
      </c>
      <c r="B253" s="4" t="inlineStr">
        <is>
          <t xml:space="preserve"> </t>
        </is>
      </c>
      <c r="C253" s="4" t="inlineStr">
        <is>
          <t xml:space="preserve"> </t>
        </is>
      </c>
    </row>
    <row r="254">
      <c r="A254" s="4" t="inlineStr">
        <is>
          <t>Total Loans</t>
        </is>
      </c>
      <c r="B254" s="4" t="inlineStr">
        <is>
          <t xml:space="preserve"> </t>
        </is>
      </c>
      <c r="C254" s="6" t="n">
        <v>212000</v>
      </c>
    </row>
    <row r="255">
      <c r="A255" s="4" t="inlineStr">
        <is>
          <t>Originated Loans [Member] | Consumer [Member]</t>
        </is>
      </c>
      <c r="B255" s="4" t="inlineStr">
        <is>
          <t xml:space="preserve"> </t>
        </is>
      </c>
      <c r="C255" s="4" t="inlineStr">
        <is>
          <t xml:space="preserve"> </t>
        </is>
      </c>
    </row>
    <row r="256">
      <c r="A256" s="3" t="inlineStr">
        <is>
          <t>Accounts, Notes, Loans and Financing Receivable [Line Items]</t>
        </is>
      </c>
      <c r="B256" s="4" t="inlineStr">
        <is>
          <t xml:space="preserve"> </t>
        </is>
      </c>
      <c r="C256" s="4" t="inlineStr">
        <is>
          <t xml:space="preserve"> </t>
        </is>
      </c>
    </row>
    <row r="257">
      <c r="A257" s="4" t="inlineStr">
        <is>
          <t>Past due loans</t>
        </is>
      </c>
      <c r="B257" s="7" t="n">
        <v>3643000</v>
      </c>
      <c r="C257" s="6" t="n">
        <v>3240000</v>
      </c>
    </row>
    <row r="258">
      <c r="A258" s="4" t="inlineStr">
        <is>
          <t>Total Loans</t>
        </is>
      </c>
      <c r="B258" s="4" t="inlineStr">
        <is>
          <t xml:space="preserve"> </t>
        </is>
      </c>
      <c r="C258" s="6" t="n">
        <v>3240000</v>
      </c>
    </row>
    <row r="259">
      <c r="A259" s="4" t="inlineStr">
        <is>
          <t>Originated Loans [Member] | Consumer [Member] | Pass [Member]</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Total Loans</t>
        </is>
      </c>
      <c r="B261" s="4" t="inlineStr">
        <is>
          <t xml:space="preserve"> </t>
        </is>
      </c>
      <c r="C261" s="7" t="n">
        <v>324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Narrative) (Details) - USD ($) $ in Thousands</t>
        </is>
      </c>
      <c r="B1" s="2" t="inlineStr">
        <is>
          <t>12 Months Ended</t>
        </is>
      </c>
    </row>
    <row r="2">
      <c r="B2" s="2" t="inlineStr">
        <is>
          <t>Dec. 31, 2023</t>
        </is>
      </c>
      <c r="C2" s="2" t="inlineStr">
        <is>
          <t>Dec. 31, 2022</t>
        </is>
      </c>
      <c r="D2" s="2" t="inlineStr">
        <is>
          <t>Dec. 31, 2021</t>
        </is>
      </c>
    </row>
    <row r="3">
      <c r="A3" s="3" t="inlineStr">
        <is>
          <t>Premises and Equipment [Abstract]</t>
        </is>
      </c>
      <c r="B3" s="4" t="inlineStr">
        <is>
          <t xml:space="preserve"> </t>
        </is>
      </c>
      <c r="C3" s="4" t="inlineStr">
        <is>
          <t xml:space="preserve"> </t>
        </is>
      </c>
      <c r="D3" s="4" t="inlineStr">
        <is>
          <t xml:space="preserve"> </t>
        </is>
      </c>
    </row>
    <row r="4">
      <c r="A4" s="4" t="inlineStr">
        <is>
          <t>Depreciation of premises and equipment</t>
        </is>
      </c>
      <c r="B4" s="7" t="n">
        <v>1978</v>
      </c>
      <c r="C4" s="7" t="n">
        <v>2246</v>
      </c>
      <c r="D4" s="7" t="n">
        <v>298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ummary of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emises and equipment, gross</t>
        </is>
      </c>
      <c r="B3" s="7" t="n">
        <v>32606</v>
      </c>
      <c r="C3" s="7" t="n">
        <v>29822</v>
      </c>
    </row>
    <row r="4">
      <c r="A4" s="4" t="inlineStr">
        <is>
          <t>Accumulated depreciation and amortization</t>
        </is>
      </c>
      <c r="B4" s="6" t="n">
        <v>-19549</v>
      </c>
      <c r="C4" s="6" t="n">
        <v>-19314</v>
      </c>
    </row>
    <row r="5">
      <c r="A5" s="4" t="inlineStr">
        <is>
          <t>Premises and equipment, net</t>
        </is>
      </c>
      <c r="B5" s="6" t="n">
        <v>13057</v>
      </c>
      <c r="C5" s="6" t="n">
        <v>1050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1646</v>
      </c>
      <c r="C8" s="6" t="n">
        <v>1447</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10023</v>
      </c>
      <c r="C11" s="6" t="n">
        <v>6514</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12009</v>
      </c>
      <c r="C14" s="6" t="n">
        <v>12750</v>
      </c>
    </row>
    <row r="15">
      <c r="A15" s="4" t="inlineStr">
        <is>
          <t>Furniture, Fixtures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7" t="n">
        <v>8928</v>
      </c>
      <c r="C17" s="7" t="n">
        <v>91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eceivable (Summary of Interest Receivable)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Interest Receivable</t>
        </is>
      </c>
      <c r="B3" s="7" t="n">
        <v>16072</v>
      </c>
      <c r="C3" s="7" t="n">
        <v>13455</v>
      </c>
    </row>
    <row r="4">
      <c r="A4" s="4" t="inlineStr">
        <is>
          <t>Loan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Interest Receivable</t>
        </is>
      </c>
      <c r="B6" s="6" t="n">
        <v>15188</v>
      </c>
      <c r="C6" s="6" t="n">
        <v>12577</v>
      </c>
    </row>
    <row r="7">
      <c r="A7" s="4" t="inlineStr">
        <is>
          <t>Securitie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Interest Receivable</t>
        </is>
      </c>
      <c r="B9" s="7" t="n">
        <v>884</v>
      </c>
      <c r="C9" s="7" t="n">
        <v>8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Deposits (Narrative) (Details) - USD ($)</t>
        </is>
      </c>
      <c r="B1" s="2" t="inlineStr">
        <is>
          <t>Dec. 31, 2023</t>
        </is>
      </c>
      <c r="C1" s="2" t="inlineStr">
        <is>
          <t>Dec. 31, 2022</t>
        </is>
      </c>
    </row>
    <row r="2">
      <c r="A2" s="3" t="inlineStr">
        <is>
          <t>Time Deposits [Line Items]</t>
        </is>
      </c>
      <c r="B2" s="4" t="inlineStr">
        <is>
          <t xml:space="preserve"> </t>
        </is>
      </c>
      <c r="C2" s="4" t="inlineStr">
        <is>
          <t xml:space="preserve"> </t>
        </is>
      </c>
    </row>
    <row r="3">
      <c r="A3" s="4" t="inlineStr">
        <is>
          <t>Certificates of deposit</t>
        </is>
      </c>
      <c r="B3" s="7" t="n">
        <v>341900000</v>
      </c>
      <c r="C3" s="7" t="n">
        <v>207700000</v>
      </c>
    </row>
    <row r="4">
      <c r="A4" s="4" t="inlineStr">
        <is>
          <t>Related party deposits</t>
        </is>
      </c>
      <c r="B4" s="6" t="n">
        <v>87300000</v>
      </c>
      <c r="C4" s="4" t="inlineStr">
        <is>
          <t xml:space="preserve"> </t>
        </is>
      </c>
    </row>
    <row r="5">
      <c r="A5" s="4" t="inlineStr">
        <is>
          <t>Brokered certificate deposits</t>
        </is>
      </c>
      <c r="B5" s="6" t="n">
        <v>505400000</v>
      </c>
      <c r="C5" s="6" t="n">
        <v>335000000</v>
      </c>
    </row>
    <row r="6">
      <c r="A6" s="4" t="inlineStr">
        <is>
          <t>Brokered demand deposits</t>
        </is>
      </c>
      <c r="B6" s="6" t="n">
        <v>35000000</v>
      </c>
      <c r="C6" s="7" t="n">
        <v>0</v>
      </c>
    </row>
    <row r="7">
      <c r="A7" s="4" t="inlineStr">
        <is>
          <t>Available-For-Sale Securities [Member]</t>
        </is>
      </c>
      <c r="B7" s="4" t="inlineStr">
        <is>
          <t xml:space="preserve"> </t>
        </is>
      </c>
      <c r="C7" s="4" t="inlineStr">
        <is>
          <t xml:space="preserve"> </t>
        </is>
      </c>
    </row>
    <row r="8">
      <c r="A8" s="3" t="inlineStr">
        <is>
          <t>Time Deposits [Line Items]</t>
        </is>
      </c>
      <c r="B8" s="4" t="inlineStr">
        <is>
          <t xml:space="preserve"> </t>
        </is>
      </c>
      <c r="C8" s="4" t="inlineStr">
        <is>
          <t xml:space="preserve"> </t>
        </is>
      </c>
    </row>
    <row r="9">
      <c r="A9" s="4" t="inlineStr">
        <is>
          <t>Collateral pledged</t>
        </is>
      </c>
      <c r="B9" s="6" t="n">
        <v>34600000</v>
      </c>
      <c r="C9" s="4" t="inlineStr">
        <is>
          <t xml:space="preserve"> </t>
        </is>
      </c>
    </row>
    <row r="10">
      <c r="A10" s="4" t="inlineStr">
        <is>
          <t>Letter Of Credit [Member]</t>
        </is>
      </c>
      <c r="B10" s="4" t="inlineStr">
        <is>
          <t xml:space="preserve"> </t>
        </is>
      </c>
      <c r="C10" s="4" t="inlineStr">
        <is>
          <t xml:space="preserve"> </t>
        </is>
      </c>
    </row>
    <row r="11">
      <c r="A11" s="3" t="inlineStr">
        <is>
          <t>Time Deposits [Line Items]</t>
        </is>
      </c>
      <c r="B11" s="4" t="inlineStr">
        <is>
          <t xml:space="preserve"> </t>
        </is>
      </c>
      <c r="C11" s="4" t="inlineStr">
        <is>
          <t xml:space="preserve"> </t>
        </is>
      </c>
    </row>
    <row r="12">
      <c r="A12" s="4" t="inlineStr">
        <is>
          <t>Collateral pledged</t>
        </is>
      </c>
      <c r="B12" s="7" t="n">
        <v>270000000</v>
      </c>
      <c r="C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Deposit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Non-interest bearing</t>
        </is>
      </c>
      <c r="B3" s="7" t="n">
        <v>536264</v>
      </c>
      <c r="C3" s="7" t="n">
        <v>613910</v>
      </c>
    </row>
    <row r="4">
      <c r="A4" s="4" t="inlineStr">
        <is>
          <t>Interest bearing</t>
        </is>
      </c>
      <c r="B4" s="6" t="n">
        <v>564912</v>
      </c>
      <c r="C4" s="6" t="n">
        <v>757615</v>
      </c>
    </row>
    <row r="5">
      <c r="A5" s="4" t="inlineStr">
        <is>
          <t>Money market</t>
        </is>
      </c>
      <c r="B5" s="6" t="n">
        <v>370934</v>
      </c>
      <c r="C5" s="6" t="n">
        <v>305556</v>
      </c>
    </row>
    <row r="6">
      <c r="A6" s="4" t="inlineStr">
        <is>
          <t>Demand</t>
        </is>
      </c>
      <c r="B6" s="6" t="n">
        <v>1472110</v>
      </c>
      <c r="C6" s="6" t="n">
        <v>1677081</v>
      </c>
    </row>
    <row r="7">
      <c r="A7" s="4" t="inlineStr">
        <is>
          <t>Savings and club</t>
        </is>
      </c>
      <c r="B7" s="6" t="n">
        <v>284273</v>
      </c>
      <c r="C7" s="6" t="n">
        <v>329752</v>
      </c>
    </row>
    <row r="8">
      <c r="A8" s="4" t="inlineStr">
        <is>
          <t>Certificates of deposit</t>
        </is>
      </c>
      <c r="B8" s="6" t="n">
        <v>1222697</v>
      </c>
      <c r="C8" s="6" t="n">
        <v>804774</v>
      </c>
    </row>
    <row r="9">
      <c r="A9" s="4" t="inlineStr">
        <is>
          <t>Total deposits</t>
        </is>
      </c>
      <c r="B9" s="7" t="n">
        <v>2979080</v>
      </c>
      <c r="C9" s="7" t="n">
        <v>28116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Maturities of Time Certificate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2024</t>
        </is>
      </c>
      <c r="B3" s="7" t="n">
        <v>1199120</v>
      </c>
      <c r="C3" s="4" t="inlineStr">
        <is>
          <t xml:space="preserve"> </t>
        </is>
      </c>
    </row>
    <row r="4">
      <c r="A4" s="4" t="inlineStr">
        <is>
          <t>2025</t>
        </is>
      </c>
      <c r="B4" s="6" t="n">
        <v>17134</v>
      </c>
      <c r="C4" s="4" t="inlineStr">
        <is>
          <t xml:space="preserve"> </t>
        </is>
      </c>
    </row>
    <row r="5">
      <c r="A5" s="4" t="inlineStr">
        <is>
          <t>2026</t>
        </is>
      </c>
      <c r="B5" s="6" t="n">
        <v>3569</v>
      </c>
      <c r="C5" s="4" t="inlineStr">
        <is>
          <t xml:space="preserve"> </t>
        </is>
      </c>
    </row>
    <row r="6">
      <c r="A6" s="4" t="inlineStr">
        <is>
          <t>2027</t>
        </is>
      </c>
      <c r="B6" s="6" t="n">
        <v>1785</v>
      </c>
      <c r="C6" s="4" t="inlineStr">
        <is>
          <t xml:space="preserve"> </t>
        </is>
      </c>
    </row>
    <row r="7">
      <c r="A7" s="4" t="inlineStr">
        <is>
          <t>Thereafter</t>
        </is>
      </c>
      <c r="B7" s="6" t="n">
        <v>1089</v>
      </c>
      <c r="C7" s="4" t="inlineStr">
        <is>
          <t xml:space="preserve"> </t>
        </is>
      </c>
    </row>
    <row r="8">
      <c r="A8" s="4" t="inlineStr">
        <is>
          <t>Total</t>
        </is>
      </c>
      <c r="B8" s="7" t="n">
        <v>1222697</v>
      </c>
      <c r="C8" s="7" t="n">
        <v>8047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5" customWidth="1" min="3" max="3"/>
    <col width="14" customWidth="1" min="4" max="4"/>
  </cols>
  <sheetData>
    <row r="1">
      <c r="A1" s="1" t="inlineStr">
        <is>
          <t>Short-Term Debt and Long-term Debt (Narrative) (Details) - USD ($)</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Financing receivables</t>
        </is>
      </c>
      <c r="B4" s="7" t="n">
        <v>3279708000</v>
      </c>
      <c r="C4" s="7" t="n">
        <v>3045331000</v>
      </c>
      <c r="D4" s="4" t="inlineStr">
        <is>
          <t xml:space="preserve"> </t>
        </is>
      </c>
    </row>
    <row r="5">
      <c r="A5" s="4" t="inlineStr">
        <is>
          <t>Securities pledged as collateral</t>
        </is>
      </c>
      <c r="B5" s="6" t="n">
        <v>0</v>
      </c>
      <c r="C5" s="6" t="n">
        <v>0</v>
      </c>
      <c r="D5" s="4" t="inlineStr">
        <is>
          <t xml:space="preserve"> </t>
        </is>
      </c>
    </row>
    <row r="6">
      <c r="A6" s="4" t="inlineStr">
        <is>
          <t>Net Of Unamortized Prepayment Penalties</t>
        </is>
      </c>
      <c r="B6" s="7" t="n">
        <v>988000</v>
      </c>
      <c r="C6" s="4" t="inlineStr">
        <is>
          <t xml:space="preserve"> </t>
        </is>
      </c>
      <c r="D6" s="4" t="inlineStr">
        <is>
          <t xml:space="preserve"> </t>
        </is>
      </c>
    </row>
    <row r="7">
      <c r="A7" s="4" t="inlineStr">
        <is>
          <t>Unamortized prepayment penalties</t>
        </is>
      </c>
      <c r="B7" s="4" t="inlineStr">
        <is>
          <t xml:space="preserve"> </t>
        </is>
      </c>
      <c r="C7" s="6" t="n">
        <v>1500000</v>
      </c>
      <c r="D7" s="7" t="n">
        <v>2100000</v>
      </c>
    </row>
    <row r="8">
      <c r="A8" s="4" t="inlineStr">
        <is>
          <t>Maximum ratio of debt to total assets under debt covenant</t>
        </is>
      </c>
      <c r="B8" s="10" t="n">
        <v>0.5</v>
      </c>
      <c r="C8" s="4" t="inlineStr">
        <is>
          <t xml:space="preserve"> </t>
        </is>
      </c>
      <c r="D8" s="4" t="inlineStr">
        <is>
          <t xml:space="preserve"> </t>
        </is>
      </c>
    </row>
    <row r="9">
      <c r="A9" s="4" t="inlineStr">
        <is>
          <t>Maximum total debt under debt covenant</t>
        </is>
      </c>
      <c r="B9" s="7" t="n">
        <v>1916000000</v>
      </c>
      <c r="C9" s="4" t="inlineStr">
        <is>
          <t xml:space="preserve"> </t>
        </is>
      </c>
      <c r="D9" s="4" t="inlineStr">
        <is>
          <t xml:space="preserve"> </t>
        </is>
      </c>
    </row>
    <row r="10">
      <c r="A10" s="4" t="inlineStr">
        <is>
          <t>Asset Pledged as Collateral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inancing receivables</t>
        </is>
      </c>
      <c r="B12" s="6" t="n">
        <v>1700000000</v>
      </c>
      <c r="C12" s="7" t="n">
        <v>1200000000</v>
      </c>
      <c r="D12" s="4" t="inlineStr">
        <is>
          <t xml:space="preserve"> </t>
        </is>
      </c>
    </row>
    <row r="13">
      <c r="A13" s="4" t="inlineStr">
        <is>
          <t>FHLB Advances Due In 2021 Through 2024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extinguished</t>
        </is>
      </c>
      <c r="B15" s="7" t="n">
        <v>115000000</v>
      </c>
      <c r="C15" s="4" t="inlineStr">
        <is>
          <t xml:space="preserve"> </t>
        </is>
      </c>
      <c r="D15" s="4" t="inlineStr">
        <is>
          <t xml:space="preserve"> </t>
        </is>
      </c>
    </row>
    <row r="16">
      <c r="A16" s="4" t="inlineStr">
        <is>
          <t>Weighted average interest rate</t>
        </is>
      </c>
      <c r="B16" s="9" t="n">
        <v>0.016</v>
      </c>
      <c r="C16" s="4" t="inlineStr">
        <is>
          <t xml:space="preserve"> </t>
        </is>
      </c>
      <c r="D16" s="4" t="inlineStr">
        <is>
          <t xml:space="preserve"> </t>
        </is>
      </c>
    </row>
    <row r="17">
      <c r="A17" s="4" t="inlineStr">
        <is>
          <t>Increase (decrease) in weighted average interest rate</t>
        </is>
      </c>
      <c r="B17" s="4" t="inlineStr">
        <is>
          <t>(0.16%)</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Debt and Long-term Debt (Short-term Borrowings) (Details) - USD ($) $ in Thousands</t>
        </is>
      </c>
      <c r="B1" s="2" t="inlineStr">
        <is>
          <t>12 Months Ended</t>
        </is>
      </c>
    </row>
    <row r="2">
      <c r="B2" s="2" t="inlineStr">
        <is>
          <t>Dec. 31, 2023</t>
        </is>
      </c>
      <c r="C2" s="2" t="inlineStr">
        <is>
          <t>Dec. 31, 2022</t>
        </is>
      </c>
    </row>
    <row r="3">
      <c r="A3" s="3" t="inlineStr">
        <is>
          <t>Debt [Abstract]</t>
        </is>
      </c>
      <c r="B3" s="4" t="inlineStr">
        <is>
          <t xml:space="preserve"> </t>
        </is>
      </c>
      <c r="C3" s="4" t="inlineStr">
        <is>
          <t xml:space="preserve"> </t>
        </is>
      </c>
    </row>
    <row r="4">
      <c r="A4" s="4" t="inlineStr">
        <is>
          <t>Balance at end of period</t>
        </is>
      </c>
      <c r="B4" s="4" t="inlineStr">
        <is>
          <t xml:space="preserve"> </t>
        </is>
      </c>
      <c r="C4" s="7" t="n">
        <v>60000</v>
      </c>
    </row>
    <row r="5">
      <c r="A5" s="4" t="inlineStr">
        <is>
          <t>Average balance outstanding during the year</t>
        </is>
      </c>
      <c r="B5" s="7" t="n">
        <v>60941</v>
      </c>
      <c r="C5" s="6" t="n">
        <v>1313</v>
      </c>
    </row>
    <row r="6">
      <c r="A6" s="4" t="inlineStr">
        <is>
          <t>Highest month-end balance during the year</t>
        </is>
      </c>
      <c r="B6" s="7" t="n">
        <v>350000</v>
      </c>
      <c r="C6" s="7" t="n">
        <v>87000</v>
      </c>
    </row>
    <row r="7">
      <c r="A7" s="4" t="inlineStr">
        <is>
          <t>Average interest rate during the year</t>
        </is>
      </c>
      <c r="B7" s="9" t="n">
        <v>0.0525</v>
      </c>
      <c r="C7" s="9" t="n">
        <v>0.0313</v>
      </c>
    </row>
    <row r="8">
      <c r="A8" s="4" t="inlineStr">
        <is>
          <t>Weighted average interest rate at year-end</t>
        </is>
      </c>
      <c r="B8" s="4" t="inlineStr">
        <is>
          <t xml:space="preserve"> </t>
        </is>
      </c>
      <c r="C8" s="9" t="n">
        <v>0.04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s of Changes in Stockholders' Equity (Parenthetical) - $ / share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3</t>
        </is>
      </c>
      <c r="G2" s="2" t="inlineStr">
        <is>
          <t>Dec. 31, 2022</t>
        </is>
      </c>
      <c r="H2" s="2" t="inlineStr">
        <is>
          <t>Dec. 31, 2021</t>
        </is>
      </c>
    </row>
    <row r="3">
      <c r="A3" s="4" t="inlineStr">
        <is>
          <t>Exercise of Stock Options (shares)</t>
        </is>
      </c>
      <c r="B3" s="4" t="inlineStr">
        <is>
          <t xml:space="preserve"> </t>
        </is>
      </c>
      <c r="C3" s="4" t="inlineStr">
        <is>
          <t xml:space="preserve"> </t>
        </is>
      </c>
      <c r="D3" s="4" t="inlineStr">
        <is>
          <t xml:space="preserve"> </t>
        </is>
      </c>
      <c r="E3" s="4" t="inlineStr">
        <is>
          <t xml:space="preserve"> </t>
        </is>
      </c>
      <c r="F3" s="6" t="n">
        <v>51372</v>
      </c>
      <c r="G3" s="6" t="n">
        <v>72846</v>
      </c>
      <c r="H3" s="6" t="n">
        <v>39291</v>
      </c>
    </row>
    <row r="4">
      <c r="A4" s="4" t="inlineStr">
        <is>
          <t>Treasury stock purchases (shares)</t>
        </is>
      </c>
      <c r="B4" s="4" t="inlineStr">
        <is>
          <t xml:space="preserve"> </t>
        </is>
      </c>
      <c r="C4" s="4" t="inlineStr">
        <is>
          <t xml:space="preserve"> </t>
        </is>
      </c>
      <c r="D4" s="4" t="inlineStr">
        <is>
          <t xml:space="preserve"> </t>
        </is>
      </c>
      <c r="E4" s="4" t="inlineStr">
        <is>
          <t xml:space="preserve"> </t>
        </is>
      </c>
      <c r="F4" s="6" t="n">
        <v>266753</v>
      </c>
      <c r="G4" s="6" t="n">
        <v>198976</v>
      </c>
      <c r="H4" s="6" t="n">
        <v>301024</v>
      </c>
    </row>
    <row r="5">
      <c r="A5" s="4" t="inlineStr">
        <is>
          <t>Cash dividends on common stock (per share)</t>
        </is>
      </c>
      <c r="B5" s="8" t="n">
        <v>0.16</v>
      </c>
      <c r="C5" s="8" t="n">
        <v>0.16</v>
      </c>
      <c r="D5" s="8" t="n">
        <v>0.14</v>
      </c>
      <c r="E5" s="8" t="n">
        <v>0.14</v>
      </c>
      <c r="F5" s="8" t="n">
        <v>0.64</v>
      </c>
      <c r="G5" s="8" t="n">
        <v>0.64</v>
      </c>
      <c r="H5" s="4" t="inlineStr">
        <is>
          <t xml:space="preserve"> </t>
        </is>
      </c>
    </row>
    <row r="6">
      <c r="A6" s="4" t="inlineStr">
        <is>
          <t>Series D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dividend rate</t>
        </is>
      </c>
      <c r="B7" s="4" t="inlineStr">
        <is>
          <t xml:space="preserve"> </t>
        </is>
      </c>
      <c r="C7" s="4" t="inlineStr">
        <is>
          <t xml:space="preserve"> </t>
        </is>
      </c>
      <c r="D7" s="4" t="inlineStr">
        <is>
          <t xml:space="preserve"> </t>
        </is>
      </c>
      <c r="E7" s="4" t="inlineStr">
        <is>
          <t xml:space="preserve"> </t>
        </is>
      </c>
      <c r="F7" s="4" t="inlineStr">
        <is>
          <t xml:space="preserve"> </t>
        </is>
      </c>
      <c r="G7" s="9" t="n">
        <v>0.045</v>
      </c>
      <c r="H7" s="9" t="n">
        <v>0.045</v>
      </c>
    </row>
    <row r="8">
      <c r="A8" s="4" t="inlineStr">
        <is>
          <t>Series G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dividend rate</t>
        </is>
      </c>
      <c r="B9" s="4" t="inlineStr">
        <is>
          <t xml:space="preserve"> </t>
        </is>
      </c>
      <c r="C9" s="4" t="inlineStr">
        <is>
          <t xml:space="preserve"> </t>
        </is>
      </c>
      <c r="D9" s="4" t="inlineStr">
        <is>
          <t xml:space="preserve"> </t>
        </is>
      </c>
      <c r="E9" s="4" t="inlineStr">
        <is>
          <t xml:space="preserve"> </t>
        </is>
      </c>
      <c r="F9" s="4" t="inlineStr">
        <is>
          <t xml:space="preserve"> </t>
        </is>
      </c>
      <c r="G9" s="10" t="n">
        <v>0.06</v>
      </c>
      <c r="H9" s="10" t="n">
        <v>0.06</v>
      </c>
    </row>
    <row r="10">
      <c r="A10" s="4" t="inlineStr">
        <is>
          <t>Series H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dividend rate</t>
        </is>
      </c>
      <c r="B11" s="4" t="inlineStr">
        <is>
          <t xml:space="preserve"> </t>
        </is>
      </c>
      <c r="C11" s="4" t="inlineStr">
        <is>
          <t xml:space="preserve"> </t>
        </is>
      </c>
      <c r="D11" s="4" t="inlineStr">
        <is>
          <t xml:space="preserve"> </t>
        </is>
      </c>
      <c r="E11" s="4" t="inlineStr">
        <is>
          <t xml:space="preserve"> </t>
        </is>
      </c>
      <c r="F11" s="9" t="n">
        <v>0.035</v>
      </c>
      <c r="G11" s="9" t="n">
        <v>0.035</v>
      </c>
      <c r="H11" s="9" t="n">
        <v>0.035</v>
      </c>
    </row>
    <row r="12">
      <c r="A12" s="4" t="inlineStr">
        <is>
          <t>Series I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dividend rate</t>
        </is>
      </c>
      <c r="B13" s="4" t="inlineStr">
        <is>
          <t xml:space="preserve"> </t>
        </is>
      </c>
      <c r="C13" s="4" t="inlineStr">
        <is>
          <t xml:space="preserve"> </t>
        </is>
      </c>
      <c r="D13" s="4" t="inlineStr">
        <is>
          <t xml:space="preserve"> </t>
        </is>
      </c>
      <c r="E13" s="4" t="inlineStr">
        <is>
          <t xml:space="preserve"> </t>
        </is>
      </c>
      <c r="F13" s="10" t="n">
        <v>0.03</v>
      </c>
      <c r="G13" s="10" t="n">
        <v>0.03</v>
      </c>
      <c r="H13" s="10" t="n">
        <v>0.03</v>
      </c>
    </row>
    <row r="14">
      <c r="A14" s="4" t="inlineStr">
        <is>
          <t>Series J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dividend rate</t>
        </is>
      </c>
      <c r="B15" s="4" t="inlineStr">
        <is>
          <t xml:space="preserve"> </t>
        </is>
      </c>
      <c r="C15" s="4" t="inlineStr">
        <is>
          <t xml:space="preserve"> </t>
        </is>
      </c>
      <c r="D15" s="4" t="inlineStr">
        <is>
          <t xml:space="preserve"> </t>
        </is>
      </c>
      <c r="E15" s="4" t="inlineStr">
        <is>
          <t xml:space="preserve"> </t>
        </is>
      </c>
      <c r="F15" s="10" t="n">
        <v>0.08</v>
      </c>
      <c r="G15" s="4" t="inlineStr">
        <is>
          <t xml:space="preserve"> </t>
        </is>
      </c>
      <c r="H15" s="4" t="inlineStr">
        <is>
          <t xml:space="preserve"> </t>
        </is>
      </c>
    </row>
  </sheetData>
  <mergeCells count="3">
    <mergeCell ref="A1:A2"/>
    <mergeCell ref="B1:E1"/>
    <mergeCell ref="F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ort-Term Debt and Long-term Debt (Long Term Debt)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Weighted Average Rate</t>
        </is>
      </c>
      <c r="B3" s="9" t="n">
        <v>0.0421</v>
      </c>
      <c r="C3" s="9" t="n">
        <v>0.0407</v>
      </c>
    </row>
    <row r="4">
      <c r="A4" s="4" t="inlineStr">
        <is>
          <t>Amount</t>
        </is>
      </c>
      <c r="B4" s="7" t="n">
        <v>472811</v>
      </c>
      <c r="C4" s="7" t="n">
        <v>322261000</v>
      </c>
    </row>
    <row r="5">
      <c r="A5" s="4" t="inlineStr">
        <is>
          <t>Maturing by December 31, 2023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mount</t>
        </is>
      </c>
      <c r="B7" s="4" t="inlineStr">
        <is>
          <t xml:space="preserve"> </t>
        </is>
      </c>
      <c r="C7" s="7" t="n">
        <v>250000000</v>
      </c>
    </row>
    <row r="8">
      <c r="A8" s="4" t="inlineStr">
        <is>
          <t>Maturing by December 31, 2024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Rate</t>
        </is>
      </c>
      <c r="B10" s="9" t="n">
        <v>0.0048</v>
      </c>
      <c r="C10" s="9" t="n">
        <v>0.0048</v>
      </c>
    </row>
    <row r="11">
      <c r="A11" s="4" t="inlineStr">
        <is>
          <t>Amount</t>
        </is>
      </c>
      <c r="B11" s="7" t="n">
        <v>18000</v>
      </c>
      <c r="C11" s="7" t="n">
        <v>18000000</v>
      </c>
    </row>
    <row r="12">
      <c r="A12" s="4" t="inlineStr">
        <is>
          <t>Maturing by December 31, 2025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Weighted Average Rate</t>
        </is>
      </c>
      <c r="B14" s="9" t="n">
        <v>0.0415</v>
      </c>
      <c r="C14" s="9" t="n">
        <v>0.0184</v>
      </c>
    </row>
    <row r="15">
      <c r="A15" s="4" t="inlineStr">
        <is>
          <t>Amount</t>
        </is>
      </c>
      <c r="B15" s="7" t="n">
        <v>219811</v>
      </c>
      <c r="C15" s="7" t="n">
        <v>44261000</v>
      </c>
    </row>
    <row r="16">
      <c r="A16" s="4" t="inlineStr">
        <is>
          <t>Maturing by December 31, 2026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Weighted Average Rate</t>
        </is>
      </c>
      <c r="B18" s="9" t="n">
        <v>0.0453</v>
      </c>
      <c r="C18" s="9" t="n">
        <v>0.0065</v>
      </c>
    </row>
    <row r="19">
      <c r="A19" s="4" t="inlineStr">
        <is>
          <t>Amount</t>
        </is>
      </c>
      <c r="B19" s="7" t="n">
        <v>235000</v>
      </c>
      <c r="C19" s="7" t="n">
        <v>1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bordinated Debt (Narrative) (Details) - USD ($)</t>
        </is>
      </c>
      <c r="C1" s="2" t="inlineStr">
        <is>
          <t>12 Months Ended</t>
        </is>
      </c>
    </row>
    <row r="2">
      <c r="B2" s="2" t="inlineStr">
        <is>
          <t>Aug. 01, 2023</t>
        </is>
      </c>
      <c r="C2" s="2" t="inlineStr">
        <is>
          <t>Dec. 31, 2023</t>
        </is>
      </c>
      <c r="D2" s="2" t="inlineStr">
        <is>
          <t>Jul. 30, 2018</t>
        </is>
      </c>
    </row>
    <row r="3">
      <c r="A3" s="3" t="inlineStr">
        <is>
          <t>Subordinated Borrowing [Line Items]</t>
        </is>
      </c>
      <c r="B3" s="4" t="inlineStr">
        <is>
          <t xml:space="preserve"> </t>
        </is>
      </c>
      <c r="C3" s="4" t="inlineStr">
        <is>
          <t xml:space="preserve"> </t>
        </is>
      </c>
      <c r="D3" s="4" t="inlineStr">
        <is>
          <t xml:space="preserve"> </t>
        </is>
      </c>
    </row>
    <row r="4">
      <c r="A4" s="4" t="inlineStr">
        <is>
          <t>Face amount</t>
        </is>
      </c>
      <c r="B4" s="4" t="inlineStr">
        <is>
          <t xml:space="preserve"> </t>
        </is>
      </c>
      <c r="C4" s="4" t="inlineStr">
        <is>
          <t xml:space="preserve"> </t>
        </is>
      </c>
      <c r="D4" s="7" t="n">
        <v>33500000</v>
      </c>
    </row>
    <row r="5">
      <c r="A5" s="4" t="inlineStr">
        <is>
          <t>Trust Preferred Junior Subordinated Debenture [Member]</t>
        </is>
      </c>
      <c r="B5" s="4" t="inlineStr">
        <is>
          <t xml:space="preserve"> </t>
        </is>
      </c>
      <c r="C5" s="4" t="inlineStr">
        <is>
          <t xml:space="preserve"> </t>
        </is>
      </c>
      <c r="D5" s="4" t="inlineStr">
        <is>
          <t xml:space="preserve"> </t>
        </is>
      </c>
    </row>
    <row r="6">
      <c r="A6" s="3" t="inlineStr">
        <is>
          <t>Subordinated Borrowing [Line Items]</t>
        </is>
      </c>
      <c r="B6" s="4" t="inlineStr">
        <is>
          <t xml:space="preserve"> </t>
        </is>
      </c>
      <c r="C6" s="4" t="inlineStr">
        <is>
          <t xml:space="preserve"> </t>
        </is>
      </c>
      <c r="D6" s="4" t="inlineStr">
        <is>
          <t xml:space="preserve"> </t>
        </is>
      </c>
    </row>
    <row r="7">
      <c r="A7" s="4" t="inlineStr">
        <is>
          <t>Variable interest rate spread</t>
        </is>
      </c>
      <c r="B7" s="4" t="inlineStr">
        <is>
          <t xml:space="preserve"> </t>
        </is>
      </c>
      <c r="C7" s="9" t="n">
        <v>0.0265</v>
      </c>
      <c r="D7" s="4" t="inlineStr">
        <is>
          <t xml:space="preserve"> </t>
        </is>
      </c>
    </row>
    <row r="8">
      <c r="A8" s="4" t="inlineStr">
        <is>
          <t>Debt Instrument, Interest Rate During Period</t>
        </is>
      </c>
      <c r="B8" s="4" t="inlineStr">
        <is>
          <t xml:space="preserve"> </t>
        </is>
      </c>
      <c r="C8" s="11" t="n">
        <v>0.08289000000000001</v>
      </c>
      <c r="D8" s="4" t="inlineStr">
        <is>
          <t xml:space="preserve"> </t>
        </is>
      </c>
    </row>
    <row r="9">
      <c r="A9" s="4" t="inlineStr">
        <is>
          <t>Trust preferred securities</t>
        </is>
      </c>
      <c r="B9" s="4" t="inlineStr">
        <is>
          <t xml:space="preserve"> </t>
        </is>
      </c>
      <c r="C9" s="7" t="n">
        <v>4100000</v>
      </c>
      <c r="D9" s="4" t="inlineStr">
        <is>
          <t xml:space="preserve"> </t>
        </is>
      </c>
    </row>
    <row r="10">
      <c r="A10" s="4" t="inlineStr">
        <is>
          <t>Fixed To Floating Rate Subordinated Debentures [Member]</t>
        </is>
      </c>
      <c r="B10" s="4" t="inlineStr">
        <is>
          <t xml:space="preserve"> </t>
        </is>
      </c>
      <c r="C10" s="4" t="inlineStr">
        <is>
          <t xml:space="preserve"> </t>
        </is>
      </c>
      <c r="D10" s="4" t="inlineStr">
        <is>
          <t xml:space="preserve"> </t>
        </is>
      </c>
    </row>
    <row r="11">
      <c r="A11" s="3" t="inlineStr">
        <is>
          <t>Subordinated Borrowing [Line Items]</t>
        </is>
      </c>
      <c r="B11" s="4" t="inlineStr">
        <is>
          <t xml:space="preserve"> </t>
        </is>
      </c>
      <c r="C11" s="4" t="inlineStr">
        <is>
          <t xml:space="preserve"> </t>
        </is>
      </c>
      <c r="D11" s="4" t="inlineStr">
        <is>
          <t xml:space="preserve"> </t>
        </is>
      </c>
    </row>
    <row r="12">
      <c r="A12" s="4" t="inlineStr">
        <is>
          <t>Notes term</t>
        </is>
      </c>
      <c r="B12" s="4" t="inlineStr">
        <is>
          <t xml:space="preserve"> </t>
        </is>
      </c>
      <c r="C12" s="4" t="inlineStr">
        <is>
          <t>10 years</t>
        </is>
      </c>
      <c r="D12" s="4" t="inlineStr">
        <is>
          <t xml:space="preserve"> </t>
        </is>
      </c>
    </row>
    <row r="13">
      <c r="A13" s="4" t="inlineStr">
        <is>
          <t>Variable interest rate spread</t>
        </is>
      </c>
      <c r="B13" s="4" t="inlineStr">
        <is>
          <t xml:space="preserve"> </t>
        </is>
      </c>
      <c r="C13" s="12" t="n">
        <v>0.0026161</v>
      </c>
      <c r="D13" s="4" t="inlineStr">
        <is>
          <t xml:space="preserve"> </t>
        </is>
      </c>
    </row>
    <row r="14">
      <c r="A14" s="4" t="inlineStr">
        <is>
          <t>Debt Instrument, Interest Rate During Period</t>
        </is>
      </c>
      <c r="B14" s="4" t="inlineStr">
        <is>
          <t xml:space="preserve"> </t>
        </is>
      </c>
      <c r="C14" s="11" t="n">
        <v>0.08359</v>
      </c>
      <c r="D14" s="4" t="inlineStr">
        <is>
          <t xml:space="preserve"> </t>
        </is>
      </c>
    </row>
    <row r="15">
      <c r="A15" s="4" t="inlineStr">
        <is>
          <t>Deferred finance costs</t>
        </is>
      </c>
      <c r="B15" s="4" t="inlineStr">
        <is>
          <t xml:space="preserve"> </t>
        </is>
      </c>
      <c r="C15" s="7" t="n">
        <v>116000</v>
      </c>
      <c r="D15" s="4" t="inlineStr">
        <is>
          <t xml:space="preserve"> </t>
        </is>
      </c>
    </row>
    <row r="16">
      <c r="A16" s="4" t="inlineStr">
        <is>
          <t>Fixed To Floating Rate Subordinated Debentures [Member] | First Five Years [Member]</t>
        </is>
      </c>
      <c r="B16" s="4" t="inlineStr">
        <is>
          <t xml:space="preserve"> </t>
        </is>
      </c>
      <c r="C16" s="4" t="inlineStr">
        <is>
          <t xml:space="preserve"> </t>
        </is>
      </c>
      <c r="D16" s="4" t="inlineStr">
        <is>
          <t xml:space="preserve"> </t>
        </is>
      </c>
    </row>
    <row r="17">
      <c r="A17" s="3" t="inlineStr">
        <is>
          <t>Subordinated Borrowing [Line Items]</t>
        </is>
      </c>
      <c r="B17" s="4" t="inlineStr">
        <is>
          <t xml:space="preserve"> </t>
        </is>
      </c>
      <c r="C17" s="4" t="inlineStr">
        <is>
          <t xml:space="preserve"> </t>
        </is>
      </c>
      <c r="D17" s="4" t="inlineStr">
        <is>
          <t xml:space="preserve"> </t>
        </is>
      </c>
    </row>
    <row r="18">
      <c r="A18" s="4" t="inlineStr">
        <is>
          <t>Interest rate</t>
        </is>
      </c>
      <c r="B18" s="4" t="inlineStr">
        <is>
          <t xml:space="preserve"> </t>
        </is>
      </c>
      <c r="C18" s="11" t="n">
        <v>0.05625</v>
      </c>
      <c r="D18" s="4" t="inlineStr">
        <is>
          <t xml:space="preserve"> </t>
        </is>
      </c>
    </row>
    <row r="19">
      <c r="A19" s="4" t="inlineStr">
        <is>
          <t>Interest rate term</t>
        </is>
      </c>
      <c r="B19" s="4" t="inlineStr">
        <is>
          <t xml:space="preserve"> </t>
        </is>
      </c>
      <c r="C19" s="4" t="inlineStr">
        <is>
          <t>5 years</t>
        </is>
      </c>
      <c r="D19" s="4" t="inlineStr">
        <is>
          <t xml:space="preserve"> </t>
        </is>
      </c>
    </row>
    <row r="20">
      <c r="A20" s="4" t="inlineStr">
        <is>
          <t>Fixed To Floating Rate Subordinated Debentures [Member] | After Five Years [Member]</t>
        </is>
      </c>
      <c r="B20" s="4" t="inlineStr">
        <is>
          <t xml:space="preserve"> </t>
        </is>
      </c>
      <c r="C20" s="4" t="inlineStr">
        <is>
          <t xml:space="preserve"> </t>
        </is>
      </c>
      <c r="D20" s="4" t="inlineStr">
        <is>
          <t xml:space="preserve"> </t>
        </is>
      </c>
    </row>
    <row r="21">
      <c r="A21" s="3" t="inlineStr">
        <is>
          <t>Subordinated Borrowing [Line Items]</t>
        </is>
      </c>
      <c r="B21" s="4" t="inlineStr">
        <is>
          <t xml:space="preserve"> </t>
        </is>
      </c>
      <c r="C21" s="4" t="inlineStr">
        <is>
          <t xml:space="preserve"> </t>
        </is>
      </c>
      <c r="D21" s="4" t="inlineStr">
        <is>
          <t xml:space="preserve"> </t>
        </is>
      </c>
    </row>
    <row r="22">
      <c r="A22" s="4" t="inlineStr">
        <is>
          <t>Variable interest rate spread</t>
        </is>
      </c>
      <c r="B22" s="9" t="n">
        <v>0.0272</v>
      </c>
      <c r="C22" s="4" t="inlineStr">
        <is>
          <t xml:space="preserve"> </t>
        </is>
      </c>
      <c r="D2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s>
  <sheetData>
    <row r="1">
      <c r="A1" s="1" t="inlineStr">
        <is>
          <t>Regulatory Matters (Narrative) (Details) - shares</t>
        </is>
      </c>
      <c r="B1" s="2" t="inlineStr">
        <is>
          <t>12 Months Ended</t>
        </is>
      </c>
    </row>
    <row r="2">
      <c r="B2" s="2" t="inlineStr">
        <is>
          <t>Dec. 31, 2023</t>
        </is>
      </c>
      <c r="C2" s="2" t="inlineStr">
        <is>
          <t>Oct. 17, 2022</t>
        </is>
      </c>
      <c r="D2" s="2" t="inlineStr">
        <is>
          <t>Oct. 16, 2022</t>
        </is>
      </c>
      <c r="E2" s="2" t="inlineStr">
        <is>
          <t>Dec. 11, 2020</t>
        </is>
      </c>
    </row>
    <row r="3">
      <c r="A3" s="4" t="inlineStr">
        <is>
          <t>Repurchase Program, December 2020 [Member]</t>
        </is>
      </c>
      <c r="B3" s="4" t="inlineStr">
        <is>
          <t xml:space="preserve"> </t>
        </is>
      </c>
      <c r="C3" s="4" t="inlineStr">
        <is>
          <t xml:space="preserve"> </t>
        </is>
      </c>
      <c r="D3" s="4" t="inlineStr">
        <is>
          <t xml:space="preserve"> </t>
        </is>
      </c>
      <c r="E3" s="4" t="inlineStr">
        <is>
          <t xml:space="preserve"> </t>
        </is>
      </c>
    </row>
    <row r="4">
      <c r="A4" s="3" t="inlineStr">
        <is>
          <t>Regulatory Matters [Line Items]</t>
        </is>
      </c>
      <c r="B4" s="4" t="inlineStr">
        <is>
          <t xml:space="preserve"> </t>
        </is>
      </c>
      <c r="C4" s="4" t="inlineStr">
        <is>
          <t xml:space="preserve"> </t>
        </is>
      </c>
      <c r="D4" s="4" t="inlineStr">
        <is>
          <t xml:space="preserve"> </t>
        </is>
      </c>
      <c r="E4" s="4" t="inlineStr">
        <is>
          <t xml:space="preserve"> </t>
        </is>
      </c>
    </row>
    <row r="5">
      <c r="A5" s="4" t="inlineStr">
        <is>
          <t>Stock repurchase program, shares authorized</t>
        </is>
      </c>
      <c r="B5" s="4" t="inlineStr">
        <is>
          <t xml:space="preserve"> </t>
        </is>
      </c>
      <c r="C5" s="4" t="inlineStr">
        <is>
          <t xml:space="preserve"> </t>
        </is>
      </c>
      <c r="D5" s="4" t="inlineStr">
        <is>
          <t xml:space="preserve"> </t>
        </is>
      </c>
      <c r="E5" s="6" t="n">
        <v>500000</v>
      </c>
    </row>
    <row r="6">
      <c r="A6" s="4" t="inlineStr">
        <is>
          <t>Shares of common stock repurchased</t>
        </is>
      </c>
      <c r="B6" s="6" t="n">
        <v>266753</v>
      </c>
      <c r="C6" s="4" t="inlineStr">
        <is>
          <t xml:space="preserve"> </t>
        </is>
      </c>
      <c r="D6" s="4" t="inlineStr">
        <is>
          <t xml:space="preserve"> </t>
        </is>
      </c>
      <c r="E6" s="4" t="inlineStr">
        <is>
          <t xml:space="preserve"> </t>
        </is>
      </c>
    </row>
    <row r="7">
      <c r="A7" s="4" t="inlineStr">
        <is>
          <t>Repurchase Program, October 2022 [Member]</t>
        </is>
      </c>
      <c r="B7" s="4" t="inlineStr">
        <is>
          <t xml:space="preserve"> </t>
        </is>
      </c>
      <c r="C7" s="4" t="inlineStr">
        <is>
          <t xml:space="preserve"> </t>
        </is>
      </c>
      <c r="D7" s="4" t="inlineStr">
        <is>
          <t xml:space="preserve"> </t>
        </is>
      </c>
      <c r="E7" s="4" t="inlineStr">
        <is>
          <t xml:space="preserve"> </t>
        </is>
      </c>
    </row>
    <row r="8">
      <c r="A8" s="3" t="inlineStr">
        <is>
          <t>Regulatory Matters [Line Items]</t>
        </is>
      </c>
      <c r="B8" s="4" t="inlineStr">
        <is>
          <t xml:space="preserve"> </t>
        </is>
      </c>
      <c r="C8" s="4" t="inlineStr">
        <is>
          <t xml:space="preserve"> </t>
        </is>
      </c>
      <c r="D8" s="4" t="inlineStr">
        <is>
          <t xml:space="preserve"> </t>
        </is>
      </c>
      <c r="E8" s="4" t="inlineStr">
        <is>
          <t xml:space="preserve"> </t>
        </is>
      </c>
    </row>
    <row r="9">
      <c r="A9" s="4" t="inlineStr">
        <is>
          <t>Stock repurchase program, shares authorized</t>
        </is>
      </c>
      <c r="B9" s="4" t="inlineStr">
        <is>
          <t xml:space="preserve"> </t>
        </is>
      </c>
      <c r="C9" s="6" t="n">
        <v>500000</v>
      </c>
      <c r="D9" s="6" t="n">
        <v>82350</v>
      </c>
      <c r="E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Schedule of Compliance with Regulatory Capital Requirements under Banking Regulations) (Details) $ in Thousands</t>
        </is>
      </c>
      <c r="B1" s="2" t="inlineStr">
        <is>
          <t>12 Months Ended</t>
        </is>
      </c>
    </row>
    <row r="2">
      <c r="B2" s="2" t="inlineStr">
        <is>
          <t>Dec. 31, 2023 USD ($)</t>
        </is>
      </c>
      <c r="C2" s="2" t="inlineStr">
        <is>
          <t>Dec. 31, 2022 USD ($)</t>
        </is>
      </c>
    </row>
    <row r="3">
      <c r="A3" s="4" t="inlineStr">
        <is>
          <t>BCB Community Bank [Member]</t>
        </is>
      </c>
      <c r="B3" s="4" t="inlineStr">
        <is>
          <t xml:space="preserve"> </t>
        </is>
      </c>
      <c r="C3" s="4" t="inlineStr">
        <is>
          <t xml:space="preserve"> </t>
        </is>
      </c>
    </row>
    <row r="4">
      <c r="A4" s="3" t="inlineStr">
        <is>
          <t>Compliance with Regulatory Capital Requirements under Banking Regulations [Line Items]</t>
        </is>
      </c>
      <c r="B4" s="4" t="inlineStr">
        <is>
          <t xml:space="preserve"> </t>
        </is>
      </c>
      <c r="C4" s="4" t="inlineStr">
        <is>
          <t xml:space="preserve"> </t>
        </is>
      </c>
    </row>
    <row r="5">
      <c r="A5" s="4" t="inlineStr">
        <is>
          <t>Total capital (to risk-weighted assets): Actual - Amount</t>
        </is>
      </c>
      <c r="B5" s="7" t="n">
        <v>350749</v>
      </c>
      <c r="C5" s="7" t="n">
        <v>327806</v>
      </c>
    </row>
    <row r="6">
      <c r="A6" s="4" t="inlineStr">
        <is>
          <t>Total capital (to risk-weighted assets): Actual - Ratio</t>
        </is>
      </c>
      <c r="B6" s="13" t="n">
        <v>0.09089999999999999</v>
      </c>
      <c r="C6" s="13" t="n">
        <v>0.09859999999999999</v>
      </c>
    </row>
    <row r="7">
      <c r="A7" s="4" t="inlineStr">
        <is>
          <t>Total capital (to risk-weighted assets): For Capital Adequacy Purposes - Amount</t>
        </is>
      </c>
      <c r="B7" s="7" t="n">
        <v>308608</v>
      </c>
      <c r="C7" s="7" t="n">
        <v>265557</v>
      </c>
    </row>
    <row r="8">
      <c r="A8" s="4" t="inlineStr">
        <is>
          <t>Total capital (to risk-weighted assets): For Capital Adequacy Purposes - Ratio</t>
        </is>
      </c>
      <c r="B8" s="13" t="n">
        <v>0.08</v>
      </c>
      <c r="C8" s="13" t="n">
        <v>0.08</v>
      </c>
    </row>
    <row r="9">
      <c r="A9" s="4" t="inlineStr">
        <is>
          <t>Total capital (to risk-weighted assets): To be Well Capitalized under Prompt Corrective Action Provisions - Amount</t>
        </is>
      </c>
      <c r="B9" s="7" t="n">
        <v>347184</v>
      </c>
      <c r="C9" s="7" t="n">
        <v>298752</v>
      </c>
    </row>
    <row r="10">
      <c r="A10" s="4" t="inlineStr">
        <is>
          <t>Total capital (to risk-weighted assets): To be Well Capitalized under Prompt Corrective Action Provisions - Ratio</t>
        </is>
      </c>
      <c r="B10" s="13" t="n">
        <v>0.09</v>
      </c>
      <c r="C10" s="13" t="n">
        <v>0.09</v>
      </c>
    </row>
    <row r="11">
      <c r="A11" s="4" t="inlineStr">
        <is>
          <t>Bancorp [Member]</t>
        </is>
      </c>
      <c r="B11" s="4" t="inlineStr">
        <is>
          <t xml:space="preserve"> </t>
        </is>
      </c>
      <c r="C11" s="4" t="inlineStr">
        <is>
          <t xml:space="preserve"> </t>
        </is>
      </c>
    </row>
    <row r="12">
      <c r="A12" s="3" t="inlineStr">
        <is>
          <t>Compliance with Regulatory Capital Requirements under Banking Regulations [Line Items]</t>
        </is>
      </c>
      <c r="B12" s="4" t="inlineStr">
        <is>
          <t xml:space="preserve"> </t>
        </is>
      </c>
      <c r="C12" s="4" t="inlineStr">
        <is>
          <t xml:space="preserve"> </t>
        </is>
      </c>
    </row>
    <row r="13">
      <c r="A13" s="4" t="inlineStr">
        <is>
          <t>Total capital (to risk-weighted assets): Actual - Amount</t>
        </is>
      </c>
      <c r="B13" s="7" t="n">
        <v>379562</v>
      </c>
      <c r="C13" s="4" t="inlineStr">
        <is>
          <t xml:space="preserve"> </t>
        </is>
      </c>
    </row>
    <row r="14">
      <c r="A14" s="4" t="inlineStr">
        <is>
          <t>Total capital (to risk-weighted assets): Actual - Ratio</t>
        </is>
      </c>
      <c r="B14" s="13" t="n">
        <v>0.1114</v>
      </c>
      <c r="C14" s="4" t="inlineStr">
        <is>
          <t xml:space="preserve"> </t>
        </is>
      </c>
    </row>
    <row r="15">
      <c r="A15" s="4" t="inlineStr">
        <is>
          <t>Total capital (to risk-weighted assets): For Capital Adequacy Purposes - Amount</t>
        </is>
      </c>
      <c r="B15" s="7" t="n">
        <v>272564</v>
      </c>
      <c r="C15" s="4" t="inlineStr">
        <is>
          <t xml:space="preserve"> </t>
        </is>
      </c>
    </row>
    <row r="16">
      <c r="A16" s="4" t="inlineStr">
        <is>
          <t>Total capital (to risk-weighted assets): For Capital Adequacy Purposes - Ratio</t>
        </is>
      </c>
      <c r="B16" s="13" t="n">
        <v>0.08</v>
      </c>
      <c r="C16" s="4" t="inlineStr">
        <is>
          <t xml:space="preserve"> </t>
        </is>
      </c>
    </row>
    <row r="17">
      <c r="A17" s="4" t="inlineStr">
        <is>
          <t>Total capital (to risk-weighted assets): To be Well Capitalized under Prompt Corrective Action Provisions - Amount</t>
        </is>
      </c>
      <c r="B17" s="7" t="n">
        <v>340705</v>
      </c>
      <c r="C17" s="4" t="inlineStr">
        <is>
          <t xml:space="preserve"> </t>
        </is>
      </c>
    </row>
    <row r="18">
      <c r="A18" s="4" t="inlineStr">
        <is>
          <t>Total capital (to risk-weighted assets): To be Well Capitalized under Prompt Corrective Action Provisions - Ratio</t>
        </is>
      </c>
      <c r="B18" s="13" t="n">
        <v>0.1</v>
      </c>
      <c r="C18" s="4" t="inlineStr">
        <is>
          <t xml:space="preserve"> </t>
        </is>
      </c>
    </row>
    <row r="19">
      <c r="A19" s="4" t="inlineStr">
        <is>
          <t>Tier 1 capital (to risk-weighted assets): Actual - Amount</t>
        </is>
      </c>
      <c r="B19" s="7" t="n">
        <v>319154</v>
      </c>
      <c r="C19" s="4" t="inlineStr">
        <is>
          <t xml:space="preserve"> </t>
        </is>
      </c>
    </row>
    <row r="20">
      <c r="A20" s="4" t="inlineStr">
        <is>
          <t>Tier 1 capital (to risk-weighted assets): Actual - Ratio</t>
        </is>
      </c>
      <c r="B20" s="13" t="n">
        <v>0.09370000000000001</v>
      </c>
      <c r="C20" s="4" t="inlineStr">
        <is>
          <t xml:space="preserve"> </t>
        </is>
      </c>
    </row>
    <row r="21">
      <c r="A21" s="4" t="inlineStr">
        <is>
          <t>Tier 1 capital (to risk-weighted assets): For Capital Adequacy Purposes - Amount</t>
        </is>
      </c>
      <c r="B21" s="7" t="n">
        <v>204422</v>
      </c>
      <c r="C21" s="4" t="inlineStr">
        <is>
          <t xml:space="preserve"> </t>
        </is>
      </c>
    </row>
    <row r="22">
      <c r="A22" s="4" t="inlineStr">
        <is>
          <t>Tier 1 capital (to risk-weighted assets): For Capital Adequacy Purposes - Ratio</t>
        </is>
      </c>
      <c r="B22" s="13" t="n">
        <v>0.06</v>
      </c>
      <c r="C22" s="4" t="inlineStr">
        <is>
          <t xml:space="preserve"> </t>
        </is>
      </c>
    </row>
    <row r="23">
      <c r="A23" s="4" t="inlineStr">
        <is>
          <t>Tier 1 capital (to risk-weighted assets): To be Well Capitalized under Prompt Corrective Action Provisions - Amount</t>
        </is>
      </c>
      <c r="B23" s="7" t="n">
        <v>272563</v>
      </c>
      <c r="C23" s="4" t="inlineStr">
        <is>
          <t xml:space="preserve"> </t>
        </is>
      </c>
    </row>
    <row r="24">
      <c r="A24" s="4" t="inlineStr">
        <is>
          <t>Tier 1 capital (to risk-weighted assets): To be Well Capitalized under Prompt Corrective Action Provisions - Ratio</t>
        </is>
      </c>
      <c r="B24" s="13" t="n">
        <v>0.08</v>
      </c>
      <c r="C24" s="4" t="inlineStr">
        <is>
          <t xml:space="preserve"> </t>
        </is>
      </c>
    </row>
    <row r="25">
      <c r="A25" s="4" t="inlineStr">
        <is>
          <t>Tier 1 capital (to adjusted total assets): Actual - Amount</t>
        </is>
      </c>
      <c r="B25" s="7" t="n">
        <v>319154</v>
      </c>
      <c r="C25" s="4" t="inlineStr">
        <is>
          <t xml:space="preserve"> </t>
        </is>
      </c>
    </row>
    <row r="26">
      <c r="A26" s="4" t="inlineStr">
        <is>
          <t>Tier 1 capital (to adjusted total assets): Actual - Ratio</t>
        </is>
      </c>
      <c r="B26" s="13" t="n">
        <v>0.0827</v>
      </c>
      <c r="C26" s="4" t="inlineStr">
        <is>
          <t xml:space="preserve"> </t>
        </is>
      </c>
    </row>
    <row r="27">
      <c r="A27" s="4" t="inlineStr">
        <is>
          <t>Tier 1 capital (to adjusted total assets): For Capital Adequacy Purposes - Amount</t>
        </is>
      </c>
      <c r="B27" s="7" t="n">
        <v>154315</v>
      </c>
      <c r="C27" s="4" t="inlineStr">
        <is>
          <t xml:space="preserve"> </t>
        </is>
      </c>
    </row>
    <row r="28">
      <c r="A28" s="4" t="inlineStr">
        <is>
          <t>Tier 1 capital (to adjusted total assets): For Capital Adequacy Purposes - Ratio</t>
        </is>
      </c>
      <c r="B28" s="13" t="n">
        <v>0.04</v>
      </c>
      <c r="C28" s="4" t="inlineStr">
        <is>
          <t xml:space="preserve"> </t>
        </is>
      </c>
    </row>
    <row r="29">
      <c r="A29" s="4" t="inlineStr">
        <is>
          <t>Tier 1 capital (to adjusted total assets): To be Well Capitalized under Prompt Corrective Action Provisions - Amount</t>
        </is>
      </c>
      <c r="B29" s="7" t="n">
        <v>192894</v>
      </c>
      <c r="C29" s="4" t="inlineStr">
        <is>
          <t xml:space="preserve"> </t>
        </is>
      </c>
    </row>
    <row r="30">
      <c r="A30" s="4" t="inlineStr">
        <is>
          <t>Tier 1 capital (to adjusted total assets): To be Well Capitalized under Prompt Corrective Action Provisions - Ratio</t>
        </is>
      </c>
      <c r="B30" s="13" t="n">
        <v>0.05</v>
      </c>
      <c r="C30" s="4" t="inlineStr">
        <is>
          <t xml:space="preserve"> </t>
        </is>
      </c>
    </row>
    <row r="31">
      <c r="A31" s="4" t="inlineStr">
        <is>
          <t>Common Equity Tier 1 (to risk-weighted assets): Actual - Amount</t>
        </is>
      </c>
      <c r="B31" s="7" t="n">
        <v>289987</v>
      </c>
      <c r="C31" s="4" t="inlineStr">
        <is>
          <t xml:space="preserve"> </t>
        </is>
      </c>
    </row>
    <row r="32">
      <c r="A32" s="4" t="inlineStr">
        <is>
          <t>Common Equity Tier 1 (to risk-weighted assets): Actual - Ratio</t>
        </is>
      </c>
      <c r="B32" s="14" t="n">
        <v>0.000851</v>
      </c>
      <c r="C32" s="4" t="inlineStr">
        <is>
          <t xml:space="preserve"> </t>
        </is>
      </c>
    </row>
    <row r="33">
      <c r="A33" s="4" t="inlineStr">
        <is>
          <t>Common Equity Tier 1 (to risk-weighted assets): For Capital Adequacy Purposes - Amount</t>
        </is>
      </c>
      <c r="B33" s="7" t="n">
        <v>153317</v>
      </c>
      <c r="C33" s="4" t="inlineStr">
        <is>
          <t xml:space="preserve"> </t>
        </is>
      </c>
    </row>
    <row r="34">
      <c r="A34" s="4" t="inlineStr">
        <is>
          <t>Common Equity Tier 1 (to risk-weighted assets): For Capital Adequacy Purposes - Ratio</t>
        </is>
      </c>
      <c r="B34" s="11" t="n">
        <v>0.00045</v>
      </c>
      <c r="C34" s="4" t="inlineStr">
        <is>
          <t xml:space="preserve"> </t>
        </is>
      </c>
    </row>
    <row r="35">
      <c r="A35" s="4" t="inlineStr">
        <is>
          <t>Common Equity Tier 1 (to risk-weighted assets): To be Well Capitalized under Prompt Corrective Action Provisions - Amount</t>
        </is>
      </c>
      <c r="B35" s="7" t="n">
        <v>221458</v>
      </c>
      <c r="C35" s="4" t="inlineStr">
        <is>
          <t xml:space="preserve"> </t>
        </is>
      </c>
    </row>
    <row r="36">
      <c r="A36" s="4" t="inlineStr">
        <is>
          <t>Common Equity Tier 1 (to risk-weighted assets): To be Well Capitalized under Prompt Corrective Action Provisions - Ratio</t>
        </is>
      </c>
      <c r="B36" s="11" t="n">
        <v>0.00065</v>
      </c>
      <c r="C3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6"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Benefits Plans (Narrative) (Details) - USD ($)</t>
        </is>
      </c>
      <c r="F1" s="2" t="inlineStr">
        <is>
          <t>12 Months Ended</t>
        </is>
      </c>
      <c r="I1" s="2" t="inlineStr">
        <is>
          <t>24 Months Ended</t>
        </is>
      </c>
    </row>
    <row r="2">
      <c r="B2" s="2" t="inlineStr">
        <is>
          <t>Jun. 30, 2023</t>
        </is>
      </c>
      <c r="C2" s="2" t="inlineStr">
        <is>
          <t>Jan. 31, 2023</t>
        </is>
      </c>
      <c r="D2" s="2" t="inlineStr">
        <is>
          <t>Sep. 30, 2022</t>
        </is>
      </c>
      <c r="E2" s="2" t="inlineStr">
        <is>
          <t>Jan. 12, 2022</t>
        </is>
      </c>
      <c r="F2" s="2" t="inlineStr">
        <is>
          <t>Dec. 31, 2023</t>
        </is>
      </c>
      <c r="G2" s="2" t="inlineStr">
        <is>
          <t>Dec. 31, 2022</t>
        </is>
      </c>
      <c r="H2" s="2" t="inlineStr">
        <is>
          <t>Dec. 31, 2021</t>
        </is>
      </c>
      <c r="I2" s="2" t="inlineStr">
        <is>
          <t>Dec. 31, 2025</t>
        </is>
      </c>
      <c r="J2" s="2" t="inlineStr">
        <is>
          <t>Apr. 27, 2023</t>
        </is>
      </c>
      <c r="K2" s="2" t="inlineStr">
        <is>
          <t>Apr. 26, 2018</t>
        </is>
      </c>
      <c r="L2" s="2" t="inlineStr">
        <is>
          <t>Apr. 28, 201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recognized net gain (loss) included in accumulated other comprehensive (loss) income</t>
        </is>
      </c>
      <c r="B4" s="4" t="inlineStr">
        <is>
          <t xml:space="preserve"> </t>
        </is>
      </c>
      <c r="C4" s="4" t="inlineStr">
        <is>
          <t xml:space="preserve"> </t>
        </is>
      </c>
      <c r="D4" s="4" t="inlineStr">
        <is>
          <t xml:space="preserve"> </t>
        </is>
      </c>
      <c r="E4" s="4" t="inlineStr">
        <is>
          <t xml:space="preserve"> </t>
        </is>
      </c>
      <c r="F4" s="7" t="n">
        <v>580000</v>
      </c>
      <c r="G4" s="7" t="n">
        <v>559000</v>
      </c>
      <c r="H4" s="7" t="n">
        <v>707000</v>
      </c>
      <c r="I4" s="4" t="inlineStr">
        <is>
          <t xml:space="preserve"> </t>
        </is>
      </c>
      <c r="J4" s="4" t="inlineStr">
        <is>
          <t xml:space="preserve"> </t>
        </is>
      </c>
      <c r="K4" s="4" t="inlineStr">
        <is>
          <t xml:space="preserve"> </t>
        </is>
      </c>
      <c r="L4" s="4" t="inlineStr">
        <is>
          <t xml:space="preserve"> </t>
        </is>
      </c>
    </row>
    <row r="5">
      <c r="A5" s="4" t="inlineStr">
        <is>
          <t>Estimated long term inflation rate</t>
        </is>
      </c>
      <c r="B5" s="4" t="inlineStr">
        <is>
          <t xml:space="preserve"> </t>
        </is>
      </c>
      <c r="C5" s="4" t="inlineStr">
        <is>
          <t xml:space="preserve"> </t>
        </is>
      </c>
      <c r="D5" s="4" t="inlineStr">
        <is>
          <t xml:space="preserve"> </t>
        </is>
      </c>
      <c r="E5" s="4" t="inlineStr">
        <is>
          <t xml:space="preserve"> </t>
        </is>
      </c>
      <c r="F5" s="10" t="n">
        <v>0.0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pected future compensation expense, unexercised options</t>
        </is>
      </c>
      <c r="B6" s="4" t="inlineStr">
        <is>
          <t xml:space="preserve"> </t>
        </is>
      </c>
      <c r="C6" s="4" t="inlineStr">
        <is>
          <t xml:space="preserve"> </t>
        </is>
      </c>
      <c r="D6" s="4" t="inlineStr">
        <is>
          <t xml:space="preserve"> </t>
        </is>
      </c>
      <c r="E6" s="4" t="inlineStr">
        <is>
          <t xml:space="preserve"> </t>
        </is>
      </c>
      <c r="F6" s="7" t="n">
        <v>272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pected future compensation expense, weighted average period for recognition</t>
        </is>
      </c>
      <c r="B7" s="4" t="inlineStr">
        <is>
          <t xml:space="preserve"> </t>
        </is>
      </c>
      <c r="C7" s="4" t="inlineStr">
        <is>
          <t xml:space="preserve"> </t>
        </is>
      </c>
      <c r="D7" s="4" t="inlineStr">
        <is>
          <t xml:space="preserve"> </t>
        </is>
      </c>
      <c r="E7" s="4" t="inlineStr">
        <is>
          <t xml:space="preserve"> </t>
        </is>
      </c>
      <c r="F7" s="4" t="inlineStr">
        <is>
          <t>2 years 11 months 12 day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option expense</t>
        </is>
      </c>
      <c r="B8" s="4" t="inlineStr">
        <is>
          <t xml:space="preserve"> </t>
        </is>
      </c>
      <c r="C8" s="4" t="inlineStr">
        <is>
          <t xml:space="preserve"> </t>
        </is>
      </c>
      <c r="D8" s="4" t="inlineStr">
        <is>
          <t xml:space="preserve"> </t>
        </is>
      </c>
      <c r="E8" s="4" t="inlineStr">
        <is>
          <t xml:space="preserve"> </t>
        </is>
      </c>
      <c r="F8" s="7" t="n">
        <v>133000</v>
      </c>
      <c r="G8" s="6" t="n">
        <v>216000</v>
      </c>
      <c r="H8" s="6" t="n">
        <v>230000</v>
      </c>
      <c r="I8" s="4" t="inlineStr">
        <is>
          <t xml:space="preserve"> </t>
        </is>
      </c>
      <c r="J8" s="4" t="inlineStr">
        <is>
          <t xml:space="preserve"> </t>
        </is>
      </c>
      <c r="K8" s="4" t="inlineStr">
        <is>
          <t xml:space="preserve"> </t>
        </is>
      </c>
      <c r="L8" s="4" t="inlineStr">
        <is>
          <t xml:space="preserve"> </t>
        </is>
      </c>
    </row>
    <row r="9">
      <c r="A9" s="4" t="inlineStr">
        <is>
          <t>Number of shares underlying options</t>
        </is>
      </c>
      <c r="B9" s="4" t="inlineStr">
        <is>
          <t xml:space="preserve"> </t>
        </is>
      </c>
      <c r="C9" s="4" t="inlineStr">
        <is>
          <t xml:space="preserve"> </t>
        </is>
      </c>
      <c r="D9" s="4" t="inlineStr">
        <is>
          <t xml:space="preserve"> </t>
        </is>
      </c>
      <c r="E9" s="4" t="inlineStr">
        <is>
          <t xml:space="preserve"> </t>
        </is>
      </c>
      <c r="F9" s="6" t="n">
        <v>16648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stricted stock expense</t>
        </is>
      </c>
      <c r="B10" s="4" t="inlineStr">
        <is>
          <t xml:space="preserve"> </t>
        </is>
      </c>
      <c r="C10" s="4" t="inlineStr">
        <is>
          <t xml:space="preserve"> </t>
        </is>
      </c>
      <c r="D10" s="4" t="inlineStr">
        <is>
          <t xml:space="preserve"> </t>
        </is>
      </c>
      <c r="E10" s="4" t="inlineStr">
        <is>
          <t xml:space="preserve"> </t>
        </is>
      </c>
      <c r="F10" s="7" t="n">
        <v>460000</v>
      </c>
      <c r="G10" s="7" t="n">
        <v>916000</v>
      </c>
      <c r="H10" s="7" t="n">
        <v>187000</v>
      </c>
      <c r="I10" s="4" t="inlineStr">
        <is>
          <t xml:space="preserve"> </t>
        </is>
      </c>
      <c r="J10" s="4" t="inlineStr">
        <is>
          <t xml:space="preserve"> </t>
        </is>
      </c>
      <c r="K10" s="4" t="inlineStr">
        <is>
          <t xml:space="preserve"> </t>
        </is>
      </c>
      <c r="L10" s="4" t="inlineStr">
        <is>
          <t xml:space="preserve"> </t>
        </is>
      </c>
    </row>
    <row r="11">
      <c r="A11" s="4" t="inlineStr">
        <is>
          <t>Expected payments 2024</t>
        </is>
      </c>
      <c r="B11" s="4" t="inlineStr">
        <is>
          <t xml:space="preserve"> </t>
        </is>
      </c>
      <c r="C11" s="4" t="inlineStr">
        <is>
          <t xml:space="preserve"> </t>
        </is>
      </c>
      <c r="D11" s="4" t="inlineStr">
        <is>
          <t xml:space="preserve"> </t>
        </is>
      </c>
      <c r="E11" s="4" t="inlineStr">
        <is>
          <t xml:space="preserve"> </t>
        </is>
      </c>
      <c r="F11" s="6" t="n">
        <v>369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pected payments 2025</t>
        </is>
      </c>
      <c r="B12" s="4" t="inlineStr">
        <is>
          <t xml:space="preserve"> </t>
        </is>
      </c>
      <c r="C12" s="4" t="inlineStr">
        <is>
          <t xml:space="preserve"> </t>
        </is>
      </c>
      <c r="D12" s="4" t="inlineStr">
        <is>
          <t xml:space="preserve"> </t>
        </is>
      </c>
      <c r="E12" s="4" t="inlineStr">
        <is>
          <t xml:space="preserve"> </t>
        </is>
      </c>
      <c r="F12" s="7" t="n">
        <v>376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stricted Stock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stricted stock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814000</v>
      </c>
      <c r="J15" s="4" t="inlineStr">
        <is>
          <t xml:space="preserve"> </t>
        </is>
      </c>
      <c r="K15" s="4" t="inlineStr">
        <is>
          <t xml:space="preserve"> </t>
        </is>
      </c>
      <c r="L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pected return on plan assets</t>
        </is>
      </c>
      <c r="B18" s="4" t="inlineStr">
        <is>
          <t xml:space="preserve"> </t>
        </is>
      </c>
      <c r="C18" s="4" t="inlineStr">
        <is>
          <t xml:space="preserve"> </t>
        </is>
      </c>
      <c r="D18" s="4" t="inlineStr">
        <is>
          <t xml:space="preserve"> </t>
        </is>
      </c>
      <c r="E18" s="4" t="inlineStr">
        <is>
          <t xml:space="preserve"> </t>
        </is>
      </c>
      <c r="F18" s="10" t="n">
        <v>0.0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pected return on plan assets</t>
        </is>
      </c>
      <c r="B21" s="4" t="inlineStr">
        <is>
          <t xml:space="preserve"> </t>
        </is>
      </c>
      <c r="C21" s="4" t="inlineStr">
        <is>
          <t xml:space="preserve"> </t>
        </is>
      </c>
      <c r="D21" s="4" t="inlineStr">
        <is>
          <t xml:space="preserve"> </t>
        </is>
      </c>
      <c r="E21" s="4" t="inlineStr">
        <is>
          <t xml:space="preserve"> </t>
        </is>
      </c>
      <c r="F21" s="10" t="n">
        <v>0.0700000000000000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2018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authorized for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000000</v>
      </c>
      <c r="L24" s="4" t="inlineStr">
        <is>
          <t xml:space="preserve"> </t>
        </is>
      </c>
    </row>
    <row r="25">
      <c r="A25" s="4" t="inlineStr">
        <is>
          <t>2018 Equity Incentive Plan [Member] | 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ptions granted</t>
        </is>
      </c>
      <c r="B27" s="4" t="inlineStr">
        <is>
          <t xml:space="preserve"> </t>
        </is>
      </c>
      <c r="C27" s="4" t="inlineStr">
        <is>
          <t xml:space="preserve"> </t>
        </is>
      </c>
      <c r="D27" s="4" t="inlineStr">
        <is>
          <t xml:space="preserve"> </t>
        </is>
      </c>
      <c r="E27" s="4" t="inlineStr">
        <is>
          <t xml:space="preserve"> </t>
        </is>
      </c>
      <c r="F27" s="6" t="n">
        <v>0</v>
      </c>
      <c r="G27" s="6" t="n">
        <v>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2011 Stock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authorized for issu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900000</v>
      </c>
    </row>
    <row r="31">
      <c r="A31" s="4" t="inlineStr">
        <is>
          <t>Equity Incentive Plan202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authorized for issu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00000</v>
      </c>
      <c r="K33" s="4" t="inlineStr">
        <is>
          <t xml:space="preserve"> </t>
        </is>
      </c>
      <c r="L33" s="4" t="inlineStr">
        <is>
          <t xml:space="preserve"> </t>
        </is>
      </c>
    </row>
    <row r="34">
      <c r="A34" s="4" t="inlineStr">
        <is>
          <t>Supplemental Executive Retirement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ormal retirement age</t>
        </is>
      </c>
      <c r="B36" s="4" t="inlineStr">
        <is>
          <t xml:space="preserve"> </t>
        </is>
      </c>
      <c r="C36" s="4" t="inlineStr">
        <is>
          <t xml:space="preserve"> </t>
        </is>
      </c>
      <c r="D36" s="4" t="inlineStr">
        <is>
          <t xml:space="preserve"> </t>
        </is>
      </c>
      <c r="E36" s="4" t="inlineStr">
        <is>
          <t xml:space="preserve"> </t>
        </is>
      </c>
      <c r="F36" s="4" t="inlineStr">
        <is>
          <t>65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RP plan expense</t>
        </is>
      </c>
      <c r="B37" s="4" t="inlineStr">
        <is>
          <t xml:space="preserve"> </t>
        </is>
      </c>
      <c r="C37" s="4" t="inlineStr">
        <is>
          <t xml:space="preserve"> </t>
        </is>
      </c>
      <c r="D37" s="4" t="inlineStr">
        <is>
          <t xml:space="preserve"> </t>
        </is>
      </c>
      <c r="E37" s="4" t="inlineStr">
        <is>
          <t xml:space="preserve"> </t>
        </is>
      </c>
      <c r="F37" s="7" t="n">
        <v>350000</v>
      </c>
      <c r="G37" s="7" t="n">
        <v>328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3 year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xpected payments 2024</t>
        </is>
      </c>
      <c r="B39" s="4" t="inlineStr">
        <is>
          <t xml:space="preserve"> </t>
        </is>
      </c>
      <c r="C39" s="4" t="inlineStr">
        <is>
          <t xml:space="preserve"> </t>
        </is>
      </c>
      <c r="D39" s="4" t="inlineStr">
        <is>
          <t xml:space="preserve"> </t>
        </is>
      </c>
      <c r="E39" s="4" t="inlineStr">
        <is>
          <t xml:space="preserve"> </t>
        </is>
      </c>
      <c r="F39" s="7" t="n">
        <v>45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pected payments 2025</t>
        </is>
      </c>
      <c r="B40" s="4" t="inlineStr">
        <is>
          <t xml:space="preserve"> </t>
        </is>
      </c>
      <c r="C40" s="4" t="inlineStr">
        <is>
          <t xml:space="preserve"> </t>
        </is>
      </c>
      <c r="D40" s="4" t="inlineStr">
        <is>
          <t xml:space="preserve"> </t>
        </is>
      </c>
      <c r="E40" s="4" t="inlineStr">
        <is>
          <t xml:space="preserve"> </t>
        </is>
      </c>
      <c r="F40" s="6" t="n">
        <v>45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nnuity amount</t>
        </is>
      </c>
      <c r="B41" s="4" t="inlineStr">
        <is>
          <t xml:space="preserve"> </t>
        </is>
      </c>
      <c r="C41" s="4" t="inlineStr">
        <is>
          <t xml:space="preserve"> </t>
        </is>
      </c>
      <c r="D41" s="4" t="inlineStr">
        <is>
          <t xml:space="preserve"> </t>
        </is>
      </c>
      <c r="E41" s="4" t="inlineStr">
        <is>
          <t xml:space="preserve"> </t>
        </is>
      </c>
      <c r="F41" s="7" t="n">
        <v>181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irectors [Member] | Restrict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stricted stock issued</t>
        </is>
      </c>
      <c r="B44" s="4" t="inlineStr">
        <is>
          <t xml:space="preserve"> </t>
        </is>
      </c>
      <c r="C44" s="6" t="n">
        <v>27000</v>
      </c>
      <c r="D44" s="4" t="inlineStr">
        <is>
          <t xml:space="preserve"> </t>
        </is>
      </c>
      <c r="E44" s="6" t="n">
        <v>33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Vesting period</t>
        </is>
      </c>
      <c r="B45" s="4" t="inlineStr">
        <is>
          <t xml:space="preserve"> </t>
        </is>
      </c>
      <c r="C45" s="4" t="inlineStr">
        <is>
          <t>4 years</t>
        </is>
      </c>
      <c r="D45" s="4" t="inlineStr">
        <is>
          <t xml:space="preserve"> </t>
        </is>
      </c>
      <c r="E45" s="4" t="inlineStr">
        <is>
          <t>4 year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xecutive Officers [Member] | Restrict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stricted stock issued</t>
        </is>
      </c>
      <c r="B48" s="4" t="inlineStr">
        <is>
          <t xml:space="preserve"> </t>
        </is>
      </c>
      <c r="C48" s="4" t="inlineStr">
        <is>
          <t xml:space="preserve"> </t>
        </is>
      </c>
      <c r="D48" s="6" t="n">
        <v>36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irector And Officer [Member] | Restrict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stricted stock issued</t>
        </is>
      </c>
      <c r="B51" s="6" t="n">
        <v>2525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ash Equival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arget</t>
        </is>
      </c>
      <c r="B54" s="4" t="inlineStr">
        <is>
          <t xml:space="preserve"> </t>
        </is>
      </c>
      <c r="C54" s="4" t="inlineStr">
        <is>
          <t xml:space="preserve"> </t>
        </is>
      </c>
      <c r="D54" s="4" t="inlineStr">
        <is>
          <t xml:space="preserve"> </t>
        </is>
      </c>
      <c r="E54" s="4" t="inlineStr">
        <is>
          <t xml:space="preserve"> </t>
        </is>
      </c>
      <c r="F54" s="10" t="n">
        <v>0.03</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qu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arget</t>
        </is>
      </c>
      <c r="B57" s="4" t="inlineStr">
        <is>
          <t xml:space="preserve"> </t>
        </is>
      </c>
      <c r="C57" s="4" t="inlineStr">
        <is>
          <t xml:space="preserve"> </t>
        </is>
      </c>
      <c r="D57" s="4" t="inlineStr">
        <is>
          <t xml:space="preserve"> </t>
        </is>
      </c>
      <c r="E57" s="4" t="inlineStr">
        <is>
          <t xml:space="preserve"> </t>
        </is>
      </c>
      <c r="F57" s="10" t="n">
        <v>0.5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quity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xpected return on plan assets</t>
        </is>
      </c>
      <c r="B60" s="4" t="inlineStr">
        <is>
          <t xml:space="preserve"> </t>
        </is>
      </c>
      <c r="C60" s="4" t="inlineStr">
        <is>
          <t xml:space="preserve"> </t>
        </is>
      </c>
      <c r="D60" s="4" t="inlineStr">
        <is>
          <t xml:space="preserve"> </t>
        </is>
      </c>
      <c r="E60" s="4" t="inlineStr">
        <is>
          <t xml:space="preserve"> </t>
        </is>
      </c>
      <c r="F60" s="10" t="n">
        <v>0.06</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arget</t>
        </is>
      </c>
      <c r="B61" s="4" t="inlineStr">
        <is>
          <t xml:space="preserve"> </t>
        </is>
      </c>
      <c r="C61" s="4" t="inlineStr">
        <is>
          <t xml:space="preserve"> </t>
        </is>
      </c>
      <c r="D61" s="4" t="inlineStr">
        <is>
          <t xml:space="preserve"> </t>
        </is>
      </c>
      <c r="E61" s="4" t="inlineStr">
        <is>
          <t xml:space="preserve"> </t>
        </is>
      </c>
      <c r="F61" s="10" t="n">
        <v>0.4</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quity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xpected return on plan assets</t>
        </is>
      </c>
      <c r="B64" s="4" t="inlineStr">
        <is>
          <t xml:space="preserve"> </t>
        </is>
      </c>
      <c r="C64" s="4" t="inlineStr">
        <is>
          <t xml:space="preserve"> </t>
        </is>
      </c>
      <c r="D64" s="4" t="inlineStr">
        <is>
          <t xml:space="preserve"> </t>
        </is>
      </c>
      <c r="E64" s="4" t="inlineStr">
        <is>
          <t xml:space="preserve"> </t>
        </is>
      </c>
      <c r="F64" s="10" t="n">
        <v>0.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arget</t>
        </is>
      </c>
      <c r="B65" s="4" t="inlineStr">
        <is>
          <t xml:space="preserve"> </t>
        </is>
      </c>
      <c r="C65" s="4" t="inlineStr">
        <is>
          <t xml:space="preserve"> </t>
        </is>
      </c>
      <c r="D65" s="4" t="inlineStr">
        <is>
          <t xml:space="preserve"> </t>
        </is>
      </c>
      <c r="E65" s="4" t="inlineStr">
        <is>
          <t xml:space="preserve"> </t>
        </is>
      </c>
      <c r="F65" s="10" t="n">
        <v>0.6</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Fixed Incom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Target</t>
        </is>
      </c>
      <c r="B68" s="4" t="inlineStr">
        <is>
          <t xml:space="preserve"> </t>
        </is>
      </c>
      <c r="C68" s="4" t="inlineStr">
        <is>
          <t xml:space="preserve"> </t>
        </is>
      </c>
      <c r="D68" s="4" t="inlineStr">
        <is>
          <t xml:space="preserve"> </t>
        </is>
      </c>
      <c r="E68" s="4" t="inlineStr">
        <is>
          <t xml:space="preserve"> </t>
        </is>
      </c>
      <c r="F68" s="10" t="n">
        <v>0.4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Fixed Income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xpected return on plan assets</t>
        </is>
      </c>
      <c r="B71" s="4" t="inlineStr">
        <is>
          <t xml:space="preserve"> </t>
        </is>
      </c>
      <c r="C71" s="4" t="inlineStr">
        <is>
          <t xml:space="preserve"> </t>
        </is>
      </c>
      <c r="D71" s="4" t="inlineStr">
        <is>
          <t xml:space="preserve"> </t>
        </is>
      </c>
      <c r="E71" s="4" t="inlineStr">
        <is>
          <t xml:space="preserve"> </t>
        </is>
      </c>
      <c r="F71" s="10" t="n">
        <v>0.02</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Target</t>
        </is>
      </c>
      <c r="B72" s="4" t="inlineStr">
        <is>
          <t xml:space="preserve"> </t>
        </is>
      </c>
      <c r="C72" s="4" t="inlineStr">
        <is>
          <t xml:space="preserve"> </t>
        </is>
      </c>
      <c r="D72" s="4" t="inlineStr">
        <is>
          <t xml:space="preserve"> </t>
        </is>
      </c>
      <c r="E72" s="4" t="inlineStr">
        <is>
          <t xml:space="preserve"> </t>
        </is>
      </c>
      <c r="F72" s="10" t="n">
        <v>0.4</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Fixed Income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Expected return on plan assets</t>
        </is>
      </c>
      <c r="B75" s="4" t="inlineStr">
        <is>
          <t xml:space="preserve"> </t>
        </is>
      </c>
      <c r="C75" s="4" t="inlineStr">
        <is>
          <t xml:space="preserve"> </t>
        </is>
      </c>
      <c r="D75" s="4" t="inlineStr">
        <is>
          <t xml:space="preserve"> </t>
        </is>
      </c>
      <c r="E75" s="4" t="inlineStr">
        <is>
          <t xml:space="preserve"> </t>
        </is>
      </c>
      <c r="F75" s="10" t="n">
        <v>0.06</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Target</t>
        </is>
      </c>
      <c r="B76" s="4" t="inlineStr">
        <is>
          <t xml:space="preserve"> </t>
        </is>
      </c>
      <c r="C76" s="4" t="inlineStr">
        <is>
          <t xml:space="preserve"> </t>
        </is>
      </c>
      <c r="D76" s="4" t="inlineStr">
        <is>
          <t xml:space="preserve"> </t>
        </is>
      </c>
      <c r="E76" s="4" t="inlineStr">
        <is>
          <t xml:space="preserve"> </t>
        </is>
      </c>
      <c r="F76" s="10" t="n">
        <v>0.6</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sheetData>
  <mergeCells count="2">
    <mergeCell ref="A1:A2"/>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s Plans (Pension Plan's Funded Status and Components of Net Periodic Pension Cost) (Details) - Pension Plan [Member]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Change in Benefit Obligation: Benefit obligation, beginning of year</t>
        </is>
      </c>
      <c r="B4" s="7" t="n">
        <v>4935</v>
      </c>
      <c r="C4" s="7" t="n">
        <v>6492</v>
      </c>
      <c r="D4" s="7" t="n">
        <v>8194</v>
      </c>
    </row>
    <row r="5">
      <c r="A5" s="4" t="inlineStr">
        <is>
          <t>Change in Benefit Obligation: Interest Cost</t>
        </is>
      </c>
      <c r="B5" s="6" t="n">
        <v>238</v>
      </c>
      <c r="C5" s="6" t="n">
        <v>178</v>
      </c>
      <c r="D5" s="6" t="n">
        <v>201</v>
      </c>
    </row>
    <row r="6">
      <c r="A6" s="4" t="inlineStr">
        <is>
          <t>Change in Benefit Obligation: Actuarial gain</t>
        </is>
      </c>
      <c r="B6" s="6" t="n">
        <v>-25</v>
      </c>
      <c r="C6" s="6" t="n">
        <v>-1362</v>
      </c>
      <c r="D6" s="6" t="n">
        <v>-929</v>
      </c>
    </row>
    <row r="7">
      <c r="A7" s="4" t="inlineStr">
        <is>
          <t>Change in Benefit Obligation: Benefits paid</t>
        </is>
      </c>
      <c r="B7" s="6" t="n">
        <v>-346</v>
      </c>
      <c r="C7" s="6" t="n">
        <v>-363</v>
      </c>
      <c r="D7" s="6" t="n">
        <v>-459</v>
      </c>
    </row>
    <row r="8">
      <c r="A8" s="4" t="inlineStr">
        <is>
          <t>Change in Benefit Obligation: Lump sum distributions</t>
        </is>
      </c>
      <c r="B8" s="4" t="inlineStr">
        <is>
          <t xml:space="preserve"> </t>
        </is>
      </c>
      <c r="C8" s="6" t="n">
        <v>-10</v>
      </c>
      <c r="D8" s="6" t="n">
        <v>-515</v>
      </c>
    </row>
    <row r="9">
      <c r="A9" s="4" t="inlineStr">
        <is>
          <t>Change in Benefit Obligation: Benefit obligation, ending</t>
        </is>
      </c>
      <c r="B9" s="6" t="n">
        <v>4802</v>
      </c>
      <c r="C9" s="6" t="n">
        <v>4935</v>
      </c>
      <c r="D9" s="6" t="n">
        <v>6492</v>
      </c>
    </row>
    <row r="10">
      <c r="A10" s="4" t="inlineStr">
        <is>
          <t>Change in Plan Assets: Fair value of assets, beginning of year</t>
        </is>
      </c>
      <c r="B10" s="6" t="n">
        <v>5965</v>
      </c>
      <c r="C10" s="6" t="n">
        <v>7144</v>
      </c>
      <c r="D10" s="6" t="n">
        <v>7112</v>
      </c>
    </row>
    <row r="11">
      <c r="A11" s="4" t="inlineStr">
        <is>
          <t>Change in Plan Assets: Actual return on plan assets</t>
        </is>
      </c>
      <c r="B11" s="6" t="n">
        <v>393</v>
      </c>
      <c r="C11" s="6" t="n">
        <v>-806</v>
      </c>
      <c r="D11" s="6" t="n">
        <v>1006</v>
      </c>
    </row>
    <row r="12">
      <c r="A12" s="4" t="inlineStr">
        <is>
          <t>Change in Plan Assets: Benefits paid</t>
        </is>
      </c>
      <c r="B12" s="6" t="n">
        <v>-346</v>
      </c>
      <c r="C12" s="6" t="n">
        <v>-363</v>
      </c>
      <c r="D12" s="6" t="n">
        <v>-459</v>
      </c>
    </row>
    <row r="13">
      <c r="A13" s="4" t="inlineStr">
        <is>
          <t>Change in Plan Assets: Fair value of assets, ending</t>
        </is>
      </c>
      <c r="B13" s="6" t="n">
        <v>6012</v>
      </c>
      <c r="C13" s="6" t="n">
        <v>5965</v>
      </c>
      <c r="D13" s="6" t="n">
        <v>7144</v>
      </c>
    </row>
    <row r="14">
      <c r="A14" s="4" t="inlineStr">
        <is>
          <t>Reconciliation of Funded Status: Fair value of assets</t>
        </is>
      </c>
      <c r="B14" s="6" t="n">
        <v>6012</v>
      </c>
      <c r="C14" s="6" t="n">
        <v>5965</v>
      </c>
      <c r="D14" s="6" t="n">
        <v>7144</v>
      </c>
    </row>
    <row r="15">
      <c r="A15" s="4" t="inlineStr">
        <is>
          <t>Reconciliation of Funded Status: Projected benefit obligation</t>
        </is>
      </c>
      <c r="B15" s="6" t="n">
        <v>4802</v>
      </c>
      <c r="C15" s="6" t="n">
        <v>4935</v>
      </c>
      <c r="D15" s="6" t="n">
        <v>6492</v>
      </c>
    </row>
    <row r="16">
      <c r="A16" s="4" t="inlineStr">
        <is>
          <t>Funded status, included in other liabilities, net</t>
        </is>
      </c>
      <c r="B16" s="7" t="n">
        <v>1210</v>
      </c>
      <c r="C16" s="7" t="n">
        <v>1030</v>
      </c>
      <c r="D16" s="7" t="n">
        <v>652</v>
      </c>
    </row>
    <row r="17">
      <c r="A17" s="4" t="inlineStr">
        <is>
          <t>Valuation assumptions used to determine benefit obligation at period end: Discount rate</t>
        </is>
      </c>
      <c r="B17" s="9" t="n">
        <v>0.0483</v>
      </c>
      <c r="C17" s="9" t="n">
        <v>0.0502</v>
      </c>
      <c r="D17" s="9" t="n">
        <v>0.028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s Plans (Net Periodic Pension and SERP Expense) (Details) - Pension Plan [Member]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7" t="n">
        <v>238</v>
      </c>
      <c r="C4" s="7" t="n">
        <v>178</v>
      </c>
      <c r="D4" s="7" t="n">
        <v>201</v>
      </c>
    </row>
    <row r="5">
      <c r="A5" s="4" t="inlineStr">
        <is>
          <t>Expected return on assets</t>
        </is>
      </c>
      <c r="B5" s="6" t="n">
        <v>-346</v>
      </c>
      <c r="C5" s="6" t="n">
        <v>-417</v>
      </c>
      <c r="D5" s="6" t="n">
        <v>-413</v>
      </c>
    </row>
    <row r="6">
      <c r="A6" s="4" t="inlineStr">
        <is>
          <t>Amortization of net loss</t>
        </is>
      </c>
      <c r="B6" s="6" t="n">
        <v>55</v>
      </c>
      <c r="C6" s="6" t="n">
        <v>66</v>
      </c>
      <c r="D6" s="6" t="n">
        <v>635</v>
      </c>
    </row>
    <row r="7">
      <c r="A7" s="4" t="inlineStr">
        <is>
          <t>Net periodic pension cost (benefit)</t>
        </is>
      </c>
      <c r="B7" s="7" t="n">
        <v>-53</v>
      </c>
      <c r="C7" s="7" t="n">
        <v>-173</v>
      </c>
      <c r="D7" s="7" t="n">
        <v>423</v>
      </c>
    </row>
    <row r="8">
      <c r="A8" s="4" t="inlineStr">
        <is>
          <t>Valuation assumptions used to determine net periodic cost (benefit) cost for the year: Discount rate</t>
        </is>
      </c>
      <c r="B8" s="9" t="n">
        <v>0.0502</v>
      </c>
      <c r="C8" s="9" t="n">
        <v>0.0283</v>
      </c>
      <c r="D8" s="9" t="n">
        <v>0.0252</v>
      </c>
    </row>
    <row r="9">
      <c r="A9" s="4" t="inlineStr">
        <is>
          <t>Valuation assumptions used to determine net periodic cost (benefit) cost for the year : Long term rate of return on plan assets</t>
        </is>
      </c>
      <c r="B9" s="10" t="n">
        <v>0.06</v>
      </c>
      <c r="C9" s="10" t="n">
        <v>0.06</v>
      </c>
      <c r="D9" s="10" t="n">
        <v>0.06</v>
      </c>
    </row>
    <row r="10">
      <c r="A10" s="4" t="inlineStr">
        <is>
          <t>Valuation assumptions used to determine net periodic cost (benefit) cost for the year : Salary increase rate</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0" customWidth="1" min="1" max="1"/>
    <col width="14" customWidth="1" min="2" max="2"/>
  </cols>
  <sheetData>
    <row r="1">
      <c r="A1" s="1" t="inlineStr">
        <is>
          <t>Benefits Plans (Asset Allocation Parameters by Asset Class) (Details)</t>
        </is>
      </c>
      <c r="B1" s="2" t="inlineStr">
        <is>
          <t>Dec. 31, 2023</t>
        </is>
      </c>
    </row>
    <row r="2">
      <c r="A2" s="4" t="inlineStr">
        <is>
          <t>Equity [Member]</t>
        </is>
      </c>
      <c r="B2" s="4" t="inlineStr">
        <is>
          <t xml:space="preserve"> </t>
        </is>
      </c>
    </row>
    <row r="3">
      <c r="A3" s="3" t="inlineStr">
        <is>
          <t>Defined Benefit Plan Disclosure [Line Items]</t>
        </is>
      </c>
      <c r="B3" s="4" t="inlineStr">
        <is>
          <t xml:space="preserve"> </t>
        </is>
      </c>
    </row>
    <row r="4">
      <c r="A4" s="4" t="inlineStr">
        <is>
          <t>Target</t>
        </is>
      </c>
      <c r="B4" s="10" t="n">
        <v>0.55</v>
      </c>
    </row>
    <row r="5">
      <c r="A5" s="4" t="inlineStr">
        <is>
          <t>Equity [Member] | Minimum [Member]</t>
        </is>
      </c>
      <c r="B5" s="4" t="inlineStr">
        <is>
          <t xml:space="preserve"> </t>
        </is>
      </c>
    </row>
    <row r="6">
      <c r="A6" s="3" t="inlineStr">
        <is>
          <t>Defined Benefit Plan Disclosure [Line Items]</t>
        </is>
      </c>
      <c r="B6" s="4" t="inlineStr">
        <is>
          <t xml:space="preserve"> </t>
        </is>
      </c>
    </row>
    <row r="7">
      <c r="A7" s="4" t="inlineStr">
        <is>
          <t>Target</t>
        </is>
      </c>
      <c r="B7" s="10" t="n">
        <v>0.4</v>
      </c>
    </row>
    <row r="8">
      <c r="A8" s="4" t="inlineStr">
        <is>
          <t>Equity [Member] | Maximum [Member]</t>
        </is>
      </c>
      <c r="B8" s="4" t="inlineStr">
        <is>
          <t xml:space="preserve"> </t>
        </is>
      </c>
    </row>
    <row r="9">
      <c r="A9" s="3" t="inlineStr">
        <is>
          <t>Defined Benefit Plan Disclosure [Line Items]</t>
        </is>
      </c>
      <c r="B9" s="4" t="inlineStr">
        <is>
          <t xml:space="preserve"> </t>
        </is>
      </c>
    </row>
    <row r="10">
      <c r="A10" s="4" t="inlineStr">
        <is>
          <t>Target</t>
        </is>
      </c>
      <c r="B10" s="10" t="n">
        <v>0.6</v>
      </c>
    </row>
    <row r="11">
      <c r="A11" s="4" t="inlineStr">
        <is>
          <t>Large-Cap U.S. [Member]</t>
        </is>
      </c>
      <c r="B11" s="4" t="inlineStr">
        <is>
          <t xml:space="preserve"> </t>
        </is>
      </c>
    </row>
    <row r="12">
      <c r="A12" s="3" t="inlineStr">
        <is>
          <t>Defined Benefit Plan Disclosure [Line Items]</t>
        </is>
      </c>
      <c r="B12" s="4" t="inlineStr">
        <is>
          <t xml:space="preserve"> </t>
        </is>
      </c>
    </row>
    <row r="13">
      <c r="A13" s="4" t="inlineStr">
        <is>
          <t>Target</t>
        </is>
      </c>
      <c r="B13" s="10" t="n">
        <v>0.42</v>
      </c>
    </row>
    <row r="14">
      <c r="A14" s="4" t="inlineStr">
        <is>
          <t>Mid/Small-Cap U.S. [Member]</t>
        </is>
      </c>
      <c r="B14" s="4" t="inlineStr">
        <is>
          <t xml:space="preserve"> </t>
        </is>
      </c>
    </row>
    <row r="15">
      <c r="A15" s="3" t="inlineStr">
        <is>
          <t>Defined Benefit Plan Disclosure [Line Items]</t>
        </is>
      </c>
      <c r="B15" s="4" t="inlineStr">
        <is>
          <t xml:space="preserve"> </t>
        </is>
      </c>
    </row>
    <row r="16">
      <c r="A16" s="4" t="inlineStr">
        <is>
          <t>Target</t>
        </is>
      </c>
      <c r="B16" s="10" t="n">
        <v>0.11</v>
      </c>
    </row>
    <row r="17">
      <c r="A17" s="4" t="inlineStr">
        <is>
          <t>Non-U.S [Member]</t>
        </is>
      </c>
      <c r="B17" s="4" t="inlineStr">
        <is>
          <t xml:space="preserve"> </t>
        </is>
      </c>
    </row>
    <row r="18">
      <c r="A18" s="3" t="inlineStr">
        <is>
          <t>Defined Benefit Plan Disclosure [Line Items]</t>
        </is>
      </c>
      <c r="B18" s="4" t="inlineStr">
        <is>
          <t xml:space="preserve"> </t>
        </is>
      </c>
    </row>
    <row r="19">
      <c r="A19" s="4" t="inlineStr">
        <is>
          <t>Target</t>
        </is>
      </c>
      <c r="B19" s="10" t="n">
        <v>0.26</v>
      </c>
    </row>
    <row r="20">
      <c r="A20" s="4" t="inlineStr">
        <is>
          <t>Fixed Income [Member]</t>
        </is>
      </c>
      <c r="B20" s="4" t="inlineStr">
        <is>
          <t xml:space="preserve"> </t>
        </is>
      </c>
    </row>
    <row r="21">
      <c r="A21" s="3" t="inlineStr">
        <is>
          <t>Defined Benefit Plan Disclosure [Line Items]</t>
        </is>
      </c>
      <c r="B21" s="4" t="inlineStr">
        <is>
          <t xml:space="preserve"> </t>
        </is>
      </c>
    </row>
    <row r="22">
      <c r="A22" s="4" t="inlineStr">
        <is>
          <t>Target</t>
        </is>
      </c>
      <c r="B22" s="10" t="n">
        <v>0.45</v>
      </c>
    </row>
    <row r="23">
      <c r="A23" s="4" t="inlineStr">
        <is>
          <t>Fixed Income [Member] | Minimum [Member]</t>
        </is>
      </c>
      <c r="B23" s="4" t="inlineStr">
        <is>
          <t xml:space="preserve"> </t>
        </is>
      </c>
    </row>
    <row r="24">
      <c r="A24" s="3" t="inlineStr">
        <is>
          <t>Defined Benefit Plan Disclosure [Line Items]</t>
        </is>
      </c>
      <c r="B24" s="4" t="inlineStr">
        <is>
          <t xml:space="preserve"> </t>
        </is>
      </c>
    </row>
    <row r="25">
      <c r="A25" s="4" t="inlineStr">
        <is>
          <t>Target</t>
        </is>
      </c>
      <c r="B25" s="10" t="n">
        <v>0.4</v>
      </c>
    </row>
    <row r="26">
      <c r="A26" s="4" t="inlineStr">
        <is>
          <t>Fixed Income [Member] | Maximum [Member]</t>
        </is>
      </c>
      <c r="B26" s="4" t="inlineStr">
        <is>
          <t xml:space="preserve"> </t>
        </is>
      </c>
    </row>
    <row r="27">
      <c r="A27" s="3" t="inlineStr">
        <is>
          <t>Defined Benefit Plan Disclosure [Line Items]</t>
        </is>
      </c>
      <c r="B27" s="4" t="inlineStr">
        <is>
          <t xml:space="preserve"> </t>
        </is>
      </c>
    </row>
    <row r="28">
      <c r="A28" s="4" t="inlineStr">
        <is>
          <t>Target</t>
        </is>
      </c>
      <c r="B28" s="10" t="n">
        <v>0.6</v>
      </c>
    </row>
    <row r="29">
      <c r="A29" s="4" t="inlineStr">
        <is>
          <t>Long/Short Duration [Member]</t>
        </is>
      </c>
      <c r="B29" s="4" t="inlineStr">
        <is>
          <t xml:space="preserve"> </t>
        </is>
      </c>
    </row>
    <row r="30">
      <c r="A30" s="3" t="inlineStr">
        <is>
          <t>Defined Benefit Plan Disclosure [Line Items]</t>
        </is>
      </c>
      <c r="B30" s="4" t="inlineStr">
        <is>
          <t xml:space="preserve"> </t>
        </is>
      </c>
    </row>
    <row r="31">
      <c r="A31" s="4" t="inlineStr">
        <is>
          <t>Target</t>
        </is>
      </c>
      <c r="B31" s="10" t="n">
        <v>0.43</v>
      </c>
    </row>
    <row r="32">
      <c r="A32" s="4" t="inlineStr">
        <is>
          <t>Money Market/Certificates Of Deposit [Member]</t>
        </is>
      </c>
      <c r="B32" s="4" t="inlineStr">
        <is>
          <t xml:space="preserve"> </t>
        </is>
      </c>
    </row>
    <row r="33">
      <c r="A33" s="3" t="inlineStr">
        <is>
          <t>Defined Benefit Plan Disclosure [Line Items]</t>
        </is>
      </c>
      <c r="B33" s="4" t="inlineStr">
        <is>
          <t xml:space="preserve"> </t>
        </is>
      </c>
    </row>
    <row r="34">
      <c r="A34" s="4" t="inlineStr">
        <is>
          <t>Target</t>
        </is>
      </c>
      <c r="B34" s="10" t="n">
        <v>0.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enefits Plans (Schedule of Fair Value of Plan Assets) (Details) - Pension Plan [Member] - USD ($) $ in Thousands</t>
        </is>
      </c>
      <c r="B1" s="2" t="inlineStr">
        <is>
          <t>Dec. 31, 2023</t>
        </is>
      </c>
      <c r="C1" s="2" t="inlineStr">
        <is>
          <t>Dec. 31, 2022</t>
        </is>
      </c>
      <c r="D1" s="2" t="inlineStr">
        <is>
          <t>Dec. 31, 2021</t>
        </is>
      </c>
      <c r="E1" s="2" t="inlineStr">
        <is>
          <t>Dec. 31, 2020</t>
        </is>
      </c>
    </row>
    <row r="2">
      <c r="A2" s="3" t="inlineStr">
        <is>
          <t>Defined Benefit Plan Fair Value Of Plan Assets [Line Item]</t>
        </is>
      </c>
      <c r="B2" s="4" t="inlineStr">
        <is>
          <t xml:space="preserve"> </t>
        </is>
      </c>
      <c r="C2" s="4" t="inlineStr">
        <is>
          <t xml:space="preserve"> </t>
        </is>
      </c>
      <c r="D2" s="4" t="inlineStr">
        <is>
          <t xml:space="preserve"> </t>
        </is>
      </c>
      <c r="E2" s="4" t="inlineStr">
        <is>
          <t xml:space="preserve"> </t>
        </is>
      </c>
    </row>
    <row r="3">
      <c r="A3" s="4" t="inlineStr">
        <is>
          <t>Fair value of plan assets</t>
        </is>
      </c>
      <c r="B3" s="7" t="n">
        <v>6012</v>
      </c>
      <c r="C3" s="7" t="n">
        <v>5965</v>
      </c>
      <c r="D3" s="7" t="n">
        <v>7144</v>
      </c>
      <c r="E3" s="7" t="n">
        <v>7112</v>
      </c>
    </row>
    <row r="4">
      <c r="A4" s="4" t="inlineStr">
        <is>
          <t>(Level 1) Quoted Prices in Active Markets for Identical Assets [Member]</t>
        </is>
      </c>
      <c r="B4" s="4" t="inlineStr">
        <is>
          <t xml:space="preserve"> </t>
        </is>
      </c>
      <c r="C4" s="4" t="inlineStr">
        <is>
          <t xml:space="preserve"> </t>
        </is>
      </c>
      <c r="D4" s="4" t="inlineStr">
        <is>
          <t xml:space="preserve"> </t>
        </is>
      </c>
      <c r="E4" s="4" t="inlineStr">
        <is>
          <t xml:space="preserve"> </t>
        </is>
      </c>
    </row>
    <row r="5">
      <c r="A5" s="3" t="inlineStr">
        <is>
          <t>Defined Benefit Plan Fair Value Of Plan Assets [Line Item]</t>
        </is>
      </c>
      <c r="B5" s="4" t="inlineStr">
        <is>
          <t xml:space="preserve"> </t>
        </is>
      </c>
      <c r="C5" s="4" t="inlineStr">
        <is>
          <t xml:space="preserve"> </t>
        </is>
      </c>
      <c r="D5" s="4" t="inlineStr">
        <is>
          <t xml:space="preserve"> </t>
        </is>
      </c>
      <c r="E5" s="4" t="inlineStr">
        <is>
          <t xml:space="preserve"> </t>
        </is>
      </c>
    </row>
    <row r="6">
      <c r="A6" s="4" t="inlineStr">
        <is>
          <t>Fair value of plan assets</t>
        </is>
      </c>
      <c r="B6" s="6" t="n">
        <v>6012</v>
      </c>
      <c r="C6" s="6" t="n">
        <v>5965</v>
      </c>
      <c r="D6" s="4" t="inlineStr">
        <is>
          <t xml:space="preserve"> </t>
        </is>
      </c>
      <c r="E6" s="4" t="inlineStr">
        <is>
          <t xml:space="preserve"> </t>
        </is>
      </c>
    </row>
    <row r="7">
      <c r="A7" s="4" t="inlineStr">
        <is>
          <t>Mutual funds-Equity: Large-Cap Value [Member]</t>
        </is>
      </c>
      <c r="B7" s="4" t="inlineStr">
        <is>
          <t xml:space="preserve"> </t>
        </is>
      </c>
      <c r="C7" s="4" t="inlineStr">
        <is>
          <t xml:space="preserve"> </t>
        </is>
      </c>
      <c r="D7" s="4" t="inlineStr">
        <is>
          <t xml:space="preserve"> </t>
        </is>
      </c>
      <c r="E7" s="4" t="inlineStr">
        <is>
          <t xml:space="preserve"> </t>
        </is>
      </c>
    </row>
    <row r="8">
      <c r="A8" s="3" t="inlineStr">
        <is>
          <t>Defined Benefit Plan Fair Value Of Plan Assets [Line Item]</t>
        </is>
      </c>
      <c r="B8" s="4" t="inlineStr">
        <is>
          <t xml:space="preserve"> </t>
        </is>
      </c>
      <c r="C8" s="4" t="inlineStr">
        <is>
          <t xml:space="preserve"> </t>
        </is>
      </c>
      <c r="D8" s="4" t="inlineStr">
        <is>
          <t xml:space="preserve"> </t>
        </is>
      </c>
      <c r="E8" s="4" t="inlineStr">
        <is>
          <t xml:space="preserve"> </t>
        </is>
      </c>
    </row>
    <row r="9">
      <c r="A9" s="4" t="inlineStr">
        <is>
          <t>Fair value of plan assets</t>
        </is>
      </c>
      <c r="B9" s="6" t="n">
        <v>1120</v>
      </c>
      <c r="C9" s="6" t="n">
        <v>1052</v>
      </c>
      <c r="D9" s="4" t="inlineStr">
        <is>
          <t xml:space="preserve"> </t>
        </is>
      </c>
      <c r="E9" s="4" t="inlineStr">
        <is>
          <t xml:space="preserve"> </t>
        </is>
      </c>
    </row>
    <row r="10">
      <c r="A10" s="4" t="inlineStr">
        <is>
          <t>Mutual funds-Equity: Large-Cap Value [Member] | (Level 1) Quoted Prices in Active Markets for Identical Assets [Member]</t>
        </is>
      </c>
      <c r="B10" s="4" t="inlineStr">
        <is>
          <t xml:space="preserve"> </t>
        </is>
      </c>
      <c r="C10" s="4" t="inlineStr">
        <is>
          <t xml:space="preserve"> </t>
        </is>
      </c>
      <c r="D10" s="4" t="inlineStr">
        <is>
          <t xml:space="preserve"> </t>
        </is>
      </c>
      <c r="E10" s="4" t="inlineStr">
        <is>
          <t xml:space="preserve"> </t>
        </is>
      </c>
    </row>
    <row r="11">
      <c r="A11" s="3" t="inlineStr">
        <is>
          <t>Defined Benefit Plan Fair Value Of Plan Assets [Line Item]</t>
        </is>
      </c>
      <c r="B11" s="4" t="inlineStr">
        <is>
          <t xml:space="preserve"> </t>
        </is>
      </c>
      <c r="C11" s="4" t="inlineStr">
        <is>
          <t xml:space="preserve"> </t>
        </is>
      </c>
      <c r="D11" s="4" t="inlineStr">
        <is>
          <t xml:space="preserve"> </t>
        </is>
      </c>
      <c r="E11" s="4" t="inlineStr">
        <is>
          <t xml:space="preserve"> </t>
        </is>
      </c>
    </row>
    <row r="12">
      <c r="A12" s="4" t="inlineStr">
        <is>
          <t>Fair value of plan assets</t>
        </is>
      </c>
      <c r="B12" s="6" t="n">
        <v>1120</v>
      </c>
      <c r="C12" s="6" t="n">
        <v>1052</v>
      </c>
      <c r="D12" s="4" t="inlineStr">
        <is>
          <t xml:space="preserve"> </t>
        </is>
      </c>
      <c r="E12" s="4" t="inlineStr">
        <is>
          <t xml:space="preserve"> </t>
        </is>
      </c>
    </row>
    <row r="13">
      <c r="A13" s="4" t="inlineStr">
        <is>
          <t>Mutual-funds-Equity: Large-Cap Growth [Member]</t>
        </is>
      </c>
      <c r="B13" s="4" t="inlineStr">
        <is>
          <t xml:space="preserve"> </t>
        </is>
      </c>
      <c r="C13" s="4" t="inlineStr">
        <is>
          <t xml:space="preserve"> </t>
        </is>
      </c>
      <c r="D13" s="4" t="inlineStr">
        <is>
          <t xml:space="preserve"> </t>
        </is>
      </c>
      <c r="E13" s="4" t="inlineStr">
        <is>
          <t xml:space="preserve"> </t>
        </is>
      </c>
    </row>
    <row r="14">
      <c r="A14" s="3" t="inlineStr">
        <is>
          <t>Defined Benefit Plan Fair Value Of Plan Assets [Line Item]</t>
        </is>
      </c>
      <c r="B14" s="4" t="inlineStr">
        <is>
          <t xml:space="preserve"> </t>
        </is>
      </c>
      <c r="C14" s="4" t="inlineStr">
        <is>
          <t xml:space="preserve"> </t>
        </is>
      </c>
      <c r="D14" s="4" t="inlineStr">
        <is>
          <t xml:space="preserve"> </t>
        </is>
      </c>
      <c r="E14" s="4" t="inlineStr">
        <is>
          <t xml:space="preserve"> </t>
        </is>
      </c>
    </row>
    <row r="15">
      <c r="A15" s="4" t="inlineStr">
        <is>
          <t>Fair value of plan assets</t>
        </is>
      </c>
      <c r="B15" s="6" t="n">
        <v>261</v>
      </c>
      <c r="C15" s="6" t="n">
        <v>170</v>
      </c>
      <c r="D15" s="4" t="inlineStr">
        <is>
          <t xml:space="preserve"> </t>
        </is>
      </c>
      <c r="E15" s="4" t="inlineStr">
        <is>
          <t xml:space="preserve"> </t>
        </is>
      </c>
    </row>
    <row r="16">
      <c r="A16" s="4" t="inlineStr">
        <is>
          <t>Mutual-funds-Equity: Large-Cap Growth [Member] | (Level 1) Quoted Prices in Active Markets for Identical Assets [Member]</t>
        </is>
      </c>
      <c r="B16" s="4" t="inlineStr">
        <is>
          <t xml:space="preserve"> </t>
        </is>
      </c>
      <c r="C16" s="4" t="inlineStr">
        <is>
          <t xml:space="preserve"> </t>
        </is>
      </c>
      <c r="D16" s="4" t="inlineStr">
        <is>
          <t xml:space="preserve"> </t>
        </is>
      </c>
      <c r="E16" s="4" t="inlineStr">
        <is>
          <t xml:space="preserve"> </t>
        </is>
      </c>
    </row>
    <row r="17">
      <c r="A17" s="3" t="inlineStr">
        <is>
          <t>Defined Benefit Plan Fair Value Of Plan Assets [Line Item]</t>
        </is>
      </c>
      <c r="B17" s="4" t="inlineStr">
        <is>
          <t xml:space="preserve"> </t>
        </is>
      </c>
      <c r="C17" s="4" t="inlineStr">
        <is>
          <t xml:space="preserve"> </t>
        </is>
      </c>
      <c r="D17" s="4" t="inlineStr">
        <is>
          <t xml:space="preserve"> </t>
        </is>
      </c>
      <c r="E17" s="4" t="inlineStr">
        <is>
          <t xml:space="preserve"> </t>
        </is>
      </c>
    </row>
    <row r="18">
      <c r="A18" s="4" t="inlineStr">
        <is>
          <t>Fair value of plan assets</t>
        </is>
      </c>
      <c r="B18" s="6" t="n">
        <v>261</v>
      </c>
      <c r="C18" s="6" t="n">
        <v>170</v>
      </c>
      <c r="D18" s="4" t="inlineStr">
        <is>
          <t xml:space="preserve"> </t>
        </is>
      </c>
      <c r="E18" s="4" t="inlineStr">
        <is>
          <t xml:space="preserve"> </t>
        </is>
      </c>
    </row>
    <row r="19">
      <c r="A19" s="4" t="inlineStr">
        <is>
          <t>Mutual-funds-Equity: Diversified Emerging Markets [Member]</t>
        </is>
      </c>
      <c r="B19" s="4" t="inlineStr">
        <is>
          <t xml:space="preserve"> </t>
        </is>
      </c>
      <c r="C19" s="4" t="inlineStr">
        <is>
          <t xml:space="preserve"> </t>
        </is>
      </c>
      <c r="D19" s="4" t="inlineStr">
        <is>
          <t xml:space="preserve"> </t>
        </is>
      </c>
      <c r="E19" s="4" t="inlineStr">
        <is>
          <t xml:space="preserve"> </t>
        </is>
      </c>
    </row>
    <row r="20">
      <c r="A20" s="3" t="inlineStr">
        <is>
          <t>Defined Benefit Plan Fair Value Of Plan Assets [Line Item]</t>
        </is>
      </c>
      <c r="B20" s="4" t="inlineStr">
        <is>
          <t xml:space="preserve"> </t>
        </is>
      </c>
      <c r="C20" s="4" t="inlineStr">
        <is>
          <t xml:space="preserve"> </t>
        </is>
      </c>
      <c r="D20" s="4" t="inlineStr">
        <is>
          <t xml:space="preserve"> </t>
        </is>
      </c>
      <c r="E20" s="4" t="inlineStr">
        <is>
          <t xml:space="preserve"> </t>
        </is>
      </c>
    </row>
    <row r="21">
      <c r="A21" s="4" t="inlineStr">
        <is>
          <t>Fair value of plan assets</t>
        </is>
      </c>
      <c r="B21" s="6" t="n">
        <v>95</v>
      </c>
      <c r="C21" s="6" t="n">
        <v>96</v>
      </c>
      <c r="D21" s="4" t="inlineStr">
        <is>
          <t xml:space="preserve"> </t>
        </is>
      </c>
      <c r="E21" s="4" t="inlineStr">
        <is>
          <t xml:space="preserve"> </t>
        </is>
      </c>
    </row>
    <row r="22">
      <c r="A22" s="4" t="inlineStr">
        <is>
          <t>Mutual-funds-Equity: Diversified Emerging Markets [Member] | (Level 1) Quoted Prices in Active Markets for Identical Assets [Member]</t>
        </is>
      </c>
      <c r="B22" s="4" t="inlineStr">
        <is>
          <t xml:space="preserve"> </t>
        </is>
      </c>
      <c r="C22" s="4" t="inlineStr">
        <is>
          <t xml:space="preserve"> </t>
        </is>
      </c>
      <c r="D22" s="4" t="inlineStr">
        <is>
          <t xml:space="preserve"> </t>
        </is>
      </c>
      <c r="E22" s="4" t="inlineStr">
        <is>
          <t xml:space="preserve"> </t>
        </is>
      </c>
    </row>
    <row r="23">
      <c r="A23" s="3" t="inlineStr">
        <is>
          <t>Defined Benefit Plan Fair Value Of Plan Assets [Line Item]</t>
        </is>
      </c>
      <c r="B23" s="4" t="inlineStr">
        <is>
          <t xml:space="preserve"> </t>
        </is>
      </c>
      <c r="C23" s="4" t="inlineStr">
        <is>
          <t xml:space="preserve"> </t>
        </is>
      </c>
      <c r="D23" s="4" t="inlineStr">
        <is>
          <t xml:space="preserve"> </t>
        </is>
      </c>
      <c r="E23" s="4" t="inlineStr">
        <is>
          <t xml:space="preserve"> </t>
        </is>
      </c>
    </row>
    <row r="24">
      <c r="A24" s="4" t="inlineStr">
        <is>
          <t>Fair value of plan assets</t>
        </is>
      </c>
      <c r="B24" s="6" t="n">
        <v>95</v>
      </c>
      <c r="C24" s="6" t="n">
        <v>96</v>
      </c>
      <c r="D24" s="4" t="inlineStr">
        <is>
          <t xml:space="preserve"> </t>
        </is>
      </c>
      <c r="E24" s="4" t="inlineStr">
        <is>
          <t xml:space="preserve"> </t>
        </is>
      </c>
    </row>
    <row r="25">
      <c r="A25" s="4" t="inlineStr">
        <is>
          <t>Mutual funds-Equity: Large Blend [Member]</t>
        </is>
      </c>
      <c r="B25" s="4" t="inlineStr">
        <is>
          <t xml:space="preserve"> </t>
        </is>
      </c>
      <c r="C25" s="4" t="inlineStr">
        <is>
          <t xml:space="preserve"> </t>
        </is>
      </c>
      <c r="D25" s="4" t="inlineStr">
        <is>
          <t xml:space="preserve"> </t>
        </is>
      </c>
      <c r="E25" s="4" t="inlineStr">
        <is>
          <t xml:space="preserve"> </t>
        </is>
      </c>
    </row>
    <row r="26">
      <c r="A26" s="3" t="inlineStr">
        <is>
          <t>Defined Benefit Plan Fair Value Of Plan Assets [Line Item]</t>
        </is>
      </c>
      <c r="B26" s="4" t="inlineStr">
        <is>
          <t xml:space="preserve"> </t>
        </is>
      </c>
      <c r="C26" s="4" t="inlineStr">
        <is>
          <t xml:space="preserve"> </t>
        </is>
      </c>
      <c r="D26" s="4" t="inlineStr">
        <is>
          <t xml:space="preserve"> </t>
        </is>
      </c>
      <c r="E26" s="4" t="inlineStr">
        <is>
          <t xml:space="preserve"> </t>
        </is>
      </c>
    </row>
    <row r="27">
      <c r="A27" s="4" t="inlineStr">
        <is>
          <t>Fair value of plan assets</t>
        </is>
      </c>
      <c r="B27" s="6" t="n">
        <v>1025</v>
      </c>
      <c r="C27" s="6" t="n">
        <v>957</v>
      </c>
      <c r="D27" s="4" t="inlineStr">
        <is>
          <t xml:space="preserve"> </t>
        </is>
      </c>
      <c r="E27" s="4" t="inlineStr">
        <is>
          <t xml:space="preserve"> </t>
        </is>
      </c>
    </row>
    <row r="28">
      <c r="A28" s="4" t="inlineStr">
        <is>
          <t>Mutual funds-Equity: Large Blend [Member] | (Level 1) Quoted Prices in Active Markets for Identical Assets [Member]</t>
        </is>
      </c>
      <c r="B28" s="4" t="inlineStr">
        <is>
          <t xml:space="preserve"> </t>
        </is>
      </c>
      <c r="C28" s="4" t="inlineStr">
        <is>
          <t xml:space="preserve"> </t>
        </is>
      </c>
      <c r="D28" s="4" t="inlineStr">
        <is>
          <t xml:space="preserve"> </t>
        </is>
      </c>
      <c r="E28" s="4" t="inlineStr">
        <is>
          <t xml:space="preserve"> </t>
        </is>
      </c>
    </row>
    <row r="29">
      <c r="A29" s="3" t="inlineStr">
        <is>
          <t>Defined Benefit Plan Fair Value Of Plan Assets [Line Item]</t>
        </is>
      </c>
      <c r="B29" s="4" t="inlineStr">
        <is>
          <t xml:space="preserve"> </t>
        </is>
      </c>
      <c r="C29" s="4" t="inlineStr">
        <is>
          <t xml:space="preserve"> </t>
        </is>
      </c>
      <c r="D29" s="4" t="inlineStr">
        <is>
          <t xml:space="preserve"> </t>
        </is>
      </c>
      <c r="E29" s="4" t="inlineStr">
        <is>
          <t xml:space="preserve"> </t>
        </is>
      </c>
    </row>
    <row r="30">
      <c r="A30" s="4" t="inlineStr">
        <is>
          <t>Fair value of plan assets</t>
        </is>
      </c>
      <c r="B30" s="6" t="n">
        <v>1025</v>
      </c>
      <c r="C30" s="6" t="n">
        <v>957</v>
      </c>
      <c r="D30" s="4" t="inlineStr">
        <is>
          <t xml:space="preserve"> </t>
        </is>
      </c>
      <c r="E30" s="4" t="inlineStr">
        <is>
          <t xml:space="preserve"> </t>
        </is>
      </c>
    </row>
    <row r="31">
      <c r="A31" s="4" t="inlineStr">
        <is>
          <t>Mutual-funds-Equity: Technology [Member]</t>
        </is>
      </c>
      <c r="B31" s="4" t="inlineStr">
        <is>
          <t xml:space="preserve"> </t>
        </is>
      </c>
      <c r="C31" s="4" t="inlineStr">
        <is>
          <t xml:space="preserve"> </t>
        </is>
      </c>
      <c r="D31" s="4" t="inlineStr">
        <is>
          <t xml:space="preserve"> </t>
        </is>
      </c>
      <c r="E31" s="4" t="inlineStr">
        <is>
          <t xml:space="preserve"> </t>
        </is>
      </c>
    </row>
    <row r="32">
      <c r="A32" s="3" t="inlineStr">
        <is>
          <t>Defined Benefit Plan Fair Value Of Plan Assets [Line Item]</t>
        </is>
      </c>
      <c r="B32" s="4" t="inlineStr">
        <is>
          <t xml:space="preserve"> </t>
        </is>
      </c>
      <c r="C32" s="4" t="inlineStr">
        <is>
          <t xml:space="preserve"> </t>
        </is>
      </c>
      <c r="D32" s="4" t="inlineStr">
        <is>
          <t xml:space="preserve"> </t>
        </is>
      </c>
      <c r="E32" s="4" t="inlineStr">
        <is>
          <t xml:space="preserve"> </t>
        </is>
      </c>
    </row>
    <row r="33">
      <c r="A33" s="4" t="inlineStr">
        <is>
          <t>Fair value of plan assets</t>
        </is>
      </c>
      <c r="B33" s="6" t="n">
        <v>137</v>
      </c>
      <c r="C33" s="6" t="n">
        <v>96</v>
      </c>
      <c r="D33" s="4" t="inlineStr">
        <is>
          <t xml:space="preserve"> </t>
        </is>
      </c>
      <c r="E33" s="4" t="inlineStr">
        <is>
          <t xml:space="preserve"> </t>
        </is>
      </c>
    </row>
    <row r="34">
      <c r="A34" s="4" t="inlineStr">
        <is>
          <t>Mutual-funds-Equity: Technology [Member] | (Level 1) Quoted Prices in Active Markets for Identical Assets [Member]</t>
        </is>
      </c>
      <c r="B34" s="4" t="inlineStr">
        <is>
          <t xml:space="preserve"> </t>
        </is>
      </c>
      <c r="C34" s="4" t="inlineStr">
        <is>
          <t xml:space="preserve"> </t>
        </is>
      </c>
      <c r="D34" s="4" t="inlineStr">
        <is>
          <t xml:space="preserve"> </t>
        </is>
      </c>
      <c r="E34" s="4" t="inlineStr">
        <is>
          <t xml:space="preserve"> </t>
        </is>
      </c>
    </row>
    <row r="35">
      <c r="A35" s="3" t="inlineStr">
        <is>
          <t>Defined Benefit Plan Fair Value Of Plan Assets [Line Item]</t>
        </is>
      </c>
      <c r="B35" s="4" t="inlineStr">
        <is>
          <t xml:space="preserve"> </t>
        </is>
      </c>
      <c r="C35" s="4" t="inlineStr">
        <is>
          <t xml:space="preserve"> </t>
        </is>
      </c>
      <c r="D35" s="4" t="inlineStr">
        <is>
          <t xml:space="preserve"> </t>
        </is>
      </c>
      <c r="E35" s="4" t="inlineStr">
        <is>
          <t xml:space="preserve"> </t>
        </is>
      </c>
    </row>
    <row r="36">
      <c r="A36" s="4" t="inlineStr">
        <is>
          <t>Fair value of plan assets</t>
        </is>
      </c>
      <c r="B36" s="6" t="n">
        <v>137</v>
      </c>
      <c r="C36" s="6" t="n">
        <v>96</v>
      </c>
      <c r="D36" s="4" t="inlineStr">
        <is>
          <t xml:space="preserve"> </t>
        </is>
      </c>
      <c r="E36" s="4" t="inlineStr">
        <is>
          <t xml:space="preserve"> </t>
        </is>
      </c>
    </row>
    <row r="37">
      <c r="A37" s="4" t="inlineStr">
        <is>
          <t>Mutual Funds: Long Government [Member]</t>
        </is>
      </c>
      <c r="B37" s="4" t="inlineStr">
        <is>
          <t xml:space="preserve"> </t>
        </is>
      </c>
      <c r="C37" s="4" t="inlineStr">
        <is>
          <t xml:space="preserve"> </t>
        </is>
      </c>
      <c r="D37" s="4" t="inlineStr">
        <is>
          <t xml:space="preserve"> </t>
        </is>
      </c>
      <c r="E37" s="4" t="inlineStr">
        <is>
          <t xml:space="preserve"> </t>
        </is>
      </c>
    </row>
    <row r="38">
      <c r="A38" s="3" t="inlineStr">
        <is>
          <t>Defined Benefit Plan Fair Value Of Plan Assets [Line Item]</t>
        </is>
      </c>
      <c r="B38" s="4" t="inlineStr">
        <is>
          <t xml:space="preserve"> </t>
        </is>
      </c>
      <c r="C38" s="4" t="inlineStr">
        <is>
          <t xml:space="preserve"> </t>
        </is>
      </c>
      <c r="D38" s="4" t="inlineStr">
        <is>
          <t xml:space="preserve"> </t>
        </is>
      </c>
      <c r="E38" s="4" t="inlineStr">
        <is>
          <t xml:space="preserve"> </t>
        </is>
      </c>
    </row>
    <row r="39">
      <c r="A39" s="4" t="inlineStr">
        <is>
          <t>Fair value of plan assets</t>
        </is>
      </c>
      <c r="B39" s="6" t="n">
        <v>46</v>
      </c>
      <c r="C39" s="6" t="n">
        <v>48</v>
      </c>
      <c r="D39" s="4" t="inlineStr">
        <is>
          <t xml:space="preserve"> </t>
        </is>
      </c>
      <c r="E39" s="4" t="inlineStr">
        <is>
          <t xml:space="preserve"> </t>
        </is>
      </c>
    </row>
    <row r="40">
      <c r="A40" s="4" t="inlineStr">
        <is>
          <t>Mutual Funds: Long Government [Member] | (Level 1) Quoted Prices in Active Markets for Identical Assets [Member]</t>
        </is>
      </c>
      <c r="B40" s="4" t="inlineStr">
        <is>
          <t xml:space="preserve"> </t>
        </is>
      </c>
      <c r="C40" s="4" t="inlineStr">
        <is>
          <t xml:space="preserve"> </t>
        </is>
      </c>
      <c r="D40" s="4" t="inlineStr">
        <is>
          <t xml:space="preserve"> </t>
        </is>
      </c>
      <c r="E40" s="4" t="inlineStr">
        <is>
          <t xml:space="preserve"> </t>
        </is>
      </c>
    </row>
    <row r="41">
      <c r="A41" s="3" t="inlineStr">
        <is>
          <t>Defined Benefit Plan Fair Value Of Plan Assets [Line Item]</t>
        </is>
      </c>
      <c r="B41" s="4" t="inlineStr">
        <is>
          <t xml:space="preserve"> </t>
        </is>
      </c>
      <c r="C41" s="4" t="inlineStr">
        <is>
          <t xml:space="preserve"> </t>
        </is>
      </c>
      <c r="D41" s="4" t="inlineStr">
        <is>
          <t xml:space="preserve"> </t>
        </is>
      </c>
      <c r="E41" s="4" t="inlineStr">
        <is>
          <t xml:space="preserve"> </t>
        </is>
      </c>
    </row>
    <row r="42">
      <c r="A42" s="4" t="inlineStr">
        <is>
          <t>Fair value of plan assets</t>
        </is>
      </c>
      <c r="B42" s="6" t="n">
        <v>46</v>
      </c>
      <c r="C42" s="6" t="n">
        <v>48</v>
      </c>
      <c r="D42" s="4" t="inlineStr">
        <is>
          <t xml:space="preserve"> </t>
        </is>
      </c>
      <c r="E42" s="4" t="inlineStr">
        <is>
          <t xml:space="preserve"> </t>
        </is>
      </c>
    </row>
    <row r="43">
      <c r="A43" s="4" t="inlineStr">
        <is>
          <t>Mutual Funds-Fixed Income: Multi-Sector Bond [Member]</t>
        </is>
      </c>
      <c r="B43" s="4" t="inlineStr">
        <is>
          <t xml:space="preserve"> </t>
        </is>
      </c>
      <c r="C43" s="4" t="inlineStr">
        <is>
          <t xml:space="preserve"> </t>
        </is>
      </c>
      <c r="D43" s="4" t="inlineStr">
        <is>
          <t xml:space="preserve"> </t>
        </is>
      </c>
      <c r="E43" s="4" t="inlineStr">
        <is>
          <t xml:space="preserve"> </t>
        </is>
      </c>
    </row>
    <row r="44">
      <c r="A44" s="3" t="inlineStr">
        <is>
          <t>Defined Benefit Plan Fair Value Of Plan Assets [Line Item]</t>
        </is>
      </c>
      <c r="B44" s="4" t="inlineStr">
        <is>
          <t xml:space="preserve"> </t>
        </is>
      </c>
      <c r="C44" s="4" t="inlineStr">
        <is>
          <t xml:space="preserve"> </t>
        </is>
      </c>
      <c r="D44" s="4" t="inlineStr">
        <is>
          <t xml:space="preserve"> </t>
        </is>
      </c>
      <c r="E44" s="4" t="inlineStr">
        <is>
          <t xml:space="preserve"> </t>
        </is>
      </c>
    </row>
    <row r="45">
      <c r="A45" s="4" t="inlineStr">
        <is>
          <t>Fair value of plan assets</t>
        </is>
      </c>
      <c r="B45" s="6" t="n">
        <v>1244</v>
      </c>
      <c r="C45" s="6" t="n">
        <v>1244</v>
      </c>
      <c r="D45" s="4" t="inlineStr">
        <is>
          <t xml:space="preserve"> </t>
        </is>
      </c>
      <c r="E45" s="4" t="inlineStr">
        <is>
          <t xml:space="preserve"> </t>
        </is>
      </c>
    </row>
    <row r="46">
      <c r="A46" s="4" t="inlineStr">
        <is>
          <t>Mutual Funds-Fixed Income: Multi-Sector Bond [Member] | (Level 1) Quoted Prices in Active Markets for Identical Assets [Member]</t>
        </is>
      </c>
      <c r="B46" s="4" t="inlineStr">
        <is>
          <t xml:space="preserve"> </t>
        </is>
      </c>
      <c r="C46" s="4" t="inlineStr">
        <is>
          <t xml:space="preserve"> </t>
        </is>
      </c>
      <c r="D46" s="4" t="inlineStr">
        <is>
          <t xml:space="preserve"> </t>
        </is>
      </c>
      <c r="E46" s="4" t="inlineStr">
        <is>
          <t xml:space="preserve"> </t>
        </is>
      </c>
    </row>
    <row r="47">
      <c r="A47" s="3" t="inlineStr">
        <is>
          <t>Defined Benefit Plan Fair Value Of Plan Assets [Line Item]</t>
        </is>
      </c>
      <c r="B47" s="4" t="inlineStr">
        <is>
          <t xml:space="preserve"> </t>
        </is>
      </c>
      <c r="C47" s="4" t="inlineStr">
        <is>
          <t xml:space="preserve"> </t>
        </is>
      </c>
      <c r="D47" s="4" t="inlineStr">
        <is>
          <t xml:space="preserve"> </t>
        </is>
      </c>
      <c r="E47" s="4" t="inlineStr">
        <is>
          <t xml:space="preserve"> </t>
        </is>
      </c>
    </row>
    <row r="48">
      <c r="A48" s="4" t="inlineStr">
        <is>
          <t>Fair value of plan assets</t>
        </is>
      </c>
      <c r="B48" s="6" t="n">
        <v>1244</v>
      </c>
      <c r="C48" s="6" t="n">
        <v>1244</v>
      </c>
      <c r="D48" s="4" t="inlineStr">
        <is>
          <t xml:space="preserve"> </t>
        </is>
      </c>
      <c r="E48" s="4" t="inlineStr">
        <is>
          <t xml:space="preserve"> </t>
        </is>
      </c>
    </row>
    <row r="49">
      <c r="A49" s="4" t="inlineStr">
        <is>
          <t>Mutual funds-Fixed Income: High Yield Bond [Member]</t>
        </is>
      </c>
      <c r="B49" s="4" t="inlineStr">
        <is>
          <t xml:space="preserve"> </t>
        </is>
      </c>
      <c r="C49" s="4" t="inlineStr">
        <is>
          <t xml:space="preserve"> </t>
        </is>
      </c>
      <c r="D49" s="4" t="inlineStr">
        <is>
          <t xml:space="preserve"> </t>
        </is>
      </c>
      <c r="E49" s="4" t="inlineStr">
        <is>
          <t xml:space="preserve"> </t>
        </is>
      </c>
    </row>
    <row r="50">
      <c r="A50" s="3" t="inlineStr">
        <is>
          <t>Defined Benefit Plan Fair Value Of Plan Assets [Line Item]</t>
        </is>
      </c>
      <c r="B50" s="4" t="inlineStr">
        <is>
          <t xml:space="preserve"> </t>
        </is>
      </c>
      <c r="C50" s="4" t="inlineStr">
        <is>
          <t xml:space="preserve"> </t>
        </is>
      </c>
      <c r="D50" s="4" t="inlineStr">
        <is>
          <t xml:space="preserve"> </t>
        </is>
      </c>
      <c r="E50" s="4" t="inlineStr">
        <is>
          <t xml:space="preserve"> </t>
        </is>
      </c>
    </row>
    <row r="51">
      <c r="A51" s="4" t="inlineStr">
        <is>
          <t>Fair value of plan assets</t>
        </is>
      </c>
      <c r="B51" s="6" t="n">
        <v>648</v>
      </c>
      <c r="C51" s="6" t="n">
        <v>622</v>
      </c>
      <c r="D51" s="4" t="inlineStr">
        <is>
          <t xml:space="preserve"> </t>
        </is>
      </c>
      <c r="E51" s="4" t="inlineStr">
        <is>
          <t xml:space="preserve"> </t>
        </is>
      </c>
    </row>
    <row r="52">
      <c r="A52" s="4" t="inlineStr">
        <is>
          <t>Mutual funds-Fixed Income: High Yield Bond [Member] | (Level 1) Quoted Prices in Active Markets for Identical Assets [Member]</t>
        </is>
      </c>
      <c r="B52" s="4" t="inlineStr">
        <is>
          <t xml:space="preserve"> </t>
        </is>
      </c>
      <c r="C52" s="4" t="inlineStr">
        <is>
          <t xml:space="preserve"> </t>
        </is>
      </c>
      <c r="D52" s="4" t="inlineStr">
        <is>
          <t xml:space="preserve"> </t>
        </is>
      </c>
      <c r="E52" s="4" t="inlineStr">
        <is>
          <t xml:space="preserve"> </t>
        </is>
      </c>
    </row>
    <row r="53">
      <c r="A53" s="3" t="inlineStr">
        <is>
          <t>Defined Benefit Plan Fair Value Of Plan Assets [Line Item]</t>
        </is>
      </c>
      <c r="B53" s="4" t="inlineStr">
        <is>
          <t xml:space="preserve"> </t>
        </is>
      </c>
      <c r="C53" s="4" t="inlineStr">
        <is>
          <t xml:space="preserve"> </t>
        </is>
      </c>
      <c r="D53" s="4" t="inlineStr">
        <is>
          <t xml:space="preserve"> </t>
        </is>
      </c>
      <c r="E53" s="4" t="inlineStr">
        <is>
          <t xml:space="preserve"> </t>
        </is>
      </c>
    </row>
    <row r="54">
      <c r="A54" s="4" t="inlineStr">
        <is>
          <t>Fair value of plan assets</t>
        </is>
      </c>
      <c r="B54" s="6" t="n">
        <v>648</v>
      </c>
      <c r="C54" s="6" t="n">
        <v>622</v>
      </c>
      <c r="D54" s="4" t="inlineStr">
        <is>
          <t xml:space="preserve"> </t>
        </is>
      </c>
      <c r="E54" s="4" t="inlineStr">
        <is>
          <t xml:space="preserve"> </t>
        </is>
      </c>
    </row>
    <row r="55">
      <c r="A55" s="4" t="inlineStr">
        <is>
          <t>Mutual Funds: Intermediate Core Bond [Member]</t>
        </is>
      </c>
      <c r="B55" s="4" t="inlineStr">
        <is>
          <t xml:space="preserve"> </t>
        </is>
      </c>
      <c r="C55" s="4" t="inlineStr">
        <is>
          <t xml:space="preserve"> </t>
        </is>
      </c>
      <c r="D55" s="4" t="inlineStr">
        <is>
          <t xml:space="preserve"> </t>
        </is>
      </c>
      <c r="E55" s="4" t="inlineStr">
        <is>
          <t xml:space="preserve"> </t>
        </is>
      </c>
    </row>
    <row r="56">
      <c r="A56" s="3" t="inlineStr">
        <is>
          <t>Defined Benefit Plan Fair Value Of Plan Assets [Line Item]</t>
        </is>
      </c>
      <c r="B56" s="4" t="inlineStr">
        <is>
          <t xml:space="preserve"> </t>
        </is>
      </c>
      <c r="C56" s="4" t="inlineStr">
        <is>
          <t xml:space="preserve"> </t>
        </is>
      </c>
      <c r="D56" s="4" t="inlineStr">
        <is>
          <t xml:space="preserve"> </t>
        </is>
      </c>
      <c r="E56" s="4" t="inlineStr">
        <is>
          <t xml:space="preserve"> </t>
        </is>
      </c>
    </row>
    <row r="57">
      <c r="A57" s="4" t="inlineStr">
        <is>
          <t>Fair value of plan assets</t>
        </is>
      </c>
      <c r="B57" s="6" t="n">
        <v>656</v>
      </c>
      <c r="C57" s="6" t="n">
        <v>670</v>
      </c>
      <c r="D57" s="4" t="inlineStr">
        <is>
          <t xml:space="preserve"> </t>
        </is>
      </c>
      <c r="E57" s="4" t="inlineStr">
        <is>
          <t xml:space="preserve"> </t>
        </is>
      </c>
    </row>
    <row r="58">
      <c r="A58" s="4" t="inlineStr">
        <is>
          <t>Mutual Funds: Intermediate Core Bond [Member] | (Level 1) Quoted Prices in Active Markets for Identical Assets [Member]</t>
        </is>
      </c>
      <c r="B58" s="4" t="inlineStr">
        <is>
          <t xml:space="preserve"> </t>
        </is>
      </c>
      <c r="C58" s="4" t="inlineStr">
        <is>
          <t xml:space="preserve"> </t>
        </is>
      </c>
      <c r="D58" s="4" t="inlineStr">
        <is>
          <t xml:space="preserve"> </t>
        </is>
      </c>
      <c r="E58" s="4" t="inlineStr">
        <is>
          <t xml:space="preserve"> </t>
        </is>
      </c>
    </row>
    <row r="59">
      <c r="A59" s="3" t="inlineStr">
        <is>
          <t>Defined Benefit Plan Fair Value Of Plan Assets [Line Item]</t>
        </is>
      </c>
      <c r="B59" s="4" t="inlineStr">
        <is>
          <t xml:space="preserve"> </t>
        </is>
      </c>
      <c r="C59" s="4" t="inlineStr">
        <is>
          <t xml:space="preserve"> </t>
        </is>
      </c>
      <c r="D59" s="4" t="inlineStr">
        <is>
          <t xml:space="preserve"> </t>
        </is>
      </c>
      <c r="E59" s="4" t="inlineStr">
        <is>
          <t xml:space="preserve"> </t>
        </is>
      </c>
    </row>
    <row r="60">
      <c r="A60" s="4" t="inlineStr">
        <is>
          <t>Fair value of plan assets</t>
        </is>
      </c>
      <c r="B60" s="6" t="n">
        <v>656</v>
      </c>
      <c r="C60" s="6" t="n">
        <v>670</v>
      </c>
      <c r="D60" s="4" t="inlineStr">
        <is>
          <t xml:space="preserve"> </t>
        </is>
      </c>
      <c r="E60" s="4" t="inlineStr">
        <is>
          <t xml:space="preserve"> </t>
        </is>
      </c>
    </row>
    <row r="61">
      <c r="A61" s="4" t="inlineStr">
        <is>
          <t>Stock: BCB Common Stock [Member]</t>
        </is>
      </c>
      <c r="B61" s="4" t="inlineStr">
        <is>
          <t xml:space="preserve"> </t>
        </is>
      </c>
      <c r="C61" s="4" t="inlineStr">
        <is>
          <t xml:space="preserve"> </t>
        </is>
      </c>
      <c r="D61" s="4" t="inlineStr">
        <is>
          <t xml:space="preserve"> </t>
        </is>
      </c>
      <c r="E61" s="4" t="inlineStr">
        <is>
          <t xml:space="preserve"> </t>
        </is>
      </c>
    </row>
    <row r="62">
      <c r="A62" s="3" t="inlineStr">
        <is>
          <t>Defined Benefit Plan Fair Value Of Plan Assets [Line Item]</t>
        </is>
      </c>
      <c r="B62" s="4" t="inlineStr">
        <is>
          <t xml:space="preserve"> </t>
        </is>
      </c>
      <c r="C62" s="4" t="inlineStr">
        <is>
          <t xml:space="preserve"> </t>
        </is>
      </c>
      <c r="D62" s="4" t="inlineStr">
        <is>
          <t xml:space="preserve"> </t>
        </is>
      </c>
      <c r="E62" s="4" t="inlineStr">
        <is>
          <t xml:space="preserve"> </t>
        </is>
      </c>
    </row>
    <row r="63">
      <c r="A63" s="4" t="inlineStr">
        <is>
          <t>Fair value of plan assets</t>
        </is>
      </c>
      <c r="B63" s="6" t="n">
        <v>666</v>
      </c>
      <c r="C63" s="6" t="n">
        <v>932</v>
      </c>
      <c r="D63" s="4" t="inlineStr">
        <is>
          <t xml:space="preserve"> </t>
        </is>
      </c>
      <c r="E63" s="4" t="inlineStr">
        <is>
          <t xml:space="preserve"> </t>
        </is>
      </c>
    </row>
    <row r="64">
      <c r="A64" s="4" t="inlineStr">
        <is>
          <t>Stock: BCB Common Stock [Member] | (Level 1) Quoted Prices in Active Markets for Identical Assets [Member]</t>
        </is>
      </c>
      <c r="B64" s="4" t="inlineStr">
        <is>
          <t xml:space="preserve"> </t>
        </is>
      </c>
      <c r="C64" s="4" t="inlineStr">
        <is>
          <t xml:space="preserve"> </t>
        </is>
      </c>
      <c r="D64" s="4" t="inlineStr">
        <is>
          <t xml:space="preserve"> </t>
        </is>
      </c>
      <c r="E64" s="4" t="inlineStr">
        <is>
          <t xml:space="preserve"> </t>
        </is>
      </c>
    </row>
    <row r="65">
      <c r="A65" s="3" t="inlineStr">
        <is>
          <t>Defined Benefit Plan Fair Value Of Plan Assets [Line Item]</t>
        </is>
      </c>
      <c r="B65" s="4" t="inlineStr">
        <is>
          <t xml:space="preserve"> </t>
        </is>
      </c>
      <c r="C65" s="4" t="inlineStr">
        <is>
          <t xml:space="preserve"> </t>
        </is>
      </c>
      <c r="D65" s="4" t="inlineStr">
        <is>
          <t xml:space="preserve"> </t>
        </is>
      </c>
      <c r="E65" s="4" t="inlineStr">
        <is>
          <t xml:space="preserve"> </t>
        </is>
      </c>
    </row>
    <row r="66">
      <c r="A66" s="4" t="inlineStr">
        <is>
          <t>Fair value of plan assets</t>
        </is>
      </c>
      <c r="B66" s="6" t="n">
        <v>666</v>
      </c>
      <c r="C66" s="6" t="n">
        <v>932</v>
      </c>
      <c r="D66" s="4" t="inlineStr">
        <is>
          <t xml:space="preserve"> </t>
        </is>
      </c>
      <c r="E66" s="4" t="inlineStr">
        <is>
          <t xml:space="preserve"> </t>
        </is>
      </c>
    </row>
    <row r="67">
      <c r="A67" s="4" t="inlineStr">
        <is>
          <t>Cash Equivalents: Money Market [Member]</t>
        </is>
      </c>
      <c r="B67" s="4" t="inlineStr">
        <is>
          <t xml:space="preserve"> </t>
        </is>
      </c>
      <c r="C67" s="4" t="inlineStr">
        <is>
          <t xml:space="preserve"> </t>
        </is>
      </c>
      <c r="D67" s="4" t="inlineStr">
        <is>
          <t xml:space="preserve"> </t>
        </is>
      </c>
      <c r="E67" s="4" t="inlineStr">
        <is>
          <t xml:space="preserve"> </t>
        </is>
      </c>
    </row>
    <row r="68">
      <c r="A68" s="3" t="inlineStr">
        <is>
          <t>Defined Benefit Plan Fair Value Of Plan Assets [Line Item]</t>
        </is>
      </c>
      <c r="B68" s="4" t="inlineStr">
        <is>
          <t xml:space="preserve"> </t>
        </is>
      </c>
      <c r="C68" s="4" t="inlineStr">
        <is>
          <t xml:space="preserve"> </t>
        </is>
      </c>
      <c r="D68" s="4" t="inlineStr">
        <is>
          <t xml:space="preserve"> </t>
        </is>
      </c>
      <c r="E68" s="4" t="inlineStr">
        <is>
          <t xml:space="preserve"> </t>
        </is>
      </c>
    </row>
    <row r="69">
      <c r="A69" s="4" t="inlineStr">
        <is>
          <t>Fair value of plan assets</t>
        </is>
      </c>
      <c r="B69" s="6" t="n">
        <v>114</v>
      </c>
      <c r="C69" s="6" t="n">
        <v>78</v>
      </c>
      <c r="D69" s="4" t="inlineStr">
        <is>
          <t xml:space="preserve"> </t>
        </is>
      </c>
      <c r="E69" s="4" t="inlineStr">
        <is>
          <t xml:space="preserve"> </t>
        </is>
      </c>
    </row>
    <row r="70">
      <c r="A70" s="4" t="inlineStr">
        <is>
          <t>Cash Equivalents: Money Market [Member] | (Level 1) Quoted Prices in Active Markets for Identical Assets [Member]</t>
        </is>
      </c>
      <c r="B70" s="4" t="inlineStr">
        <is>
          <t xml:space="preserve"> </t>
        </is>
      </c>
      <c r="C70" s="4" t="inlineStr">
        <is>
          <t xml:space="preserve"> </t>
        </is>
      </c>
      <c r="D70" s="4" t="inlineStr">
        <is>
          <t xml:space="preserve"> </t>
        </is>
      </c>
      <c r="E70" s="4" t="inlineStr">
        <is>
          <t xml:space="preserve"> </t>
        </is>
      </c>
    </row>
    <row r="71">
      <c r="A71" s="3" t="inlineStr">
        <is>
          <t>Defined Benefit Plan Fair Value Of Plan Assets [Line Item]</t>
        </is>
      </c>
      <c r="B71" s="4" t="inlineStr">
        <is>
          <t xml:space="preserve"> </t>
        </is>
      </c>
      <c r="C71" s="4" t="inlineStr">
        <is>
          <t xml:space="preserve"> </t>
        </is>
      </c>
      <c r="D71" s="4" t="inlineStr">
        <is>
          <t xml:space="preserve"> </t>
        </is>
      </c>
      <c r="E71" s="4" t="inlineStr">
        <is>
          <t xml:space="preserve"> </t>
        </is>
      </c>
    </row>
    <row r="72">
      <c r="A72" s="4" t="inlineStr">
        <is>
          <t>Fair value of plan assets</t>
        </is>
      </c>
      <c r="B72" s="7" t="n">
        <v>114</v>
      </c>
      <c r="C72" s="7" t="n">
        <v>78</v>
      </c>
      <c r="D72" s="4" t="inlineStr">
        <is>
          <t xml:space="preserve"> </t>
        </is>
      </c>
      <c r="E7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Benefits Plans (Expected Benefit Payments) (Details) $ in Thousands</t>
        </is>
      </c>
      <c r="B1" s="2" t="inlineStr">
        <is>
          <t>Dec. 31, 2023 USD ($)</t>
        </is>
      </c>
    </row>
    <row r="2">
      <c r="A2" s="3" t="inlineStr">
        <is>
          <t>Benefits Plans [Abstract]</t>
        </is>
      </c>
      <c r="B2" s="4" t="inlineStr">
        <is>
          <t xml:space="preserve"> </t>
        </is>
      </c>
    </row>
    <row r="3">
      <c r="A3" s="4" t="inlineStr">
        <is>
          <t>2024</t>
        </is>
      </c>
      <c r="B3" s="7" t="n">
        <v>369</v>
      </c>
    </row>
    <row r="4">
      <c r="A4" s="4" t="inlineStr">
        <is>
          <t>2025</t>
        </is>
      </c>
      <c r="B4" s="6" t="n">
        <v>376</v>
      </c>
    </row>
    <row r="5">
      <c r="A5" s="4" t="inlineStr">
        <is>
          <t>2026</t>
        </is>
      </c>
      <c r="B5" s="6" t="n">
        <v>377</v>
      </c>
    </row>
    <row r="6">
      <c r="A6" s="4" t="inlineStr">
        <is>
          <t>2027</t>
        </is>
      </c>
      <c r="B6" s="6" t="n">
        <v>380</v>
      </c>
    </row>
    <row r="7">
      <c r="A7" s="4" t="inlineStr">
        <is>
          <t>2028</t>
        </is>
      </c>
      <c r="B7" s="6" t="n">
        <v>378</v>
      </c>
    </row>
    <row r="8">
      <c r="A8" s="4" t="inlineStr">
        <is>
          <t>2029-2033</t>
        </is>
      </c>
      <c r="B8" s="7" t="n">
        <v>17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9483</v>
      </c>
      <c r="C4" s="7" t="n">
        <v>45579</v>
      </c>
      <c r="D4" s="7" t="n">
        <v>3424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emises and equipment</t>
        </is>
      </c>
      <c r="B6" s="6" t="n">
        <v>1978</v>
      </c>
      <c r="C6" s="6" t="n">
        <v>2246</v>
      </c>
      <c r="D6" s="6" t="n">
        <v>2989</v>
      </c>
    </row>
    <row r="7">
      <c r="A7" s="4" t="inlineStr">
        <is>
          <t>Amortization and accretion, net</t>
        </is>
      </c>
      <c r="B7" s="6" t="n">
        <v>-2533</v>
      </c>
      <c r="C7" s="6" t="n">
        <v>-1607</v>
      </c>
      <c r="D7" s="6" t="n">
        <v>-767</v>
      </c>
    </row>
    <row r="8">
      <c r="A8" s="4" t="inlineStr">
        <is>
          <t>Provision (benefit) for credit losses</t>
        </is>
      </c>
      <c r="B8" s="6" t="n">
        <v>6104</v>
      </c>
      <c r="C8" s="6" t="n">
        <v>-3075</v>
      </c>
      <c r="D8" s="6" t="n">
        <v>3855</v>
      </c>
    </row>
    <row r="9">
      <c r="A9" s="4" t="inlineStr">
        <is>
          <t>Deferred income tax benefit</t>
        </is>
      </c>
      <c r="B9" s="6" t="n">
        <v>-2537</v>
      </c>
      <c r="C9" s="6" t="n">
        <v>-1007</v>
      </c>
      <c r="D9" s="6" t="n">
        <v>-975</v>
      </c>
    </row>
    <row r="10">
      <c r="A10" s="4" t="inlineStr">
        <is>
          <t>Loans originated for sale</t>
        </is>
      </c>
      <c r="B10" s="6" t="n">
        <v>-2964</v>
      </c>
      <c r="C10" s="6" t="n">
        <v>-6608</v>
      </c>
      <c r="D10" s="6" t="n">
        <v>-26159</v>
      </c>
    </row>
    <row r="11">
      <c r="A11" s="4" t="inlineStr">
        <is>
          <t>Proceeds from sale of loans</t>
        </is>
      </c>
      <c r="B11" s="6" t="n">
        <v>2371</v>
      </c>
      <c r="C11" s="6" t="n">
        <v>7031</v>
      </c>
      <c r="D11" s="6" t="n">
        <v>29404</v>
      </c>
    </row>
    <row r="12">
      <c r="A12" s="4" t="inlineStr">
        <is>
          <t>Gain on sales of loans</t>
        </is>
      </c>
      <c r="B12" s="6" t="n">
        <v>-36</v>
      </c>
      <c r="C12" s="6" t="n">
        <v>-129</v>
      </c>
      <c r="D12" s="6" t="n">
        <v>-667</v>
      </c>
    </row>
    <row r="13">
      <c r="A13" s="4" t="inlineStr">
        <is>
          <t>Fair value adjustment of OREO</t>
        </is>
      </c>
      <c r="B13" s="4" t="inlineStr">
        <is>
          <t xml:space="preserve"> </t>
        </is>
      </c>
      <c r="C13" s="4" t="inlineStr">
        <is>
          <t xml:space="preserve"> </t>
        </is>
      </c>
      <c r="D13" s="6" t="n">
        <v>6</v>
      </c>
    </row>
    <row r="14">
      <c r="A14" s="4" t="inlineStr">
        <is>
          <t>Gains on sales of premises</t>
        </is>
      </c>
      <c r="B14" s="4" t="inlineStr">
        <is>
          <t xml:space="preserve"> </t>
        </is>
      </c>
      <c r="C14" s="4" t="inlineStr">
        <is>
          <t xml:space="preserve"> </t>
        </is>
      </c>
      <c r="D14" s="6" t="n">
        <v>-371</v>
      </c>
    </row>
    <row r="15">
      <c r="A15" s="4" t="inlineStr">
        <is>
          <t>Realized and unrealized loss (gain) on equity investments</t>
        </is>
      </c>
      <c r="B15" s="6" t="n">
        <v>3361</v>
      </c>
      <c r="C15" s="6" t="n">
        <v>6269</v>
      </c>
      <c r="D15" s="6" t="n">
        <v>-147</v>
      </c>
    </row>
    <row r="16">
      <c r="A16" s="4" t="inlineStr">
        <is>
          <t>(Gain) loss from sales of other real estate owned</t>
        </is>
      </c>
      <c r="B16" s="6" t="n">
        <v>-77</v>
      </c>
      <c r="C16" s="4" t="inlineStr">
        <is>
          <t xml:space="preserve"> </t>
        </is>
      </c>
      <c r="D16" s="6" t="n">
        <v>-11</v>
      </c>
    </row>
    <row r="17">
      <c r="A17" s="4" t="inlineStr">
        <is>
          <t>Loss (gain) on sale of impaired loans</t>
        </is>
      </c>
      <c r="B17" s="4" t="inlineStr">
        <is>
          <t xml:space="preserve"> </t>
        </is>
      </c>
      <c r="C17" s="4" t="inlineStr">
        <is>
          <t xml:space="preserve"> </t>
        </is>
      </c>
      <c r="D17" s="6" t="n">
        <v>64</v>
      </c>
    </row>
    <row r="18">
      <c r="A18" s="4" t="inlineStr">
        <is>
          <t>Increase in cash surrender value of BOLI</t>
        </is>
      </c>
      <c r="B18" s="6" t="n">
        <v>-1751</v>
      </c>
      <c r="C18" s="6" t="n">
        <v>-2671</v>
      </c>
      <c r="D18" s="6" t="n">
        <v>-2952</v>
      </c>
    </row>
    <row r="19">
      <c r="A19" s="4" t="inlineStr">
        <is>
          <t>Stock-based compensation expense</t>
        </is>
      </c>
      <c r="B19" s="6" t="n">
        <v>593</v>
      </c>
      <c r="C19" s="6" t="n">
        <v>1132</v>
      </c>
      <c r="D19" s="6" t="n">
        <v>417</v>
      </c>
    </row>
    <row r="20">
      <c r="A20" s="4" t="inlineStr">
        <is>
          <t>Net change in accrued interest receivable</t>
        </is>
      </c>
      <c r="B20" s="6" t="n">
        <v>-2617</v>
      </c>
      <c r="C20" s="6" t="n">
        <v>-4272</v>
      </c>
      <c r="D20" s="6" t="n">
        <v>3741</v>
      </c>
    </row>
    <row r="21">
      <c r="A21" s="4" t="inlineStr">
        <is>
          <t>Net change in other assets</t>
        </is>
      </c>
      <c r="B21" s="6" t="n">
        <v>-890</v>
      </c>
      <c r="C21" s="6" t="n">
        <v>-1552</v>
      </c>
      <c r="D21" s="6" t="n">
        <v>1025</v>
      </c>
    </row>
    <row r="22">
      <c r="A22" s="4" t="inlineStr">
        <is>
          <t>Net change in accrued interest payable</t>
        </is>
      </c>
      <c r="B22" s="6" t="n">
        <v>2704</v>
      </c>
      <c r="C22" s="6" t="n">
        <v>2022</v>
      </c>
      <c r="D22" s="6" t="n">
        <v>-412</v>
      </c>
    </row>
    <row r="23">
      <c r="A23" s="4" t="inlineStr">
        <is>
          <t>Net change in other liabilities</t>
        </is>
      </c>
      <c r="B23" s="6" t="n">
        <v>1969</v>
      </c>
      <c r="C23" s="6" t="n">
        <v>-2469</v>
      </c>
      <c r="D23" s="6" t="n">
        <v>2613</v>
      </c>
    </row>
    <row r="24">
      <c r="A24" s="4" t="inlineStr">
        <is>
          <t>Net Cash Provided by Operating Activities</t>
        </is>
      </c>
      <c r="B24" s="6" t="n">
        <v>35158</v>
      </c>
      <c r="C24" s="6" t="n">
        <v>40889</v>
      </c>
      <c r="D24" s="6" t="n">
        <v>45893</v>
      </c>
    </row>
    <row r="25">
      <c r="A25" s="3" t="inlineStr">
        <is>
          <t>Cash flows from Investing Activities:</t>
        </is>
      </c>
      <c r="B25" s="4" t="inlineStr">
        <is>
          <t xml:space="preserve"> </t>
        </is>
      </c>
      <c r="C25" s="4" t="inlineStr">
        <is>
          <t xml:space="preserve"> </t>
        </is>
      </c>
      <c r="D25" s="4" t="inlineStr">
        <is>
          <t xml:space="preserve"> </t>
        </is>
      </c>
    </row>
    <row r="26">
      <c r="A26" s="4" t="inlineStr">
        <is>
          <t>Proceeds from repayments, calls, and maturities on securities</t>
        </is>
      </c>
      <c r="B26" s="6" t="n">
        <v>14745</v>
      </c>
      <c r="C26" s="6" t="n">
        <v>10102</v>
      </c>
      <c r="D26" s="6" t="n">
        <v>32597</v>
      </c>
    </row>
    <row r="27">
      <c r="A27" s="4" t="inlineStr">
        <is>
          <t>Purchases of securities</t>
        </is>
      </c>
      <c r="B27" s="6" t="n">
        <v>-12498</v>
      </c>
      <c r="C27" s="6" t="n">
        <v>-27468</v>
      </c>
      <c r="D27" s="6" t="n">
        <v>-26141</v>
      </c>
    </row>
    <row r="28">
      <c r="A28" s="4" t="inlineStr">
        <is>
          <t>Proceeds from sales of securities</t>
        </is>
      </c>
      <c r="B28" s="6" t="n">
        <v>5232</v>
      </c>
      <c r="C28" s="6" t="n">
        <v>1232</v>
      </c>
      <c r="D28" s="4" t="inlineStr">
        <is>
          <t xml:space="preserve"> </t>
        </is>
      </c>
    </row>
    <row r="29">
      <c r="A29" s="4" t="inlineStr">
        <is>
          <t>Proceeds from sales of premises</t>
        </is>
      </c>
      <c r="B29" s="4" t="inlineStr">
        <is>
          <t xml:space="preserve"> </t>
        </is>
      </c>
      <c r="C29" s="4" t="inlineStr">
        <is>
          <t xml:space="preserve"> </t>
        </is>
      </c>
      <c r="D29" s="6" t="n">
        <v>742</v>
      </c>
    </row>
    <row r="30">
      <c r="A30" s="4" t="inlineStr">
        <is>
          <t>Purchase of BOLI</t>
        </is>
      </c>
      <c r="B30" s="4" t="inlineStr">
        <is>
          <t xml:space="preserve"> </t>
        </is>
      </c>
      <c r="C30" s="4" t="inlineStr">
        <is>
          <t xml:space="preserve"> </t>
        </is>
      </c>
      <c r="D30" s="6" t="n">
        <v>-8500</v>
      </c>
    </row>
    <row r="31">
      <c r="A31" s="4" t="inlineStr">
        <is>
          <t>Proceeds from BOLI</t>
        </is>
      </c>
      <c r="B31" s="4" t="inlineStr">
        <is>
          <t xml:space="preserve"> </t>
        </is>
      </c>
      <c r="C31" s="6" t="n">
        <v>3500</v>
      </c>
      <c r="D31" s="4" t="inlineStr">
        <is>
          <t xml:space="preserve"> </t>
        </is>
      </c>
    </row>
    <row r="32">
      <c r="A32" s="4" t="inlineStr">
        <is>
          <t>Proceeds from sales of other real estate owned</t>
        </is>
      </c>
      <c r="B32" s="6" t="n">
        <v>152</v>
      </c>
      <c r="C32" s="4" t="inlineStr">
        <is>
          <t xml:space="preserve"> </t>
        </is>
      </c>
      <c r="D32" s="6" t="n">
        <v>425</v>
      </c>
    </row>
    <row r="33">
      <c r="A33" s="4" t="inlineStr">
        <is>
          <t>Proceeds from bulk sale of impaired loans held in portfolio</t>
        </is>
      </c>
      <c r="B33" s="4" t="inlineStr">
        <is>
          <t xml:space="preserve"> </t>
        </is>
      </c>
      <c r="C33" s="4" t="inlineStr">
        <is>
          <t xml:space="preserve"> </t>
        </is>
      </c>
      <c r="D33" s="6" t="n">
        <v>3442</v>
      </c>
    </row>
    <row r="34">
      <c r="A34" s="4" t="inlineStr">
        <is>
          <t>Net increase in loans receivable</t>
        </is>
      </c>
      <c r="B34" s="6" t="n">
        <v>-231622</v>
      </c>
      <c r="C34" s="6" t="n">
        <v>-734321</v>
      </c>
      <c r="D34" s="6" t="n">
        <v>-15148</v>
      </c>
    </row>
    <row r="35">
      <c r="A35" s="4" t="inlineStr">
        <is>
          <t>Additions to premises and equipment</t>
        </is>
      </c>
      <c r="B35" s="6" t="n">
        <v>-4527</v>
      </c>
      <c r="C35" s="6" t="n">
        <v>-518</v>
      </c>
      <c r="D35" s="6" t="n">
        <v>-325</v>
      </c>
    </row>
    <row r="36">
      <c r="A36" s="4" t="inlineStr">
        <is>
          <t>(Purchase) sale of Federal Home Loan Bank of New York stock</t>
        </is>
      </c>
      <c r="B36" s="6" t="n">
        <v>-4804</v>
      </c>
      <c r="C36" s="6" t="n">
        <v>-14029</v>
      </c>
      <c r="D36" s="6" t="n">
        <v>5240</v>
      </c>
    </row>
    <row r="37">
      <c r="A37" s="4" t="inlineStr">
        <is>
          <t>Net Cash Used In Investing Activities</t>
        </is>
      </c>
      <c r="B37" s="6" t="n">
        <v>-233322</v>
      </c>
      <c r="C37" s="6" t="n">
        <v>-761502</v>
      </c>
      <c r="D37" s="6" t="n">
        <v>-7668</v>
      </c>
    </row>
    <row r="38">
      <c r="A38" s="3" t="inlineStr">
        <is>
          <t>Cash flows from Financing Activities:</t>
        </is>
      </c>
      <c r="B38" s="4" t="inlineStr">
        <is>
          <t xml:space="preserve"> </t>
        </is>
      </c>
      <c r="C38" s="4" t="inlineStr">
        <is>
          <t xml:space="preserve"> </t>
        </is>
      </c>
      <c r="D38" s="4" t="inlineStr">
        <is>
          <t xml:space="preserve"> </t>
        </is>
      </c>
    </row>
    <row r="39">
      <c r="A39" s="4" t="inlineStr">
        <is>
          <t>Net increase in deposits</t>
        </is>
      </c>
      <c r="B39" s="6" t="n">
        <v>167473</v>
      </c>
      <c r="C39" s="6" t="n">
        <v>250205</v>
      </c>
      <c r="D39" s="6" t="n">
        <v>243352</v>
      </c>
    </row>
    <row r="40">
      <c r="A40" s="4" t="inlineStr">
        <is>
          <t>Proceeds from Federal Home Loan Bank of New York Long Term Advances</t>
        </is>
      </c>
      <c r="B40" s="6" t="n">
        <v>400000</v>
      </c>
      <c r="C40" s="6" t="n">
        <v>150000</v>
      </c>
      <c r="D40" s="6" t="n">
        <v>10000</v>
      </c>
    </row>
    <row r="41">
      <c r="A41" s="4" t="inlineStr">
        <is>
          <t>Repayments Federal Home Loan Bank of New York Long Term Advances</t>
        </is>
      </c>
      <c r="B41" s="6" t="n">
        <v>-150000</v>
      </c>
      <c r="C41" s="4" t="inlineStr">
        <is>
          <t xml:space="preserve"> </t>
        </is>
      </c>
      <c r="D41" s="6" t="n">
        <v>-130000</v>
      </c>
    </row>
    <row r="42">
      <c r="A42" s="4" t="inlineStr">
        <is>
          <t>Net change in Federal Home Loan Bank of New York Short Term Advances</t>
        </is>
      </c>
      <c r="B42" s="6" t="n">
        <v>-160000</v>
      </c>
      <c r="C42" s="6" t="n">
        <v>160000</v>
      </c>
      <c r="D42" s="4" t="inlineStr">
        <is>
          <t xml:space="preserve"> </t>
        </is>
      </c>
    </row>
    <row r="43">
      <c r="A43" s="4" t="inlineStr">
        <is>
          <t>Purchase of treasury stock</t>
        </is>
      </c>
      <c r="B43" s="6" t="n">
        <v>-3816</v>
      </c>
      <c r="C43" s="6" t="n">
        <v>-3406</v>
      </c>
      <c r="D43" s="6" t="n">
        <v>-4207</v>
      </c>
    </row>
    <row r="44">
      <c r="A44" s="4" t="inlineStr">
        <is>
          <t>Cash dividends paid on common stock</t>
        </is>
      </c>
      <c r="B44" s="6" t="n">
        <v>-10440</v>
      </c>
      <c r="C44" s="6" t="n">
        <v>-10379</v>
      </c>
      <c r="D44" s="6" t="n">
        <v>-9775</v>
      </c>
    </row>
    <row r="45">
      <c r="A45" s="4" t="inlineStr">
        <is>
          <t>Cash dividends paid on preferred stock</t>
        </is>
      </c>
      <c r="B45" s="6" t="n">
        <v>-702</v>
      </c>
      <c r="C45" s="6" t="n">
        <v>-796</v>
      </c>
      <c r="D45" s="6" t="n">
        <v>-1160</v>
      </c>
    </row>
    <row r="46">
      <c r="A46" s="4" t="inlineStr">
        <is>
          <t>Net proceeds from issuance of common stock</t>
        </is>
      </c>
      <c r="B46" s="6" t="n">
        <v>1355</v>
      </c>
      <c r="C46" s="6" t="n">
        <v>419</v>
      </c>
      <c r="D46" s="6" t="n">
        <v>478</v>
      </c>
    </row>
    <row r="47">
      <c r="A47" s="4" t="inlineStr">
        <is>
          <t>Net proceeds from issuance of preferred stock</t>
        </is>
      </c>
      <c r="B47" s="6" t="n">
        <v>15270</v>
      </c>
      <c r="C47" s="6" t="n">
        <v>6810</v>
      </c>
      <c r="D47" s="6" t="n">
        <v>3200</v>
      </c>
    </row>
    <row r="48">
      <c r="A48" s="4" t="inlineStr">
        <is>
          <t>Payments for redemption of preferred stock</t>
        </is>
      </c>
      <c r="B48" s="6" t="n">
        <v>-11230</v>
      </c>
      <c r="C48" s="6" t="n">
        <v>-14730</v>
      </c>
      <c r="D48" s="4" t="inlineStr">
        <is>
          <t xml:space="preserve"> </t>
        </is>
      </c>
    </row>
    <row r="49">
      <c r="A49" s="4" t="inlineStr">
        <is>
          <t>Exercise of stock options</t>
        </is>
      </c>
      <c r="B49" s="6" t="n">
        <v>418</v>
      </c>
      <c r="C49" s="6" t="n">
        <v>220</v>
      </c>
      <c r="D49" s="6" t="n">
        <v>287</v>
      </c>
    </row>
    <row r="50">
      <c r="A50" s="4" t="inlineStr">
        <is>
          <t>Net Cash Provided by (Used In) Financing Activities</t>
        </is>
      </c>
      <c r="B50" s="6" t="n">
        <v>248328</v>
      </c>
      <c r="C50" s="6" t="n">
        <v>538343</v>
      </c>
      <c r="D50" s="6" t="n">
        <v>112175</v>
      </c>
    </row>
    <row r="51">
      <c r="A51" s="4" t="inlineStr">
        <is>
          <t>Net Increase (Decrease) in Cash and Cash Equivalents</t>
        </is>
      </c>
      <c r="B51" s="6" t="n">
        <v>50164</v>
      </c>
      <c r="C51" s="6" t="n">
        <v>-182270</v>
      </c>
      <c r="D51" s="6" t="n">
        <v>150400</v>
      </c>
    </row>
    <row r="52">
      <c r="A52" s="4" t="inlineStr">
        <is>
          <t>Cash and Cash Equivalents-Beginning</t>
        </is>
      </c>
      <c r="B52" s="6" t="n">
        <v>229359</v>
      </c>
      <c r="C52" s="6" t="n">
        <v>411629</v>
      </c>
      <c r="D52" s="6" t="n">
        <v>261229</v>
      </c>
    </row>
    <row r="53">
      <c r="A53" s="4" t="inlineStr">
        <is>
          <t>Cash and Cash Equivalents-Ending</t>
        </is>
      </c>
      <c r="B53" s="6" t="n">
        <v>279523</v>
      </c>
      <c r="C53" s="6" t="n">
        <v>229359</v>
      </c>
      <c r="D53" s="6" t="n">
        <v>411629</v>
      </c>
    </row>
    <row r="54">
      <c r="A54" s="3" t="inlineStr">
        <is>
          <t>Supplementary Cash Flow Information:</t>
        </is>
      </c>
      <c r="B54" s="4" t="inlineStr">
        <is>
          <t xml:space="preserve"> </t>
        </is>
      </c>
      <c r="C54" s="4" t="inlineStr">
        <is>
          <t xml:space="preserve"> </t>
        </is>
      </c>
      <c r="D54" s="4" t="inlineStr">
        <is>
          <t xml:space="preserve"> </t>
        </is>
      </c>
    </row>
    <row r="55">
      <c r="A55" s="4" t="inlineStr">
        <is>
          <t>Cash paid during the year for: Income Taxes</t>
        </is>
      </c>
      <c r="B55" s="6" t="n">
        <v>18027</v>
      </c>
      <c r="C55" s="6" t="n">
        <v>18804</v>
      </c>
      <c r="D55" s="6" t="n">
        <v>12020</v>
      </c>
    </row>
    <row r="56">
      <c r="A56" s="4" t="inlineStr">
        <is>
          <t>Cash paid during the year for: Interest</t>
        </is>
      </c>
      <c r="B56" s="7" t="n">
        <v>81594</v>
      </c>
      <c r="C56" s="7" t="n">
        <v>15475</v>
      </c>
      <c r="D56" s="6" t="n">
        <v>15592</v>
      </c>
    </row>
    <row r="57">
      <c r="A57" s="3" t="inlineStr">
        <is>
          <t>Non-cash items:</t>
        </is>
      </c>
      <c r="B57" s="4" t="inlineStr">
        <is>
          <t xml:space="preserve"> </t>
        </is>
      </c>
      <c r="C57" s="4" t="inlineStr">
        <is>
          <t xml:space="preserve"> </t>
        </is>
      </c>
      <c r="D57" s="4" t="inlineStr">
        <is>
          <t xml:space="preserve"> </t>
        </is>
      </c>
    </row>
    <row r="58">
      <c r="A58" s="4" t="inlineStr">
        <is>
          <t>Transfer of loans to other real estate owned</t>
        </is>
      </c>
      <c r="B58" s="4" t="inlineStr">
        <is>
          <t xml:space="preserve"> </t>
        </is>
      </c>
      <c r="C58" s="4" t="inlineStr">
        <is>
          <t xml:space="preserve"> </t>
        </is>
      </c>
      <c r="D58" s="7" t="n">
        <v>8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s Plans (Schedule of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Benefits Plans [Abstract]</t>
        </is>
      </c>
      <c r="B3" s="4" t="inlineStr">
        <is>
          <t xml:space="preserve"> </t>
        </is>
      </c>
      <c r="C3" s="4" t="inlineStr">
        <is>
          <t xml:space="preserve"> </t>
        </is>
      </c>
      <c r="D3" s="4" t="inlineStr">
        <is>
          <t xml:space="preserve"> </t>
        </is>
      </c>
    </row>
    <row r="4">
      <c r="A4" s="4" t="inlineStr">
        <is>
          <t>Stock Option Expense</t>
        </is>
      </c>
      <c r="B4" s="7" t="n">
        <v>133</v>
      </c>
      <c r="C4" s="7" t="n">
        <v>216</v>
      </c>
      <c r="D4" s="7" t="n">
        <v>230</v>
      </c>
    </row>
    <row r="5">
      <c r="A5" s="4" t="inlineStr">
        <is>
          <t>Restricted Stock Expense</t>
        </is>
      </c>
      <c r="B5" s="6" t="n">
        <v>460</v>
      </c>
      <c r="C5" s="6" t="n">
        <v>916</v>
      </c>
      <c r="D5" s="6" t="n">
        <v>187</v>
      </c>
    </row>
    <row r="6">
      <c r="A6" s="4" t="inlineStr">
        <is>
          <t>Total share-based compensation expense</t>
        </is>
      </c>
      <c r="B6" s="7" t="n">
        <v>593</v>
      </c>
      <c r="C6" s="7" t="n">
        <v>1132</v>
      </c>
      <c r="D6" s="7" t="n">
        <v>41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Benefits Plans (Summary of Status of Restricted Shares) (Details)</t>
        </is>
      </c>
      <c r="B1" s="2" t="inlineStr">
        <is>
          <t>12 Months Ended</t>
        </is>
      </c>
    </row>
    <row r="2">
      <c r="B2" s="2" t="inlineStr">
        <is>
          <t>Dec. 31, 2023 $ / shares shares</t>
        </is>
      </c>
    </row>
    <row r="3">
      <c r="A3" s="3" t="inlineStr">
        <is>
          <t>Benefits Plans [Abstract]</t>
        </is>
      </c>
      <c r="B3" s="4" t="inlineStr">
        <is>
          <t xml:space="preserve"> </t>
        </is>
      </c>
    </row>
    <row r="4">
      <c r="A4" s="4" t="inlineStr">
        <is>
          <t>Number of Shares Awarded, Non-vested at beginning of period | shares</t>
        </is>
      </c>
      <c r="B4" s="6" t="n">
        <v>48150</v>
      </c>
    </row>
    <row r="5">
      <c r="A5" s="4" t="inlineStr">
        <is>
          <t>Number of Shares Awarded, Granted | shares</t>
        </is>
      </c>
      <c r="B5" s="6" t="n">
        <v>52252</v>
      </c>
    </row>
    <row r="6">
      <c r="A6" s="4" t="inlineStr">
        <is>
          <t>Number of Shares Awarded, Vested | shares</t>
        </is>
      </c>
      <c r="B6" s="6" t="n">
        <v>-13650</v>
      </c>
    </row>
    <row r="7">
      <c r="A7" s="4" t="inlineStr">
        <is>
          <t>Number of Shares Awarded, Forfeited | shares</t>
        </is>
      </c>
      <c r="B7" s="4" t="inlineStr">
        <is>
          <t xml:space="preserve"> </t>
        </is>
      </c>
    </row>
    <row r="8">
      <c r="A8" s="4" t="inlineStr">
        <is>
          <t>Number of Shares Awarded, Non-vested at end of period | shares</t>
        </is>
      </c>
      <c r="B8" s="6" t="n">
        <v>86752</v>
      </c>
    </row>
    <row r="9">
      <c r="A9" s="4" t="inlineStr">
        <is>
          <t>Weighted Average Grant Date Fair Value, Non-vested at beginning of period | $ / shares</t>
        </is>
      </c>
      <c r="B9" s="8" t="n">
        <v>14.83</v>
      </c>
    </row>
    <row r="10">
      <c r="A10" s="4" t="inlineStr">
        <is>
          <t>Weighted Average Grant Date Fair Value, Granted | $ / shares</t>
        </is>
      </c>
      <c r="B10" s="15" t="n">
        <v>15.01</v>
      </c>
    </row>
    <row r="11">
      <c r="A11" s="4" t="inlineStr">
        <is>
          <t>Weighted Average Grant Date Fair Value, Vested | $ / shares</t>
        </is>
      </c>
      <c r="B11" s="15" t="n">
        <v>14.6</v>
      </c>
    </row>
    <row r="12">
      <c r="A12" s="4" t="inlineStr">
        <is>
          <t>Weighted Average Grant Date Fair Value, Forfeited | $ / shares</t>
        </is>
      </c>
      <c r="B12" s="4" t="inlineStr">
        <is>
          <t xml:space="preserve"> </t>
        </is>
      </c>
    </row>
    <row r="13">
      <c r="A13" s="4" t="inlineStr">
        <is>
          <t>Weighted Average Grant Date Fair Value, Non-vested at end of period | $ / shares</t>
        </is>
      </c>
      <c r="B13" s="8" t="n">
        <v>14.9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Benefits Plans (Summary of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Benefits Plans [Abstract]</t>
        </is>
      </c>
      <c r="B3" s="4" t="inlineStr">
        <is>
          <t xml:space="preserve"> </t>
        </is>
      </c>
      <c r="C3" s="4" t="inlineStr">
        <is>
          <t xml:space="preserve"> </t>
        </is>
      </c>
      <c r="D3" s="4" t="inlineStr">
        <is>
          <t xml:space="preserve"> </t>
        </is>
      </c>
    </row>
    <row r="4">
      <c r="A4" s="4" t="inlineStr">
        <is>
          <t>Outstanding, Beginning Balance - Number of Options</t>
        </is>
      </c>
      <c r="B4" s="6" t="n">
        <v>1036975</v>
      </c>
      <c r="C4" s="6" t="n">
        <v>1194425</v>
      </c>
      <c r="D4" s="4" t="inlineStr">
        <is>
          <t xml:space="preserve"> </t>
        </is>
      </c>
    </row>
    <row r="5">
      <c r="A5" s="4" t="inlineStr">
        <is>
          <t>Options Exercised - Number of Options</t>
        </is>
      </c>
      <c r="B5" s="6" t="n">
        <v>-61000</v>
      </c>
      <c r="C5" s="6" t="n">
        <v>-157450</v>
      </c>
      <c r="D5" s="4" t="inlineStr">
        <is>
          <t xml:space="preserve"> </t>
        </is>
      </c>
    </row>
    <row r="6">
      <c r="A6" s="4" t="inlineStr">
        <is>
          <t>Outstanding, Ending Balance - Number of Options</t>
        </is>
      </c>
      <c r="B6" s="6" t="n">
        <v>975975</v>
      </c>
      <c r="C6" s="6" t="n">
        <v>1036975</v>
      </c>
      <c r="D6" s="6" t="n">
        <v>1194425</v>
      </c>
    </row>
    <row r="7">
      <c r="A7" s="4" t="inlineStr">
        <is>
          <t>Outstanding, Range of Exercise Price, Lower Range Limit (per share)</t>
        </is>
      </c>
      <c r="B7" s="8" t="n">
        <v>10.55</v>
      </c>
      <c r="C7" s="8" t="n">
        <v>9.029999999999999</v>
      </c>
      <c r="D7" s="8" t="n">
        <v>9.02</v>
      </c>
    </row>
    <row r="8">
      <c r="A8" s="4" t="inlineStr">
        <is>
          <t>Outstanding, Range of Exercise Price, Upper Range Limit (per share)</t>
        </is>
      </c>
      <c r="B8" s="15" t="n">
        <v>13.68</v>
      </c>
      <c r="C8" s="15" t="n">
        <v>13.68</v>
      </c>
      <c r="D8" s="15" t="n">
        <v>13.68</v>
      </c>
    </row>
    <row r="9">
      <c r="A9" s="4" t="inlineStr">
        <is>
          <t>Options Exercised - Exercise Price</t>
        </is>
      </c>
      <c r="B9" s="15" t="n">
        <v>9.029999999999999</v>
      </c>
      <c r="C9" s="4" t="inlineStr">
        <is>
          <t xml:space="preserve"> </t>
        </is>
      </c>
      <c r="D9" s="4" t="inlineStr">
        <is>
          <t xml:space="preserve"> </t>
        </is>
      </c>
    </row>
    <row r="10">
      <c r="A10" s="4" t="inlineStr">
        <is>
          <t>Option Shares Exercised - Range of Exercise Prices, Lower Range Limit</t>
        </is>
      </c>
      <c r="B10" s="4" t="inlineStr">
        <is>
          <t xml:space="preserve"> </t>
        </is>
      </c>
      <c r="C10" s="15" t="n">
        <v>9.029999999999999</v>
      </c>
      <c r="D10" s="4" t="inlineStr">
        <is>
          <t xml:space="preserve"> </t>
        </is>
      </c>
    </row>
    <row r="11">
      <c r="A11" s="4" t="inlineStr">
        <is>
          <t>Option Shares Exercised - Range of Exercise Prices, Upper Range Limit</t>
        </is>
      </c>
      <c r="B11" s="4" t="inlineStr">
        <is>
          <t xml:space="preserve"> </t>
        </is>
      </c>
      <c r="C11" s="15" t="n">
        <v>13.68</v>
      </c>
      <c r="D11" s="4" t="inlineStr">
        <is>
          <t xml:space="preserve"> </t>
        </is>
      </c>
    </row>
    <row r="12">
      <c r="A12" s="4" t="inlineStr">
        <is>
          <t>Outstanding Number of Options, Beginning Balance - Weighted Average Exercise Price</t>
        </is>
      </c>
      <c r="B12" s="15" t="n">
        <v>11.72</v>
      </c>
      <c r="C12" s="15" t="n">
        <v>11.64</v>
      </c>
      <c r="D12" s="4" t="inlineStr">
        <is>
          <t xml:space="preserve"> </t>
        </is>
      </c>
    </row>
    <row r="13">
      <c r="A13" s="4" t="inlineStr">
        <is>
          <t>Number of Options, Exercised - Weighted Average Exercise Price</t>
        </is>
      </c>
      <c r="B13" s="15" t="n">
        <v>9.029999999999999</v>
      </c>
      <c r="C13" s="16" t="n">
        <v>11.1</v>
      </c>
      <c r="D13" s="4" t="inlineStr">
        <is>
          <t xml:space="preserve"> </t>
        </is>
      </c>
    </row>
    <row r="14">
      <c r="A14" s="4" t="inlineStr">
        <is>
          <t>Outstanding Number of Options, Ending Balance - Weighted Average Exercise Price</t>
        </is>
      </c>
      <c r="B14" s="8" t="n">
        <v>11.89</v>
      </c>
      <c r="C14" s="8" t="n">
        <v>11.72</v>
      </c>
      <c r="D14" s="8" t="n">
        <v>11.64</v>
      </c>
    </row>
    <row r="15">
      <c r="A15" s="4" t="inlineStr">
        <is>
          <t>Outstanding, Weighted Average Remaining Contractual Term</t>
        </is>
      </c>
      <c r="B15" s="4" t="inlineStr">
        <is>
          <t>3 years 9 months 29 days</t>
        </is>
      </c>
      <c r="C15" s="4" t="inlineStr">
        <is>
          <t>4 years 5 months 19 days</t>
        </is>
      </c>
      <c r="D15" s="4" t="inlineStr">
        <is>
          <t>5 years 5 months 8 days</t>
        </is>
      </c>
    </row>
    <row r="16">
      <c r="A16" s="4" t="inlineStr">
        <is>
          <t>Options Outstanding, Intrinsic Value</t>
        </is>
      </c>
      <c r="B16" s="7" t="n">
        <v>984</v>
      </c>
      <c r="C16" s="7" t="n">
        <v>6502</v>
      </c>
      <c r="D16" s="7" t="n">
        <v>4528</v>
      </c>
    </row>
    <row r="17">
      <c r="A17" s="4" t="inlineStr">
        <is>
          <t>Exercisable - Number of Options</t>
        </is>
      </c>
      <c r="B17" s="6" t="n">
        <v>809495</v>
      </c>
      <c r="C17" s="4" t="inlineStr">
        <is>
          <t xml:space="preserve"> </t>
        </is>
      </c>
      <c r="D17" s="4" t="inlineStr">
        <is>
          <t xml:space="preserve"> </t>
        </is>
      </c>
    </row>
    <row r="18">
      <c r="A18" s="4" t="inlineStr">
        <is>
          <t>Exercise of stock options</t>
        </is>
      </c>
      <c r="B18" s="6" t="n">
        <v>9628</v>
      </c>
      <c r="C18" s="6" t="n">
        <v>84604</v>
      </c>
      <c r="D1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tockholders' Equity (Narrative) (Details) - USD ($)</t>
        </is>
      </c>
      <c r="D1" s="2" t="inlineStr">
        <is>
          <t>3 Months Ended</t>
        </is>
      </c>
      <c r="E1" s="2" t="inlineStr">
        <is>
          <t>12 Months Ended</t>
        </is>
      </c>
    </row>
    <row r="2">
      <c r="B2" s="2" t="inlineStr">
        <is>
          <t>Dec. 14, 2023</t>
        </is>
      </c>
      <c r="C2" s="2" t="inlineStr">
        <is>
          <t>Sep. 14, 2023</t>
        </is>
      </c>
      <c r="D2" s="2" t="inlineStr">
        <is>
          <t>Dec. 31, 2023</t>
        </is>
      </c>
      <c r="E2" s="2" t="inlineStr">
        <is>
          <t>Dec. 31, 2023</t>
        </is>
      </c>
      <c r="F2" s="2" t="inlineStr">
        <is>
          <t>Dec. 31, 2022</t>
        </is>
      </c>
      <c r="G2" s="2" t="inlineStr">
        <is>
          <t>Dec. 31, 2021</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 per share</t>
        </is>
      </c>
      <c r="B4" s="4" t="inlineStr">
        <is>
          <t xml:space="preserve"> </t>
        </is>
      </c>
      <c r="C4" s="4" t="inlineStr">
        <is>
          <t xml:space="preserve"> </t>
        </is>
      </c>
      <c r="D4" s="8" t="n">
        <v>0.01</v>
      </c>
      <c r="E4" s="8" t="n">
        <v>0.01</v>
      </c>
      <c r="F4" s="8" t="n">
        <v>0.01</v>
      </c>
      <c r="G4" s="4" t="inlineStr">
        <is>
          <t xml:space="preserve"> </t>
        </is>
      </c>
    </row>
    <row r="5">
      <c r="A5" s="4" t="inlineStr">
        <is>
          <t>Preferred stock redeemed, value</t>
        </is>
      </c>
      <c r="B5" s="4" t="inlineStr">
        <is>
          <t xml:space="preserve"> </t>
        </is>
      </c>
      <c r="C5" s="4" t="inlineStr">
        <is>
          <t xml:space="preserve"> </t>
        </is>
      </c>
      <c r="D5" s="4" t="inlineStr">
        <is>
          <t xml:space="preserve"> </t>
        </is>
      </c>
      <c r="E5" s="7" t="n">
        <v>11230000</v>
      </c>
      <c r="F5" s="7" t="n">
        <v>14730000</v>
      </c>
      <c r="G5" s="4" t="inlineStr">
        <is>
          <t xml:space="preserve"> </t>
        </is>
      </c>
    </row>
    <row r="6">
      <c r="A6" s="4" t="inlineStr">
        <is>
          <t>Series D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holders' Equity No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dividend rate</t>
        </is>
      </c>
      <c r="B8" s="4" t="inlineStr">
        <is>
          <t xml:space="preserve"> </t>
        </is>
      </c>
      <c r="C8" s="4" t="inlineStr">
        <is>
          <t xml:space="preserve"> </t>
        </is>
      </c>
      <c r="D8" s="4" t="inlineStr">
        <is>
          <t xml:space="preserve"> </t>
        </is>
      </c>
      <c r="E8" s="4" t="inlineStr">
        <is>
          <t xml:space="preserve"> </t>
        </is>
      </c>
      <c r="F8" s="9" t="n">
        <v>0.045</v>
      </c>
      <c r="G8" s="9" t="n">
        <v>0.045</v>
      </c>
    </row>
    <row r="9">
      <c r="A9" s="4" t="inlineStr">
        <is>
          <t>Series I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holders' Equity No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dividend rate</t>
        </is>
      </c>
      <c r="B11" s="4" t="inlineStr">
        <is>
          <t xml:space="preserve"> </t>
        </is>
      </c>
      <c r="C11" s="4" t="inlineStr">
        <is>
          <t xml:space="preserve"> </t>
        </is>
      </c>
      <c r="D11" s="4" t="inlineStr">
        <is>
          <t xml:space="preserve"> </t>
        </is>
      </c>
      <c r="E11" s="10" t="n">
        <v>0.03</v>
      </c>
      <c r="F11" s="10" t="n">
        <v>0.03</v>
      </c>
      <c r="G11" s="10" t="n">
        <v>0.03</v>
      </c>
    </row>
    <row r="12">
      <c r="A12" s="4" t="inlineStr">
        <is>
          <t>Series G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Equity No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dividend rate</t>
        </is>
      </c>
      <c r="B14" s="4" t="inlineStr">
        <is>
          <t xml:space="preserve"> </t>
        </is>
      </c>
      <c r="C14" s="4" t="inlineStr">
        <is>
          <t xml:space="preserve"> </t>
        </is>
      </c>
      <c r="D14" s="4" t="inlineStr">
        <is>
          <t xml:space="preserve"> </t>
        </is>
      </c>
      <c r="E14" s="4" t="inlineStr">
        <is>
          <t xml:space="preserve"> </t>
        </is>
      </c>
      <c r="F14" s="10" t="n">
        <v>0.06</v>
      </c>
      <c r="G14" s="10" t="n">
        <v>0.06</v>
      </c>
    </row>
    <row r="15">
      <c r="A15" s="4" t="inlineStr">
        <is>
          <t>Series J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 No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par value per share</t>
        </is>
      </c>
      <c r="B17" s="8" t="n">
        <v>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dividend rate</t>
        </is>
      </c>
      <c r="B18" s="4" t="inlineStr">
        <is>
          <t xml:space="preserve"> </t>
        </is>
      </c>
      <c r="C18" s="4" t="inlineStr">
        <is>
          <t xml:space="preserve"> </t>
        </is>
      </c>
      <c r="D18" s="4" t="inlineStr">
        <is>
          <t xml:space="preserve"> </t>
        </is>
      </c>
      <c r="E18" s="10" t="n">
        <v>0.08</v>
      </c>
      <c r="F18" s="4" t="inlineStr">
        <is>
          <t xml:space="preserve"> </t>
        </is>
      </c>
      <c r="G18" s="4" t="inlineStr">
        <is>
          <t xml:space="preserve"> </t>
        </is>
      </c>
    </row>
    <row r="19">
      <c r="A19" s="4" t="inlineStr">
        <is>
          <t>Proceeds from issuance of private placement</t>
        </is>
      </c>
      <c r="B19" s="7" t="n">
        <v>1527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t>
        </is>
      </c>
      <c r="B20" s="6" t="n">
        <v>152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ries H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Equity No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dividend rate</t>
        </is>
      </c>
      <c r="B23" s="4" t="inlineStr">
        <is>
          <t xml:space="preserve"> </t>
        </is>
      </c>
      <c r="C23" s="9" t="n">
        <v>0.035</v>
      </c>
      <c r="D23" s="9" t="n">
        <v>0.035</v>
      </c>
      <c r="E23" s="9" t="n">
        <v>0.035</v>
      </c>
      <c r="F23" s="9" t="n">
        <v>0.035</v>
      </c>
      <c r="G23" s="9" t="n">
        <v>0.035</v>
      </c>
    </row>
    <row r="24">
      <c r="A24" s="4" t="inlineStr">
        <is>
          <t>Preferred stock redeemed, shares</t>
        </is>
      </c>
      <c r="B24" s="4" t="inlineStr">
        <is>
          <t xml:space="preserve"> </t>
        </is>
      </c>
      <c r="C24" s="6" t="n">
        <v>22</v>
      </c>
      <c r="D24" s="6" t="n">
        <v>1101</v>
      </c>
      <c r="E24" s="4" t="inlineStr">
        <is>
          <t xml:space="preserve"> </t>
        </is>
      </c>
      <c r="F24" s="4" t="inlineStr">
        <is>
          <t xml:space="preserve"> </t>
        </is>
      </c>
      <c r="G24" s="4" t="inlineStr">
        <is>
          <t xml:space="preserve"> </t>
        </is>
      </c>
    </row>
    <row r="25">
      <c r="A25" s="4" t="inlineStr">
        <is>
          <t>Preferred stock, redemption price</t>
        </is>
      </c>
      <c r="B25" s="4" t="inlineStr">
        <is>
          <t xml:space="preserve"> </t>
        </is>
      </c>
      <c r="C25" s="7" t="n">
        <v>10000</v>
      </c>
      <c r="D25" s="7" t="n">
        <v>10000</v>
      </c>
      <c r="E25" s="7" t="n">
        <v>10000</v>
      </c>
      <c r="F25" s="4" t="inlineStr">
        <is>
          <t xml:space="preserve"> </t>
        </is>
      </c>
      <c r="G25" s="4" t="inlineStr">
        <is>
          <t xml:space="preserve"> </t>
        </is>
      </c>
    </row>
    <row r="26">
      <c r="A26" s="4" t="inlineStr">
        <is>
          <t>Preferred stock redeemed, value</t>
        </is>
      </c>
      <c r="B26" s="4" t="inlineStr">
        <is>
          <t xml:space="preserve"> </t>
        </is>
      </c>
      <c r="C26" s="7" t="n">
        <v>220000</v>
      </c>
      <c r="D26" s="7" t="n">
        <v>11000000</v>
      </c>
      <c r="E26" s="4" t="inlineStr">
        <is>
          <t xml:space="preserve"> </t>
        </is>
      </c>
      <c r="F26" s="4" t="inlineStr">
        <is>
          <t xml:space="preserve"> </t>
        </is>
      </c>
      <c r="G26" s="4" t="inlineStr">
        <is>
          <t xml:space="preserve"> </t>
        </is>
      </c>
    </row>
  </sheetData>
  <mergeCells count="2">
    <mergeCell ref="A1:A2"/>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Narrative) (Details)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intangible assets</t>
        </is>
      </c>
      <c r="B4" s="7" t="n">
        <v>0</v>
      </c>
      <c r="C4" s="4" t="inlineStr">
        <is>
          <t xml:space="preserve"> </t>
        </is>
      </c>
      <c r="D4" s="4" t="inlineStr">
        <is>
          <t xml:space="preserve"> </t>
        </is>
      </c>
    </row>
    <row r="5">
      <c r="A5" s="4" t="inlineStr">
        <is>
          <t>Core Deposit Intangible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expense</t>
        </is>
      </c>
      <c r="B7" s="6" t="n">
        <v>129000</v>
      </c>
      <c r="C7" s="7" t="n">
        <v>49000</v>
      </c>
      <c r="D7" s="7" t="n">
        <v>57000</v>
      </c>
    </row>
    <row r="8">
      <c r="A8" s="4" t="inlineStr">
        <is>
          <t>Intangible assets, net</t>
        </is>
      </c>
      <c r="B8" s="6" t="n">
        <v>0</v>
      </c>
      <c r="C8" s="6" t="n">
        <v>129000000000</v>
      </c>
      <c r="D8" s="4" t="inlineStr">
        <is>
          <t xml:space="preserve"> </t>
        </is>
      </c>
    </row>
    <row r="9">
      <c r="A9" s="4" t="inlineStr">
        <is>
          <t>Goodwill</t>
        </is>
      </c>
      <c r="B9" s="7" t="n">
        <v>5200000</v>
      </c>
      <c r="C9" s="7" t="n">
        <v>5200000</v>
      </c>
      <c r="D9" s="4" t="inlineStr">
        <is>
          <t xml:space="preserve"> </t>
        </is>
      </c>
    </row>
    <row r="10">
      <c r="A10" s="4" t="inlineStr">
        <is>
          <t>Intangible asset, useful life</t>
        </is>
      </c>
      <c r="B10" s="4" t="inlineStr">
        <is>
          <t>1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ividend Restrictions (Narrative) (Details) - USD ($)</t>
        </is>
      </c>
      <c r="B1" s="2" t="inlineStr">
        <is>
          <t>12 Months Ended</t>
        </is>
      </c>
    </row>
    <row r="2">
      <c r="B2" s="2" t="inlineStr">
        <is>
          <t>Dec. 31, 2023</t>
        </is>
      </c>
      <c r="C2" s="2" t="inlineStr">
        <is>
          <t>Dec. 31, 2022</t>
        </is>
      </c>
      <c r="D2" s="2" t="inlineStr">
        <is>
          <t>Dec. 31, 2021</t>
        </is>
      </c>
    </row>
    <row r="3">
      <c r="A3" s="3" t="inlineStr">
        <is>
          <t>Dividend Restrictions [Abstract]</t>
        </is>
      </c>
      <c r="B3" s="4" t="inlineStr">
        <is>
          <t xml:space="preserve"> </t>
        </is>
      </c>
      <c r="C3" s="4" t="inlineStr">
        <is>
          <t xml:space="preserve"> </t>
        </is>
      </c>
      <c r="D3" s="4" t="inlineStr">
        <is>
          <t xml:space="preserve"> </t>
        </is>
      </c>
    </row>
    <row r="4">
      <c r="A4" s="4" t="inlineStr">
        <is>
          <t>Minimum percentage of capital stock surplus under dividend restriction</t>
        </is>
      </c>
      <c r="B4" s="10" t="n">
        <v>0.5</v>
      </c>
      <c r="C4" s="4" t="inlineStr">
        <is>
          <t xml:space="preserve"> </t>
        </is>
      </c>
      <c r="D4" s="4" t="inlineStr">
        <is>
          <t xml:space="preserve"> </t>
        </is>
      </c>
    </row>
    <row r="5">
      <c r="A5" s="4" t="inlineStr">
        <is>
          <t>Cash dividends paid to parent company</t>
        </is>
      </c>
      <c r="B5" s="7" t="n">
        <v>20580000</v>
      </c>
      <c r="C5" s="7" t="n">
        <v>22338000</v>
      </c>
      <c r="D5" s="7" t="n">
        <v>15885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3</t>
        </is>
      </c>
      <c r="C2" s="2" t="inlineStr">
        <is>
          <t>Dec. 31, 2022</t>
        </is>
      </c>
      <c r="D2" s="2" t="inlineStr">
        <is>
          <t>Apr. 17, 2018</t>
        </is>
      </c>
    </row>
    <row r="3">
      <c r="A3" s="3" t="inlineStr">
        <is>
          <t>Income Tax Disclosure [Line Items]</t>
        </is>
      </c>
      <c r="B3" s="4" t="inlineStr">
        <is>
          <t xml:space="preserve"> </t>
        </is>
      </c>
      <c r="C3" s="4" t="inlineStr">
        <is>
          <t xml:space="preserve"> </t>
        </is>
      </c>
      <c r="D3" s="4" t="inlineStr">
        <is>
          <t xml:space="preserve"> </t>
        </is>
      </c>
    </row>
    <row r="4">
      <c r="A4" s="4" t="inlineStr">
        <is>
          <t>Operating loss carryforwards</t>
        </is>
      </c>
      <c r="B4" s="7" t="n">
        <v>5600000</v>
      </c>
      <c r="C4" s="7" t="n">
        <v>6000000</v>
      </c>
      <c r="D4" s="7" t="n">
        <v>8700000</v>
      </c>
    </row>
    <row r="5">
      <c r="A5" s="4" t="inlineStr">
        <is>
          <t>Federal statutory rate</t>
        </is>
      </c>
      <c r="B5" s="10" t="n">
        <v>0.21</v>
      </c>
      <c r="C5" s="10" t="n">
        <v>0.21</v>
      </c>
      <c r="D5" s="4" t="inlineStr">
        <is>
          <t xml:space="preserve"> </t>
        </is>
      </c>
    </row>
    <row r="6">
      <c r="A6" s="4" t="inlineStr">
        <is>
          <t>Internal Revenue Service (IRS) [Member]</t>
        </is>
      </c>
      <c r="B6" s="4" t="inlineStr">
        <is>
          <t xml:space="preserve"> </t>
        </is>
      </c>
      <c r="C6" s="4" t="inlineStr">
        <is>
          <t xml:space="preserve"> </t>
        </is>
      </c>
      <c r="D6" s="4" t="inlineStr">
        <is>
          <t xml:space="preserve"> </t>
        </is>
      </c>
    </row>
    <row r="7">
      <c r="A7" s="3" t="inlineStr">
        <is>
          <t>Income Tax Disclosure [Line Items]</t>
        </is>
      </c>
      <c r="B7" s="4" t="inlineStr">
        <is>
          <t xml:space="preserve"> </t>
        </is>
      </c>
      <c r="C7" s="4" t="inlineStr">
        <is>
          <t xml:space="preserve"> </t>
        </is>
      </c>
      <c r="D7" s="4" t="inlineStr">
        <is>
          <t xml:space="preserve"> </t>
        </is>
      </c>
    </row>
    <row r="8">
      <c r="A8" s="4" t="inlineStr">
        <is>
          <t>Maximum annual amount of net operating loss carryforward that may be used on a cumulative basis</t>
        </is>
      </c>
      <c r="B8" s="7" t="n">
        <v>459000</v>
      </c>
      <c r="C8" s="4" t="inlineStr">
        <is>
          <t xml:space="preserve"> </t>
        </is>
      </c>
      <c r="D8" s="4" t="inlineStr">
        <is>
          <t xml:space="preserve"> </t>
        </is>
      </c>
    </row>
    <row r="9">
      <c r="A9" s="4" t="inlineStr">
        <is>
          <t>Internal Revenue Service (IRS) [Member] | 2011 Acquisition [Member]</t>
        </is>
      </c>
      <c r="B9" s="4" t="inlineStr">
        <is>
          <t xml:space="preserve"> </t>
        </is>
      </c>
      <c r="C9" s="4" t="inlineStr">
        <is>
          <t xml:space="preserve"> </t>
        </is>
      </c>
      <c r="D9" s="4" t="inlineStr">
        <is>
          <t xml:space="preserve"> </t>
        </is>
      </c>
    </row>
    <row r="10">
      <c r="A10" s="3" t="inlineStr">
        <is>
          <t>Income Tax Disclosure [Line Items]</t>
        </is>
      </c>
      <c r="B10" s="4" t="inlineStr">
        <is>
          <t xml:space="preserve"> </t>
        </is>
      </c>
      <c r="C10" s="4" t="inlineStr">
        <is>
          <t xml:space="preserve"> </t>
        </is>
      </c>
      <c r="D10" s="4" t="inlineStr">
        <is>
          <t xml:space="preserve"> </t>
        </is>
      </c>
    </row>
    <row r="11">
      <c r="A11" s="4" t="inlineStr">
        <is>
          <t>Operating loss carryforwards, expiration date</t>
        </is>
      </c>
      <c r="B11" s="4" t="inlineStr">
        <is>
          <t>Dec. 31,  2035</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Current income tax expense: Federal</t>
        </is>
      </c>
      <c r="B4" s="7" t="n">
        <v>8917</v>
      </c>
      <c r="C4" s="7" t="n">
        <v>12323</v>
      </c>
      <c r="D4" s="7" t="n">
        <v>8736</v>
      </c>
    </row>
    <row r="5">
      <c r="A5" s="4" t="inlineStr">
        <is>
          <t>Current income tax expense: State</t>
        </is>
      </c>
      <c r="B5" s="6" t="n">
        <v>5592</v>
      </c>
      <c r="C5" s="6" t="n">
        <v>6215</v>
      </c>
      <c r="D5" s="6" t="n">
        <v>6257</v>
      </c>
    </row>
    <row r="6">
      <c r="A6" s="4" t="inlineStr">
        <is>
          <t>Current income tax expense</t>
        </is>
      </c>
      <c r="B6" s="6" t="n">
        <v>14509</v>
      </c>
      <c r="C6" s="6" t="n">
        <v>18538</v>
      </c>
      <c r="D6" s="6" t="n">
        <v>14993</v>
      </c>
    </row>
    <row r="7">
      <c r="A7" s="4" t="inlineStr">
        <is>
          <t>Deferred income tax expense: Federal</t>
        </is>
      </c>
      <c r="B7" s="6" t="n">
        <v>-1634</v>
      </c>
      <c r="C7" s="6" t="n">
        <v>-967</v>
      </c>
      <c r="D7" s="6" t="n">
        <v>-571</v>
      </c>
    </row>
    <row r="8">
      <c r="A8" s="4" t="inlineStr">
        <is>
          <t>Deferred income tax expense: State</t>
        </is>
      </c>
      <c r="B8" s="6" t="n">
        <v>-903</v>
      </c>
      <c r="C8" s="6" t="n">
        <v>-40</v>
      </c>
      <c r="D8" s="6" t="n">
        <v>-404</v>
      </c>
    </row>
    <row r="9">
      <c r="A9" s="4" t="inlineStr">
        <is>
          <t>Deferred income tax expense</t>
        </is>
      </c>
      <c r="B9" s="6" t="n">
        <v>-2537</v>
      </c>
      <c r="C9" s="6" t="n">
        <v>-1007</v>
      </c>
      <c r="D9" s="6" t="n">
        <v>-975</v>
      </c>
    </row>
    <row r="10">
      <c r="A10" s="4" t="inlineStr">
        <is>
          <t>Effective Income Tax Expense</t>
        </is>
      </c>
      <c r="B10" s="7" t="n">
        <v>11972</v>
      </c>
      <c r="C10" s="7" t="n">
        <v>17531</v>
      </c>
      <c r="D10" s="7" t="n">
        <v>1401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ferred Tax Assets and Liabilities) (Details) - USD ($) $ in Thousands</t>
        </is>
      </c>
      <c r="B1" s="2" t="inlineStr">
        <is>
          <t>Dec. 31, 2023</t>
        </is>
      </c>
      <c r="C1" s="2" t="inlineStr">
        <is>
          <t>Dec. 31, 2022</t>
        </is>
      </c>
      <c r="D1" s="2" t="inlineStr">
        <is>
          <t>Dec. 31, 2021</t>
        </is>
      </c>
    </row>
    <row r="2">
      <c r="A2" s="3" t="inlineStr">
        <is>
          <t>Income Taxes [Abstract]</t>
        </is>
      </c>
      <c r="B2" s="4" t="inlineStr">
        <is>
          <t xml:space="preserve"> </t>
        </is>
      </c>
      <c r="C2" s="4" t="inlineStr">
        <is>
          <t xml:space="preserve"> </t>
        </is>
      </c>
      <c r="D2" s="4" t="inlineStr">
        <is>
          <t xml:space="preserve"> </t>
        </is>
      </c>
    </row>
    <row r="3">
      <c r="A3" s="4" t="inlineStr">
        <is>
          <t>Deferred income tax assets: Allowance for loan losses</t>
        </is>
      </c>
      <c r="B3" s="7" t="n">
        <v>9805</v>
      </c>
      <c r="C3" s="7" t="n">
        <v>9253</v>
      </c>
      <c r="D3" s="4" t="inlineStr">
        <is>
          <t xml:space="preserve"> </t>
        </is>
      </c>
    </row>
    <row r="4">
      <c r="A4" s="4" t="inlineStr">
        <is>
          <t>Deferred income tax assets: Other real estate owned expenses</t>
        </is>
      </c>
      <c r="B4" s="4" t="inlineStr">
        <is>
          <t xml:space="preserve"> </t>
        </is>
      </c>
      <c r="C4" s="6" t="n">
        <v>2</v>
      </c>
      <c r="D4" s="4" t="inlineStr">
        <is>
          <t xml:space="preserve"> </t>
        </is>
      </c>
    </row>
    <row r="5">
      <c r="A5" s="4" t="inlineStr">
        <is>
          <t>Deferred income tax assets: Non-accrual interest</t>
        </is>
      </c>
      <c r="B5" s="6" t="n">
        <v>176</v>
      </c>
      <c r="C5" s="6" t="n">
        <v>279</v>
      </c>
      <c r="D5" s="4" t="inlineStr">
        <is>
          <t xml:space="preserve"> </t>
        </is>
      </c>
    </row>
    <row r="6">
      <c r="A6" s="4" t="inlineStr">
        <is>
          <t>Deferred income tax assets: Benefit Plan-accumulated other comprehensive loss</t>
        </is>
      </c>
      <c r="B6" s="6" t="n">
        <v>166</v>
      </c>
      <c r="C6" s="6" t="n">
        <v>159</v>
      </c>
      <c r="D6" s="4" t="inlineStr">
        <is>
          <t xml:space="preserve"> </t>
        </is>
      </c>
    </row>
    <row r="7">
      <c r="A7" s="4" t="inlineStr">
        <is>
          <t>Deferred income tax assets: Purchase accounting adjustment on loans receivable acquired</t>
        </is>
      </c>
      <c r="B7" s="4" t="inlineStr">
        <is>
          <t xml:space="preserve"> </t>
        </is>
      </c>
      <c r="C7" s="6" t="n">
        <v>752</v>
      </c>
      <c r="D7" s="4" t="inlineStr">
        <is>
          <t xml:space="preserve"> </t>
        </is>
      </c>
    </row>
    <row r="8">
      <c r="A8" s="4" t="inlineStr">
        <is>
          <t>Deferred income tax assets: Net operating loss carryforwards</t>
        </is>
      </c>
      <c r="B8" s="6" t="n">
        <v>1166</v>
      </c>
      <c r="C8" s="6" t="n">
        <v>1263</v>
      </c>
      <c r="D8" s="4" t="inlineStr">
        <is>
          <t xml:space="preserve"> </t>
        </is>
      </c>
    </row>
    <row r="9">
      <c r="A9" s="4" t="inlineStr">
        <is>
          <t>Deferred income tax assets: Lease liability</t>
        </is>
      </c>
      <c r="B9" s="6" t="n">
        <v>3806</v>
      </c>
      <c r="C9" s="6" t="n">
        <v>3961</v>
      </c>
      <c r="D9" s="4" t="inlineStr">
        <is>
          <t xml:space="preserve"> </t>
        </is>
      </c>
    </row>
    <row r="10">
      <c r="A10" s="4" t="inlineStr">
        <is>
          <t>Deferred income tax assets: Unrealized loss on securities</t>
        </is>
      </c>
      <c r="B10" s="6" t="n">
        <v>2860</v>
      </c>
      <c r="C10" s="6" t="n">
        <v>2974</v>
      </c>
      <c r="D10" s="4" t="inlineStr">
        <is>
          <t xml:space="preserve"> </t>
        </is>
      </c>
    </row>
    <row r="11">
      <c r="A11" s="4" t="inlineStr">
        <is>
          <t>Deferred income tax assets: Capital loss carryover</t>
        </is>
      </c>
      <c r="B11" s="6" t="n">
        <v>477</v>
      </c>
      <c r="C11" s="6" t="n">
        <v>66</v>
      </c>
      <c r="D11" s="4" t="inlineStr">
        <is>
          <t xml:space="preserve"> </t>
        </is>
      </c>
    </row>
    <row r="12">
      <c r="A12" s="4" t="inlineStr">
        <is>
          <t>Deferred income tax assets: Deferred fees and costs</t>
        </is>
      </c>
      <c r="B12" s="6" t="n">
        <v>1168</v>
      </c>
      <c r="C12" s="6" t="n">
        <v>1348</v>
      </c>
      <c r="D12" s="4" t="inlineStr">
        <is>
          <t xml:space="preserve"> </t>
        </is>
      </c>
    </row>
    <row r="13">
      <c r="A13" s="4" t="inlineStr">
        <is>
          <t>Deferred income tax assets: Other</t>
        </is>
      </c>
      <c r="B13" s="6" t="n">
        <v>3002</v>
      </c>
      <c r="C13" s="6" t="n">
        <v>1369</v>
      </c>
      <c r="D13" s="4" t="inlineStr">
        <is>
          <t xml:space="preserve"> </t>
        </is>
      </c>
    </row>
    <row r="14">
      <c r="A14" s="4" t="inlineStr">
        <is>
          <t>Deferred income tax assets</t>
        </is>
      </c>
      <c r="B14" s="6" t="n">
        <v>22626</v>
      </c>
      <c r="C14" s="6" t="n">
        <v>21426</v>
      </c>
      <c r="D14" s="4" t="inlineStr">
        <is>
          <t xml:space="preserve"> </t>
        </is>
      </c>
    </row>
    <row r="15">
      <c r="A15" s="4" t="inlineStr">
        <is>
          <t>Deferred income tax liabilities: Purchase accounting adjustment on premises and equipment acquired</t>
        </is>
      </c>
      <c r="B15" s="6" t="n">
        <v>71</v>
      </c>
      <c r="C15" s="6" t="n">
        <v>74</v>
      </c>
      <c r="D15" s="4" t="inlineStr">
        <is>
          <t xml:space="preserve"> </t>
        </is>
      </c>
    </row>
    <row r="16">
      <c r="A16" s="4" t="inlineStr">
        <is>
          <t>Deferred income tax liabilities: Right-of-use assets</t>
        </is>
      </c>
      <c r="B16" s="6" t="n">
        <v>3697</v>
      </c>
      <c r="C16" s="6" t="n">
        <v>3865</v>
      </c>
      <c r="D16" s="4" t="inlineStr">
        <is>
          <t xml:space="preserve"> </t>
        </is>
      </c>
    </row>
    <row r="17">
      <c r="A17" s="4" t="inlineStr">
        <is>
          <t>Deferred income tax liabilities, SBA servicing asset</t>
        </is>
      </c>
      <c r="B17" s="6" t="n">
        <v>319</v>
      </c>
      <c r="C17" s="6" t="n">
        <v>368</v>
      </c>
      <c r="D17" s="4" t="inlineStr">
        <is>
          <t xml:space="preserve"> </t>
        </is>
      </c>
    </row>
    <row r="18">
      <c r="A18" s="4" t="inlineStr">
        <is>
          <t>Deferred income tax liabilities: Borrowing modification</t>
        </is>
      </c>
      <c r="B18" s="6" t="n">
        <v>282</v>
      </c>
      <c r="C18" s="6" t="n">
        <v>440</v>
      </c>
      <c r="D18" s="4" t="inlineStr">
        <is>
          <t xml:space="preserve"> </t>
        </is>
      </c>
    </row>
    <row r="19">
      <c r="A19" s="4" t="inlineStr">
        <is>
          <t>Defined income tax liabilities, Benefit plans</t>
        </is>
      </c>
      <c r="B19" s="6" t="n">
        <v>44</v>
      </c>
      <c r="C19" s="6" t="n">
        <v>217</v>
      </c>
      <c r="D19" s="4" t="inlineStr">
        <is>
          <t xml:space="preserve"> </t>
        </is>
      </c>
    </row>
    <row r="20">
      <c r="A20" s="4" t="inlineStr">
        <is>
          <t>Deferred income tax liabilities</t>
        </is>
      </c>
      <c r="B20" s="6" t="n">
        <v>4413</v>
      </c>
      <c r="C20" s="6" t="n">
        <v>4964</v>
      </c>
      <c r="D20" s="4" t="inlineStr">
        <is>
          <t xml:space="preserve"> </t>
        </is>
      </c>
    </row>
    <row r="21">
      <c r="A21" s="4" t="inlineStr">
        <is>
          <t>Net Deferred Tax Asset</t>
        </is>
      </c>
      <c r="B21" s="7" t="n">
        <v>18213</v>
      </c>
      <c r="C21" s="7" t="n">
        <v>16462</v>
      </c>
      <c r="D21" s="7" t="n">
        <v>1295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Change in Net Deferred Tax Asset) (Details) - USD ($) $ in Thousands</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Balance at beginning of year</t>
        </is>
      </c>
      <c r="B4" s="7" t="n">
        <v>16462</v>
      </c>
      <c r="C4" s="7" t="n">
        <v>12959</v>
      </c>
      <c r="D4" s="4" t="inlineStr">
        <is>
          <t xml:space="preserve"> </t>
        </is>
      </c>
    </row>
    <row r="5">
      <c r="A5" s="4" t="inlineStr">
        <is>
          <t>Deferred tax benefit</t>
        </is>
      </c>
      <c r="B5" s="6" t="n">
        <v>2537</v>
      </c>
      <c r="C5" s="6" t="n">
        <v>1007</v>
      </c>
      <c r="D5" s="7" t="n">
        <v>975</v>
      </c>
    </row>
    <row r="6">
      <c r="A6" s="4" t="inlineStr">
        <is>
          <t>Other comprehensive income, Available for sale securities</t>
        </is>
      </c>
      <c r="B6" s="6" t="n">
        <v>355</v>
      </c>
      <c r="C6" s="6" t="n">
        <v>2560</v>
      </c>
      <c r="D6" s="4" t="inlineStr">
        <is>
          <t xml:space="preserve"> </t>
        </is>
      </c>
    </row>
    <row r="7">
      <c r="A7" s="4" t="inlineStr">
        <is>
          <t>Other comprehensive income, Benefit plan</t>
        </is>
      </c>
      <c r="B7" s="6" t="n">
        <v>7</v>
      </c>
      <c r="C7" s="6" t="n">
        <v>-64</v>
      </c>
      <c r="D7" s="4" t="inlineStr">
        <is>
          <t xml:space="preserve"> </t>
        </is>
      </c>
    </row>
    <row r="8">
      <c r="A8" s="4" t="inlineStr">
        <is>
          <t>Balance at end of year</t>
        </is>
      </c>
      <c r="B8" s="6" t="n">
        <v>18213</v>
      </c>
      <c r="C8" s="6" t="n">
        <v>16462</v>
      </c>
      <c r="D8" s="7" t="n">
        <v>12959</v>
      </c>
    </row>
    <row r="9">
      <c r="A9" s="4" t="inlineStr">
        <is>
          <t>Cumulative Effect, Period of Adoption, Adjustment [Member]</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Balance at beginning of year</t>
        </is>
      </c>
      <c r="B11" s="7" t="n">
        <v>-1148</v>
      </c>
      <c r="C11" s="4" t="inlineStr">
        <is>
          <t xml:space="preserve"> </t>
        </is>
      </c>
      <c r="D11" s="4" t="inlineStr">
        <is>
          <t xml:space="preserve"> </t>
        </is>
      </c>
    </row>
    <row r="12">
      <c r="A12" s="4" t="inlineStr">
        <is>
          <t>Balance at end of year</t>
        </is>
      </c>
      <c r="B12" s="4" t="inlineStr">
        <is>
          <t xml:space="preserve"> </t>
        </is>
      </c>
      <c r="C12" s="7" t="n">
        <v>-1148</v>
      </c>
      <c r="D1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3</t>
        </is>
      </c>
    </row>
    <row r="3">
      <c r="A3" s="3" t="inlineStr">
        <is>
          <t>Organization [Abstract]</t>
        </is>
      </c>
      <c r="B3" s="4" t="inlineStr">
        <is>
          <t xml:space="preserve"> </t>
        </is>
      </c>
    </row>
    <row r="4">
      <c r="A4" s="4" t="inlineStr">
        <is>
          <t>Organization</t>
        </is>
      </c>
      <c r="B4" s="4" t="inlineStr">
        <is>
          <t>Note 1 - Organi zation BCB Bancorp, Inc. (the “Company”) is incorporated in the State of New Jersey and is a bank holding company. The common stock of the Company is listed on the NASDAQ Global Market and trades under the symbol “BCBP”. The Company’s primary business is the ownership and operation of BCB Community Bank (the “Bank”). The Bank is a New Jersey based commercial bank which, as of December 31, 2023, operated at 28 locations in Bayonne, Edison, Fairfield, Hoboken, Holmdel, Jersey City, Lyndhurst, Maplewood, Monroe Township, Newark, Parsippany, Plainsboro, South Orange, River Edge, Rutherford, Union, and Woodbridge New Jersey, as well as Staten Island and Hicksville, New York and is subject to regulation, supervision, and examination by the New Jersey Department of Banking and Insurance and the Federal Deposit Insurance Corporation. The Bank is principally engaged in the business of attracting deposits from the general public and using these deposits, together with borrowed funds, to invest in securities and to make loans collateralized by residential and commercial real estate and, to a lesser extent, business and consumer loans. BCB Holding Company Investment Corp. (the “New Jersey Investment Company”) was organized in January 2005 under New Jersey law as a New Jersey investment company primarily to hold investment and mortgage-backed securities. As a part of the merger with IA Bancorp, Inc., the Company acquired Special Asset REO 1, LLC and Special Asset REO 2, LLC. Special Asset REO 2 was inactive at December 31, 2023. The Bank changed the name of Special Asset REO 1, LLC to BCB Capital Finance Group, LLC in November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Federal income tax expense at statutory rate</t>
        </is>
      </c>
      <c r="B4" s="7" t="n">
        <v>8706</v>
      </c>
      <c r="C4" s="7" t="n">
        <v>13253</v>
      </c>
      <c r="D4" s="7" t="n">
        <v>10134</v>
      </c>
    </row>
    <row r="5">
      <c r="A5" s="4" t="inlineStr">
        <is>
          <t>State income tax, net of federal income tax effect</t>
        </is>
      </c>
      <c r="B5" s="6" t="n">
        <v>3704</v>
      </c>
      <c r="C5" s="6" t="n">
        <v>4878</v>
      </c>
      <c r="D5" s="6" t="n">
        <v>4684</v>
      </c>
    </row>
    <row r="6">
      <c r="A6" s="4" t="inlineStr">
        <is>
          <t>Tax-exempt income</t>
        </is>
      </c>
      <c r="B6" s="6" t="n">
        <v>-30</v>
      </c>
      <c r="C6" s="6" t="n">
        <v>-63</v>
      </c>
      <c r="D6" s="6" t="n">
        <v>-45</v>
      </c>
    </row>
    <row r="7">
      <c r="A7" s="4" t="inlineStr">
        <is>
          <t>Bank-owned life insurance earnings</t>
        </is>
      </c>
      <c r="B7" s="6" t="n">
        <v>-368</v>
      </c>
      <c r="C7" s="6" t="n">
        <v>-561</v>
      </c>
      <c r="D7" s="6" t="n">
        <v>-620</v>
      </c>
    </row>
    <row r="8">
      <c r="A8" s="4" t="inlineStr">
        <is>
          <t>Other items, net</t>
        </is>
      </c>
      <c r="B8" s="6" t="n">
        <v>-40</v>
      </c>
      <c r="C8" s="6" t="n">
        <v>24</v>
      </c>
      <c r="D8" s="6" t="n">
        <v>-135</v>
      </c>
    </row>
    <row r="9">
      <c r="A9" s="4" t="inlineStr">
        <is>
          <t>Effective Income Tax Expense</t>
        </is>
      </c>
      <c r="B9" s="7" t="n">
        <v>11972</v>
      </c>
      <c r="C9" s="7" t="n">
        <v>17531</v>
      </c>
      <c r="D9" s="7" t="n">
        <v>14018</v>
      </c>
    </row>
    <row r="10">
      <c r="A10" s="4" t="inlineStr">
        <is>
          <t>Effective Income Tax Rate</t>
        </is>
      </c>
      <c r="B10" s="9" t="n">
        <v>0.289</v>
      </c>
      <c r="C10" s="9" t="n">
        <v>0.278</v>
      </c>
      <c r="D10" s="10" t="n">
        <v>0.2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19" customWidth="1" min="2" max="2"/>
  </cols>
  <sheetData>
    <row r="1">
      <c r="A1" s="1" t="inlineStr">
        <is>
          <t>Commitments and Contingencies (Narrative) (Details)</t>
        </is>
      </c>
      <c r="B1" s="2" t="inlineStr">
        <is>
          <t>12 Months Ended</t>
        </is>
      </c>
    </row>
    <row r="2">
      <c r="B2" s="2" t="inlineStr">
        <is>
          <t>Dec. 31, 2023 item</t>
        </is>
      </c>
    </row>
    <row r="3">
      <c r="A3" s="3" t="inlineStr">
        <is>
          <t>Commitments And Contingencies Disclosure [Line Items]</t>
        </is>
      </c>
      <c r="B3" s="4" t="inlineStr">
        <is>
          <t xml:space="preserve"> </t>
        </is>
      </c>
    </row>
    <row r="4">
      <c r="A4" s="4" t="inlineStr">
        <is>
          <t>Number of operating leases</t>
        </is>
      </c>
      <c r="B4" s="6" t="n">
        <v>27</v>
      </c>
    </row>
    <row r="5">
      <c r="A5" s="4" t="inlineStr">
        <is>
          <t>Minimum [Member]</t>
        </is>
      </c>
      <c r="B5" s="4" t="inlineStr">
        <is>
          <t xml:space="preserve"> </t>
        </is>
      </c>
    </row>
    <row r="6">
      <c r="A6" s="3" t="inlineStr">
        <is>
          <t>Commitments And Contingencies Disclosure [Line Items]</t>
        </is>
      </c>
      <c r="B6" s="4" t="inlineStr">
        <is>
          <t xml:space="preserve"> </t>
        </is>
      </c>
    </row>
    <row r="7">
      <c r="A7" s="4" t="inlineStr">
        <is>
          <t>Lease terms</t>
        </is>
      </c>
      <c r="B7" s="4" t="inlineStr">
        <is>
          <t>1 year</t>
        </is>
      </c>
    </row>
    <row r="8">
      <c r="A8" s="4" t="inlineStr">
        <is>
          <t>Maximum [Member]</t>
        </is>
      </c>
      <c r="B8" s="4" t="inlineStr">
        <is>
          <t xml:space="preserve"> </t>
        </is>
      </c>
    </row>
    <row r="9">
      <c r="A9" s="3" t="inlineStr">
        <is>
          <t>Commitments And Contingencies Disclosure [Line Items]</t>
        </is>
      </c>
      <c r="B9" s="4" t="inlineStr">
        <is>
          <t xml:space="preserve"> </t>
        </is>
      </c>
    </row>
    <row r="10">
      <c r="A10" s="4" t="inlineStr">
        <is>
          <t>Lease terms</t>
        </is>
      </c>
      <c r="B10" s="4" t="inlineStr">
        <is>
          <t>12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Loan Related Commitments) (Details) - USD ($) $ in Thousands</t>
        </is>
      </c>
      <c r="B1" s="2" t="inlineStr">
        <is>
          <t>Dec. 31, 2023</t>
        </is>
      </c>
      <c r="C1" s="2" t="inlineStr">
        <is>
          <t>Dec. 31, 2022</t>
        </is>
      </c>
      <c r="D1" s="2" t="inlineStr">
        <is>
          <t>Dec. 31, 2021</t>
        </is>
      </c>
    </row>
    <row r="2">
      <c r="A2" s="3" t="inlineStr">
        <is>
          <t>Commitments And Contingencies Disclosure [Line Items]</t>
        </is>
      </c>
      <c r="B2" s="4" t="inlineStr">
        <is>
          <t xml:space="preserve"> </t>
        </is>
      </c>
      <c r="C2" s="4" t="inlineStr">
        <is>
          <t xml:space="preserve"> </t>
        </is>
      </c>
      <c r="D2" s="4" t="inlineStr">
        <is>
          <t xml:space="preserve"> </t>
        </is>
      </c>
    </row>
    <row r="3">
      <c r="A3" s="4" t="inlineStr">
        <is>
          <t>Fair Value</t>
        </is>
      </c>
      <c r="B3" s="7" t="n">
        <v>313052</v>
      </c>
      <c r="C3" s="7" t="n">
        <v>485050</v>
      </c>
      <c r="D3" s="7" t="n">
        <v>269675</v>
      </c>
    </row>
    <row r="4">
      <c r="A4" s="4" t="inlineStr">
        <is>
          <t>Loan Origination Commitments [Member]</t>
        </is>
      </c>
      <c r="B4" s="4" t="inlineStr">
        <is>
          <t xml:space="preserve"> </t>
        </is>
      </c>
      <c r="C4" s="4" t="inlineStr">
        <is>
          <t xml:space="preserve"> </t>
        </is>
      </c>
      <c r="D4" s="4" t="inlineStr">
        <is>
          <t xml:space="preserve"> </t>
        </is>
      </c>
    </row>
    <row r="5">
      <c r="A5" s="3" t="inlineStr">
        <is>
          <t>Commitments And Contingencies Disclosure [Line Items]</t>
        </is>
      </c>
      <c r="B5" s="4" t="inlineStr">
        <is>
          <t xml:space="preserve"> </t>
        </is>
      </c>
      <c r="C5" s="4" t="inlineStr">
        <is>
          <t xml:space="preserve"> </t>
        </is>
      </c>
      <c r="D5" s="4" t="inlineStr">
        <is>
          <t xml:space="preserve"> </t>
        </is>
      </c>
    </row>
    <row r="6">
      <c r="A6" s="4" t="inlineStr">
        <is>
          <t>Fair Value</t>
        </is>
      </c>
      <c r="B6" s="6" t="n">
        <v>975</v>
      </c>
      <c r="C6" s="6" t="n">
        <v>165579</v>
      </c>
      <c r="D6" s="6" t="n">
        <v>67392</v>
      </c>
    </row>
    <row r="7">
      <c r="A7" s="4" t="inlineStr">
        <is>
          <t>Standby Letters Of Credit [Member]</t>
        </is>
      </c>
      <c r="B7" s="4" t="inlineStr">
        <is>
          <t xml:space="preserve"> </t>
        </is>
      </c>
      <c r="C7" s="4" t="inlineStr">
        <is>
          <t xml:space="preserve"> </t>
        </is>
      </c>
      <c r="D7" s="4" t="inlineStr">
        <is>
          <t xml:space="preserve"> </t>
        </is>
      </c>
    </row>
    <row r="8">
      <c r="A8" s="3" t="inlineStr">
        <is>
          <t>Commitments And Contingencies Disclosure [Line Items]</t>
        </is>
      </c>
      <c r="B8" s="4" t="inlineStr">
        <is>
          <t xml:space="preserve"> </t>
        </is>
      </c>
      <c r="C8" s="4" t="inlineStr">
        <is>
          <t xml:space="preserve"> </t>
        </is>
      </c>
      <c r="D8" s="4" t="inlineStr">
        <is>
          <t xml:space="preserve"> </t>
        </is>
      </c>
    </row>
    <row r="9">
      <c r="A9" s="4" t="inlineStr">
        <is>
          <t>Fair Value</t>
        </is>
      </c>
      <c r="B9" s="6" t="n">
        <v>13353</v>
      </c>
      <c r="C9" s="6" t="n">
        <v>3701</v>
      </c>
      <c r="D9" s="6" t="n">
        <v>3309</v>
      </c>
    </row>
    <row r="10">
      <c r="A10" s="4" t="inlineStr">
        <is>
          <t>Construction [Member]</t>
        </is>
      </c>
      <c r="B10" s="4" t="inlineStr">
        <is>
          <t xml:space="preserve"> </t>
        </is>
      </c>
      <c r="C10" s="4" t="inlineStr">
        <is>
          <t xml:space="preserve"> </t>
        </is>
      </c>
      <c r="D10" s="4" t="inlineStr">
        <is>
          <t xml:space="preserve"> </t>
        </is>
      </c>
    </row>
    <row r="11">
      <c r="A11" s="3" t="inlineStr">
        <is>
          <t>Commitments And Contingencies Disclosure [Line Items]</t>
        </is>
      </c>
      <c r="B11" s="4" t="inlineStr">
        <is>
          <t xml:space="preserve"> </t>
        </is>
      </c>
      <c r="C11" s="4" t="inlineStr">
        <is>
          <t xml:space="preserve"> </t>
        </is>
      </c>
      <c r="D11" s="4" t="inlineStr">
        <is>
          <t xml:space="preserve"> </t>
        </is>
      </c>
    </row>
    <row r="12">
      <c r="A12" s="4" t="inlineStr">
        <is>
          <t>Fair Value</t>
        </is>
      </c>
      <c r="B12" s="6" t="n">
        <v>63395</v>
      </c>
      <c r="C12" s="6" t="n">
        <v>96905</v>
      </c>
      <c r="D12" s="6" t="n">
        <v>84195</v>
      </c>
    </row>
    <row r="13">
      <c r="A13" s="4" t="inlineStr">
        <is>
          <t>Unused Lines Of Credit [Member]</t>
        </is>
      </c>
      <c r="B13" s="4" t="inlineStr">
        <is>
          <t xml:space="preserve"> </t>
        </is>
      </c>
      <c r="C13" s="4" t="inlineStr">
        <is>
          <t xml:space="preserve"> </t>
        </is>
      </c>
      <c r="D13" s="4" t="inlineStr">
        <is>
          <t xml:space="preserve"> </t>
        </is>
      </c>
    </row>
    <row r="14">
      <c r="A14" s="3" t="inlineStr">
        <is>
          <t>Commitments And Contingencies Disclosure [Line Items]</t>
        </is>
      </c>
      <c r="B14" s="4" t="inlineStr">
        <is>
          <t xml:space="preserve"> </t>
        </is>
      </c>
      <c r="C14" s="4" t="inlineStr">
        <is>
          <t xml:space="preserve"> </t>
        </is>
      </c>
      <c r="D14" s="4" t="inlineStr">
        <is>
          <t xml:space="preserve"> </t>
        </is>
      </c>
    </row>
    <row r="15">
      <c r="A15" s="4" t="inlineStr">
        <is>
          <t>Fair Value</t>
        </is>
      </c>
      <c r="B15" s="7" t="n">
        <v>235329</v>
      </c>
      <c r="C15" s="7" t="n">
        <v>218865</v>
      </c>
      <c r="D15" s="7" t="n">
        <v>11477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Schedule of Lease Information) (Details) - USD ($) $ in Thousands</t>
        </is>
      </c>
      <c r="B1" s="2" t="inlineStr">
        <is>
          <t>12 Months Ended</t>
        </is>
      </c>
    </row>
    <row r="2">
      <c r="B2" s="2" t="inlineStr">
        <is>
          <t>Dec. 31, 2023</t>
        </is>
      </c>
      <c r="C2" s="2" t="inlineStr">
        <is>
          <t>Dec. 31, 2022</t>
        </is>
      </c>
    </row>
    <row r="3">
      <c r="A3" s="3" t="inlineStr">
        <is>
          <t>Commitments and Contingencies [Abstract]</t>
        </is>
      </c>
      <c r="B3" s="4" t="inlineStr">
        <is>
          <t xml:space="preserve"> </t>
        </is>
      </c>
      <c r="C3" s="4" t="inlineStr">
        <is>
          <t xml:space="preserve"> </t>
        </is>
      </c>
    </row>
    <row r="4">
      <c r="A4" s="4" t="inlineStr">
        <is>
          <t>Operating lease cost</t>
        </is>
      </c>
      <c r="B4" s="7" t="n">
        <v>3591</v>
      </c>
      <c r="C4" s="7" t="n">
        <v>3758</v>
      </c>
    </row>
    <row r="5">
      <c r="A5" s="4" t="inlineStr">
        <is>
          <t>Variable lease cost-operating leases</t>
        </is>
      </c>
      <c r="B5" s="6" t="n">
        <v>1056</v>
      </c>
      <c r="C5" s="6" t="n">
        <v>1002</v>
      </c>
    </row>
    <row r="6">
      <c r="A6" s="4" t="inlineStr">
        <is>
          <t>Total lease cost</t>
        </is>
      </c>
      <c r="B6" s="6" t="n">
        <v>4647</v>
      </c>
      <c r="C6" s="6" t="n">
        <v>4760</v>
      </c>
    </row>
    <row r="7">
      <c r="A7" s="4" t="inlineStr">
        <is>
          <t>Operating lease right-of-use assets</t>
        </is>
      </c>
      <c r="B7" s="6" t="n">
        <v>12935</v>
      </c>
      <c r="C7" s="6" t="n">
        <v>13520</v>
      </c>
    </row>
    <row r="8">
      <c r="A8" s="4" t="inlineStr">
        <is>
          <t>Current liabilities</t>
        </is>
      </c>
      <c r="B8" s="6" t="n">
        <v>3094</v>
      </c>
      <c r="C8" s="6" t="n">
        <v>3062</v>
      </c>
    </row>
    <row r="9">
      <c r="A9" s="4" t="inlineStr">
        <is>
          <t>Operating lease liabilities (noncurrent portion)</t>
        </is>
      </c>
      <c r="B9" s="6" t="n">
        <v>11526</v>
      </c>
      <c r="C9" s="6" t="n">
        <v>12218</v>
      </c>
    </row>
    <row r="10">
      <c r="A10" s="4" t="inlineStr">
        <is>
          <t>Imputed Interest</t>
        </is>
      </c>
      <c r="B10" s="6" t="n">
        <v>-1305</v>
      </c>
      <c r="C10" s="6" t="n">
        <v>-1421</v>
      </c>
    </row>
    <row r="11">
      <c r="A11" s="4" t="inlineStr">
        <is>
          <t>Total operating lease liabilities</t>
        </is>
      </c>
      <c r="B11" s="7" t="n">
        <v>13315</v>
      </c>
      <c r="C11" s="7" t="n">
        <v>1385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Commitments and Contingencies (Summary of Lease Terms and Discount Rate) (Details)</t>
        </is>
      </c>
      <c r="B1" s="2" t="inlineStr">
        <is>
          <t>Dec. 31, 2023</t>
        </is>
      </c>
      <c r="C1" s="2" t="inlineStr">
        <is>
          <t>Dec. 31, 2022</t>
        </is>
      </c>
      <c r="D1" s="2" t="inlineStr">
        <is>
          <t>Dec. 31, 2021</t>
        </is>
      </c>
    </row>
    <row r="2">
      <c r="A2" s="3" t="inlineStr">
        <is>
          <t>Commitments and Contingencies [Abstract]</t>
        </is>
      </c>
      <c r="B2" s="4" t="inlineStr">
        <is>
          <t xml:space="preserve"> </t>
        </is>
      </c>
      <c r="C2" s="4" t="inlineStr">
        <is>
          <t xml:space="preserve"> </t>
        </is>
      </c>
      <c r="D2" s="4" t="inlineStr">
        <is>
          <t xml:space="preserve"> </t>
        </is>
      </c>
    </row>
    <row r="3">
      <c r="A3" s="4" t="inlineStr">
        <is>
          <t>Weighted Average Remaining Lease Term, Operating leases</t>
        </is>
      </c>
      <c r="B3" s="4" t="inlineStr">
        <is>
          <t>5 years 9 months 7 days</t>
        </is>
      </c>
      <c r="C3" s="4" t="inlineStr">
        <is>
          <t>6 years 5 months 26 days</t>
        </is>
      </c>
      <c r="D3" s="4" t="inlineStr">
        <is>
          <t>5 years 11 months 26 days</t>
        </is>
      </c>
    </row>
    <row r="4">
      <c r="A4" s="4" t="inlineStr">
        <is>
          <t>Weighted Average Discount Rate, Operating leases</t>
        </is>
      </c>
      <c r="B4" s="9" t="n">
        <v>0.0302</v>
      </c>
      <c r="C4" s="9" t="n">
        <v>0.0283</v>
      </c>
      <c r="D4" s="9" t="n">
        <v>0.02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y of Maturity of Lease Obligations for Operating Leases) (Details) - USD ($) $ in Thousands</t>
        </is>
      </c>
      <c r="B1" s="2" t="inlineStr">
        <is>
          <t>Dec. 31, 2023</t>
        </is>
      </c>
      <c r="C1" s="2" t="inlineStr">
        <is>
          <t>Dec. 31, 2022</t>
        </is>
      </c>
    </row>
    <row r="2">
      <c r="A2" s="3" t="inlineStr">
        <is>
          <t>Commitments and Contingencies [Abstract]</t>
        </is>
      </c>
      <c r="B2" s="4" t="inlineStr">
        <is>
          <t xml:space="preserve"> </t>
        </is>
      </c>
      <c r="C2" s="4" t="inlineStr">
        <is>
          <t xml:space="preserve"> </t>
        </is>
      </c>
    </row>
    <row r="3">
      <c r="A3" s="4" t="inlineStr">
        <is>
          <t>One year or less</t>
        </is>
      </c>
      <c r="B3" s="7" t="n">
        <v>3094</v>
      </c>
      <c r="C3" s="4" t="inlineStr">
        <is>
          <t xml:space="preserve"> </t>
        </is>
      </c>
    </row>
    <row r="4">
      <c r="A4" s="4" t="inlineStr">
        <is>
          <t>Over one year through three years</t>
        </is>
      </c>
      <c r="B4" s="6" t="n">
        <v>5132</v>
      </c>
      <c r="C4" s="4" t="inlineStr">
        <is>
          <t xml:space="preserve"> </t>
        </is>
      </c>
    </row>
    <row r="5">
      <c r="A5" s="4" t="inlineStr">
        <is>
          <t>Over three years through five years</t>
        </is>
      </c>
      <c r="B5" s="6" t="n">
        <v>3632</v>
      </c>
      <c r="C5" s="4" t="inlineStr">
        <is>
          <t xml:space="preserve"> </t>
        </is>
      </c>
    </row>
    <row r="6">
      <c r="A6" s="4" t="inlineStr">
        <is>
          <t>Over five years</t>
        </is>
      </c>
      <c r="B6" s="6" t="n">
        <v>2762</v>
      </c>
      <c r="C6" s="4" t="inlineStr">
        <is>
          <t xml:space="preserve"> </t>
        </is>
      </c>
    </row>
    <row r="7">
      <c r="A7" s="4" t="inlineStr">
        <is>
          <t>Gross Operating Lease Liabilities</t>
        </is>
      </c>
      <c r="B7" s="6" t="n">
        <v>14620</v>
      </c>
      <c r="C7" s="4" t="inlineStr">
        <is>
          <t xml:space="preserve"> </t>
        </is>
      </c>
    </row>
    <row r="8">
      <c r="A8" s="4" t="inlineStr">
        <is>
          <t>Imputed Interest</t>
        </is>
      </c>
      <c r="B8" s="6" t="n">
        <v>-1305</v>
      </c>
      <c r="C8" s="7" t="n">
        <v>-1421</v>
      </c>
    </row>
    <row r="9">
      <c r="A9" s="4" t="inlineStr">
        <is>
          <t>Total Operating Lease Liabilities</t>
        </is>
      </c>
      <c r="B9" s="7" t="n">
        <v>13315</v>
      </c>
      <c r="C9" s="7" t="n">
        <v>1385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Fair Values of Financial Instruments (Narrative) (Details) - USD ($)</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ed loans</t>
        </is>
      </c>
      <c r="B4" s="4" t="inlineStr">
        <is>
          <t xml:space="preserve"> </t>
        </is>
      </c>
      <c r="C4" s="7" t="n">
        <v>8371000</v>
      </c>
      <c r="D4" s="4" t="inlineStr">
        <is>
          <t xml:space="preserve"> </t>
        </is>
      </c>
    </row>
    <row r="5">
      <c r="A5" s="4" t="inlineStr">
        <is>
          <t>Valuation allowance</t>
        </is>
      </c>
      <c r="B5" s="4" t="inlineStr">
        <is>
          <t xml:space="preserve"> </t>
        </is>
      </c>
      <c r="C5" s="6" t="n">
        <v>2784000</v>
      </c>
      <c r="D5" s="4" t="inlineStr">
        <is>
          <t xml:space="preserve"> </t>
        </is>
      </c>
    </row>
    <row r="6">
      <c r="A6" s="4" t="inlineStr">
        <is>
          <t>Fair Value, Recurring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Liabilities</t>
        </is>
      </c>
      <c r="B8" s="7" t="n">
        <v>0</v>
      </c>
      <c r="C8" s="6" t="n">
        <v>0</v>
      </c>
      <c r="D8" s="4" t="inlineStr">
        <is>
          <t xml:space="preserve"> </t>
        </is>
      </c>
    </row>
    <row r="9">
      <c r="A9" s="4" t="inlineStr">
        <is>
          <t>Individually Evaluated Loans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Losses (recoveries) on impaired loans</t>
        </is>
      </c>
      <c r="B11" s="6" t="n">
        <v>1400000</v>
      </c>
      <c r="C11" s="6" t="n">
        <v>-5000000</v>
      </c>
      <c r="D11" s="7" t="n">
        <v>5700000</v>
      </c>
    </row>
    <row r="12">
      <c r="A12" s="4" t="inlineStr">
        <is>
          <t>(Level 3) Significant Unobservable Inputs [Member] | Individually Evaluated Loans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Impaired loans</t>
        </is>
      </c>
      <c r="B14" s="6" t="n">
        <v>27800000</v>
      </c>
      <c r="C14" s="6" t="n">
        <v>8400000</v>
      </c>
      <c r="D14" s="4" t="inlineStr">
        <is>
          <t xml:space="preserve"> </t>
        </is>
      </c>
    </row>
    <row r="15">
      <c r="A15" s="4" t="inlineStr">
        <is>
          <t>Valuation allowance</t>
        </is>
      </c>
      <c r="B15" s="7" t="n">
        <v>4200000</v>
      </c>
      <c r="C15" s="7" t="n">
        <v>2800000</v>
      </c>
      <c r="D1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air Values of Financial Instruments (Fair Value Measurements, Recurring) (Details) - USD ($) $ in Thousands</t>
        </is>
      </c>
      <c r="B1" s="2" t="inlineStr">
        <is>
          <t>Dec.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bt Securities Available for Sale</t>
        </is>
      </c>
      <c r="B3" s="7" t="n">
        <v>87769</v>
      </c>
      <c r="C3" s="7" t="n">
        <v>91715</v>
      </c>
      <c r="D3" s="7" t="n">
        <v>85186</v>
      </c>
    </row>
    <row r="4">
      <c r="A4" s="4" t="inlineStr">
        <is>
          <t>Marketable Equities</t>
        </is>
      </c>
      <c r="B4" s="6" t="n">
        <v>9093</v>
      </c>
      <c r="C4" s="6" t="n">
        <v>17686</v>
      </c>
      <c r="D4" s="6" t="n">
        <v>25187</v>
      </c>
    </row>
    <row r="5">
      <c r="A5" s="4" t="inlineStr">
        <is>
          <t>Total Securities</t>
        </is>
      </c>
      <c r="B5" s="6" t="n">
        <v>96862</v>
      </c>
      <c r="C5" s="6" t="n">
        <v>109401</v>
      </c>
      <c r="D5" s="6" t="n">
        <v>110373</v>
      </c>
    </row>
    <row r="6">
      <c r="A6" s="4" t="inlineStr">
        <is>
          <t>(Level 1) Quoted Prices in Active Markets for Identical Assets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Marketable Equities</t>
        </is>
      </c>
      <c r="B8" s="6" t="n">
        <v>9093</v>
      </c>
      <c r="C8" s="6" t="n">
        <v>17686</v>
      </c>
      <c r="D8" s="6" t="n">
        <v>25187</v>
      </c>
    </row>
    <row r="9">
      <c r="A9" s="4" t="inlineStr">
        <is>
          <t>Total Securities</t>
        </is>
      </c>
      <c r="B9" s="6" t="n">
        <v>9093</v>
      </c>
      <c r="C9" s="6" t="n">
        <v>17686</v>
      </c>
      <c r="D9" s="6" t="n">
        <v>25187</v>
      </c>
    </row>
    <row r="10">
      <c r="A10" s="4" t="inlineStr">
        <is>
          <t>(Level 2) Significant Other Observable Inputs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bt Securities Available for Sale</t>
        </is>
      </c>
      <c r="B12" s="6" t="n">
        <v>87769</v>
      </c>
      <c r="C12" s="6" t="n">
        <v>91715</v>
      </c>
      <c r="D12" s="6" t="n">
        <v>85186</v>
      </c>
    </row>
    <row r="13">
      <c r="A13" s="4" t="inlineStr">
        <is>
          <t>Total Securities</t>
        </is>
      </c>
      <c r="B13" s="7" t="n">
        <v>87769</v>
      </c>
      <c r="C13" s="7" t="n">
        <v>91715</v>
      </c>
      <c r="D13" s="7" t="n">
        <v>8518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Fair Value Measurements, Nonrecurring)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t>
        </is>
      </c>
      <c r="B3" s="4" t="inlineStr">
        <is>
          <t xml:space="preserve"> </t>
        </is>
      </c>
      <c r="C3" s="7" t="n">
        <v>75000</v>
      </c>
    </row>
    <row r="4">
      <c r="A4" s="4" t="inlineStr">
        <is>
          <t>(Level 3) Significant Unobservable Inpu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mpaired loans</t>
        </is>
      </c>
      <c r="B6" s="7" t="n">
        <v>23585000</v>
      </c>
      <c r="C6" s="6" t="n">
        <v>5587000</v>
      </c>
    </row>
    <row r="7">
      <c r="A7" s="4" t="inlineStr">
        <is>
          <t>Other real estate owned</t>
        </is>
      </c>
      <c r="B7" s="4" t="inlineStr">
        <is>
          <t xml:space="preserve"> </t>
        </is>
      </c>
      <c r="C7" s="6" t="n">
        <v>75000</v>
      </c>
    </row>
    <row r="8">
      <c r="A8" s="4" t="inlineStr">
        <is>
          <t>Individually Evaluated Loan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mpaired loans</t>
        </is>
      </c>
      <c r="B10" s="6" t="n">
        <v>23585000</v>
      </c>
      <c r="C10" s="6" t="n">
        <v>5587000</v>
      </c>
    </row>
    <row r="11">
      <c r="A11" s="4" t="inlineStr">
        <is>
          <t>Individually Evaluated Loans [Member] | (Level 3) Significant Unobservable Inpu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mpaired loans</t>
        </is>
      </c>
      <c r="B13" s="7" t="n">
        <v>23585000</v>
      </c>
      <c r="C13" s="6" t="n">
        <v>5587000</v>
      </c>
    </row>
    <row r="14">
      <c r="A14" s="4" t="inlineStr">
        <is>
          <t>Other Real Estate Owned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Other real estate owned</t>
        </is>
      </c>
      <c r="B16" s="4" t="inlineStr">
        <is>
          <t xml:space="preserve"> </t>
        </is>
      </c>
      <c r="C16" s="6" t="n">
        <v>75000</v>
      </c>
    </row>
    <row r="17">
      <c r="A17" s="4" t="inlineStr">
        <is>
          <t>Other Real Estate Owned [Member] | (Level 3) Significant Unobservable Input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ther real estate owned</t>
        </is>
      </c>
      <c r="B19" s="4" t="inlineStr">
        <is>
          <t xml:space="preserve"> </t>
        </is>
      </c>
      <c r="C19" s="7" t="n">
        <v>75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and Fair Values of Financial Instruments (Quantitative Information about Level 3 Fair Value Measurements) (Details)</t>
        </is>
      </c>
      <c r="B1" s="2" t="inlineStr">
        <is>
          <t>Dec. 31, 2023 USD ($) item</t>
        </is>
      </c>
      <c r="C1" s="2" t="inlineStr">
        <is>
          <t>Dec. 31, 2022 USD ($) item</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 | $</t>
        </is>
      </c>
      <c r="B3" s="4" t="inlineStr">
        <is>
          <t xml:space="preserve"> </t>
        </is>
      </c>
      <c r="C3" s="7" t="n">
        <v>75000</v>
      </c>
    </row>
    <row r="4">
      <c r="A4" s="4" t="inlineStr">
        <is>
          <t>(Level 3) Significant Unobservable Inpu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mpaired Loans | $</t>
        </is>
      </c>
      <c r="B6" s="7" t="n">
        <v>23585000</v>
      </c>
      <c r="C6" s="6" t="n">
        <v>5587000</v>
      </c>
    </row>
    <row r="7">
      <c r="A7" s="4" t="inlineStr">
        <is>
          <t>Other Real Estate Owned | $</t>
        </is>
      </c>
      <c r="B7" s="4" t="inlineStr">
        <is>
          <t xml:space="preserve"> </t>
        </is>
      </c>
      <c r="C7" s="7" t="n">
        <v>75000</v>
      </c>
    </row>
    <row r="8">
      <c r="A8" s="4" t="inlineStr">
        <is>
          <t>(Level 3) Significant Unobservable Inputs [Member] | Minimum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mpaired Loans, Range</t>
        </is>
      </c>
      <c r="B10" s="6" t="n">
        <v>0</v>
      </c>
      <c r="C10" s="6" t="n">
        <v>0</v>
      </c>
    </row>
    <row r="11">
      <c r="A11" s="4" t="inlineStr">
        <is>
          <t>Other Real Estate Owned, Range</t>
        </is>
      </c>
      <c r="B11" s="4" t="inlineStr">
        <is>
          <t xml:space="preserve"> </t>
        </is>
      </c>
      <c r="C11" s="6" t="n">
        <v>0</v>
      </c>
    </row>
    <row r="12">
      <c r="A12" s="4" t="inlineStr">
        <is>
          <t>(Level 3) Significant Unobservable Inputs [Member] | Maximum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mpaired Loans, Range</t>
        </is>
      </c>
      <c r="B14" s="6" t="n">
        <v>10</v>
      </c>
      <c r="C14" s="6" t="n">
        <v>10</v>
      </c>
    </row>
    <row r="15">
      <c r="A15" s="4" t="inlineStr">
        <is>
          <t>Other Real Estate Owned, Range</t>
        </is>
      </c>
      <c r="B15" s="4" t="inlineStr">
        <is>
          <t xml:space="preserve"> </t>
        </is>
      </c>
      <c r="C15" s="6" t="n">
        <v>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7:07:31Z</dcterms:created>
  <dcterms:modified xmlns:dcterms="http://purl.org/dc/terms/" xmlns:xsi="http://www.w3.org/2001/XMLSchema-instance" xsi:type="dcterms:W3CDTF">2024-03-08T17:07:31Z</dcterms:modified>
</cp:coreProperties>
</file>